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General" sheetId="9" state="visible" r:id="rId9"/>
    <sheet xmlns:r="http://schemas.openxmlformats.org/officeDocument/2006/relationships" name="Mergers and Acquisitions" sheetId="10" state="visible" r:id="rId10"/>
    <sheet xmlns:r="http://schemas.openxmlformats.org/officeDocument/2006/relationships" name="Investment In Films and Televi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Participations and Residuals" sheetId="15" state="visible" r:id="rId15"/>
    <sheet xmlns:r="http://schemas.openxmlformats.org/officeDocument/2006/relationships" name="Film Obligations and Production" sheetId="16" state="visible" r:id="rId16"/>
    <sheet xmlns:r="http://schemas.openxmlformats.org/officeDocument/2006/relationships" name="Fair Value Measurements" sheetId="17" state="visible" r:id="rId17"/>
    <sheet xmlns:r="http://schemas.openxmlformats.org/officeDocument/2006/relationships" name="Redeemable Noncontrolling Inter" sheetId="18" state="visible" r:id="rId18"/>
    <sheet xmlns:r="http://schemas.openxmlformats.org/officeDocument/2006/relationships" name="Net Income (Loss) Per Share"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Consolidating Financial Informa" sheetId="25" state="visible" r:id="rId25"/>
    <sheet xmlns:r="http://schemas.openxmlformats.org/officeDocument/2006/relationships" name="Derivative Instruments and Hedg" sheetId="26" state="visible" r:id="rId26"/>
    <sheet xmlns:r="http://schemas.openxmlformats.org/officeDocument/2006/relationships" name="Additional Financial Informatio"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Mergers and Acquisitions (Table" sheetId="30" state="visible" r:id="rId30"/>
    <sheet xmlns:r="http://schemas.openxmlformats.org/officeDocument/2006/relationships" name="Investment In Films and Telev31" sheetId="31" state="visible" r:id="rId31"/>
    <sheet xmlns:r="http://schemas.openxmlformats.org/officeDocument/2006/relationships" name="Invest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ilm Obligations and Producti35" sheetId="35" state="visible" r:id="rId35"/>
    <sheet xmlns:r="http://schemas.openxmlformats.org/officeDocument/2006/relationships" name="Fair Value Measurements (Tables" sheetId="36" state="visible" r:id="rId36"/>
    <sheet xmlns:r="http://schemas.openxmlformats.org/officeDocument/2006/relationships" name="Redeemable Noncontrolling Int37" sheetId="37" state="visible" r:id="rId37"/>
    <sheet xmlns:r="http://schemas.openxmlformats.org/officeDocument/2006/relationships" name="Net Income (Loss) Per Share (Ta" sheetId="38" state="visible" r:id="rId38"/>
    <sheet xmlns:r="http://schemas.openxmlformats.org/officeDocument/2006/relationships" name="Capital Stock (Tables)" sheetId="39" state="visible" r:id="rId39"/>
    <sheet xmlns:r="http://schemas.openxmlformats.org/officeDocument/2006/relationships" name="Restructuring and Other (Tables" sheetId="40" state="visible" r:id="rId40"/>
    <sheet xmlns:r="http://schemas.openxmlformats.org/officeDocument/2006/relationships" name="Segment Information (Tables)" sheetId="41" state="visible" r:id="rId41"/>
    <sheet xmlns:r="http://schemas.openxmlformats.org/officeDocument/2006/relationships" name="Consolidating Financial Infor42" sheetId="42" state="visible" r:id="rId42"/>
    <sheet xmlns:r="http://schemas.openxmlformats.org/officeDocument/2006/relationships" name="Derivative Instruments and He43" sheetId="43" state="visible" r:id="rId43"/>
    <sheet xmlns:r="http://schemas.openxmlformats.org/officeDocument/2006/relationships" name="Additional Financial Informat44" sheetId="44" state="visible" r:id="rId44"/>
    <sheet xmlns:r="http://schemas.openxmlformats.org/officeDocument/2006/relationships" name="General (Basis of Presentation)" sheetId="45" state="visible" r:id="rId45"/>
    <sheet xmlns:r="http://schemas.openxmlformats.org/officeDocument/2006/relationships" name="General (Recent Accounting Pron" sheetId="46" state="visible" r:id="rId46"/>
    <sheet xmlns:r="http://schemas.openxmlformats.org/officeDocument/2006/relationships" name="Mergers and Acquisitions (Narra" sheetId="47" state="visible" r:id="rId47"/>
    <sheet xmlns:r="http://schemas.openxmlformats.org/officeDocument/2006/relationships" name="Mergers and Acquisitions (Compo" sheetId="48" state="visible" r:id="rId48"/>
    <sheet xmlns:r="http://schemas.openxmlformats.org/officeDocument/2006/relationships" name="Mergers and Acquisitions (Valua" sheetId="49" state="visible" r:id="rId49"/>
    <sheet xmlns:r="http://schemas.openxmlformats.org/officeDocument/2006/relationships" name="Mergers and Acquisitions (Purch" sheetId="50" state="visible" r:id="rId50"/>
    <sheet xmlns:r="http://schemas.openxmlformats.org/officeDocument/2006/relationships" name="Mergers and Acquisitions (Pro F" sheetId="51" state="visible" r:id="rId51"/>
    <sheet xmlns:r="http://schemas.openxmlformats.org/officeDocument/2006/relationships" name="Investment In Films and Telev52" sheetId="52" state="visible" r:id="rId52"/>
    <sheet xmlns:r="http://schemas.openxmlformats.org/officeDocument/2006/relationships" name="Investment In Films and Telev53" sheetId="53" state="visible" r:id="rId53"/>
    <sheet xmlns:r="http://schemas.openxmlformats.org/officeDocument/2006/relationships" name="Investments (Investments by Cat" sheetId="54" state="visible" r:id="rId54"/>
    <sheet xmlns:r="http://schemas.openxmlformats.org/officeDocument/2006/relationships" name="Investments (Carrying Amount Of" sheetId="55" state="visible" r:id="rId55"/>
    <sheet xmlns:r="http://schemas.openxmlformats.org/officeDocument/2006/relationships" name="Investments (Equity Method Inve" sheetId="56" state="visible" r:id="rId56"/>
    <sheet xmlns:r="http://schemas.openxmlformats.org/officeDocument/2006/relationships" name="Investments (Equity Method In57" sheetId="57" state="visible" r:id="rId57"/>
    <sheet xmlns:r="http://schemas.openxmlformats.org/officeDocument/2006/relationships" name="Investments (Summarized Balance" sheetId="58" state="visible" r:id="rId58"/>
    <sheet xmlns:r="http://schemas.openxmlformats.org/officeDocument/2006/relationships" name="Investments (Summarized Stateme" sheetId="59" state="visible" r:id="rId59"/>
    <sheet xmlns:r="http://schemas.openxmlformats.org/officeDocument/2006/relationships" name="Investments (Available-for-sale" sheetId="60" state="visible" r:id="rId60"/>
    <sheet xmlns:r="http://schemas.openxmlformats.org/officeDocument/2006/relationships" name="Investments (Available-for-sa61" sheetId="61" state="visible" r:id="rId61"/>
    <sheet xmlns:r="http://schemas.openxmlformats.org/officeDocument/2006/relationships" name="Investments (Cost Method Invest"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bt (Schedule of Debt) (Detail" sheetId="67" state="visible" r:id="rId67"/>
    <sheet xmlns:r="http://schemas.openxmlformats.org/officeDocument/2006/relationships" name="Debt (Schedule of Debt Maturiti" sheetId="68" state="visible" r:id="rId68"/>
    <sheet xmlns:r="http://schemas.openxmlformats.org/officeDocument/2006/relationships" name="Debt (Narrative - Senior Credit" sheetId="69" state="visible" r:id="rId69"/>
    <sheet xmlns:r="http://schemas.openxmlformats.org/officeDocument/2006/relationships" name="Debt (Narrative - 5.875% Senior" sheetId="70" state="visible" r:id="rId70"/>
    <sheet xmlns:r="http://schemas.openxmlformats.org/officeDocument/2006/relationships" name="Debt (Narrative - Debt Redempti" sheetId="71" state="visible" r:id="rId71"/>
    <sheet xmlns:r="http://schemas.openxmlformats.org/officeDocument/2006/relationships" name="Debt (Schedule of Debt Repaymen" sheetId="72" state="visible" r:id="rId72"/>
    <sheet xmlns:r="http://schemas.openxmlformats.org/officeDocument/2006/relationships" name="Debt (Summary of Loss on Exting" sheetId="73" state="visible" r:id="rId73"/>
    <sheet xmlns:r="http://schemas.openxmlformats.org/officeDocument/2006/relationships" name="Debt (Schedule of Convertible S" sheetId="74" state="visible" r:id="rId74"/>
    <sheet xmlns:r="http://schemas.openxmlformats.org/officeDocument/2006/relationships" name="Debt (Narrative - Convertible S" sheetId="75" state="visible" r:id="rId75"/>
    <sheet xmlns:r="http://schemas.openxmlformats.org/officeDocument/2006/relationships" name="Debt (Conversions of Convertibl" sheetId="76" state="visible" r:id="rId76"/>
    <sheet xmlns:r="http://schemas.openxmlformats.org/officeDocument/2006/relationships" name="Debt (Narrative - Capital Lease" sheetId="77" state="visible" r:id="rId77"/>
    <sheet xmlns:r="http://schemas.openxmlformats.org/officeDocument/2006/relationships" name="Participations and Residuals (N" sheetId="78" state="visible" r:id="rId78"/>
    <sheet xmlns:r="http://schemas.openxmlformats.org/officeDocument/2006/relationships" name="Film Obligations and Producti79" sheetId="79" state="visible" r:id="rId79"/>
    <sheet xmlns:r="http://schemas.openxmlformats.org/officeDocument/2006/relationships" name="Film Obligations and Producti80" sheetId="80" state="visible" r:id="rId80"/>
    <sheet xmlns:r="http://schemas.openxmlformats.org/officeDocument/2006/relationships" name="Film Obligations and Producti81" sheetId="81" state="visible" r:id="rId81"/>
    <sheet xmlns:r="http://schemas.openxmlformats.org/officeDocument/2006/relationships" name="Fair Value Measurements (Assets" sheetId="82" state="visible" r:id="rId82"/>
    <sheet xmlns:r="http://schemas.openxmlformats.org/officeDocument/2006/relationships" name="Fair Value Measurements (Carryi" sheetId="83" state="visible" r:id="rId83"/>
    <sheet xmlns:r="http://schemas.openxmlformats.org/officeDocument/2006/relationships" name="Redeemable Noncontrolling Int84" sheetId="84" state="visible" r:id="rId84"/>
    <sheet xmlns:r="http://schemas.openxmlformats.org/officeDocument/2006/relationships" name="Redeemable Noncontrolling Int85" sheetId="85" state="visible" r:id="rId85"/>
    <sheet xmlns:r="http://schemas.openxmlformats.org/officeDocument/2006/relationships" name="Net Income (Loss) Per Share (Ba" sheetId="86" state="visible" r:id="rId86"/>
    <sheet xmlns:r="http://schemas.openxmlformats.org/officeDocument/2006/relationships" name="Net Income (Loss) Per Share (Di" sheetId="87" state="visible" r:id="rId87"/>
    <sheet xmlns:r="http://schemas.openxmlformats.org/officeDocument/2006/relationships" name="Net Income (Loss) Per Share (An" sheetId="88" state="visible" r:id="rId88"/>
    <sheet xmlns:r="http://schemas.openxmlformats.org/officeDocument/2006/relationships" name="Capital Stock (Narrative) (Deta" sheetId="89" state="visible" r:id="rId89"/>
    <sheet xmlns:r="http://schemas.openxmlformats.org/officeDocument/2006/relationships" name="Capital Stock (Common Shares Re" sheetId="90" state="visible" r:id="rId90"/>
    <sheet xmlns:r="http://schemas.openxmlformats.org/officeDocument/2006/relationships" name="Capital Stock (Share-Based Comp" sheetId="91" state="visible" r:id="rId91"/>
    <sheet xmlns:r="http://schemas.openxmlformats.org/officeDocument/2006/relationships" name="Capital Stock (Stock Option and" sheetId="92" state="visible" r:id="rId92"/>
    <sheet xmlns:r="http://schemas.openxmlformats.org/officeDocument/2006/relationships" name="Capital Stock (Summary of Recla" sheetId="93" state="visible" r:id="rId93"/>
    <sheet xmlns:r="http://schemas.openxmlformats.org/officeDocument/2006/relationships" name="Income Taxes (Narrative) (Detai" sheetId="94" state="visible" r:id="rId94"/>
    <sheet xmlns:r="http://schemas.openxmlformats.org/officeDocument/2006/relationships" name="Restructuring and Other (Restru" sheetId="95" state="visible" r:id="rId95"/>
    <sheet xmlns:r="http://schemas.openxmlformats.org/officeDocument/2006/relationships" name="Segment Information (Segment In" sheetId="96" state="visible" r:id="rId96"/>
    <sheet xmlns:r="http://schemas.openxmlformats.org/officeDocument/2006/relationships" name="Segment Information (Reconcilia" sheetId="97" state="visible" r:id="rId97"/>
    <sheet xmlns:r="http://schemas.openxmlformats.org/officeDocument/2006/relationships" name="Segment Information (Purchase A" sheetId="98" state="visible" r:id="rId98"/>
    <sheet xmlns:r="http://schemas.openxmlformats.org/officeDocument/2006/relationships" name="Segment Information (Segment Re" sheetId="99" state="visible" r:id="rId99"/>
    <sheet xmlns:r="http://schemas.openxmlformats.org/officeDocument/2006/relationships" name="Segment Information (Reconci100" sheetId="100" state="visible" r:id="rId100"/>
    <sheet xmlns:r="http://schemas.openxmlformats.org/officeDocument/2006/relationships" name="Segment Information (Acquisitio" sheetId="101" state="visible" r:id="rId101"/>
    <sheet xmlns:r="http://schemas.openxmlformats.org/officeDocument/2006/relationships" name="Contingencies (Narrative) (Deta" sheetId="102" state="visible" r:id="rId102"/>
    <sheet xmlns:r="http://schemas.openxmlformats.org/officeDocument/2006/relationships" name="Consolidating Financial Info103" sheetId="103" state="visible" r:id="rId103"/>
    <sheet xmlns:r="http://schemas.openxmlformats.org/officeDocument/2006/relationships" name="Consolidating Financial Info104" sheetId="104" state="visible" r:id="rId104"/>
    <sheet xmlns:r="http://schemas.openxmlformats.org/officeDocument/2006/relationships" name="Consolidating Financial Info105" sheetId="105" state="visible" r:id="rId105"/>
    <sheet xmlns:r="http://schemas.openxmlformats.org/officeDocument/2006/relationships" name="Consolidating Financial Info106" sheetId="106" state="visible" r:id="rId106"/>
    <sheet xmlns:r="http://schemas.openxmlformats.org/officeDocument/2006/relationships" name="Consolidating Financial Info107" sheetId="107" state="visible" r:id="rId107"/>
    <sheet xmlns:r="http://schemas.openxmlformats.org/officeDocument/2006/relationships" name="Derivative Instruments and H108" sheetId="108" state="visible" r:id="rId108"/>
    <sheet xmlns:r="http://schemas.openxmlformats.org/officeDocument/2006/relationships" name="Derivative Instruments and H109" sheetId="109" state="visible" r:id="rId109"/>
    <sheet xmlns:r="http://schemas.openxmlformats.org/officeDocument/2006/relationships" name="Additional Financial Informa110" sheetId="110" state="visible" r:id="rId110"/>
    <sheet xmlns:r="http://schemas.openxmlformats.org/officeDocument/2006/relationships" name="Additional Financial Informa111" sheetId="111" state="visible" r:id="rId111"/>
    <sheet xmlns:r="http://schemas.openxmlformats.org/officeDocument/2006/relationships" name="Additional Financial Informa112" sheetId="112" state="visible" r:id="rId112"/>
    <sheet xmlns:r="http://schemas.openxmlformats.org/officeDocument/2006/relationships" name="Subsequent Events (Narrative) (" sheetId="113" state="visible" r:id="rId113"/>
  </sheets>
  <definedNames/>
  <calcPr calcId="124519" fullCalcOnLoad="1"/>
</workbook>
</file>

<file path=xl/sharedStrings.xml><?xml version="1.0" encoding="utf-8"?>
<sst xmlns="http://schemas.openxmlformats.org/spreadsheetml/2006/main" uniqueCount="1087">
  <si>
    <t>Document and Entity Information - shares</t>
  </si>
  <si>
    <t>9 Months Ended</t>
  </si>
  <si>
    <t>Dec. 31, 2016</t>
  </si>
  <si>
    <t>Feb. 06, 2017</t>
  </si>
  <si>
    <t>Document Information [Line Items]</t>
  </si>
  <si>
    <t>Entity Registrant Name</t>
  </si>
  <si>
    <t>LIONS GATE ENTERTAINMENT CORP /CN/</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3-31</t>
  </si>
  <si>
    <t>Entity Filer Category</t>
  </si>
  <si>
    <t>Large Accelerated Filer</t>
  </si>
  <si>
    <t>Class A Voting Shares</t>
  </si>
  <si>
    <t>Entity Common Stock, Shares Outstanding</t>
  </si>
  <si>
    <t>Class B Non-Voting Shares</t>
  </si>
  <si>
    <t>Unaudited Condensed Consolidated Balance Sheets - USD ($) $ in Millions</t>
  </si>
  <si>
    <t>Mar. 31, 2016</t>
  </si>
  <si>
    <t>ASSETS</t>
  </si>
  <si>
    <t>Cash and cash equivalents</t>
  </si>
  <si>
    <t>Restricted cash</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eferred revenue</t>
  </si>
  <si>
    <t>Total current liabilities</t>
  </si>
  <si>
    <t>Debt</t>
  </si>
  <si>
    <t>Other liabilities</t>
  </si>
  <si>
    <t>Dissenting shareholders' liability</t>
  </si>
  <si>
    <t>Deferred tax liabilities</t>
  </si>
  <si>
    <t>Redeemable noncontrolling interest</t>
  </si>
  <si>
    <t>Commitments and contingencies (Note 16)</t>
  </si>
  <si>
    <t xml:space="preserve"> </t>
  </si>
  <si>
    <t>SHAREHOLDERS' EQUITY</t>
  </si>
  <si>
    <t>Common shares</t>
  </si>
  <si>
    <t>Retained earnings (accumulated deficit)</t>
  </si>
  <si>
    <t>Accumulated other comprehensive loss</t>
  </si>
  <si>
    <t>Total shareholders' equity</t>
  </si>
  <si>
    <t>Total liabilities and shareholders' equity</t>
  </si>
  <si>
    <t>Unaudited Condensed Consolidated Balance Sheets (Parenthetical) - $ / shares</t>
  </si>
  <si>
    <t>Common shares, no par value</t>
  </si>
  <si>
    <t>Authorized common shares</t>
  </si>
  <si>
    <t>Common shares, shares issued</t>
  </si>
  <si>
    <t>Unaudited Condensed Consolidated Statements of Operations - USD ($) shares in Millions, $ in Millions</t>
  </si>
  <si>
    <t>3 Months Ended</t>
  </si>
  <si>
    <t>Dec. 31, 2015</t>
  </si>
  <si>
    <t>Income Statement [Abstract]</t>
  </si>
  <si>
    <t>Revenues</t>
  </si>
  <si>
    <t>Expenses:</t>
  </si>
  <si>
    <t>Direct operating</t>
  </si>
  <si>
    <t>Distribution and marketing</t>
  </si>
  <si>
    <t>General and administration</t>
  </si>
  <si>
    <t>Depreciation and amortization</t>
  </si>
  <si>
    <t>Restructuring and other</t>
  </si>
  <si>
    <t>Total expenses</t>
  </si>
  <si>
    <t>Operating loss</t>
  </si>
  <si>
    <t>Interest expense</t>
  </si>
  <si>
    <t>Cash interest</t>
  </si>
  <si>
    <t>Discount and financing costs amortization</t>
  </si>
  <si>
    <t>Total interest expense</t>
  </si>
  <si>
    <t>Interest and other income</t>
  </si>
  <si>
    <t>Gain on Starz investment</t>
  </si>
  <si>
    <t>Loss on extinguishment of debt</t>
  </si>
  <si>
    <t>Total other expenses, net</t>
  </si>
  <si>
    <t>Loss before equity interests and income taxes</t>
  </si>
  <si>
    <t>Equity interests income (loss)</t>
  </si>
  <si>
    <t>Loss before income taxes</t>
  </si>
  <si>
    <t>Income tax benefit</t>
  </si>
  <si>
    <t>Net income (loss)</t>
  </si>
  <si>
    <t>Less: Net loss attributable to noncontrolling interest</t>
  </si>
  <si>
    <t>Net income (loss) attributable to Lions Gate Entertainment Corp. shareholders</t>
  </si>
  <si>
    <t>Per share information attributable to Lions Gate Entertainment Corp. shareholders:</t>
  </si>
  <si>
    <t>Basic net income (loss) per common share (in usd per share)</t>
  </si>
  <si>
    <t>Diluted net income (loss) per common share (in usd per share)</t>
  </si>
  <si>
    <t>Weighted average number of common shares outstanding:</t>
  </si>
  <si>
    <t>Basic (in shares)</t>
  </si>
  <si>
    <t>[1]</t>
  </si>
  <si>
    <t>Diluted (in shares)</t>
  </si>
  <si>
    <t>Dividends declared per common share (in usd per share)</t>
  </si>
  <si>
    <t>The weighted average common shares outstanding for the three and nine months ended December 31, 2016 do not include the equity portion of the merger consideration related to the dissenting Starz shareholders as discussed in Note 2 and Note 16.</t>
  </si>
  <si>
    <t>Unaudited Condensed Consolidated Statements of Comprehensive Income (Loss) - USD ($) $ in Millions</t>
  </si>
  <si>
    <t>Statement of Comprehensive Income [Abstract]</t>
  </si>
  <si>
    <t>Foreign currency translation adjustments, net of tax</t>
  </si>
  <si>
    <t>Net unrealized gain (loss) on available-for-sale securities, net of tax</t>
  </si>
  <si>
    <t>Reclassification adjustment for gain on available-for-sale securities realized in net loss</t>
  </si>
  <si>
    <t>Net unrealized gain (loss) on foreign exchange contracts, net of tax</t>
  </si>
  <si>
    <t>Comprehensive income (loss)</t>
  </si>
  <si>
    <t>Less: Comprehensive loss attributable to noncontrolling interest</t>
  </si>
  <si>
    <t>Comprehensive income (loss) attributable to Lions Gate Entertainment Corp. shareholders</t>
  </si>
  <si>
    <t>Unaudited Condensed Consolidated Statement of Shareholders' Equity - 9 months ended Dec. 31, 2016 - USD ($) $ in Millions</t>
  </si>
  <si>
    <t>Total</t>
  </si>
  <si>
    <t>Common Shares</t>
  </si>
  <si>
    <t>Retained Earnings (Accumulated Deficit)</t>
  </si>
  <si>
    <t>Accumulated Other Comprehensive Income (Loss)</t>
  </si>
  <si>
    <t>Class A Voting SharesCommon Shares</t>
  </si>
  <si>
    <t>Class B Non-Voting SharesCommon Shares</t>
  </si>
  <si>
    <t>Beginning balance, shares at Mar. 31, 2016</t>
  </si>
  <si>
    <t>Beginning balance at Mar. 31, 2016</t>
  </si>
  <si>
    <t>Increase (Decrease) in Stockholders' Equity [Roll Forward]</t>
  </si>
  <si>
    <t>Exercise of stock options, shares</t>
  </si>
  <si>
    <t>Exercise of stock options</t>
  </si>
  <si>
    <t>Share-based compensation, net of withholding tax obligations, shares</t>
  </si>
  <si>
    <t>Share-based compensation</t>
  </si>
  <si>
    <t>Issuance of common shares to directors for services, shares</t>
  </si>
  <si>
    <t>Issuance of common shares to directors for services</t>
  </si>
  <si>
    <t>Dividends declared</t>
  </si>
  <si>
    <t>Reclassification of common shares, shares</t>
  </si>
  <si>
    <t>Reclassification of common shares</t>
  </si>
  <si>
    <t>Issuance of common shares related to Starz Merger, shares</t>
  </si>
  <si>
    <t>Issuance of common shares related to Starz Merger</t>
  </si>
  <si>
    <t>Issuance of replacement equity awards related to the Starz Merger, shares</t>
  </si>
  <si>
    <t>Issuance of replacement equity awards related to the Starz Merger</t>
  </si>
  <si>
    <t>Net unrealized loss on foreign exchange contracts, net of tax</t>
  </si>
  <si>
    <t>Noncontrolling interest adjustments to redemption value</t>
  </si>
  <si>
    <t>Ending balance, shares at Dec. 31, 2016</t>
  </si>
  <si>
    <t>Ending balance at Dec. 31, 2016</t>
  </si>
  <si>
    <t>Unaudited Condensed Consolidated Statements of Cash Flows - USD ($) $ in Millions</t>
  </si>
  <si>
    <t>Operating Activities:</t>
  </si>
  <si>
    <t>Adjustments to reconcile net income (loss) to net cash provided by (used in) operating activities:</t>
  </si>
  <si>
    <t>Amortization of films and television programs and program rights</t>
  </si>
  <si>
    <t>Non-cash share-based compensation</t>
  </si>
  <si>
    <t>Other non-cash items</t>
  </si>
  <si>
    <t>Distribution from equity method investee</t>
  </si>
  <si>
    <t>Equity interests income</t>
  </si>
  <si>
    <t>Deferred income taxes</t>
  </si>
  <si>
    <t>Changes in operating assets and liabilities:</t>
  </si>
  <si>
    <t>Film obligations</t>
  </si>
  <si>
    <t>Net Cash Flows Provided By (Used In) Operating Activities</t>
  </si>
  <si>
    <t>Investing Activities:</t>
  </si>
  <si>
    <t>Investment in equity method investees and other</t>
  </si>
  <si>
    <t>Distributions from equity method investees</t>
  </si>
  <si>
    <t>Purchase of Starz, net of cash acquired of $73 (see Note 2)</t>
  </si>
  <si>
    <t>Purchase of Pilgrim Media Group, net of cash acquired of $16 (see Note 2)</t>
  </si>
  <si>
    <t>Capital expenditures</t>
  </si>
  <si>
    <t>Net Cash Flows Used In Investing Activities</t>
  </si>
  <si>
    <t>Financing Activities:</t>
  </si>
  <si>
    <t>Debt - borrowings</t>
  </si>
  <si>
    <t>Debt - repayments</t>
  </si>
  <si>
    <t>Production loans - borrowings</t>
  </si>
  <si>
    <t>Production loans - repayments</t>
  </si>
  <si>
    <t>Dividends paid</t>
  </si>
  <si>
    <t>Distributions to noncontrolling interest</t>
  </si>
  <si>
    <t>Tax withholding required on equity awards</t>
  </si>
  <si>
    <t>Net Cash Flows Provided By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 USD ($) $ in Millions</t>
  </si>
  <si>
    <t>Starz</t>
  </si>
  <si>
    <t>Cash acquired from acquisition</t>
  </si>
  <si>
    <t>Pilgrim Media Group</t>
  </si>
  <si>
    <t>General</t>
  </si>
  <si>
    <t>Organization, Consolidation and Presentation of Financial Statements [Abstract]</t>
  </si>
  <si>
    <t>General Nature of Operations Lions Gate Entertainment Corp. (the “Company,” “Lionsgate,” "Lions Gate," “we,” “us” or “our”) is a vertically integrated next generation global content leader with a diversified presence in motion picture production and distribution, television programming and syndication, premium pay television networks, home entertainment, global distribution and sales, interactive ventures and games and location-based entertainment.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 Balance Sheet Reclassifications: Certain amounts presented in prior periods have been reclassified to conform to the current period presentation. Historically, the Company has presented an unclassified balance sheet. As a result of the merger with Starz (see Note 2), the Company is now presenting a classified balance sheet and, accordingly, reclassification adjustments to the Company's historical unclassified balance sheet have been made to present an unaudited condensed consolidated classified balance sheet. In addition to these reclassification adjustments, the Company has made the following reclassifications to the unaudited condensed consolidated balance sheet as of March 31, 2016 to conform to the current year presentation: (i) reclassified $21 million of product inventory from investment in film and television programs to other current assets; (ii) reclassified $222 million of long-term accounts receivable to other non-current assets; (iii) reclassified $190 million of short-term tax credits receivable to other current assets and $67 million of long-term tax credits receivable to other non-current assets; (iv) reclassified $11 million of intangible assets from other assets to the new separate line item for intangible assets; (v) reclassified the carrying value of its previous senior revolving credit facility ( $156 million ), former 5.25% senior notes ( $221 million ), former term loan ( $388 million ) and convertible senior subordinated notes ( $100 million ) into the new separate line item for debt (current and non-current) on the unaudited condensed consolidated balance shee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Significant Accounting Policies The Company's significant accounting policies are summarized in Note 1 to the consolidated financial statements included in our Form 10-K for the year ended March 31, 2016. An update and supplement to these accounting policies associated with our merger with Starz (see Note 2) is below. Program Rights: The cost of program rights for films and television programs exhibited on the Starz premium networks are generally amortized on a title-by-title or episode-by-episode basis over the anticipated number of exhibitions.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The cost of original series in the Company's new Media Networks reporting segment (see Note 15)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within the Media Networks segment. All the costs of original programming that is produced by the Media Networks segment are classified as long term. Amounts included in program rights, other than internally produced programming, that are expected to be amortized within a year from the balance sheet date are classified as short-term. Revenue Recognition: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Any funds received in excess of fixed and determinable programming revenue are recorded as a liability in deferred revenue until the discrepancy is resolved. Payments to distributors for marketing support costs for which the Company does not receive a direct benefit are recorded as a reduction of revenue. Advertising and Marketing Costs: Advertising and marketing cost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Recent Accounting Pronouncements Revenue Recognition : In May 2014, the Financial Accounting Standards Board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 million of debt issuance costs from other assets to their respective debt liabilities in the unaudited condensed consolidated balance sheets as of March 31, 2016. Balance Sheet Classification of Deferred Taxes: In April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guidance is effective for the Company's fiscal year beginning April 1, 2017, with early adoption permitted, and can be adopted on either a retrospective or prospective basis. The Company adopted the new guidance on a retrospective basis effective October 1, 2016. As discussed in Note 1, the Company previously presented an unclassified balance sheet and upon changing to presenting a classified balance sheet, all deferred tax assets and liabilities have been classified as long-term.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The adoption of this guidance is not expected to have a material impact on the Company's consolidated financial statements. Classification of Certain Cash Receipts and Cash Payments: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Company is currently evaluating the impact that the adoption of this new guidance will have on its statement of cash flows. Restricted Cash: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t>
  </si>
  <si>
    <t>Mergers and Acquisitions</t>
  </si>
  <si>
    <t>Business Combinations [Abstract]</t>
  </si>
  <si>
    <t>Mergers and Acquisitions Starz Merger On December 8, 2016, upon shareholder approval, pursuant to the Agreement and Plan of Merger dated June 30, 2016 ("Merger Agreement"), Lionsgate and Starz consummated the merger, under which Lionsgate acquired Starz for a combination of cash and common stock (the "Starz Merger"). Reclassification of Capital Stock and Purchase Consideration. Immediately prior to the consummation of the Starz Merger, Lionsgate effected the reclassification of its capital stock, pursuant to which each existing Lionsgate common share was converted into 0.5 shares of a newly issued class of Lionsgate Class A voting shares and 0.5 shares of a newly issued class of Lionsgate Class B non-voting shares, subject to the terms and conditions of the Merger Agreement. Following the reclassification (a) each share of Starz Series A common stock was converted into the right to receive $18.00 in cash and 0.6784 of a share of Lionsgate Class B non-voting shares, and (b) each share of Starz Series B common stock was converted into the right to receive $7.26 in cash, 0.6321 of a share of Lionsgate Class B non-voting shares and 0.6321 of a share of Lionsgate Class A voting shares, in each case, subject to the terms and conditions of the Merger Agreement. As a result of the reclassification discussed above, the fair value of Lions Gate Class A voting shares and Lions Gate Class B non-voting shares was estimated based on the closing price of the common shares on December 8, 2016 (i.e., $26.09 ) before the reclassification and applying a small premium or discount to the Class A voting and Class B non-voting shares, based on a historical analysis of the spread of trading prices of voting and non-voting stock of comparable companies. Accordingly, a value of $26.48 was estimated with respect to the Class A voting shares, and $25.70 was estimated with respect to the Class B non-voting shares for purposes of recording the share portion of the consideration to be paid to Starz stockholders. In connection with the merger between the Company and Starz, as of December 31, 2016, Starz has received demands for appraisal from purported holders of approximately 25.0 million shares of Starz Series A common stock. Neither the Company nor Starz has determined at this time whether any of such demands satisfy the requirements of Delaware law for perfecting appraisal rights. As of December 31, 2016, the Company has not paid the merger consideration for the shares that have demanded appraisal but has recorded a liability of $886 million that is included in dissenting shareholders' liability on the unaudited condensed consolidated balance sheet for the estimated value of the merger consideration that would have been payable for such shares. Since the merger closed on December 8, 2016, three petitions for appraisal have been filed in the Court of Chancery of the State of Delaware. See Note 16 for a discussion of these proceedings. Should the pending appraisal proceedings reach a verdict, stockholders that are determined to have validly perfected their appraisal rights will be entitled to a cash payment equal to the fair value of their shares, plus interest, as determined by the court. The amounts, if any, that the Company may be required to pay to stockholders in connection with the pending appraisal proceedings is uncertain at this time, but could be greater than the merger consideration to which such stockholders would have been entitled had they not demanded appraisal. At any time within 60 days after the effective date of the merger or, February 6, 2017, dissenting shareholders had the right to withdraw their demand for appraisal rights and accept the merger consideration in accordance with the Merger Agreement. The Company received notices from dissenting shareholders withdrawing such demands totaling 2,510,485 shares. 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 Cash consideration paid to Starz stockholders Starz Series A common stock at $18.00 $ 1,077 Starz Series B common stock at $7.26 53 1,130 Fair value of Lionsgate voting and non-voting shares issued to Starz's stockholders Starz Series A common stock at exchange ratio of 0.6784 Lionsgate non-voting shares $ 1,044 Starz Series B common stock at exchange ratio of 0.6321 Lionsgate voting shares 122 Starz Series B common stock at exchange ratio of 0.6321 Lionsgate non-voting shares 118 1,284 Replacement of Starz share-based payment awards (2) 187 Liability for dissenting shareholders 886 Total preliminary estimated purchase consideration $ 3,666 (1) The difference between the fair value of the Starz available-for-sale securities owned by Lionsgate and the original cost of the Starz available-for-sale securities of $159 million , of $20 million , has been reflected in the gain on Starz investment line item in the unaudited condensed consolidated statement of operations for the three and nine months ended December 31, 2016. See Note 4.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to be recorded as part of the purchase consideration is $187 million , and the estimated remaining aggregate fair value totaling $4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00%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is based on an assumption that the combined company has suspended the quarterly dividend. Allocation of Preliminary Purchase Consideration. The Company has made a preliminary allocation of the estimated purchase price of Starz to the tangible and intangible assets acquired and liabilities assumed based on their estimated fair value. The preliminary allocation of the estimated purchase price is based upon management's estimates and is subject to revision, as a more detailed analysis of program rights, investment in films and television programs, intangible assets, certain tangible capital assets, and tax and other liabilitie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preliminary estimated purchase price of Starz has been allocated to the tangible and intangible assets acquired and liabilities assumed based on their estimated fair value as follows: (Amounts in millions) Cash and cash equivalents $ 73 Accounts receivable 257 Investment in films and television programs and program rights 843 Property and equipment 121 Investments 12 Intangible assets 2,021 Other assets 128 Accounts payable and accrued liabilities (114 ) Corporate debt and capital lease obligations (1,016 ) Deferred tax liabilities (701 ) Other liabilities (157 ) Fair value of net assets acquired 1,467 Goodwill 2,199 Total estimated purchase consideration $ 3,666 Fair Value Estimates: The fair value of the assets acquired and liabilities assumed were preliminarily determined using income, cost and market approaches. The fair value measurements were primarily based on significant inputs that are not observable in the market and thus represent a Level 3 measurement as defined in ASC 820, other than the long-term debt assumed in the acquisition. The income approach was primarily used to value the intangible assets, consisting primarily of acquired customer relationships and tradenames. The intangible assets acquired include customer relationships with a weighted average estimated useful life of 17 years and tradenames with an indefinite useful life (see Note 5). The fair value of customer relationships was preliminarily estimated based on the estimated future cash flows to be generated from the customer affiliation contracts considering assumptions related to contract renewal rates and revenue growth based on the number of subscribers and contract rates. The earnings expected to be generated by the customer relationships were forecasted over the estimated duration of the intangible asset. The earnings were then adjusted by taxes and the required return for the use of the contributory assets and discounted to present value at a rate commensurate with the risk of the asset. The fair value of tradenames was preliminarily estimated based on the present value of the theoretical cost savings that could be realized by the owner of the tradenames as a result of not having to pay a stream of royalty payments to another party. These cost savings were calculated based on the hypothetical royalty payment that a licensee would be required to pay in exchange for use of the tradenames, reduced by the tax shield realized by the licensee on the royalty payments. The cost savings were discounted to present value at a rate commensurate with the risk of the asset. Investment in films and television programs include the cost of completed films and television programs (including original series) which have been produced by Starz or for which Starz has acquired distribution rights, as well as the costs of films and television programs in production, pre-production and development. For film and television programs in production, pre-production and development, the fair value has been preliminarily estimated to be the recorded book value. For completed films and television programs, the fair value was preliminarily estimated based on forecasted cash flows discounted to present value at a rate commensurate with the risk of the assets. For tangible capital assets held under capital leases the income approach was utilized in valuing the tangible capital assets, including the satellite transponders and the real property, under a right-to-use scenario. The fair value of the capital asset was estimated by forecasting a market lease rate over the remaining term of the contract and discounting the payments using a market participant lease rate reflective of the riskiness of the asset. The fair value of the capital lease liability was estimated by forecasting the contract lease rate over the remaining term of the contract and discounting payments using a market participant debt rate reflective of the riskiness of the lessee. We estimated the fair value of the asset retirement obligation by utilizing an estimate of cost to retire the asset, inflating it to the end of the contract term and discounting it at a market participant debt rate reflective of the riskiness of the lessee. The cost approach was utilized in valuing the tangible personal property using standard methodologies to estimate a replacement cost new and depreciation effects for each asset. Replacement cost new was estimated using historical costs and acquisition dates of the assets along with inflationary measures specific to the types of assets included in the valuation. Depreciation effects encompass physical deterioration, functional obsolescence, and economic obsolescence. Replacement cost new less depreciation results in an estimate of fair value when using the cost approach. The fair value of program rights has been preliminarily assumed to be the recorded book value, based on an assessment that such content is acquired or produced at fair value and aired over relatively short periods (a few years) and thus the amortization of the cost reflects the decline in the fair value of the content over time. As part of the acquisition, we assumed and immediately extinguished Starz's senior notes, which had a principal amount outstanding of $675 million , and Starz's credit facility, which had an outstanding amount of $255 million (see Note 6). The former Starz senior notes were adjusted to fair value prior to extinguishment using quoted market values, and the fair value of the outstanding amounts under Starz's credit facility were estimated to approximate their carrying value. Deferred taxes were adjusted to record the deferred tax impact of acquisition accounting adjustments primarily related to intangible assets. The incremental deferred tax liabilities were calculated based on the tax effect of the step-up in book basis of the net assets of Starz, excluding the amount attributable to goodwill, using the estimated statutory tax rates. Goodwill of $2.2 billion represents the excess of the estimated purchase price over the fair value of the underlying tangible and identifiable intangible assets acquired and liabilities assumed. The acquisition goodwill arises from the increase in the combined company’s content creation capability and enhanced scale to its global distribution footprint across mobile, broadband, cable and satellite platforms. In addition, the acquisition goodwill arises from the opportunity for a broad range of new content partnerships and accelerates the growth of Lionsgate and Starz’s over-the-top (which primarily represent internet streaming services and which the Company refers to as “OTT”) services, as well as other anticipated revenue and cost synergies. The goodwill recorded as part of this acquisition is included in the Motion Pictures and Media Networks segment (see Note 5). The goodwill will not be amortized for financial reporting purposes, and will not be deductible for federal tax purposes. Pro Forma Statement of Operations Information. The merger was accounted for under the acquisition method of accounting, with the results of operations of Starz included in the Company's consolidated results from December 8, 2016. Revenues and income before income taxes for the period from December 8, 2016 through December 31, 2016 of Starz were $97 million and $40 million , respectively. The following unaudited pro forma condensed consolidated statements of operations information presented below illustrate the results of operations of the Company as if the Starz Merger and related debt financing (see Note 6) occurred on April 1, 2015. Nine Months Ended December 31, 2016 2015 (Amounts in millions, except per share amounts) Revenues $ 3,063 $ 2,806 Net income attributable to Lions Gate Entertainment Corp. shareholders $ 119 $ 134 Basic Net Income Per Common Share attributable to Lions Gate Entertainment Corp. shareholders $ 0.61 $ 0.68 Diluted Net Income Per Common Share attributable to Lions Gate Entertainment Corp. shareholders $ 0.60 $ 0.63 The unaudited pro forma condensed consolidated statement of operations information does not include adjustments for any operating efficiencies or cost savings, and exclude $61 million of acquisition-related and restructuring costs that were expensed in restructuring and other expenses during the nine months ended December 31, 2016. During the three months ended December 31, 2016, the Company incurred approximately $49 million of merger-related costs that were expensed in restructuring and other expenses in the unaudited condensed consolidated statements of operations. Pilgrim Media Group On November 12, 2015, the Company purchased 62.5% of the membership interests in Pilgrim Media Group, LLC ("Pilgrim Media Group"), a worldwide independent reality television producer and distributor. The aggregate purchase price was approximately $202 million . The purchase price consisted of $145 million in cash and 1,517,451 of the Company's former common shares, valued at $57 million . These shares were valued based on the closing price of the Company’s common shares on the date of closing of the acquisition, discounted to the fair value of the shares considering certain transfer restrictions. The Company incurred approximately $3 million of acquisition-related costs that were expensed in restructuring and other expenses during the year ended March 31, 2016. Pro Forma Statement of Operations Information. The following unaudited pro forma condensed consolidated statement of operations information presented below illustrate the results of operations of the Company as if the acquisition of Pilgrim Media Group as described above occurred on April 1, 2015. The statement of operations information below includes the statement of income of Pilgrim Media Group for the nine months ended September 30, 2015 combined with the Company's statement of operations for the nine months ended December 31, 2015. Nine Months Ended December 31, 2015 (Amounts in millions, except per share amounts) Revenues $ 1,662 Net income attributable to Lions Gate Entertainment Corp. shareholders $ 46 Basic Net Income Per Common Share attributable to Lions Gate Entertainment Corp. shareholders $ 0.31 Diluted Net Income Per Common Share attributable to Lions Gate Entertainment Corp. shareholders $ 0.30 The unaudited pro forma condensed consolidated statement of operations information does not include adjustments for any restructuring activities, operating efficiencies or cost savings, and exclude certain one-time transactional costs of $8 million attributable to the noncontrolling shareholder expensed in connection with the transaction, as well as $3 million of acquisition-related costs that were expensed in restructuring and other expenses during the year ended March 31, 2016.</t>
  </si>
  <si>
    <t>Investment In Films and Television Programs and Program Rights</t>
  </si>
  <si>
    <t>Investment In Films And Television Programs and Program Rights [Abstract]</t>
  </si>
  <si>
    <t>Investment in Films and Television Programs and Program Rights December 31, March 31, (Amounts in millions) Motion Pictures Segment - Theatrical and Non-Theatrical Films Released, net of accumulated amortization $ 576 $ 584 Acquired libraries, net of accumulated amortization 3 4 Completed and not released 35 34 In progress 279 422 In development 38 28 931 1,072 Television Production Segment - Direct-to-Television Programs Released, net of accumulated amortization 210 189 In progress 119 191 In development 7 6 336 386 Media Networks Segment Licensed program rights, net of accumulated amortization 503 — Produced programming Released, net of accumulated amortization 107 — In progress 168 — In development 7 — 785 — Investment in films and television programs and program rights, net 2,052 1,458 Less current portion of program rights (236 ) — Non-current portion $ 1,816 $ 1,458 The Company expects approximately 51% of completed films and television programs, excluding licensed program rights, will be amortized during the one-year period ending December 31, 2017 . Additionally, the Company expects approximately 83% of completed and released films and television programs, excluding licensed program rights and acquired libraries, will be amortized during the three-year period ending December 31, 2019 . Licensed program rights expected to be amortized within one-year from the balance sheet date are classified as short-term in the unaudited condensed consolidated balance sheet. During the three and nine months ended December 31, 2016 and 2015, the Company performed fair value measurements related to films having indicators of impairment. In determining the fair value of its films, the Company employs a discounted cash flows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9). During the three and nine months ended December 31, 2016 , the Company recorded $2 million and $7 million , respectively, of fair value film write-downs, as compared to $3 million and $12 million , respectively, of fair value film write-downs recorded during the three and nine months months ended December 31, 2015.</t>
  </si>
  <si>
    <t>Equity Method Investments, Cost Method Investments, and Investments in Debt and Equity [Abstract]</t>
  </si>
  <si>
    <t>Investments The carrying amounts of investments, by category, at December 31, 2016 and March 31, 2016 were as follows: December 31, March 31, (Amounts in millions) Equity method investments $ 314 $ 297 Available-for-sale securities — 124 Cost method investments 43 43 $ 357 $ 464 Equity Method Investments: The carrying amounts of equity method investments at December 31, 2016 and March 31, 2016 were as follows: December 31, Equity Method Investee Ownership Percentage December 31, March 31, (Amounts in millions) EPIX 31.2% $ 179 $ 172 Pop 50.0% 94 99 Other Various 41 26 $ 314 $ 297 Equity interests in equity method investments for the three and nine months ended December 31, 2016 and 2015 were as follows (income (loss)): Three Months Ended Nine Months Ended December 31, December 31, Equity Method Investee 2016 2015 2016 2015 (Amounts in millions) EPIX $ 5 $ 13 $ 21 $ 34 Pop (3 ) — (5 ) 1 Other (4 ) (2 ) (5 ) (6 ) $ (2 ) $ 11 $ 11 $ 29 EPIX . In April 2008, the Company formed a joint venture with Viacom, its Paramount Pictures unit and Metro-Goldwyn-Mayer Studios to create a premium television channel and subscription video-on-demand service named “EPIX”. The Company invested $80 million through September 30, 2010, and no additional amounts have been funded since. Since the Company's original investment in April 2008, the Company has received distributions from EPIX of $42 million . During the three and nine months ended December 31, 2016 , the Company received distributions from EPIX of $14 million ( three and nine months ended December 31, 2015 - none ). EPIX Financial Information: The following table presents summarized balance sheet data as of December 31, 2016 and March 31, 2016 for EPIX: December 31, March 31, (Amounts in millions) Current assets $ 386 $ 356 Non-current assets $ 393 $ 360 Current liabilities $ 113 $ 91 Non-current liabilities $ 23 $ 24 The following table presents the summarized statements of income for the three and nine months ended December 31, 2016 and 2015 for EPIX and a reconciliation of the net income reported by EPIX to equity interest income recorded by the Company: Three Months Ended Nine Months Ended December 31, December 31, 2016 2015 2016 2015 (Amounts in millions) Revenues $ 101 $ 98 $ 298 $ 315 Expenses: Operating expenses 73 56 194 190 Selling, general and administrative expenses 5 6 18 18 Operating income 23 36 86 107 Interest and other expense — — — (2 ) Net income $ 23 $ 36 $ 86 $ 105 Reconciliation of net income reported by EPIX to equity interest income: Net income reported by EPIX $ 23 $ 36 $ 86 $ 105 Ownership interest in EPIX 31.15 % 31.15 % 31.15 % 31.15 % The Company's share of net income 7 11 27 33 Eliminations of the Company’s share of profits on licensing sales to EPIX (1) (4 ) — (10 ) (6 ) Realization of the Company’s share of profits on licensing sales to EPIX (2) 2 2 4 7 Total equity interest income recorded $ 5 $ 13 $ 21 $ 34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Pop is the Company's joint venture with CBS. The Company’s investment interest in Pop consists of an equity investment in its common stock units and mandatorily redeemable preferred stock units. CBS has a call option to purchase a portion of the Company's ownership interest in Pop at fair market value, which would result in CBS owning 80% of Pop, exercisable beginning March 26, 2018 for a period of 30 days . During the three and nine months ended December 31, 2016 , the Company made no contributions to Pop (2015 - none and $1 million , respectively).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Other Equity Method Investments Defy Media . In June 2007, the Company acquired an interest in Break Media, a multi-platform digital media company and a leader in male-targeted content creation and distribution. In October 2013, Break Media merged with Alloy Digital to create Defy Media. The Company's effective economic interest in Defy Media through its investment in Break Media and its direct investment in Defy Media is approximately 10%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 interest in Pantelion Films. Atom Tickets. Atom Tickets is the first-of-its-kind theatrical mobile ticketing platform and app. The Company made initial investments totaling $4 million in Atom Tickets during the year ended March 31, 2015. During the year ended March 31, 2016, the Company agreed to participate in an equity offering of Atom Tickets and subscribed for an additional $8 million in equity interests. The Company owns an interest of approximately 19% in Atom Tickets. The Company is accounting for its investment in Atom Tickets, a limited liability company, under the equity method of accounting due to the Company's board representation that provides significant influence over the investee. Playco. Playco Holdings Limited ("Playco") offers a STARZ-branded online subscription video-on-demand service in the Middle East and North Africa. The Company owns an approximately 41.3% interest in Playco. Other. In addition to the equity method investments discussed above, the Company holds ownership interests in other immaterial equity method investees. Available-for-Sale Securities: The cost basis, unrealized losses and fair market value of available-for-sale securities were as set forth below: March 31, (Amounts in millions) Cost basis $ 159 Gross unrealized loss (35 ) Fair value $ 124 Starz. At March 31, 2016 , available-for-sale securities consisted of the Company's minority interest in Starz. On March 27, 2015, pursuant to the terms of a stock exchange agreement entered into on February 10, 2015 (the "Exchange Agreement"), the Company exchanged 4,967,695 of the then newly issued common shares for 2,118,038 shares of Series A common stock of Starz and 2,590,597 shares of Series B common stock of Starz held by certain affiliates of John C. Malone ("Dr. Malone") (the exchange transaction, the "Exchange"). On December 8, 2016, the Company merged with Starz (see Note 2), and accordingly, the difference between the fair value of the Starz available-for-sale securities on December 8, 2016 of $179 million and the original cost of the Starz available-for-sale securities of $159 million represented a gain of $20 million , which has been reflected in in the gain on Starz investment line item in the Company's unaudited condensed consolidated statements of operations for the three and nine months ended December 31, 2016. Such amounts have been reclassified out of accumulated other comprehensive loss to net loss for the three and nine months ended December 31, 2016. Cost Method Investments: Telltale. Telltale Games ("Telltale") is a creator, developer and publisher of interactive software episodic games based upon popular stories and characters across all major gaming and entertainment platforms. In February 2015, the Company invested $40 million in Telltale, which consisted of cash of $28 million and 361,229 shares of then newly issued common shares of the Company with a fair value of approximately $12 million representing in the aggregate an approximately 14% economic interest in Telltale. Next Games. Next Games is a mobile games development company headquartered in Helsinki, Finland, with a focus on crafting visually impressive, highly engaging games. In July 2014, the Company invested $2 million in Next Games for a small minority ownership interest.</t>
  </si>
  <si>
    <t>Goodwill and Intangible Assets</t>
  </si>
  <si>
    <t>Goodwill and Intangible Assets Disclosure [Abstract]</t>
  </si>
  <si>
    <t>Goodwill and Intangible Assets Goodwill Changes in the carrying value of goodwill by reporting segment were as follows: Motion Pictures Television Production Media Networks Total (Amounts in millions) Balance as of March 31, 2016 $ 294 $ 241 $ — $ 535 Starz Merger 68 — 2,131 2,199 Balance as of December 31, 2016 $ 362 $ 241 $ 2,131 $ 2,734 As a result of the reorganization of the Company's reporting segments (see Note 15) in connection with the Starz Merger (see Note 2), the goodwill resulting from the acquisition was allocated to the Media Networks and Motion Pictures segments based on the estimate of the relative fair value of the businesses included in each segment. Intangible Assets Finite-lived intangible assets consisted of the following as of December 31, 2016 and March 31, 2016 : December 31, 2016 March 31, 2016 Gross Carrying Amount Accumulated Amortization Net Carrying Amount Gross Carrying Amount Accumulated Amortization Net Carrying Amount (Amounts in millions) Finite-lived intangible assets subject to amortization: Customer relationships $ 1,771 $ 7 $ 1,764 $ — $ — $ — Trademarks and trade names 9 7 2 9 7 2 Other 10 2 8 9 — 9 $ 1,790 $ 16 $ 1,774 $ 18 $ 7 $ 11 Indefinite-lived intangible assets not subject to amortization consisted of the following: December 31, 2016 March 31, 2016 (Amounts in millions) Indefinite-lived intangible assets not subject to amortization: Tradenames $ 250 $ — The increase in the carrying value of intangible assets from March 31, 2016 was primarily due to intangible assets acquired in the Starz Merger. The intangible assets acquired were (i) customer relationships primarily representing affiliation agreements with distributors, and (ii) tradenames primarily related to the Starz brand name, which have an indefinite useful life and are not amortized, but rather are assessed for impairment at least annually or more frequently whenever events or circumstances indicate that the rights might be impaired. The allocation of the intangible assets acquired is preliminary and subject to revision as a more detailed analysis is completed and additional information on the fair value of assets and liabilities becomes available, including receipt of final appraisals of the net assets acquired. See Note 2 for further information. Amortization expense associated with the Company's intangible assets for the three and nine months ended December 31, 2016 was approximately $7 million and $8 million , respectively (2015 - $1 million and $2 million , respectively). Amortization expense remaining relating to intangible assets for each of the years ending March 31, 2017 through 2021 is estimated to be approximately $27 million , $106 million , $106 million , $106 million , and $106 million , respectively.</t>
  </si>
  <si>
    <t>Debt Disclosure [Abstract]</t>
  </si>
  <si>
    <t>Corporate Debt</t>
  </si>
  <si>
    <t>Total debt of the Company, excluding film obligations and production loans, was as follows as of December 31, 2016 and March 31, 2016 : December 31, March 31, (Amounts in millions) Corporate debt: Revolving credit facilities $ — $ 161 Term Loan A 1,000 — Term Loan B 2,000 — 5.875% Senior Notes 520 — 5.25% Senior Notes — 225 Term Loan Due 2022 — 400 Total corporate debt 3,520 786 Convertible senior subordinated notes 102 102 Capital lease obligations 59 — Total debt 3,681 888 Unamortized discount and debt issuance costs, net of fair value adjustment on capital lease obligations (106 ) (23 ) Total debt, net 3,575 865 Less current portion (118 ) (40 ) Non-current portion of debt $ 3,457 $ 825 The following table sets forth future annual contractual principal payment commitments of debt as of December 31, 2016 : Maturity Date Year Ended March 31, Debt Type 2017 2018 2019 2020 2021 Thereafter Total (Amounts in millions) Revolving credit facility December 2021 $ — $ — $ — $ — $ — $ — $ — Term Loan A December 2021 13 50 55 77 100 705 1,000 Term Loan B December 2023 5 20 20 20 20 1,915 2,000 5.875% Senior Notes November 2024 — — — — — 520 520 Capital lease obligations Various 1 6 6 4 3 39 59 Principal amounts of convertible senior subordinated notes: January 2012 4.00% Notes January 2017 42 — — — — — 42 April 2013 1.25% Notes April 2018 — — 60 — — — 60 $ 61 $ 76 $ 141 $ 101 $ 123 $ 3,179 3,681 Less aggregate unamortized discount &amp; debt issuance costs, net of fair value adjustment on capital lease obligations (106 ) $ 3,575 Senior Credit Facilities Issuance. On December 8, 2016, Lions Gate Entertainment Corp. entered into a credit and guarantee agreement (the "Credit Agreement"), providing for a $1.0 billion five -year revolving credit facility (ii) a $1.0 billion five -year term loan A facility (the "Term Loan A") and (iii) a $2.0 billion seven -year term loan B facility (the "Term Loan B" and together, the "Senior Credit Facilities"). The Term Loan B facility was issued at 99.5% . Revolving Credit Facility Availability of Funds &amp; Commitment Fee. The revolving credit facility provides for borrowings and letters of credit up to an aggregate of $1.0 billion , and at December 31, 2016 there was $1.0 billion available. However, borrowing levels are subject to certain financial covenants as discussed below. There were no letters of credit outstanding at December 31, 2016 . The Company is required to pay a quarterly commitment fee on the revolving credit facility of 0.250% to 0.375% per annum, depending on the achievement of certain leverage ratios, as defined in the credit agreement, on the total revolving credit facility of $1.0 billion less the amount drawn. Maturity Date: • Revolving Credit Facility &amp; Term Loan A: December 8, 2021. • Term Loan B: December 8, 2023. Interest: • Revolving Credit Facility &amp; Term Loan A: Initially bears interest at a rate per annum equal to LIBOR plus 2.5% (or an alternative base rate plus 1.5% ) margin, subject to possible reductions in the margin of up to 50 basis points ( two reductions of 25 basis points each) upon achievement of certain net first lien leverage ratios, as defined in the credit agreement (effective interest rate of 3.19% as of December 31, 2016 ). • Term Loan B: Initially bears interest at a rate per annum equal to LIBOR (subject to a LIBOR floor of 0.75% ) plus 3.00% (or an alternative base rate plus 2.00% ) margin (effective interest rate of 3.75% as of December 31, 2016 ). Required Principal Payments: • Term Loan A: Quarterly principal payments beginning the last day of the first full fiscal quarter ending after December 8, 2016, at quarterly rates of 1.25% for the first and second years, 1.75% for the third year, and 2.50% for the fourth and fifth years, with the balance payable at maturity. • Term Loan B: Quarterly principal payments beginning the last day of the first full fiscal quarter ending after December 8, 2016,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provided that if prepaid in connection with a Repricing Transaction (as defined in the Credit Agreement) on or before 12 months after the Closing Date (as defined in the Credit Agreement), the Company shall pay to lenders a prepayment premium of 1.0% of the loans prepaid.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December 31, 2016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875% Senior Notes Issuance. On October 27, 2016, Lions Gate Entertainment Corp. issued $520 million aggregate principal amount of 5.875% senior notes due 2024 (the "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December 31, 2016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Debt Redemptions and Repayments The Company used the proceeds of the 5.875% Senior Notes, the Term Loan A, the Term Loan B, and a portion of the revolving credit facility (amounting to $50 million ) to finance a portion of the consideration and transaction costs for the Starz Merger (see Note 2) and the associated transactions, including the repayment of all amounts outstanding under Lionsgate's previous senior revolving credit facility, term loan and senior notes and the discharge of Starz's senior notes and repayment of all amounts outstanding under Starz's credit agreement. The details of the debt redemptions and repayments are as follows: Repayment of Lionsgate's Senior Revolving Credit Facility, Term Loan Due 2022 and 5.25% Senior Notes. On December 8, 2016, all outstanding obligations (i.e., $241 million ) under Lionsgate's previous $800 million senior revolving credit facility were repaid and the credit agreement was terminated. The previous credit facility bore interest at an alternative base rate, as defined, plus 1.5% , or LIBOR plus 2.5% , as designated by the Company (effective interest rate of 2.94% on borrowings outstanding as of March 31, 2016). On December 8, 2016, the Company redeemed its previous $400 million seven -year term loan due March 2022 (the "Term Loan Due 2022"), which carried interest at a rate of 5.00% per year. In conjunction with the early redemption of the Term Loan Due 2022, the Company paid a prepayment premium of $8 million , or 2.0% on the principal amount prepaid, pursuant to the terms of the agreement governing the Term Loan Due 2022. On December 8, 2016, the Company redeemed in full the $225 million outstanding principal amount of the 5.25% Senior Secured Second-Priority Notes due August 2018 (the " 5.25% Senior Notes"), which bore interest at a rate of 5.25% per year. In conjunction with the early redemption of the 5.25% Senior Notes, the Company paid a prepayment premium of $15 million pursuant to the terms of the indenture governing the 5.25% Senior Notes. Accounting for the Repayment of Lionsgate's Senior Revolving Credit Facility: Any fees paid to creditors or third parties related to the issuance of the new revolving credit facility are capitalized and amortized over the term of the new revolving credit facility. To the extent the borrowing capacity, measured as the amount available under the revolving credit facility multiplied by the remaining term, on a creditor by creditor basis, was more than under the previous revolving credit facility, any prior unamortized debt issuance costs are capitalized and amortized over the term of the new revolving credit facility. To the extent the borrowing capacity on a creditor by creditor basis was less than under the previous credit facility the prior unamortized debt issuance costs were written off as a loss on extinguishment of debt in proportion to the decrease in borrowing capacity under the former revolving credit facility. The table below sets forth the applicable costs associated with the issuance and repayment of the senior revolving credit facility: Total Amortize Over Life of New Revolving Credit Facility Loss on Extinguishment of Debt (Amounts in millions) Previously incurred unamortized debt issuance costs of senior revolving credit facility $ 3 $ 2 $ 1 New costs incurred to issue the new revolving credit facility 20 20 — Total $ 23 $ 22 $ 1 Redemption of Lionsgate's Term Loan Due 2022 and 5.25% Senior Notes: In accounting for each contemporaneous issuance of the Term Loan A, the Term Loan B and the 5.875% Senior Notes and redemption of the Term Loan Due 2022 and 5.25% Senior Notes, a portion of the issuance and redemption was considered a modification of terms with creditors who participated in both the new issuances and the redeemed debt, and a portion was considered a debt extinguishment. To the extent a portion of the issuance and redemption was considered a modification, the call premium and any fees or other amounts paid to creditors plus the remaining unamortized debt issuance costs and debt discount on the redeemed debt will be amortized over the life of the new issuance, and to the extent a portion of the issuance and redemption was considered an extinguishment, these costs were expensed as a loss on extinguishment of debt. The new issuance costs paid to third parties related to each issuance were capitalized and will be amortized over the life of the new issuance to the extent the issuance and redemption was considered an extinguishment, and expensed as a loss on extinguishment of debt to the extent considered to be a modification of terms. All costs and expenses associated with new creditors are capitalized and amortized over the life of the new issuance. Deferred financing costs and any debt discount are amortized using the effective interest method. The table below sets forth the applicable costs associated with the issuance of the Term Loan A, the Term Loan B, and the 5.875% Senior Notes and the redemption of the Term Loan Due 2022 and the 5.25% Senior Notes, respectively (as discussed above), and the applicable accounting for such: Total Amortize Over Life of 5.875% Senior Notes, Term Loan A and Term Loan B Loss on Extinguishment of Debt (Amounts in millions) Early redemption/ call premium on 5.25% Senior Notes and Term Loan Due 2022 and other fees paid to creditors $ 23 $ 11 $ 12 Previously incurred unamortized net discount/premium and debt issuance costs of 5.25% Senior Notes and Term Loan Due 2022 13 9 4 36 20 16 New costs incurred to issue the 5.875% Senior Notes, Term Loan A and Term Loan B 92 84 8 Total $ 128 $ 104 $ 24 Repayment of Starz Credit Facility and Redemption of Starz Senior Notes. On December 8, 2016, all outstanding obligations (i.e., $255 million ) under Starz's existing $1.0 billion revolving credit facility that were assumed as part of the Starz Merger were repaid and the credit agreement was terminated. On December 8, 2016, the Company discharged the $675 million outstanding principal amount of the previous Starz senior notes due September 15, 2019 (the "Starz Senior Notes") that were assumed as part of the Starz Merger. In conjunction with the discharge of the Starz Senior Notes, the Company paid a call premium of $8 million . The repayment of the Starz credit facility and discharge of the Starz Senior Notes were accounted for as debt extinguishments, and a loss on extinguishment of debt of $3 million was recorded in the unaudited condensed consolidated statements of operations in the three and nine months ended December 31, 2016 related to these transactions. The following table summarizes the loss on extinguishment of debt recorded in the three and nine months ended December 31, 2016: (in millions) Loss on Extinguishment of Debt Senior revolving credit facility $ 1 Term Loan Due 2022 &amp; 5.25% Senior Notes 24 Starz credit facility &amp; Starz Senior Notes 3 $ 28 Convertible Senior Subordinated Notes Outstanding Amount and Terms. The following table sets forth the convertible senior subordinated notes outstanding and certain key terms of these notes at December 31, 2016 and March 31, 2016 : Maturity Date Conversion Price Per Share at December 31, 2016 December 31, 2016 March 31, 2016 Convertible Senior Subordinated Notes Principal Unamortized Discount &amp; Debt Issuance Costs Net Carrying Amount Principal Unamortized Discount &amp; Debt Issuance Costs Net Carrying Amount (Amounts in millions) January 2012 4.00% Notes January 11, 2017 $10.21 $ 42 $ — $ 42 $ 42 $ (2 ) $ 40 April 2013 1.25% Notes April 15, 2018 $29.19 60 — 60 60 — 60 $ 102 $ — $ 102 $ 102 $ (2 ) $ 100 January 2012 4.00% Notes: In January 2012, Lions Gate Entertainment Inc., a subsidiary of the Company, ("LGEI") issued approximately $45 million of 4.00% convertible senior subordinated notes due 2017 (the "January 2012 4.00% Notes"), of which $10 million was allocated to the equity component. April 2013 1.25% Notes: In April 2013, LGEI issued approximately $60 million in aggregate principal amount of 1.25% convertible senior subordinated notes due 2018 (the "April 2013 1.25% Notes"). Conversion Features: The convertible senior subordinated notes are convertible, at any time, into the number of common shares of the Company determined by the principal amount being converted divided by the conversion price, subject to adjustment in certain circumstances, including upon the issuance of dividends. The January 2012 4.00% Notes provide that upon conversion, the Company has the option to deliver, in lieu of common shares, cash or a combination of cash and common shares of the Company.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January 2012 4.00% Notes is 9.56% . The April 2013 1.25% Notes are convertible only into the Company's common shares and do not carry an option to be settled in cash upon conversion, and accordingly, have been recorded at their principal amount (not reduced by a debt discount for the equity component). Conversions. The following conversions were completed with respect to the Company's convertible senior subordinated notes in the nine months ended December 31, 2015 (none in the nine months ended December 31, 2016 ). In January 2017, the outstanding principal amount of the January 2012 4.00% Notes was converted; see Subsequent Events Note 20 for further details. Nine Months Ended December 31, 2015 (Amounts in millions) April 2009 3.625% Notes Principal amount converted $ 16 Common shares issued upon conversion 2 Weighted average conversion price per share $ 8.15 Capital Lease Obligations Capital lease obligations represent lease agreements acquired in the Starz Merger (see Note 2), and include a ten -year commercial lease for a building with an imputed annual interest rate of 6.4% , and capital lease arrangements for Starz's transponder capacity that expire from 2018 to 2021 and have imputed annual interest rates ranging from 5.5% to 7.0% .</t>
  </si>
  <si>
    <t>Participations and Residuals</t>
  </si>
  <si>
    <t>Participations And Residuals [abstract]</t>
  </si>
  <si>
    <t>Participations And Residuals</t>
  </si>
  <si>
    <t>Participations and Residuals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unaudited condensed consolidated balance sheets and amounted to $131 million at December 31, 2016 (March 31, 2016 - $61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 December 31, March 31, (Amounts in millions) Film obligations $ 122 $ 25 Production loans 298 690 Total film obligations and production loans 420 715 Unamortized debt issuance costs (1 ) — Total film obligations and production loans, net 419 715 Less current portion (257 ) (663 ) Total non-current film obligations and production loans $ 162 $ 52 The following table sets forth future annual repayment of film obligations and production loans as of December 31, 2016 : Three Months Ending March 31, Year Ended March 31, 2017 2018 2019 2020 2021 Thereafter Total (Amounts in millions) Film obligations $ 61 $ 26 $ 11 $ 14 $ 4 $ 7 $ 123 Production loans 37 232 29 — — — 298 $ 98 $ 258 $ 40 $ 14 $ 4 $ 7 $ 421 Less imputed interest on film obligations and debt issuance costs on production loans (2 ) $ 419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69% to 3.98%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875% Senior Notes, Term Loan A and Term Loan B,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December 31, 2016 and March 31, 2016 : December 31, 2016 March 31, 2016 Level 1 Level 2 Total Level 1 Level 2 Total Assets: (Amounts in millions) Available-for-sale securities (see Note 4) (1) : Starz Series A common stock $ — $ — $ — $ 56 $ — $ 56 Starz Series B common stock — — — — 68 68 Forward exchange contracts (see Note 18) — — — — 9 9 Liabilities: Forward exchange contracts (see Note 18) — (2 ) (2 ) — (1 ) (1 ) $ — $ (2 ) $ (2 ) $ 56 $ 76 $ 132 (1) 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 The following table sets forth the carrying values and fair values of the Company’s investment in Pop's mandatorily redeemable preferred stock units and outstanding debt at December 31, 2016 and March 31, 2016 : December 31, 2016 March 31, 2016 (Amounts in millions) Carrying Value Fair Value Carrying Value Fair Value (Level 3) (Level 3) Assets: Investment in Pop's mandatorily redeemable preferred stock units $ 94 $ 115 $ 99 $ 115 Carrying Value Fair Value Carrying Value Fair Value (Level 2) (Level 2) Liabilities: Term Loan A 975 1,003 — — Term Loan B 1,944 2,010 — — 5.875% Senior Notes 498 528 — — January 2012 4.00% Notes 42 43 40 41 April 2013 1.25% Notes 60 58 60 54 Production loans 298 298 690 690 5.25% Senior Notes — — 221 230 Term Loan Due 2022 — — 388 401 $ 3,817 $ 3,940 $ 1,399 $ 1,417</t>
  </si>
  <si>
    <t>Redeemable Noncontrolling Interest</t>
  </si>
  <si>
    <t>Noncontrolling Interest [Abstract]</t>
  </si>
  <si>
    <t>Redeemable Noncontrolling Interest In connection with the acquisition of a controlling interest in Pilgrim Media Group on November 12, 2015, the Company recorded a redeemable noncontrolling interest of $90 million , representing 37.5% of Pilgrim Media Group. The noncontrolling interest holder has a right to put and the Company has a right to call a portion of the noncontrolling interest, equal to 17.5% of Pilgrim Media Group, at fair value, subject to a cap,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unaudited condensed consolidated balance sheets. In addition, the noncontrolling interest holder is the President and CEO of Pilgrim Media Group. Pursuant to the operating agreement of Pilgrim Media Group,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Media Group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Nine Months Ended December 31, 2016 (Amounts in millions) Beginning balance $ 90 Net loss of Pilgrim Media Group attributable to noncontrolling interest — Noncontrolling interest discount accretion 4 Adjustments to redemption value 6 Cash distributions (6 ) Ending balance $ 94</t>
  </si>
  <si>
    <t>Net Income (Loss) Per Share</t>
  </si>
  <si>
    <t>Earnings Per Share [Abstract]</t>
  </si>
  <si>
    <t>Net Income Per Share</t>
  </si>
  <si>
    <t>Net Income (Loss) Per Share Basic net income (loss) per share is calculated based on the weighted average common shares outstanding for the period. Basic net income (loss) per share for the three and nine months ended December 31, 2016 and 2015 is presented below: Three Months Ended Nine Months Ended December 31, December 31, 2016 2015 2016 2015 (Amounts in millions, except per share amounts) Basic Net Income (Loss) Per Common Share: Numerator: Net income (loss) attributable to Lions Gate Entertainment Corp. shareholders $ (31 ) $ 41 $ (47 ) $ 39 Denominator: Weighted average common shares outstanding (1) 161.4 149.5 152.2 148.5 Basic net income (loss) per common share $ (0.19 ) $ 0.27 $ (0.31 ) $ 0.26 ___________________ (1) The weighted average common shares outstanding for the three and nine months ended December 31, 2016 do not include the equity portion of the merger consideration related to the dissenting Starz shareholders as discussed in Note 2 and Note 16.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restricted share units ("RSUs") and restricted stock using the treasury stock method when dilutive, and any contingently issuable shares when dilutive. Diluted net income (loss) per common share for the three and nine months ended December 31, 2016 and 2015 is presented below: Three Months Ended Nine Months Ended December 31, December 31, 2016 2015 2016 2015 (Amounts in millions, except per share amounts) Diluted Net Income (Loss) Per Common Share: Numerator: Net income (loss) attributable to Lions Gate Entertainment Corp. shareholders $ (31 ) $ 41 $ (47 ) $ 39 Add: Interest on convertible notes, net of tax — 1 — 1 Numerator for diluted net income (loss) per common share $ (31 ) $ 42 $ (47 ) $ 40 Denominator: Weighted average common shares outstanding 161.4 149.5 152.2 148.5 Effect of dilutive securities: Conversion of notes — 6.1 — 2.1 Share purchase options — 3.4 — 3.4 Restricted share units and restricted stock — 0.4 — 0.4 Adjusted weighted average common shares outstanding 161.4 159.4 152.2 154.4 Diluted net income (loss) per common share $ (0.19 ) $ 0.26 $ (0.31 ) $ 0.26 For the three and nine months ended December 31, 2016 and 2015 , the outstanding common shares issuable presented below were excluded from diluted net income (loss) per common share because their inclusion would have had an anti-dilutive effect. Three Months Ended Nine Months Ended December 31, December 31, 2016 2015 2016 2015 (Amounts in millions) Anti-dilutive shares issuable Conversion of notes 6.2 — 6.1 4.0 Share purchase options 2.7 3.2 2.3 3.4 Restricted share units 0.2 0.1 0.1 0.1 Other issuable shares (1) 5.0 0.5 1.7 0.4 Total weighted average anti-dilutive shares issuable excluded from diluted net income per common share 14.1 3.8 10.2 7.9 ___________________ (1) For the three and nine months ended December 31, 2016, includes the impact of the equity portion of the merger consideration related to the dissenting Starz shareholders as discussed in Note 2 and Note 16.</t>
  </si>
  <si>
    <t>Capital Stock</t>
  </si>
  <si>
    <t>Equity and Share-based Compensation [Abstract]</t>
  </si>
  <si>
    <t>Capital Stock (a) Common Shares As discussed in Note 2, immediately prior to the consummation of the Starz Merger, Lionsgate effected the reclassification of its capital stock, pursuant to which each existing Lionsgate common share was converted into 0.5 shares of a newly issued class of Class A voting shares and 0.5 shares of a newly issued class of Class B non-voting shares, subject to the terms and conditions of the Merger Agreement, resulting in 74.2 million shares issued of Class A voting shares and 74.2 million shares issued of Class B non-voting shares. As of December 31, 2016, there were 17.0 million shares of the Company’s Class B non-voting shares that had not been issued to the former holders of 25.0 million of former Starz Series A common stock who are exercising their right to judicial appraisal under Delaware law (see Note 2 and Note 16). The Company had 500 million authorized Class A voting shares and 500 million authorized Class B non-voting shares at December 31, 2016 ( 500 million authorized common shares at March 31, 2016 ). The table below outlines common shares reserved for future issuance: December 31, March 31, (Amounts in millions) Stock options outstanding, Class A voting shares average exercise price $25.93, Class B non-voting shares average exercise price $18.82 (March 31, 2016 - common shares average exercise price $24.55) 36 15 Restricted stock and restricted share units — unvested 3 2 Common shares available for future issuance under Lionsgate plan 1 2 Common shares available for future issuance under Starz plan 12 — Shares issuable upon conversion of January 2012 4.00% Notes at conversion price of $10.21 per share (March 31, 2016 - $10.26) 4 4 Shares issuable upon conversion of April 2013 1.25% Notes at conversion price of $29.19 per share (March 31, 2016 - $29.32) 2 2 Shares reserved for future issuance 58 25 The Company's 2012 Performance Incentive Plan was amended on October 3, 2016 (the "2012 Plan") to provide for the issuance of up to 31.6 million (an increase of 4 million )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At the effective time of the closing of the merger, Starz had outstanding equity awards under the Starz Transitional Stock Adjustment Plan, Starz 2011 Incentive Plan, Starz 2011 Nonemployee Director Plan and Starz 2016 Omnibus Incentive Plan (collectively, the “Starz Plans”). In accordance with the Merger Agreement, at the effective time of the closing of the merger, Lions Gate assumed the Starz Plans and the restricted stock unit awards, unvested stock options and restricted stock awards, in each case, granted under the Starz Plans (collectively, the “Assumed Awards”). As a result of this assumption, at the effective time of the closing of the Merger, the Assumed Awards were converted into corresponding awards relating to Class B non-voting shares, after giving effect to appropriate adjustments to reflect the consummation of the merger. There are currently 30.3 million Class B non-voting shares issuable in connection with the Assumed Awards held by Starz employees and awards to be granted under the Starz Plans following the merger. (b) Share-based Compensation The Company recognized the following share-based compensation expense during the three and nine months ended December 31, 2016 , and 2015 : Three Months Ended Nine Months Ended December 31, December 31, 2016 2015 2016 2015 (Amounts in millions) Compensation Expense: Stock options $ 13 $ 6 $ 29 $ 26 Restricted share units and other share-based compensation 9 7 23 21 Share appreciation rights — — — 1 22 13 52 48 Immediately vested restricted share units issued under annual bonus program (1) 7 — 20 — Impact of accelerated vesting on equity awards (2) — — 2 — Total share-based compensation expense $ 29 $ 13 $ 74 $ 48 Tax impact (3) (10 ) (5 ) (26 ) (17 ) Reduction in net income $ 19 $ 8 $ 48 $ 31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operations for share-based compensation arrangements. The following tables sets forth the stock option and restricted share unit activity during the nine months ended December 31, 2016 . The activity prior to the December 8, 2016 consummation of the Starz Merger and related reclassification of Lionsgate stock discussed above is presented in the table below: Stock Options Weighted-Average Exercise Price Restricted Share Units Weighted-Average Grant-Date Fair Value Outstanding at March 31, 2016 16,093,896 $23.83 1,647,432 $31.74 Granted 5,997,539 $22.73 1,537,632 $20.89 Options exercised or RSUs vested (2,145,852 ) $9.78 (1,789,908 ) $25.01 Forfeited or expired (552,067 ) $32.39 (164,592 ) $30.18 Outstanding at December 8, 2016 before share reclassification 19,393,516 $24.80 1,230,564 $28.18 Reclassification of common stock to newly issued Class A voting shares and Class B non-voting shares (19,393,516 ) (1,230,564 ) Outstanding at December 8, 2016 after share reclassification — — Immediately prior to the consummation of the Starz Merger and in accordance with the reclassification of Lionsgate stock discussed above, each outstanding share-based equity award (i.e., stock options and restricted share units) of Lionsgate was also adjusted to reflect the reclassification of the underlying stock of each award. Upon the closing of the Starz Merger, each outstanding share-based equity award (i.e., stock options, restricted stock, and restricted stock units) of Starz was replaced by a Class B non-voting share-based equity award (“Lions Gate replacement award”) with terms equivalent to the existing awards based on the exchange ratio set forth in the Merger Agreement. The stock option, restricted stock and restricted share unit activity from the December 8, 2016 consummation of the Starz Merger and related reclassification of Lionsgate stock discussed above, through December 31, 2016 is presented in the table below: Stock Options Restricted Stock and Restricted Share Units Class A Voting Shares Weighted-Average Exercise Price Class B Non-Voting Shares Weighted-Average Exercise Price Class A Voting Shares Weighted-Average Grant-Date Fair Value Class B Non-Voting Shares Weighted-Average Grant-Date Fair Value Issuance of Class A voting shares and Class B non-voting upon reclassification of common stock at December 8, 2016 9,528,634 $25.53 9,528,634 $24.68 615,103 $26.48 615,103 $25.70 Issuance for Lions Gate replacement awards — — 15,395,707 $14.68 — — 1,861,342 $25.70 Granted 4,913 $41.95 666,740 $25.38 2,916 $26.40 109,790 $25.45 Options exercised or restricted stock or RSUs vested — — (13,175 ) $20.83 (8,419 ) $26.92 (259,198 ) $25.74 Forfeited or expired (2,600 ) $38.73 (17,823 ) $26.57 (1,718 ) $36.92 (45,830 ) $26.12 Outstanding at December 31, 2016 9,530,947 $25.93 25,560,083 $18.82 607,882 $28.18 2,281,207 $26.35 There were no excess tax benefits realized from tax deductions associated with equity awards activity for the nine months ended December 31, 2016 ( 2015 - none ). Total unrecognized compensation cost related to unvested stock options, and related to restricted stock and restricted share unit awards at December 31, 2016 are $72 million and $44 million , respectively, and are expected to be recognized over a weighted average period of 2.6 and 2.2 years, respectively. (c) Dividends On September 22, 2016, the Company announced that, as contemplated in the Registration Statement on Form S-4 filed with the Securities and Exchange Commission on August 1, 2016, as amended, its Board of Directors suspended the Company’s quarterly cash dividend beginning immediately due to its merger with Starz. (d) Other In connection with an amendment of an affiliation agreement with a customer and effective upon the close of the Starz Merger (December 8, 2016), Lionsgate has agreed to issue to the customer three $16.67 million annual installments of equity (or cash at Lionsgate's election). The total value of the contract of $50 million is being amortized as a reduction of revenue over the period from December 8, 2016 to August 31, 2019.</t>
  </si>
  <si>
    <t>Income Taxes</t>
  </si>
  <si>
    <t>Income Tax Disclosure [Abstract]</t>
  </si>
  <si>
    <t>Income Taxes In the quarter ended December 31, 2016, the Company determined that a small change in its estimated pretax results for the year ending March 31, 2017 would create a large change in its expected annual effective rate. Accordingly, it was determined that a reliable estimate of the expected annual effective tax rate could not be made. As a result, the Company computed its tax benefit using the cut-off method which resulted in an income tax benefit of $12 million and $92 million for the three and nine months ended December 31, 2016, respectively, based on the actual taxes attributable to its year-to-date earnings. This tax benefit is primarily related to the mix of the Company's pre-tax income (loss) generated across the various jurisdictions in which the Company operates in addition to the tax deductions generated by the Company's capital structure. In the quarter ended December 31, 2015, the Company determined that a small change in its estimated pretax results for the year ended March 31, 2016 would create a large change in its expected annual effective rate. Accordingly, it was determined that a reliable estimate of the expected annual effective tax rate could not be made. As a result, the Company computed its tax benefit using the cut-off method which resulted in an income tax benefit of $45 million for the three months ended December 31, 2015 based on the actual taxes attributable to its year-to-date losses. This tax benefit is primarily related to the mix of the Company's pre-tax income (loss) generated across the various jurisdictions in which the Company operates in addition to the tax deductions generated by the Company's capital structure. The Company's effective tax rate differs from the federal statutory rate, has changed from the prior period and could fluctuate significantly in the future, as the Company's effective tax rates ar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t>
  </si>
  <si>
    <t>Restructuring and Other</t>
  </si>
  <si>
    <t>Restructuring and Related Activities [Abstract]</t>
  </si>
  <si>
    <t>Restructuring and Other Restructuring and other includes restructuring and severance costs, certain transaction related costs, and certain unusual items, when applicable, and were as follows for the three and nine months ended December 31, 2016 and 2015: Three Months Ended Nine Months Ended December 31, December 31, 2016 2015 2016 2015 (Amounts in millions) Restructuring and other: Severance (1) Cash $ 22 $ — $ 24 $ — Accelerated vesting on equity awards (see Note 12) — — 2 — Total severance costs 22 — 26 — Transaction related costs (2) 27 12 39 14 Pension withdrawal costs (3) — — — 3 Other 3 1 5 1 $ 52 $ 13 $ 70 $ 18 _______________________ (1) Severance costs were primarily related to workforce reductions for redundancies in connection with the Starz Merger. Of the severance costs, $21 million is recorded as a liability and is expected to be paid within one-year from December 31, 2016. (2) Transaction related costs in the three and nine months ended December 31, 2016 represented primarily legal and professional fees, and other transaction related costs associated with the Starz Merger. Transaction related costs in the three and nine months ended December 31, 2015 represented professional fees associated with certain strategic transactions including, among others, the acquisition of a majority interest in Pilgrim Media Group and certain shareholder transactions. (3) Pension withdrawal costs in the nine months ended December 31, 2015 were related to an underfunded multi-employer pension plan in which the Company is no longer participating.</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Following the Starz Merger (see Note 2), the Company has added a new segment from the Starz business and realigned business operations within Lionsgate and Starz under three reporting segments and made some changes in what is included and excluded from segment profit. The Company previously had two reportable business segments, consisting of the Motion Pictures and Television Production segments. Beginning in the period ended December 31, 2016, the Company now manages and reports its operating results in three reportable business segments: (1) Motion Pictures, (2) Television Production and (3) Media Networks. As a result, the Company has presented prior period segment data in a manner that conforms to the current period presentation (see further discussion below).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As a result of the Starz Merger (see Note 2), beginning December 8, 2016, the Motion Pictures segment includes Starz's third-party distribution business, which is substantially the same as the Motion Pictures existing business. Television Production consists of the development, production and worldwide distribution of television productions including television series, television movies and mini-series, and non-fiction programming. Media Networks (which was previously not a reportable segment) consists of the licensing of premium subscription video programming to U.S. multichannel video programming distributors ("MVPDs") including cable operators, satellite television providers, telecommunication companies, and online video providers, and the licensing of the Media Networks' original series programming to subscription video-on-demand (“SVOD”) services, international television networks, home entertainment and other ancillary markets. In connection with the Starz Merger, the Company moved its start-up direct to consumer streaming services on its SVOD platforms under the Media Networks segment. In the ordinary course of business, the Company's reportable segments enter into transactions with one another. The most common types of intersegment transactions include licensing motion pictures or television production produced or acquired programming reported from the Motion Pictures and Television Production segments to the Media Networks segment, and certain fees charged to the Media Networks segment by the Television Production segment for the distribution of Media Networks' original series programming in ancillary marke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Segment information by business unit is presented in the table below. The Media Networks segment reflects the Starz network business from the date of acquisition (December 8, 2016), and the Lionsgate direct to consumer streaming services on SVOD platforms for the historical periods presented. Three Months Ended Nine Months Ended December 31, December 31, 2016 2015 2016 2015 (Amounts in millions) Segment revenues Motion Pictures $ 440 $ 506 $ 1,266 $ 1,135 Television Production 229 165 595 421 Media Networks 85 — 86 — Intersegment eliminations (2 ) — (2 ) — $ 752 $ 671 $ 1,945 $ 1,556 Gross contribution Motion Pictures $ 77 $ 51 $ 153 $ 157 Television Production 33 17 70 49 Media Networks 41 (1 ) 29 (1 ) Intersegment eliminations (1 ) — (1 ) — $ 150 $ 67 $ 251 $ 205 Segment general and administration Motion Pictures $ 26 $ 18 $ 74 $ 60 Television Production 7 5 23 15 Media Networks 8 3 14 3 $ 41 $ 26 $ 111 $ 78 Segment profit (loss) Motion Pictures $ 51 $ 33 $ 79 $ 97 Television Production 26 12 47 34 Media Networks 33 (4 ) 15 (4 ) Intersegment eliminations (1 ) — (1 ) — $ 109 $ 41 $ 140 $ 127 Following the Starz Merger, beginning in the quarter ended December 31, 2016, the Company has revised what it will include and exclude from segment profit (loss), the primary measure used by management to evaluate segment performance. Segment profit (loss) continues to be defined as gross contribution (segment revenues, less segment direct operating and distribution and marketing expense) less segment general and administration expenses. However, segment general and administrative expenses will include annual bonuses whether granted in stock or paid in cash, which were previously included in corporate general and administrative expenses and stock-based compensation, respectively. In addition, segment profit will no longer exclude start-up costs of direct to consumer streaming services on its SVOD platforms, non-cash imputed interest charge, and backstopped prints and advertising ("P&amp;A") expense. Segment profit will continue to exclude purchase accounting and related adjustments. As a result of the changes to the segments and definition of segment profit, the Company has presented prior period segment data in a manner that conforms to the current period presentation. The reconciliation of total segment profit to the Company’s loss before income taxes is as follows: Three Months Ended Nine Months Ended December 31, December 31, 2016 2015 2016 2015 (Amounts in millions) Company’s total segment profit $ 109 $ 41 $ 140 $ 127 Corporate general and administrative expenses (25 ) (17 ) (68 ) (54 ) Adjusted depreciation and amortization (1) (4 ) (3 ) (13 ) (7 ) Restructuring and other (2) (52 ) (13 ) (70 ) (18 ) Adjusted share-based compensation expense (3) (22 ) (13 ) (52 ) (48 ) Purchase accounting and related adjustments (4) (13 ) (4 ) (25 ) (4 ) Operating loss (7 ) (9 ) (88 ) (4 ) Interest expense (27 ) (14 ) (58 ) (40 ) Interest and other income 1 — 4 2 Gain on Starz investment 20 — 20 — Loss on extinguishment of debt (28 ) — (28 ) — Equity interests income (2 ) 11 11 29 Loss before income taxes $ (43 ) $ (12 ) $ (139 ) $ (13 )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2) Restructuring and other includes restructuring and severance costs, certain transaction related costs, and certain unusual items, when applicable (see Note 14). (3) Adjusted share-based compensation expense represents share-based compensation excluding (i) immediately vested stock awards granted as part of our annual bonus program issued in lieu of cash bonuses, which are included in segment and corporate general and administrative expenses, and (ii) the impact of the acceleration of certain vesting schedules for equity awards pursuant to certain severance arrangements, when included in restructuring and other expenses (see Note 12 and Note 14). (4) 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Three Months Ended Nine Months Ended December 31, December 31, 2016 2015 2016 2015 (Amounts in millions) Purchase accounting and related adjustments: Direct operating $ 3 $ 3 $ 11 $ 3 General and administrative expense 1 1 4 1 Depreciation and amortization 9 — 10 — $ 13 $ 4 $ 25 $ 4 The following table sets forth revenues by media or product line as broken down by segment for the three and nine months ended December 31, 2016 and 2015 : Three Months Ended Nine Months Ended December 31, December 31, 2016 2015 2016 2015 (Amounts in millions) Segment revenues: Motion Pictures Theatrical $ 87 $ 183 $ 197 $ 232 Home Entertainment 167 126 467 389 Television 91 49 214 157 International 90 140 372 333 Other 5 8 16 24 Total Motion Pictures revenues $ 440 $ 506 $ 1,266 $ 1,135 Television Production Domestic Television $ 174 $ 121 $ 481 $ 268 International 31 26 75 112 Home Entertainment 23 16 33 36 Other 1 2 6 5 Total Television Production revenues $ 229 $ 165 $ 595 $ 421 Media Networks Starz Networks $ 83 $ — $ 83 $ — Content and Other 1 — 1 — Streaming Services 1 — 2 — Total Media Networks revenues $ 85 $ — $ 86 $ — Intersegment eliminations (2 ) — (2 ) — Total revenues $ 752 $ 671 $ 1,945 $ 1,556 The reconciliation of total segment assets to the Company’s total consolidated assets is as follows: December 31, March 31, (Amounts in millions) Assets Motion Pictures $ 1,813 $ 1,924 Television Production 1,158 1,130 Media Networks 5,359 — Other unallocated assets (1) 1,050 780 $ 9,380 $ 3,834 _____________________ (1) Other unallocated assets primarily consist of cash, other assets and investments. The following table sets forth acquisition of investment in films and television programs and program rights, as broken down by segment for the three and nine months ended December 31, 2016 and 2015 : Three Months Ended Nine Months Ended December 31, December 31, 2016 2015 2016 2015 (Amounts in millions) Acquisition of investment in films and television programs and program rights Motion Pictures $ 76 $ 140 $ 267 $ 504 Television Production 106 96 345 267 Media Networks 31 — 48 — $ 213 $ 236 $ 660 $ 771</t>
  </si>
  <si>
    <t>Contingencies</t>
  </si>
  <si>
    <t>Commitments and Contingencies Disclosure [Abstract]</t>
  </si>
  <si>
    <t>Contingencies From time to time, the Company is involved in certain claims and legal proceedings arising in the normal course of business. While the resolution of these matters cannot be predicted with certainty, the Company does not believe, based on current knowledge, that the outcome of any currently pending legal proceedings in which the Company is currently involved will have a material adverse effect on the Company’s consolidated financial position, results of operations or cash flow. Litigation Between July 19, 2016 and August 30, 2016, seven putative class action complaints were filed by purported Starz stockholders in the Court of Chancery of the State of Delaware. These actions have been consolidated into In re Starz Stockholder Litigation , Consolidated C.A. No. 12584-VCG, and the plaintiffs in the consolidated action filed a verified consolidated class action complaint on August 16, 2016. The complaint names as defendants the members of the board of directors of Starz; Dr. Malone and Leslie Malone; Mr. Bennett and Deborah J. Bennett; The Tracey L. Neal Trust A; The Evan D. Malone Trust A; Hilltop Investments, LLC (“Hilltop”); Dr. Rachesky; Lions Gate; and Merger Sub. It alleges, among other things, that the members of the Starz board of directors breached fiduciary duties owed to Starz and the holders of Starz Series A common stock in connection with the merger and related transactions; that Dr. Malone is a controlling stockholder of Starz who breached fiduciary duties owed to other Starz stockholders in connection with the merger and related transactions; and that the other defendants aided and abetted such breaches of fiduciary duty. On August 18, 2016, plaintiffs filed a motion for expedited proceedings. On September 22, 2016, the court denied the motion. On January 17, 2017, the court granted a stipulation dismissing without prejudice the claims against former Starz directors Irving Azoff, Susan Lyne, Robert Wiesenthal, Andrew Heller, and Jeffrey Sagansky, as well as Mr. Bennett, Deborah Bennett, Leslie Malone, Hilltop, The Tracey L. Neal Trust A, and The Evan D. Malone Trust A. On January 26, 2017, the court granted a stipulation dismissing without prejudice the claims against Dr. Rachesky. The remaining defendants filed answers to the verified consolidated class action complaint on January 24, 2017. Defendants intend to defend the action vigorously.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December 10, 2016, the court granted the defendants’ unopposed motion to stay the action pending final resolution of the consolidated Delaware action. On October 7, 2016, a putative class action complaint was filed by a purported Lions Gate stockholder in the Supreme Court of the State of New York for the County of Nassau: Levy v. Malone, et al. , Index No. 607759/2016. The complaint names as defendants Lions Gate and the members of its board of directors. The complaint alleges, among other things, that the members of the Lions Gate board of directors breached fiduciary duties owed to Lions Gate stockholders and/or aided and abetted breaches of fiduciary duties by others in connection with the proposed merger, and that Lions Gate and the members of its board of directors failed to disclose material information in the amended joint proxy statement/ prospectus on Form S-4/A filed on September 7, 2016 in connection with the proposed merger. On November 8, 2016, plaintiff filed a motion to preliminarily enjoin the proposed merger and for expedited discovery. On November 23, 2016, the parties entered into a stipulation of settlement resolving the action, and on November 25, 2016, filed a stipulation withdrawing plaintiff’s motion. The settlement remains subject to approval by the court. Appraisal On December 8, 2016, a verified petition for appraisal was filed by three purported Starz stockholders in the Court of Chancery of the State of Delaware: Merion Capital LP et al. v. Starz , C.A. No. 12968-VCG. On January 25, 2017, two additional verified petitions for appraisal were filed by purported Starz stockholders in the Court of Chancery of the State of Delaware: Active Portfolios Multi-Manager Alternative Strategies Fund v. Starz Acquisition LLC , C.A. No. 2017-0055; and Water Island Global Master LP et al. v. Starz Acquisition LLC , C.A. No. 2017-0056. Respondent intends to defend these actions vigorously.</t>
  </si>
  <si>
    <t>Consolidating Financial Information - Convertible Senior Subordinated Notes</t>
  </si>
  <si>
    <t>Condensed Financial Information of Parent Company Only Disclosure [Abstract]</t>
  </si>
  <si>
    <t>Consolidating Financial Information — Convertible Senior Subordinated Notes The January 2012 4.00% Notes and the April 2013 1.25% Notes by their terms, are fully and unconditionally guaranteed by the Company. LGEI, the issuer of the January 2012 4.00% Notes and the April 2013 1.25% Notes that are guaranteed by the Company, is 100% owned by the parent company guarantor, Lions Gate Entertainment Corp. The following tables present condensed consolidating financial information as of December 31, 2016 and March 31, 2016 , and for the nine months ended December 31, 2016 and 2015 for (1) the Company, on a stand-alone basis, (2) LGEI, on a stand-alone basis, (3) the non-guarantor subsidiaries of the Company (including the subsidiaries of LGEI), on a combined basis (collectively, the “Non-guarantor Subsidiaries”) and (4) the Company, on a consolidated basis. As of December 31, 2016 Lions Gate Entertainment Corp. Lions Gate Entertainment Inc. Non-guarantor Subsidiaries Consolidating Adjustments Lions Gate Consolidated (Amounts in millions) BALANCE SHEET Assets Cash and cash equivalents $ 1 $ 84 $ 510 $ — $ 595 Restricted cash — 3 — — 3 Accounts receivable, net 1 2 774 — 777 Program rights — — 236 — 236 Other current assets 1 20 243 (5 ) 259 Total current assets 3 109 1,763 (5 ) 1,870 Investment in films and television programs and program rights, net — 6 1,810 — 1,816 Property and equipment, net — 38 130 — 168 Investments 40 12 305 — 357 Intangible assets — — 2,024 — 2,024 Goodwill 10 — 2,724 — 2,734 Other assets — 17 388 — 405 Deferred tax assets 6 232 — (232 ) 6 Subsidiary investments and advances 5,708 1,652 3,136 (10,496 ) — $ 5,767 $ 2,066 $ 12,280 $ (10,733 ) $ 9,380 Liabilities and Shareholders' Equity (Deficiency) Accounts payable and accrued liabilities 42 98 391 — 531 Participations and residuals — 4 495 — 499 Film obligations and production loans — — 257 — 257 Debt - short term portion 70 42 6 — 118 Deferred revenue — 3 177 — 180 Total current liabilities 112 147 1,326 — 1,585 Debt 3,332 53 72 — 3,457 Participations and residuals — — 304 — 304 Film obligations and production loans — — 162 — 162 Other liabilities — — 33 — 33 Dissenting shareholders liability — — 886 — 886 Deferred revenue — — 76 — 76 Deferred tax liabilities — — 693 (232 ) 461 Intercompany payable — 2,342 2,666 (5,008 ) — Redeemable noncontrolling interest — — 94 — 94 Total shareholders' equity (deficiency) 2,323 (476 ) 5,968 (5,493 ) 2,322 $ 5,767 $ 2,066 $ 12,280 $ (10,733 ) $ 9,380 Nine Months Ended December 31, 2016 Lions Gate Entertainment Corp. Lions Gate Entertainment Inc. Non-guarantor Subsidiaries Consolidating Adjustments Lions Gate Consolidated (Amounts in millions) STATEMENT OF OPERATIONS Revenues $ — $ 12 $ 1,933 $ — $ 1,945 EXPENSES: Direct operating — 2 1,181 — 1,183 Distribution and marketing — 1 521 — 522 General and administration 2 96 138 (1 ) 235 Depreciation and amortization — 8 15 — 23 Restructuring and other 2 63 5 — 70 Total expenses 4 170 1,860 (1 ) 2,033 OPERATING INCOME (LOSS) (4 ) (158 ) 73 1 (88 ) Other expenses (income): Interest expense 45 171 150 (308 ) 58 Interest and other income (173 ) — (138 ) 307 (4 ) Gain on Starz investment (20 ) — — — (20 ) Loss on extinguishment of debt 22 3 3 — 28 Total other expenses (income) (126 ) 174 15 (1 ) 62 INCOME (LOSS) BEFORE EQUITY INTERESTS AND INCOME TAXES 122 (332 ) 58 2 (150 ) Equity interests income (loss) (159 ) 67 16 87 11 INCOME (LOSS) BEFORE INCOME TAXES (37 ) (265 ) 74 89 (139 ) Income tax provision (benefit) 10 (106 ) 32 (28 ) (92 ) NET INCOME (LOSS) (47 ) (159 ) 42 117 (47 ) Less: Net loss attributable to noncontrolling interest — — — — — Net income (loss) attributable to Lions Gate Entertainment Corp. shareholders $ (47 ) $ (159 ) $ 42 $ 117 $ (47 ) Nine Months Ended December 31, 2016 Lions Gate Entertainment Corp. Lions Gate Entertainment Inc. Non-guarantor Subsidiaries Consolidating Adjustments Lions Gate Consolidated STATEMENT OF COMPREHENSIVE INCOME (LOSS) (Amounts in millions) NET INCOME (LOSS) $ (47 ) $ (159 ) $ 42 $ 117 $ (47 ) Foreign currency translation adjustments, net of tax (8 ) (14 ) (10 ) 24 (8 ) Net unrealized gain on available-for-sale securities, net of tax 55 — 55 (55 ) 55 Reclassification adjustment for gain on available-for-sale securities realized in net loss (20 ) — (20 ) 20 (20 ) Net unrealized loss on foreign exchange contracts, net of tax (5 ) — (5 ) 5 (5 ) COMPREHENSIVE INCOME (LOSS) (25 ) (173 ) 62 111 (25 ) Less: Comprehensive loss attributable to noncontrolling interest — — — — — Comprehensive income (loss) attributable to Lions Gate Entertainment Corp. shareholders $ (25 ) $ (173 ) $ 62 $ 111 $ (25 ) Nine Months Ended December 31, 2016 Lions Gate Entertainment Corp. Lions Gate Entertainment Inc. Non-guarantor Subsidiaries Consolidating Adjustments Lions Gate Consolidated (Amounts in millions) STATEMENT OF CASH FLOWS NET CASH FLOWS PROVIDED BY (USED IN) OPERATING ACTIVITIES $ (2,542 ) $ 66 $ 2,892 $ — $ 416 INVESTING ACTIVITIES: Investment in equity method investees — (1 ) (12 ) — (13 ) Distributions from equity method investees — — 2 — 2 Purchase of Starz, net of cash acquired of $73 — — (1,057 ) — (1,057 ) Capital expenditures — (9 ) (7 ) — (16 ) NET CASH FLOWS PROVIDED BY (USED IN) INVESTING ACTIVITIES — (10 ) (1,074 ) — (1,084 ) FINANCING ACTIVITIES: Debt - borrowings 3,911 — — — 3,911 Debt - repayments (1,311 ) — (941 ) — (2,252 ) Production loans - borrowings — — 231 — 231 Production loans - repayments — — (623 ) — (623 ) Dividends paid (27 ) — — — (27 ) Distributions to noncontrolling interest — — (6 ) — (6 ) Exercise of stock options 1 — — — 1 Tax withholding required on equity awards (32 ) — — — (32 ) NET CASH FLOWS PROVIDED BY (USED IN) FINANCING ACTIVITIES 2,542 — (1,339 ) — 1,203 NET CHANGE IN CASH AND CASH EQUIVALENTS — 56 479 — 535 FOREIGN EXCHANGE EFFECTS ON CASH — — 2 — 2 CASH AND CASH EQUIVALENTS — BEGINNING OF PERIOD 1 28 29 — 58 CASH AND CASH EQUIVALENTS — END OF PERIOD $ 1 $ 84 $ 510 $ — $ 595 As of March 31, 2016 Lions Gate Entertainment Corp. Lions Gate Entertainment Inc. Non-guarantor Subsidiaries Consolidating Adjustments Lions Gate Consolidated (Amounts in millions) BALANCE SHEET Assets Cash and cash equivalents $ 1 $ 28 $ 29 $ — $ 58 Restricted cash — 3 — — 3 Accounts receivable, net 1 2 567 — 570 Other current assets — 18 219 — 237 Total current assets 2 51 815 — 868 Investment in films and television programs, net — 6 1,452 — 1,458 Property and equipment, net — 36 7 — 43 Investments 40 15 409 — 464 Intangible assets — — 11 — 11 Goodwill 10 — 525 — 535 Other assets — 24 302 (5 ) 321 Deferred tax assets 1 122 11 — 134 Subsidiary investments and advances 1,584 1,519 3,095 (6,198 ) — $ 1,637 $ 1,773 $ 6,627 $ (6,203 ) $ 3,834 Liabilities and Shareholders' Equity (Deficiency) Accounts payable and accrued liabilities 22 90 243 — 355 Participations and residuals — 3 434 — 437 Film obligations and production loans — — 663 — 663 Debt - short term portion — 40 — — 40 Deferred revenue — — 246 — 246 Total current liabilities 22 133 1,586 — 1,741 Debt 765 60 — — 825 Participations and residuals — 1 169 — 170 Film obligations and production loans — — 52 — 52 Other liabilities — — 23 — 23 Deferred revenue — 5 77 — 82 Intercompany payable — 1,907 2,416 (4,323 ) — Redeemable noncontrolling interest — — 91 — 91 Total shareholders' equity (deficiency) 850 (333 ) 2,213 (1,880 ) 850 $ 1,637 $ 1,773 $ 6,627 $ (6,203 ) $ 3,834 Nine Months Ended December 31, 2015 Lions Gate Entertainment Corp. Lions Gate Entertainment Inc. Non-guarantor Subsidiaries Consolidating Adjustments Lions Gate Consolidated (Amounts in millions) STATEMENT OF OPERATIONS Revenues $ — $ 16 $ 1,541 $ (1 ) $ 1,556 EXPENSES: Direct operating 1 — 926 — 927 Distribution and marketing — 6 422 — 428 General and administration 3 105 73 (1 ) 180 Depreciation and amortization — 6 1 — 7 Restructuring and other 3 4 11 — 18 Total expenses 7 121 1,433 (1 ) 1,560 OPERATING INCOME (LOSS) (7 ) (105 ) 108 — (4 ) Other expenses (income): Interest expense 28 164 129 (281 ) 40 Interest and other income (154 ) (1 ) (127 ) 280 (2 ) Total other expenses (income) (126 ) 163 2 (1 ) 38 INCOME (LOSS) BEFORE EQUITY INTERESTS AND INCOME TAXES 119 (268 ) 106 1 (42 ) Equity interests income (loss) (81 ) 186 30 (106 ) 29 INCOME (LOSS) BEFORE INCOME TAXES 38 (82 ) 136 (105 ) (13 ) Income tax provision (benefit) (1 ) (45 ) 54 (52 ) (44 ) NET INCOME (LOSS) 39 (37 ) 82 (53 ) 31 Less: Net loss attributable to noncontrolling interest — — — 8 8 Net income (loss) attributable to Lions Gate Entertainment Corp. shareholders $ 39 $ (37 ) $ 82 $ (45 ) $ 39 Nine Months Ended December 31, 2015 Lions Gate Entertainment Corp. Lions Gate Entertainment Inc. Non-guarantor Subsidiaries Consolidating Adjustments Lions Gate Consolidated STATEMENT OF COMPREHENSIVE INCOME (LOSS) (Amounts in millions) NET INCOME (LOSS) $ 39 $ (37 ) $ 82 $ (53 ) $ 31 Foreign currency translation adjustments, net of tax (1 ) (4 ) (4 ) 10 1 Net unrealized loss on available-for-sale securities, net of tax — — (4 ) — (4 ) Net unrealized gain on foreign exchange contracts, net of tax — — 2 — 2 COMPREHENSIVE INCOME (LOSS) $ 38 $ (41 ) $ 76 $ (43 ) $ 30 Less: Comprehensive loss attributable to noncontrolling interest — — — 8 8 Comprehensive income (loss) attributable to Lions Gate Entertainment Corp. shareholders $ 38 $ (41 ) $ 76 $ (35 ) $ 38 Nine Months Ended December 31, 2015 Lions Gate Entertainment Corp. Lions Gate Entertainment Inc. Non-guarantor Subsidiaries Consolidating Adjustments Lions Gate Consolidated (Amounts in millions) STATEMENT OF CASH FLOWS NET CASH FLOWS PROVIDED BY (USED IN) OPERATING ACTIVITIES $ 25 $ 18 $ (154 ) $ — $ (111 ) INVESTING ACTIVITIES: Investment in equity method investees and other investments — (1 ) (3 ) — (4 ) Purchase of Pilgrim Media Group, net of cash acquired of $16 — — (127 ) — (127 ) Capital expenditures — (13 ) (1 ) — (14 ) NET CASH FLOWS PROVIDED BY (USED IN) INVESTING ACTIVITIES — (14 ) (131 ) — (145 ) FINANCING ACTIVITIES: Debt - borrowings 262 — — — 262 Debt - repayments (238 ) — — — (238 ) Production loans - borrowings — — 510 — 510 Production loans - repayments — — (241 ) — (241 ) Dividends paid (34 ) — — — (34 ) Exercise of stock options 6 — — — 6 Tax withholding required on equity awards (23 ) — — — (23 ) NET CASH FLOWS PROVIDED BY (USED IN) FINANCING ACTIVITIES (27 ) — 269 — 242 NET CHANGE IN CASH AND CASH EQUIVALENTS (2 ) 4 (16 ) — (14 ) FOREIGN EXCHANGE EFFECTS ON CASH — — (1 ) — (1 ) CASH AND CASH EQUIVALENTS — BEGINNING OF PERIOD 4 47 52 — 103 CASH AND CASH EQUIVALENTS — END OF PERIOD $ 2 $ 51 $ 35 $ — $ 88</t>
  </si>
  <si>
    <t>Derivative Instruments and Hedging Activities</t>
  </si>
  <si>
    <t>Derivative Instruments and Hedging Activities Disclosure [Abstract]</t>
  </si>
  <si>
    <t>Derivative Instruments and Hedging Activities The Company enters into forward foreign exchange contracts to hedge its foreign currency exposures on future production expenses and tax credit receivables denominated in various foreign currencies. As of December 31, 2016 , the Company had the following outstanding forward foreign exchange contracts (all outstanding contracts have maturities of less than 15 months from December 31, 2016 ): December 31, 2016 Foreign Currency Foreign Currency Amount US Dollar Amount Weighted Average Exchange Rate Per $1 USD (Amounts in millions) (Amounts in millions) British Pound Sterling £10 in exchange for $13 £0.78 Hungarian Forint HUF 4,458 in exchange for $17 HUF 269.79 Euro €7 in exchange for $8 €0.88 Canadian Dollar C$25 in exchange for $19 C$1.31 New Zealand Dollar NZD 35 in exchange for $25 NZD 0.69 Changes in the fair value representing a net unrealized fair value gain (loss) on foreign exchange contracts that qualified as effective hedge contracts outstanding during the three and nine months ended December 31, 2016 were losses, net of tax, of $2 million and $5 million , respectively (2015 - losses, net of tax, of $1 million and gain, net of tax of $2 million , respectively), and are included in accumulated other comprehensive loss, a separate component of shareholders’ equity. Changes in the fair value representing a net unrealized fair value loss on foreign exchange contracts that did not qualify as effective hedge contracts outstanding during the three months and nine months ended December 31, 2016 were nil and less than $1 million , respectively (2015 - insignificant) and are included in direct operating expenses in the accompanying unaudited condensed consolidated statements of operations. The Company monitors its positions with, and the credit quality of, the financial institutions that are party to its financial transactions. As of December 31, 2016 , less than $1 million was included in other assets and $2 million in accounts payable and accrued liabilities ( March 31, 2016 - $9 million in other assets and $1 million in accounts payable and accrued liabilities) in the accompanying unaudited condensed consolidated balance sheets related to the Company's use of foreign currency derivatives. The Company classifies its forward foreign exchange contracts within Level 2 as the valuation inputs are based on quoted prices and market observable data of similar instruments. During the three and nine months ended December 31, 2016 , the Company reclassified a gain of $2 million and $5 million , respectively, out of accumulated other comprehensive loss into earnings. As of December 31, 2016 , based on the current release schedule, the Company estimates approximately less than $1 million of gains associated with cash flow hedges in accumulated other comprehensive loss to be reclassified into earnings during the one-year period ending December 31, 2017.</t>
  </si>
  <si>
    <t>Additional Financial Information</t>
  </si>
  <si>
    <t>Additional Financial Information [Abstract]</t>
  </si>
  <si>
    <t>Additional Financial Information The following tables present supplemental information related to the unaudited condensed consolidated financial statements. Cash and Cash Equivalents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9).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December 31, 2016, the majority of the Company’s cash and cash equivalents were invested in Rule 2a-7 compliant money market mutual funds. Accounts Receivable, net Accounts are presented net of reserves for returns and allowances of $78 million (March 31, 2016 - $52 million ) and a provision for doubtful accounts of $8 million (March 31, 2016 - $6 million ). Other Assets The composition of the Company’s other assets is as follows as of December 31, 2016 and March 31, 2016 : December 31, March 31, (Amounts in millions) Other current assets Prepaid expenses and other $ 24 $ 26 Product inventory 27 21 Tax credits receivable 208 190 $ 259 $ 237 Other non-current assets Prepaid expenses and other $ 37 $ 32 Accounts receivable 262 222 Tax credits receivable 106 67 $ 405 $ 321 Supplemental Cash Flow Information The supplemental schedule of non-cash investing and financing activities for the nine months ended December 31, 2016 and 2015 is presented below: Nine Months Ended December 31, 2016 2015 (Amounts in millions) Non-cash investing activities: Issuance of common shares related to Starz Merger (see Note 2) $ 1,284 $ — Accrued purchase consideration for dissenting shareholders (see Note 2) $ 886 $ — Issuance of Starz share-based payment replacement awards $ 187 $ — Issuance of common shares related to Pilgrim Media Group acquisition (see Note 2) $ — $ 56 Non-cash financing activities: Accrued dividends (see Note 12) $ — $ 13 Conversions of convertible senior subordinated notes (see Note 6) $ — $ 16</t>
  </si>
  <si>
    <t>Subsequent Events</t>
  </si>
  <si>
    <t>Subsequent Events [Abstract]</t>
  </si>
  <si>
    <t>Subsequent Events In January 2017, all of the $42 million outstanding principal amount of the Company's January 2012 4.00% Notes was converted into 2,049,461 Class A voting shares and 2,049,461 Class B non-voting shares at a conversion price of approximately $10.21 per share.</t>
  </si>
  <si>
    <t>General (Policies)</t>
  </si>
  <si>
    <t>Basis of Presentation</t>
  </si>
  <si>
    <t>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nine months ended December 31, 2016 are not necessarily indicative of the results that may be expected for the fiscal year ending March 31, 2017 . The balance sheet at March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6 .</t>
  </si>
  <si>
    <t>Balance Sheet Reclassification</t>
  </si>
  <si>
    <t>Balance Sheet Reclassifications: Certain amounts presented in prior periods have been reclassified to conform to the current period presentation. Historically, the Company has presented an unclassified balance sheet. As a result of the merger with Starz (see Note 2), the Company is now presenting a classified balance sheet and, accordingly, reclassification adjustments to the Company's historical unclassified balance sheet have been made to present an unaudited condensed consolidated classified balance sheet. In addition to these reclassification adjustments, the Company has made the following reclassifications to the unaudited condensed consolidated balance sheet as of March 31, 2016 to conform to the current year presentation: (i) reclassified $21 million of product inventory from investment in film and television programs to other current assets; (ii) reclassified $222 million of long-term accounts receivable to other non-current assets; (iii) reclassified $190 million of short-term tax credits receivable to other current assets and $67 million of long-term tax credits receivable to other non-current assets; (iv) reclassified $11 million of intangible assets from other assets to the new separate line item for intangible assets; (v) reclassified the carrying value of its previous senior revolving credit facility ( $156 million ), former 5.25% senior notes ( $221 million ), former term loan ( $388 million ) and convertible senior subordinated notes ( $100 million ) into the new separate line item for debt (current and non-current) on the unaudited condensed consolidated balance sheet.</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Program Rights</t>
  </si>
  <si>
    <t>Program Rights: The cost of program rights for films and television programs exhibited on the Starz premium networks are generally amortized on a title-by-title or episode-by-episode basis over the anticipated number of exhibitions.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The cost of original series in the Company's new Media Networks reporting segment (see Note 15)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within the Media Networks segment. All the costs of original programming that is produced by the Media Networks segment are classified as long term. Amounts included in program rights, other than internally produced programming, that are expected to be amortized within a year from the balance sheet date are classified as short-term.</t>
  </si>
  <si>
    <t>Revenue Recognition</t>
  </si>
  <si>
    <t xml:space="preserve">Revenue Recognition: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Any funds received in excess of fixed and determinable programming revenue are recorded as a liability in deferred revenue until the discrepancy is resolved. Payments to distributors for marketing support costs for which the Company does not receive a direct benefit are recorded as a reduction of revenue. </t>
  </si>
  <si>
    <t>Advertising and Marketing Costs</t>
  </si>
  <si>
    <t>Advertising and Marketing Costs: Advertising and marketing cost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t>
  </si>
  <si>
    <t>Recent Accounting Pronouncements</t>
  </si>
  <si>
    <t>Recent Accounting Pronouncements Revenue Recognition : In May 2014, the Financial Accounting Standards Board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evaluating the impact that the adoption of this new guidance will have on its consolidated financial statements.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 million of debt issuance costs from other assets to their respective debt liabilities in the unaudited condensed consolidated balance sheets as of March 31, 2016. Balance Sheet Classification of Deferred Taxes: In April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guidance is effective for the Company's fiscal year beginning April 1, 2017, with early adoption permitted, and can be adopted on either a retrospective or prospective basis. The Company adopted the new guidance on a retrospective basis effective October 1, 2016. As discussed in Note 1, the Company previously presented an unclassified balance sheet and upon changing to presenting a classified balance sheet, all deferred tax assets and liabilities have been classified as long-term.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The Company is currently evaluating the impact that the adoption of this new guidance will have on it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The adoption of this guidance is not expected to have a material impact on the Company's consolidated financial statements. Classification of Certain Cash Receipts and Cash Payments: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Company is currently evaluating the impact that the adoption of this new guidance will have on its statement of cash flows. Restricted Cash: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t>
  </si>
  <si>
    <t>Basic net income (loss) per share is calculated based on the weighted average common shares outstanding for the period.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restricted share units ("RSUs") and restricted stock using the treasury stock method when dilutive, and any contingently issuable shares when dilutive.</t>
  </si>
  <si>
    <t>Mergers and Acquisitions (Tables)</t>
  </si>
  <si>
    <t>Business Acquisition [Line Items]</t>
  </si>
  <si>
    <t>Summary of Estimated Purchase Consideration</t>
  </si>
  <si>
    <t>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 Cash consideration paid to Starz stockholders Starz Series A common stock at $18.00 $ 1,077 Starz Series B common stock at $7.26 53 1,130 Fair value of Lionsgate voting and non-voting shares issued to Starz's stockholders Starz Series A common stock at exchange ratio of 0.6784 Lionsgate non-voting shares $ 1,044 Starz Series B common stock at exchange ratio of 0.6321 Lionsgate voting shares 122 Starz Series B common stock at exchange ratio of 0.6321 Lionsgate non-voting shares 118 1,284 Replacement of Starz share-based payment awards (2) 187 Liability for dissenting shareholders 886 Total preliminary estimated purchase consideration $ 3,666 (1) The difference between the fair value of the Starz available-for-sale securities owned by Lionsgate and the original cost of the Starz available-for-sale securities of $159 million , of $20 million , has been reflected in the gain on Starz investment line item in the unaudited condensed consolidated statement of operations for the three and nine months ended December 31, 2016. See Note 4.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to be recorded as part of the purchase consideration is $187 million , and the estimated remaining aggregate fair value totaling $4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00% - 1.83% Expected option lives (years) 0.01 - 5.50 years Expected volatility 35% Expected dividend yield 0%</t>
  </si>
  <si>
    <t>Fair Value Assumptions in Replacement Awards</t>
  </si>
  <si>
    <t>For purposes of valuing the Lions Gate replacement awards, the following weighted-average applicable assumptions were used in the Black-Scholes option valuation model: Weighted average assumptions: Risk-free interest rate 0.00% - 1.83% Expected option lives (years) 0.01 - 5.50 years Expected volatility 35% Expected dividend yield 0%</t>
  </si>
  <si>
    <t>Purchase Price Allocation</t>
  </si>
  <si>
    <t>The preliminary estimated purchase price of Starz has been allocated to the tangible and intangible assets acquired and liabilities assumed based on their estimated fair value as follows: (Amounts in millions) Cash and cash equivalents $ 73 Accounts receivable 257 Investment in films and television programs and program rights 843 Property and equipment 121 Investments 12 Intangible assets 2,021 Other assets 128 Accounts payable and accrued liabilities (114 ) Corporate debt and capital lease obligations (1,016 ) Deferred tax liabilities (701 ) Other liabilities (157 ) Fair value of net assets acquired 1,467 Goodwill 2,199 Total estimated purchase consideration $ 3,666</t>
  </si>
  <si>
    <t>Pro Forma Statement of Operations Information</t>
  </si>
  <si>
    <t xml:space="preserve">The following unaudited pro forma condensed consolidated statements of operations information presented below illustrate the results of operations of the Company as if the Starz Merger and related debt financing (see Note 6) occurred on April 1, 2015. Nine Months Ended December 31, 2016 2015 (Amounts in millions, except per share amounts) Revenues $ 3,063 $ 2,806 Net income attributable to Lions Gate Entertainment Corp. shareholders $ 119 $ 134 Basic Net Income Per Common Share attributable to Lions Gate Entertainment Corp. shareholders $ 0.61 $ 0.68 Diluted Net Income Per Common Share attributable to Lions Gate Entertainment Corp. shareholders $ 0.60 $ 0.63 The unaudited pro forma condensed consolidated statement of operations information does not include adjustments for any operating efficiencies or cost savings, and exclude $61 million of acquisition-related and restructuring costs that were expensed in restructuring and other expenses during the nine months ended December 31, 2016. </t>
  </si>
  <si>
    <t>The statement of operations information below includes the statement of income of Pilgrim Media Group for the nine months ended September 30, 2015 combined with the Company's statement of operations for the nine months ended December 31, 2015. Nine Months Ended December 31, 2015 (Amounts in millions, except per share amounts) Revenues $ 1,662 Net income attributable to Lions Gate Entertainment Corp. shareholders $ 46 Basic Net Income Per Common Share attributable to Lions Gate Entertainment Corp. shareholders $ 0.31 Diluted Net Income Per Common Share attributable to Lions Gate Entertainment Corp. shareholders $ 0.30 The unaudited pro forma condensed consolidated statement of operations information does not include adjustments for any restructuring activities, operating efficiencies or cost savings, and exclude certain one-time transactional costs of $8 million attributable to the noncontrolling shareholder expensed in connection with the transaction, as well as $3 million of acquisition-related costs that were expensed in restructuring and other expenses during the year ended March 31, 2016.</t>
  </si>
  <si>
    <t>Investment In Films and Television Programs and Program Rights (Tables)</t>
  </si>
  <si>
    <t>Investment In Films And Television Programs and Program Rights</t>
  </si>
  <si>
    <t xml:space="preserve"> December 31, March 31, (Amounts in millions) Motion Pictures Segment - Theatrical and Non-Theatrical Films Released, net of accumulated amortization $ 576 $ 584 Acquired libraries, net of accumulated amortization 3 4 Completed and not released 35 34 In progress 279 422 In development 38 28 931 1,072 Television Production Segment - Direct-to-Television Programs Released, net of accumulated amortization 210 189 In progress 119 191 In development 7 6 336 386 Media Networks Segment Licensed program rights, net of accumulated amortization 503 — Produced programming Released, net of accumulated amortization 107 — In progress 168 — In development 7 — 785 — Investment in films and television programs and program rights, net 2,052 1,458 Less current portion of program rights (236 ) — Non-current portion $ 1,816 $ 1,458</t>
  </si>
  <si>
    <t>Investments (Tables)</t>
  </si>
  <si>
    <t>Carrying Amount of Investments, By Category</t>
  </si>
  <si>
    <t>The carrying amounts of investments, by category, at December 31, 2016 and March 31, 2016 were as follows: December 31, March 31, (Amounts in millions) Equity method investments $ 314 $ 297 Available-for-sale securities — 124 Cost method investments 43 43 $ 357 $ 464</t>
  </si>
  <si>
    <t>Schedule of Equity Method Investments [Line Items]</t>
  </si>
  <si>
    <t>Carrying Amount of Equity Method Investments</t>
  </si>
  <si>
    <t>The carrying amounts of equity method investments at December 31, 2016 and March 31, 2016 were as follows: December 31, Equity Method Investee Ownership Percentage December 31, March 31, (Amounts in millions) EPIX 31.2% $ 179 $ 172 Pop 50.0% 94 99 Other Various 41 26 $ 314 $ 297</t>
  </si>
  <si>
    <t>Equity Method Investee, Income (Loss)</t>
  </si>
  <si>
    <t>Equity interests in equity method investments for the three and nine months ended December 31, 2016 and 2015 were as follows (income (loss)): Three Months Ended Nine Months Ended December 31, December 31, Equity Method Investee 2016 2015 2016 2015 (Amounts in millions) EPIX $ 5 $ 13 $ 21 $ 34 Pop (3 ) — (5 ) 1 Other (4 ) (2 ) (5 ) (6 ) $ (2 ) $ 11 $ 11 $ 29</t>
  </si>
  <si>
    <t>Available-for-sale Securities [Abstract]</t>
  </si>
  <si>
    <t>Available-for-sale Securities</t>
  </si>
  <si>
    <t>The cost basis, unrealized losses and fair market value of available-for-sale securities were as set forth below: March 31, (Amounts in millions) Cost basis $ 159 Gross unrealized loss (35 ) Fair value $ 124</t>
  </si>
  <si>
    <t>EPIX</t>
  </si>
  <si>
    <t>Summarized Balance Sheet</t>
  </si>
  <si>
    <t>The following table presents summarized balance sheet data as of December 31, 2016 and March 31, 2016 for EPIX: December 31, March 31, (Amounts in millions) Current assets $ 386 $ 356 Non-current assets $ 393 $ 360 Current liabilities $ 113 $ 91 Non-current liabilities $ 23 $ 24</t>
  </si>
  <si>
    <t>Summarized Statement of Income</t>
  </si>
  <si>
    <t xml:space="preserve">The following table presents the summarized statements of income for the three and nine months ended December 31, 2016 and 2015 for EPIX and a reconciliation of the net income reported by EPIX to equity interest income recorded by the Company: Three Months Ended Nine Months Ended December 31, December 31, 2016 2015 2016 2015 (Amounts in millions) Revenues $ 101 $ 98 $ 298 $ 315 Expenses: Operating expenses 73 56 194 190 Selling, general and administrative expenses 5 6 18 18 Operating income 23 36 86 107 Interest and other expense — — — (2 ) Net income $ 23 $ 36 $ 86 $ 105 Reconciliation of net income reported by EPIX to equity interest income: Net income reported by EPIX $ 23 $ 36 $ 86 $ 105 Ownership interest in EPIX 31.15 % 31.15 % 31.15 % 31.15 % The Company's share of net income 7 11 27 33 Eliminations of the Company’s share of profits on licensing sales to EPIX (1) (4 ) — (10 ) (6 ) Realization of the Company’s share of profits on licensing sales to EPIX (2) 2 2 4 7 Total equity interest income recorded $ 5 $ 13 $ 21 $ 34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Goodwill and Intangible Assets (Tables)</t>
  </si>
  <si>
    <t>Schedule of Goodwill</t>
  </si>
  <si>
    <t>Changes in the carrying value of goodwill by reporting segment were as follows: Motion Pictures Television Production Media Networks Total (Amounts in millions) Balance as of March 31, 2016 $ 294 $ 241 $ — $ 535 Starz Merger 68 — 2,131 2,199 Balance as of December 31, 2016 $ 362 $ 241 $ 2,131 $ 2,734</t>
  </si>
  <si>
    <t>Finite-Lived Intangible Assets</t>
  </si>
  <si>
    <t>Finite-lived intangible assets consisted of the following as of December 31, 2016 and March 31, 2016 : December 31, 2016 March 31, 2016 Gross Carrying Amount Accumulated Amortization Net Carrying Amount Gross Carrying Amount Accumulated Amortization Net Carrying Amount (Amounts in millions) Finite-lived intangible assets subject to amortization: Customer relationships $ 1,771 $ 7 $ 1,764 $ — $ — $ — Trademarks and trade names 9 7 2 9 7 2 Other 10 2 8 9 — 9 $ 1,790 $ 16 $ 1,774 $ 18 $ 7 $ 11</t>
  </si>
  <si>
    <t>Indefinite-Lived Intangible Assets</t>
  </si>
  <si>
    <t>Indefinite-lived intangible assets not subject to amortization consisted of the following: December 31, 2016 March 31, 2016 (Amounts in millions) Indefinite-lived intangible assets not subject to amortization: Tradenames $ 250 $ —</t>
  </si>
  <si>
    <t>Debt (Tables)</t>
  </si>
  <si>
    <t>Debt, Excluding Film Obligations and Production Loans</t>
  </si>
  <si>
    <t>Total debt of the Company, excluding film obligations and production loans, was as follows as of December 31, 2016 and March 31, 2016 : December 31, March 31, (Amounts in millions) Corporate debt: Revolving credit facilities $ — $ 161 Term Loan A 1,000 — Term Loan B 2,000 — 5.875% Senior Notes 520 — 5.25% Senior Notes — 225 Term Loan Due 2022 — 400 Total corporate debt 3,520 786 Convertible senior subordinated notes 102 102 Capital lease obligations 59 — Total debt 3,681 888 Unamortized discount and debt issuance costs, net of fair value adjustment on capital lease obligations (106 ) (23 ) Total debt, net 3,575 865 Less current portion (118 ) (40 ) Non-current portion of debt $ 3,457 $ 825</t>
  </si>
  <si>
    <t>Future Annual Contractual Principal Payment Commitments of Debt</t>
  </si>
  <si>
    <t>The following table sets forth future annual contractual principal payment commitments of debt as of December 31, 2016 : Maturity Date Year Ended March 31, Debt Type 2017 2018 2019 2020 2021 Thereafter Total (Amounts in millions) Revolving credit facility December 2021 $ — $ — $ — $ — $ — $ — $ — Term Loan A December 2021 13 50 55 77 100 705 1,000 Term Loan B December 2023 5 20 20 20 20 1,915 2,000 5.875% Senior Notes November 2024 — — — — — 520 520 Capital lease obligations Various 1 6 6 4 3 39 59 Principal amounts of convertible senior subordinated notes: January 2012 4.00% Notes January 2017 42 — — — — — 42 April 2013 1.25% Notes April 2018 — — 60 — — — 60 $ 61 $ 76 $ 141 $ 101 $ 123 $ 3,179 3,681 Less aggregate unamortized discount &amp; debt issuance costs, net of fair value adjustment on capital lease obligations (106 ) $ 3,575</t>
  </si>
  <si>
    <t>Convertible Senior Subordinated Notes Outstanding and Certain Key Terms</t>
  </si>
  <si>
    <t>The following table sets forth the convertible senior subordinated notes outstanding and certain key terms of these notes at December 31, 2016 and March 31, 2016 : Maturity Date Conversion Price Per Share at December 31, 2016 December 31, 2016 March 31, 2016 Convertible Senior Subordinated Notes Principal Unamortized Discount &amp; Debt Issuance Costs Net Carrying Amount Principal Unamortized Discount &amp; Debt Issuance Costs Net Carrying Amount (Amounts in millions) January 2012 4.00% Notes January 11, 2017 $10.21 $ 42 $ — $ 42 $ 42 $ (2 ) $ 40 April 2013 1.25% Notes April 15, 2018 $29.19 60 — 60 60 — 60 $ 102 $ — $ 102 $ 102 $ (2 ) $ 100</t>
  </si>
  <si>
    <t>Conversions of Convertible Senior Subordinated Notes</t>
  </si>
  <si>
    <t>The following conversions were completed with respect to the Company's convertible senior subordinated notes in the nine months ended December 31, 2015 (none in the nine months ended December 31, 2016 ). In January 2017, the outstanding principal amount of the January 2012 4.00% Notes was converted; see Subsequent Events Note 20 for further details. Nine Months Ended December 31, 2015 (Amounts in millions) April 2009 3.625% Notes Principal amount converted $ 16 Common shares issued upon conversion 2 Weighted average conversion price per share $ 8.15</t>
  </si>
  <si>
    <t>Summary of Loss on Extinguishment of Debt</t>
  </si>
  <si>
    <t>The following table summarizes the loss on extinguishment of debt recorded in the three and nine months ended December 31, 2016: (in millions) Loss on Extinguishment of Debt Senior revolving credit facility $ 1 Term Loan Due 2022 &amp; 5.25% Senior Notes 24 Starz credit facility &amp; Starz Senior Notes 3 $ 28</t>
  </si>
  <si>
    <t>Revolving Credit Facility</t>
  </si>
  <si>
    <t>Debt Instrument [Line Items]</t>
  </si>
  <si>
    <t>Costs Associated with Issuance and Contemporaneous Redemption of Debt</t>
  </si>
  <si>
    <t>The table below sets forth the applicable costs associated with the issuance and repayment of the senior revolving credit facility: Total Amortize Over Life of New Revolving Credit Facility Loss on Extinguishment of Debt (Amounts in millions) Previously incurred unamortized debt issuance costs of senior revolving credit facility $ 3 $ 2 $ 1 New costs incurred to issue the new revolving credit facility 20 20 — Total $ 23 $ 22 $ 1</t>
  </si>
  <si>
    <t>Senior Secured Second-Priority Notes | Term Loan Due 2022 &amp; 5.25% Senior Notes</t>
  </si>
  <si>
    <t>The table below sets forth the applicable costs associated with the issuance of the Term Loan A, the Term Loan B, and the 5.875% Senior Notes and the redemption of the Term Loan Due 2022 and the 5.25% Senior Notes, respectively (as discussed above), and the applicable accounting for such: Total Amortize Over Life of 5.875% Senior Notes, Term Loan A and Term Loan B Loss on Extinguishment of Debt (Amounts in millions) Early redemption/ call premium on 5.25% Senior Notes and Term Loan Due 2022 and other fees paid to creditors $ 23 $ 11 $ 12 Previously incurred unamortized net discount/premium and debt issuance costs of 5.25% Senior Notes and Term Loan Due 2022 13 9 4 36 20 16 New costs incurred to issue the 5.875% Senior Notes, Term Loan A and Term Loan B 92 84 8 Total $ 128 $ 104 $ 24</t>
  </si>
  <si>
    <t>Film Obligations and Production Loans (Tables)</t>
  </si>
  <si>
    <t>Films Obligations And Production Loans</t>
  </si>
  <si>
    <t xml:space="preserve"> December 31, March 31, (Amounts in millions) Film obligations $ 122 $ 25 Production loans 298 690 Total film obligations and production loans 420 715 Unamortized debt issuance costs (1 ) — Total film obligations and production loans, net 419 715 Less current portion (257 ) (663 ) Total non-current film obligations and production loans $ 162 $ 52</t>
  </si>
  <si>
    <t>Future Annual Repayment of Film Obligations and Production Loans</t>
  </si>
  <si>
    <t>The following table sets forth future annual repayment of film obligations and production loans as of December 31, 2016 : Three Months Ending March 31, Year Ended March 31, 2017 2018 2019 2020 2021 Thereafter Total (Amounts in millions) Film obligations $ 61 $ 26 $ 11 $ 14 $ 4 $ 7 $ 123 Production loans 37 232 29 — — — 298 $ 98 $ 258 $ 40 $ 14 $ 4 $ 7 $ 421 Less imputed interest on film obligations and debt issuance costs on production loans (2 ) $ 419</t>
  </si>
  <si>
    <t>Fair Value Measurements (Tables)</t>
  </si>
  <si>
    <t>Assets and Liabilities Required to be Carried at Fair Value on a Recurring Basis</t>
  </si>
  <si>
    <t xml:space="preserve">The following table sets forth the assets and liabilities required to be carried at fair value on a recurring basis as of December 31, 2016 and March 31, 2016 : December 31, 2016 March 31, 2016 Level 1 Level 2 Total Level 1 Level 2 Total Assets: (Amounts in millions) Available-for-sale securities (see Note 4) (1) : Starz Series A common stock $ — $ — $ — $ 56 $ — $ 56 Starz Series B common stock — — — — 68 68 Forward exchange contracts (see Note 18) — — — — 9 9 Liabilities: Forward exchange contracts (see Note 18) — (2 ) (2 ) — (1 ) (1 ) $ — $ (2 ) $ (2 ) $ 56 $ 76 $ 132 (1) 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 </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December 31, 2016 and March 31, 2016 : December 31, 2016 March 31, 2016 (Amounts in millions) Carrying Value Fair Value Carrying Value Fair Value (Level 3) (Level 3) Assets: Investment in Pop's mandatorily redeemable preferred stock units $ 94 $ 115 $ 99 $ 115 Carrying Value Fair Value Carrying Value Fair Value (Level 2) (Level 2) Liabilities: Term Loan A 975 1,003 — — Term Loan B 1,944 2,010 — — 5.875% Senior Notes 498 528 — — January 2012 4.00% Notes 42 43 40 41 April 2013 1.25% Notes 60 58 60 54 Production loans 298 298 690 690 5.25% Senior Notes — — 221 230 Term Loan Due 2022 — — 388 401 $ 3,817 $ 3,940 $ 1,399 $ 1,417</t>
  </si>
  <si>
    <t>Redeemable Noncontrolling Interest (Tables)</t>
  </si>
  <si>
    <t>The table below presents the reconciliation of changes in redeemable noncontrolling interest: Nine Months Ended December 31, 2016 (Amounts in millions) Beginning balance $ 90 Net loss of Pilgrim Media Group attributable to noncontrolling interest — Noncontrolling interest discount accretion 4 Adjustments to redemption value 6 Cash distributions (6 ) Ending balance $ 94</t>
  </si>
  <si>
    <t>Net Income (Loss) Per Share (Tables)</t>
  </si>
  <si>
    <t>Basic Net Income Per Common Share</t>
  </si>
  <si>
    <t xml:space="preserve">Basic net income (loss) per share for the three and nine months ended December 31, 2016 and 2015 is presented below: Three Months Ended Nine Months Ended December 31, December 31, 2016 2015 2016 2015 (Amounts in millions, except per share amounts) Basic Net Income (Loss) Per Common Share: Numerator: Net income (loss) attributable to Lions Gate Entertainment Corp. shareholders $ (31 ) $ 41 $ (47 ) $ 39 Denominator: Weighted average common shares outstanding (1) 161.4 149.5 152.2 148.5 Basic net income (loss) per common share $ (0.19 ) $ 0.27 $ (0.31 ) $ 0.26 ___________________ (1) The weighted average common shares outstanding for the three and nine months ended December 31, 2016 do not include the equity portion of the merger consideration related to the dissenting Starz shareholders as discussed in Note 2 and Note 16. </t>
  </si>
  <si>
    <t>Diluted Net Income Per Common Share</t>
  </si>
  <si>
    <t>Diluted net income (loss) per common share for the three and nine months ended December 31, 2016 and 2015 is presented below: Three Months Ended Nine Months Ended December 31, December 31, 2016 2015 2016 2015 (Amounts in millions, except per share amounts) Diluted Net Income (Loss) Per Common Share: Numerator: Net income (loss) attributable to Lions Gate Entertainment Corp. shareholders $ (31 ) $ 41 $ (47 ) $ 39 Add: Interest on convertible notes, net of tax — 1 — 1 Numerator for diluted net income (loss) per common share $ (31 ) $ 42 $ (47 ) $ 40 Denominator: Weighted average common shares outstanding 161.4 149.5 152.2 148.5 Effect of dilutive securities: Conversion of notes — 6.1 — 2.1 Share purchase options — 3.4 — 3.4 Restricted share units and restricted stock — 0.4 — 0.4 Adjusted weighted average common shares outstanding 161.4 159.4 152.2 154.4 Diluted net income (loss) per common share $ (0.19 ) $ 0.26 $ (0.31 ) $ 0.26</t>
  </si>
  <si>
    <t>Anti-dilutive Shares Issuable</t>
  </si>
  <si>
    <t xml:space="preserve">For the three and nine months ended December 31, 2016 and 2015 , the outstanding common shares issuable presented below were excluded from diluted net income (loss) per common share because their inclusion would have had an anti-dilutive effect. Three Months Ended Nine Months Ended December 31, December 31, 2016 2015 2016 2015 (Amounts in millions) Anti-dilutive shares issuable Conversion of notes 6.2 — 6.1 4.0 Share purchase options 2.7 3.2 2.3 3.4 Restricted share units 0.2 0.1 0.1 0.1 Other issuable shares (1) 5.0 0.5 1.7 0.4 Total weighted average anti-dilutive shares issuable excluded from diluted net income per common share 14.1 3.8 10.2 7.9 ___________________ (1) For the three and nine months ended December 31, 2016, includes the impact of the equity portion of the merger consideration related to the dissenting Starz shareholders as discussed in Note 2 and Note 16. </t>
  </si>
  <si>
    <t>Capital Stock (Tables)</t>
  </si>
  <si>
    <t>Common Shares Reserved For Future Issuance</t>
  </si>
  <si>
    <t>The table below outlines common shares reserved for future issuance: December 31, March 31, (Amounts in millions) Stock options outstanding, Class A voting shares average exercise price $25.93, Class B non-voting shares average exercise price $18.82 (March 31, 2016 - common shares average exercise price $24.55) 36 15 Restricted stock and restricted share units — unvested 3 2 Common shares available for future issuance under Lionsgate plan 1 2 Common shares available for future issuance under Starz plan 12 — Shares issuable upon conversion of January 2012 4.00% Notes at conversion price of $10.21 per share (March 31, 2016 - $10.26) 4 4 Shares issuable upon conversion of April 2013 1.25% Notes at conversion price of $29.19 per share (March 31, 2016 - $29.32) 2 2 Shares reserved for future issuance 58 25</t>
  </si>
  <si>
    <t>Disclosure of Compensation Related Costs, Share-based Payments [Abstract]</t>
  </si>
  <si>
    <t>Share-Based Compensation Expense</t>
  </si>
  <si>
    <t>The Company recognized the following share-based compensation expense during the three and nine months ended December 31, 2016 , and 2015 : Three Months Ended Nine Months Ended December 31, December 31, 2016 2015 2016 2015 (Amounts in millions) Compensation Expense: Stock options $ 13 $ 6 $ 29 $ 26 Restricted share units and other share-based compensation 9 7 23 21 Share appreciation rights — — — 1 22 13 52 48 Immediately vested restricted share units issued under annual bonus program (1) 7 — 20 — Impact of accelerated vesting on equity awards (2) — — 2 — Total share-based compensation expense $ 29 $ 13 $ 74 $ 48 Tax impact (3) (10 ) (5 ) (26 ) (17 ) Reduction in net income $ 19 $ 8 $ 48 $ 31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operations for share-based compensation arrangements.</t>
  </si>
  <si>
    <t>Schedule of Stock Option, Equity-Settled Share Appreciation Rights and Restricted Share Unit Activity</t>
  </si>
  <si>
    <t xml:space="preserve">The following tables sets forth the stock option and restricted share unit activity during the nine months ended December 31, 2016 . The activity prior to the December 8, 2016 consummation of the Starz Merger and related reclassification of Lionsgate stock discussed above is presented in the table below: Stock Options Weighted-Average Exercise Price Restricted Share Units Weighted-Average Grant-Date Fair Value Outstanding at March 31, 2016 16,093,896 $23.83 1,647,432 $31.74 Granted 5,997,539 $22.73 1,537,632 $20.89 Options exercised or RSUs vested (2,145,852 ) $9.78 (1,789,908 ) $25.01 Forfeited or expired (552,067 ) $32.39 (164,592 ) $30.18 Outstanding at December 8, 2016 before share reclassification 19,393,516 $24.80 1,230,564 $28.18 Reclassification of common stock to newly issued Class A voting shares and Class B non-voting shares (19,393,516 ) (1,230,564 ) Outstanding at December 8, 2016 after share reclassification — — </t>
  </si>
  <si>
    <t>Schedule of Share-based Compensation, Stock Options, Activity</t>
  </si>
  <si>
    <t>The stock option, restricted stock and restricted share unit activity from the December 8, 2016 consummation of the Starz Merger and related reclassification of Lionsgate stock discussed above, through December 31, 2016 is presented in the table below: Stock Options Restricted Stock and Restricted Share Units Class A Voting Shares Weighted-Average Exercise Price Class B Non-Voting Shares Weighted-Average Exercise Price Class A Voting Shares Weighted-Average Grant-Date Fair Value Class B Non-Voting Shares Weighted-Average Grant-Date Fair Value Issuance of Class A voting shares and Class B non-voting upon reclassification of common stock at December 8, 2016 9,528,634 $25.53 9,528,634 $24.68 615,103 $26.48 615,103 $25.70 Issuance for Lions Gate replacement awards — — 15,395,707 $14.68 — — 1,861,342 $25.70 Granted 4,913 $41.95 666,740 $25.38 2,916 $26.40 109,790 $25.45 Options exercised or restricted stock or RSUs vested — — (13,175 ) $20.83 (8,419 ) $26.92 (259,198 ) $25.74 Forfeited or expired (2,600 ) $38.73 (17,823 ) $26.57 (1,718 ) $36.92 (45,830 ) $26.12 Outstanding at December 31, 2016 9,530,947 $25.93 25,560,083 $18.82 607,882 $28.18 2,281,207 $26.35</t>
  </si>
  <si>
    <t>Schedule of Share-based Compensation, Restricted Stock and Restricted Stock Units Activity</t>
  </si>
  <si>
    <t>Restructuring and Other (Tables)</t>
  </si>
  <si>
    <t xml:space="preserve">Restructuring and other includes restructuring and severance costs, certain transaction related costs, and certain unusual items, when applicable, and were as follows for the three and nine months ended December 31, 2016 and 2015: Three Months Ended Nine Months Ended December 31, December 31, 2016 2015 2016 2015 (Amounts in millions) Restructuring and other: Severance (1) Cash $ 22 $ — $ 24 $ — Accelerated vesting on equity awards (see Note 12) — — 2 — Total severance costs 22 — 26 — Transaction related costs (2) 27 12 39 14 Pension withdrawal costs (3) — — — 3 Other 3 1 5 1 $ 52 $ 13 $ 70 $ 18 _______________________ (1) Severance costs were primarily related to workforce reductions for redundancies in connection with the Starz Merger. Of the severance costs, $21 million is recorded as a liability and is expected to be paid within one-year from December 31, 2016. (2) Transaction related costs in the three and nine months ended December 31, 2016 represented primarily legal and professional fees, and other transaction related costs associated with the Starz Merger. Transaction related costs in the three and nine months ended December 31, 2015 represented professional fees associated with certain strategic transactions including, among others, the acquisition of a majority interest in Pilgrim Media Group and certain shareholder transactions. (3) Pension withdrawal costs in the nine months ended December 31, 2015 were related to an underfunded multi-employer pension plan in which the Company is no longer participating. </t>
  </si>
  <si>
    <t>Segment Information (Tables)</t>
  </si>
  <si>
    <t>Segment Information By Business Unit</t>
  </si>
  <si>
    <t>Segment information by business unit is presented in the table below. The Media Networks segment reflects the Starz network business from the date of acquisition (December 8, 2016), and the Lionsgate direct to consumer streaming services on SVOD platforms for the historical periods presented. Three Months Ended Nine Months Ended December 31, December 31, 2016 2015 2016 2015 (Amounts in millions) Segment revenues Motion Pictures $ 440 $ 506 $ 1,266 $ 1,135 Television Production 229 165 595 421 Media Networks 85 — 86 — Intersegment eliminations (2 ) — (2 ) — $ 752 $ 671 $ 1,945 $ 1,556 Gross contribution Motion Pictures $ 77 $ 51 $ 153 $ 157 Television Production 33 17 70 49 Media Networks 41 (1 ) 29 (1 ) Intersegment eliminations (1 ) — (1 ) — $ 150 $ 67 $ 251 $ 205 Segment general and administration Motion Pictures $ 26 $ 18 $ 74 $ 60 Television Production 7 5 23 15 Media Networks 8 3 14 3 $ 41 $ 26 $ 111 $ 78 Segment profit (loss) Motion Pictures $ 51 $ 33 $ 79 $ 97 Television Production 26 12 47 34 Media Networks 33 (4 ) 15 (4 ) Intersegment eliminations (1 ) — (1 ) — $ 109 $ 41 $ 140 $ 127</t>
  </si>
  <si>
    <t>Reconciliation Of Total Segment Profit To The Company's Loss Before Income Taxes</t>
  </si>
  <si>
    <t>The reconciliation of total segment profit to the Company’s loss before income taxes is as follows: Three Months Ended Nine Months Ended December 31, December 31, 2016 2015 2016 2015 (Amounts in millions) Company’s total segment profit $ 109 $ 41 $ 140 $ 127 Corporate general and administrative expenses (25 ) (17 ) (68 ) (54 ) Adjusted depreciation and amortization (1) (4 ) (3 ) (13 ) (7 ) Restructuring and other (2) (52 ) (13 ) (70 ) (18 ) Adjusted share-based compensation expense (3) (22 ) (13 ) (52 ) (48 ) Purchase accounting and related adjustments (4) (13 ) (4 ) (25 ) (4 ) Operating loss (7 ) (9 ) (88 ) (4 ) Interest expense (27 ) (14 ) (58 ) (40 ) Interest and other income 1 — 4 2 Gain on Starz investment 20 — 20 — Loss on extinguishment of debt (28 ) — (28 ) — Equity interests income (2 ) 11 11 29 Loss before income taxes $ (43 ) $ (12 ) $ (139 ) $ (13 )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2) Restructuring and other includes restructuring and severance costs, certain transaction related costs, and certain unusual items, when applicable (see Note 14). (3) Adjusted share-based compensation expense represents share-based compensation excluding (i) immediately vested stock awards granted as part of our annual bonus program issued in lieu of cash bonuses, which are included in segment and corporate general and administrative expenses, and (ii) the impact of the acceleration of certain vesting schedules for equity awards pursuant to certain severance arrangements, when included in restructuring and other expenses (see Note 12 and Note 14). (4) 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Three Months Ended Nine Months Ended December 31, December 31, 2016 2015 2016 2015 (Amounts in millions) Purchase accounting and related adjustments: Direct operating $ 3 $ 3 $ 11 $ 3 General and administrative expense 1 1 4 1 Depreciation and amortization 9 — 10 — $ 13 $ 4 $ 25 $ 4</t>
  </si>
  <si>
    <t>Segment Revenues by Media</t>
  </si>
  <si>
    <t>The following table sets forth revenues by media or product line as broken down by segment for the three and nine months ended December 31, 2016 and 2015 : Three Months Ended Nine Months Ended December 31, December 31, 2016 2015 2016 2015 (Amounts in millions) Segment revenues: Motion Pictures Theatrical $ 87 $ 183 $ 197 $ 232 Home Entertainment 167 126 467 389 Television 91 49 214 157 International 90 140 372 333 Other 5 8 16 24 Total Motion Pictures revenues $ 440 $ 506 $ 1,266 $ 1,135 Television Production Domestic Television $ 174 $ 121 $ 481 $ 268 International 31 26 75 112 Home Entertainment 23 16 33 36 Other 1 2 6 5 Total Television Production revenues $ 229 $ 165 $ 595 $ 421 Media Networks Starz Networks $ 83 $ — $ 83 $ — Content and Other 1 — 1 — Streaming Services 1 — 2 — Total Media Networks revenues $ 85 $ — $ 86 $ — Intersegment eliminations (2 ) — (2 ) — Total revenues $ 752 $ 671 $ 1,945 $ 1,556</t>
  </si>
  <si>
    <t>Reconciliation of Assets from Segment to Consolidated</t>
  </si>
  <si>
    <t>The reconciliation of total segment assets to the Company’s total consolidated assets is as follows: December 31, March 31, (Amounts in millions) Assets Motion Pictures $ 1,813 $ 1,924 Television Production 1,158 1,130 Media Networks 5,359 — Other unallocated assets (1) 1,050 780 $ 9,380 $ 3,834 _____________________ (1) Other unallocated assets primarily consist of cash, other assets and investments.</t>
  </si>
  <si>
    <t>Acquisition of Investment in Films and Television Programs and Program Rights by Segment</t>
  </si>
  <si>
    <t>The following table sets forth acquisition of investment in films and television programs and program rights, as broken down by segment for the three and nine months ended December 31, 2016 and 2015 : Three Months Ended Nine Months Ended December 31, December 31, 2016 2015 2016 2015 (Amounts in millions) Acquisition of investment in films and television programs and program rights Motion Pictures $ 76 $ 140 $ 267 $ 504 Television Production 106 96 345 267 Media Networks 31 — 48 — $ 213 $ 236 $ 660 $ 771</t>
  </si>
  <si>
    <t>Purchase Accounting and Related Adjustments</t>
  </si>
  <si>
    <t>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Three Months Ended Nine Months Ended December 31, December 31, 2016 2015 2016 2015 (Amounts in millions) Purchase accounting and related adjustments: Direct operating $ 3 $ 3 $ 11 $ 3 General and administrative expense 1 1 4 1 Depreciation and amortization 9 — 10 — $ 13 $ 4 $ 25 $ 4</t>
  </si>
  <si>
    <t>Consolidating Financial Information - Convertible Senior Subordinated Notes (Tables) - Convertible Senior Subordinated Notes</t>
  </si>
  <si>
    <t>Consolidating Financial Information [Line Items]</t>
  </si>
  <si>
    <t>Condensed Consolidating Balance Sheet</t>
  </si>
  <si>
    <t xml:space="preserve"> As of March 31, 2016 Lions Gate Entertainment Corp. Lions Gate Entertainment Inc. Non-guarantor Subsidiaries Consolidating Adjustments Lions Gate Consolidated (Amounts in millions) BALANCE SHEET Assets Cash and cash equivalents $ 1 $ 28 $ 29 $ — $ 58 Restricted cash — 3 — — 3 Accounts receivable, net 1 2 567 — 570 Other current assets — 18 219 — 237 Total current assets 2 51 815 — 868 Investment in films and television programs, net — 6 1,452 — 1,458 Property and equipment, net — 36 7 — 43 Investments 40 15 409 — 464 Intangible assets — — 11 — 11 Goodwill 10 — 525 — 535 Other assets — 24 302 (5 ) 321 Deferred tax assets 1 122 11 — 134 Subsidiary investments and advances 1,584 1,519 3,095 (6,198 ) — $ 1,637 $ 1,773 $ 6,627 $ (6,203 ) $ 3,834 Liabilities and Shareholders' Equity (Deficiency) Accounts payable and accrued liabilities 22 90 243 — 355 Participations and residuals — 3 434 — 437 Film obligations and production loans — — 663 — 663 Debt - short term portion — 40 — — 40 Deferred revenue — — 246 — 246 Total current liabilities 22 133 1,586 — 1,741 Debt 765 60 — — 825 Participations and residuals — 1 169 — 170 Film obligations and production loans — — 52 — 52 Other liabilities — — 23 — 23 Deferred revenue — 5 77 — 82 Intercompany payable — 1,907 2,416 (4,323 ) — Redeemable noncontrolling interest — — 91 — 91 Total shareholders' equity (deficiency) 850 (333 ) 2,213 (1,880 ) 850 $ 1,637 $ 1,773 $ 6,627 $ (6,203 ) $ 3,834 As of December 31, 2016 Lions Gate Entertainment Corp. Lions Gate Entertainment Inc. Non-guarantor Subsidiaries Consolidating Adjustments Lions Gate Consolidated (Amounts in millions) BALANCE SHEET Assets Cash and cash equivalents $ 1 $ 84 $ 510 $ — $ 595 Restricted cash — 3 — — 3 Accounts receivable, net 1 2 774 — 777 Program rights — — 236 — 236 Other current assets 1 20 243 (5 ) 259 Total current assets 3 109 1,763 (5 ) 1,870 Investment in films and television programs and program rights, net — 6 1,810 — 1,816 Property and equipment, net — 38 130 — 168 Investments 40 12 305 — 357 Intangible assets — — 2,024 — 2,024 Goodwill 10 — 2,724 — 2,734 Other assets — 17 388 — 405 Deferred tax assets 6 232 — (232 ) 6 Subsidiary investments and advances 5,708 1,652 3,136 (10,496 ) — $ 5,767 $ 2,066 $ 12,280 $ (10,733 ) $ 9,380 Liabilities and Shareholders' Equity (Deficiency) Accounts payable and accrued liabilities 42 98 391 — 531 Participations and residuals — 4 495 — 499 Film obligations and production loans — — 257 — 257 Debt - short term portion 70 42 6 — 118 Deferred revenue — 3 177 — 180 Total current liabilities 112 147 1,326 — 1,585 Debt 3,332 53 72 — 3,457 Participations and residuals — — 304 — 304 Film obligations and production loans — — 162 — 162 Other liabilities — — 33 — 33 Dissenting shareholders liability — — 886 — 886 Deferred revenue — — 76 — 76 Deferred tax liabilities — — 693 (232 ) 461 Intercompany payable — 2,342 2,666 (5,008 ) — Redeemable noncontrolling interest — — 94 — 94 Total shareholders' equity (deficiency) 2,323 (476 ) 5,968 (5,493 ) 2,322 $ 5,767 $ 2,066 $ 12,280 $ (10,733 ) $ 9,380</t>
  </si>
  <si>
    <t>Condensed Consolidating Statement of Operations</t>
  </si>
  <si>
    <t xml:space="preserve"> Nine Months Ended December 31, 2015 Lions Gate Entertainment Corp. Lions Gate Entertainment Inc. Non-guarantor Subsidiaries Consolidating Adjustments Lions Gate Consolidated (Amounts in millions) STATEMENT OF OPERATIONS Revenues $ — $ 16 $ 1,541 $ (1 ) $ 1,556 EXPENSES: Direct operating 1 — 926 — 927 Distribution and marketing — 6 422 — 428 General and administration 3 105 73 (1 ) 180 Depreciation and amortization — 6 1 — 7 Restructuring and other 3 4 11 — 18 Total expenses 7 121 1,433 (1 ) 1,560 OPERATING INCOME (LOSS) (7 ) (105 ) 108 — (4 ) Other expenses (income): Interest expense 28 164 129 (281 ) 40 Interest and other income (154 ) (1 ) (127 ) 280 (2 ) Total other expenses (income) (126 ) 163 2 (1 ) 38 INCOME (LOSS) BEFORE EQUITY INTERESTS AND INCOME TAXES 119 (268 ) 106 1 (42 ) Equity interests income (loss) (81 ) 186 30 (106 ) 29 INCOME (LOSS) BEFORE INCOME TAXES 38 (82 ) 136 (105 ) (13 ) Income tax provision (benefit) (1 ) (45 ) 54 (52 ) (44 ) NET INCOME (LOSS) 39 (37 ) 82 (53 ) 31 Less: Net loss attributable to noncontrolling interest — — — 8 8 Net income (loss) attributable to Lions Gate Entertainment Corp. shareholders $ 39 $ (37 ) $ 82 $ (45 ) $ 39 Nine Months Ended December 31, 2016 Lions Gate Entertainment Corp. Lions Gate Entertainment Inc. Non-guarantor Subsidiaries Consolidating Adjustments Lions Gate Consolidated (Amounts in millions) STATEMENT OF OPERATIONS Revenues $ — $ 12 $ 1,933 $ — $ 1,945 EXPENSES: Direct operating — 2 1,181 — 1,183 Distribution and marketing — 1 521 — 522 General and administration 2 96 138 (1 ) 235 Depreciation and amortization — 8 15 — 23 Restructuring and other 2 63 5 — 70 Total expenses 4 170 1,860 (1 ) 2,033 OPERATING INCOME (LOSS) (4 ) (158 ) 73 1 (88 ) Other expenses (income): Interest expense 45 171 150 (308 ) 58 Interest and other income (173 ) — (138 ) 307 (4 ) Gain on Starz investment (20 ) — — — (20 ) Loss on extinguishment of debt 22 3 3 — 28 Total other expenses (income) (126 ) 174 15 (1 ) 62 INCOME (LOSS) BEFORE EQUITY INTERESTS AND INCOME TAXES 122 (332 ) 58 2 (150 ) Equity interests income (loss) (159 ) 67 16 87 11 INCOME (LOSS) BEFORE INCOME TAXES (37 ) (265 ) 74 89 (139 ) Income tax provision (benefit) 10 (106 ) 32 (28 ) (92 ) NET INCOME (LOSS) (47 ) (159 ) 42 117 (47 ) Less: Net loss attributable to noncontrolling interest — — — — — Net income (loss) attributable to Lions Gate Entertainment Corp. shareholders $ (47 ) $ (159 ) $ 42 $ 117 $ (47 )</t>
  </si>
  <si>
    <t>Condensed Consolidating Statement of Comprehensive Income (Loss)</t>
  </si>
  <si>
    <t xml:space="preserve"> Nine Months Ended December 31, 2015 Lions Gate Entertainment Corp. Lions Gate Entertainment Inc. Non-guarantor Subsidiaries Consolidating Adjustments Lions Gate Consolidated STATEMENT OF COMPREHENSIVE INCOME (LOSS) (Amounts in millions) NET INCOME (LOSS) $ 39 $ (37 ) $ 82 $ (53 ) $ 31 Foreign currency translation adjustments, net of tax (1 ) (4 ) (4 ) 10 1 Net unrealized loss on available-for-sale securities, net of tax — — (4 ) — (4 ) Net unrealized gain on foreign exchange contracts, net of tax — — 2 — 2 COMPREHENSIVE INCOME (LOSS) $ 38 $ (41 ) $ 76 $ (43 ) $ 30 Less: Comprehensive loss attributable to noncontrolling interest — — — 8 8 Comprehensive income (loss) attributable to Lions Gate Entertainment Corp. shareholders $ 38 $ (41 ) $ 76 $ (35 ) $ 38 Nine Months Ended December 31, 2016 Lions Gate Entertainment Corp. Lions Gate Entertainment Inc. Non-guarantor Subsidiaries Consolidating Adjustments Lions Gate Consolidated STATEMENT OF COMPREHENSIVE INCOME (LOSS) (Amounts in millions) NET INCOME (LOSS) $ (47 ) $ (159 ) $ 42 $ 117 $ (47 ) Foreign currency translation adjustments, net of tax (8 ) (14 ) (10 ) 24 (8 ) Net unrealized gain on available-for-sale securities, net of tax 55 — 55 (55 ) 55 Reclassification adjustment for gain on available-for-sale securities realized in net loss (20 ) — (20 ) 20 (20 ) Net unrealized loss on foreign exchange contracts, net of tax (5 ) — (5 ) 5 (5 ) COMPREHENSIVE INCOME (LOSS) (25 ) (173 ) 62 111 (25 ) Less: Comprehensive loss attributable to noncontrolling interest — — — — — Comprehensive income (loss) attributable to Lions Gate Entertainment Corp. shareholders $ (25 ) $ (173 ) $ 62 $ 111 $ (25 )</t>
  </si>
  <si>
    <t>Condensed Consolidating Statement of Cash Flows</t>
  </si>
  <si>
    <t xml:space="preserve"> Nine Months Ended December 31, 2016 Lions Gate Entertainment Corp. Lions Gate Entertainment Inc. Non-guarantor Subsidiaries Consolidating Adjustments Lions Gate Consolidated (Amounts in millions) STATEMENT OF CASH FLOWS NET CASH FLOWS PROVIDED BY (USED IN) OPERATING ACTIVITIES $ (2,542 ) $ 66 $ 2,892 $ — $ 416 INVESTING ACTIVITIES: Investment in equity method investees — (1 ) (12 ) — (13 ) Distributions from equity method investees — — 2 — 2 Purchase of Starz, net of cash acquired of $73 — — (1,057 ) — (1,057 ) Capital expenditures — (9 ) (7 ) — (16 ) NET CASH FLOWS PROVIDED BY (USED IN) INVESTING ACTIVITIES — (10 ) (1,074 ) — (1,084 ) FINANCING ACTIVITIES: Debt - borrowings 3,911 — — — 3,911 Debt - repayments (1,311 ) — (941 ) — (2,252 ) Production loans - borrowings — — 231 — 231 Production loans - repayments — — (623 ) — (623 ) Dividends paid (27 ) — — — (27 ) Distributions to noncontrolling interest — — (6 ) — (6 ) Exercise of stock options 1 — — — 1 Tax withholding required on equity awards (32 ) — — — (32 ) NET CASH FLOWS PROVIDED BY (USED IN) FINANCING ACTIVITIES 2,542 — (1,339 ) — 1,203 NET CHANGE IN CASH AND CASH EQUIVALENTS — 56 479 — 535 FOREIGN EXCHANGE EFFECTS ON CASH — — 2 — 2 CASH AND CASH EQUIVALENTS — BEGINNING OF PERIOD 1 28 29 — 58 CASH AND CASH EQUIVALENTS — END OF PERIOD $ 1 $ 84 $ 510 $ — $ 595 Nine Months Ended December 31, 2015 Lions Gate Entertainment Corp. Lions Gate Entertainment Inc. Non-guarantor Subsidiaries Consolidating Adjustments Lions Gate Consolidated (Amounts in millions) STATEMENT OF CASH FLOWS NET CASH FLOWS PROVIDED BY (USED IN) OPERATING ACTIVITIES $ 25 $ 18 $ (154 ) $ — $ (111 ) INVESTING ACTIVITIES: Investment in equity method investees and other investments — (1 ) (3 ) — (4 ) Purchase of Pilgrim Media Group, net of cash acquired of $16 — — (127 ) — (127 ) Capital expenditures — (13 ) (1 ) — (14 ) NET CASH FLOWS PROVIDED BY (USED IN) INVESTING ACTIVITIES — (14 ) (131 ) — (145 ) FINANCING ACTIVITIES: Debt - borrowings 262 — — — 262 Debt - repayments (238 ) — — — (238 ) Production loans - borrowings — — 510 — 510 Production loans - repayments — — (241 ) — (241 ) Dividends paid (34 ) — — — (34 ) Exercise of stock options 6 — — — 6 Tax withholding required on equity awards (23 ) — — — (23 ) NET CASH FLOWS PROVIDED BY (USED IN) FINANCING ACTIVITIES (27 ) — 269 — 242 NET CHANGE IN CASH AND CASH EQUIVALENTS (2 ) 4 (16 ) — (14 ) FOREIGN EXCHANGE EFFECTS ON CASH — — (1 ) — (1 ) CASH AND CASH EQUIVALENTS — BEGINNING OF PERIOD 4 47 52 — 103 CASH AND CASH EQUIVALENTS — END OF PERIOD $ 2 $ 51 $ 35 $ — $ 88</t>
  </si>
  <si>
    <t>Derivative Instruments and Hedging Activities (Tables)</t>
  </si>
  <si>
    <t>Outstanding Forward Foreign Exchange Contracts</t>
  </si>
  <si>
    <t>As of December 31, 2016 , the Company had the following outstanding forward foreign exchange contracts (all outstanding contracts have maturities of less than 15 months from December 31, 2016 ): December 31, 2016 Foreign Currency Foreign Currency Amount US Dollar Amount Weighted Average Exchange Rate Per $1 USD (Amounts in millions) (Amounts in millions) British Pound Sterling £10 in exchange for $13 £0.78 Hungarian Forint HUF 4,458 in exchange for $17 HUF 269.79 Euro €7 in exchange for $8 €0.88 Canadian Dollar C$25 in exchange for $19 C$1.31 New Zealand Dollar NZD 35 in exchange for $25 NZD 0.69</t>
  </si>
  <si>
    <t>Additional Financial Information (Tables)</t>
  </si>
  <si>
    <t>Schedule of Other Assets [Table Text Block]</t>
  </si>
  <si>
    <t>The composition of the Company’s other assets is as follows as of December 31, 2016 and March 31, 2016 : December 31, March 31, (Amounts in millions) Other current assets Prepaid expenses and other $ 24 $ 26 Product inventory 27 21 Tax credits receivable 208 190 $ 259 $ 237 Other non-current assets Prepaid expenses and other $ 37 $ 32 Accounts receivable 262 222 Tax credits receivable 106 67 $ 405 $ 321</t>
  </si>
  <si>
    <t>Supplemental Schedule of Non-Cash Investing and Financing Activities</t>
  </si>
  <si>
    <t>The supplemental schedule of non-cash investing and financing activities for the nine months ended December 31, 2016 and 2015 is presented below: Nine Months Ended December 31, 2016 2015 (Amounts in millions) Non-cash investing activities: Issuance of common shares related to Starz Merger (see Note 2) $ 1,284 $ — Accrued purchase consideration for dissenting shareholders (see Note 2) $ 886 $ — Issuance of Starz share-based payment replacement awards $ 187 $ — Issuance of common shares related to Pilgrim Media Group acquisition (see Note 2) $ — $ 56 Non-cash financing activities: Accrued dividends (see Note 12) $ — $ 13 Conversions of convertible senior subordinated notes (see Note 6) $ — $ 16</t>
  </si>
  <si>
    <t>General (Basis of Presentation) (Details) - USD ($) $ in Millions</t>
  </si>
  <si>
    <t>Reclassifications to Conform to Current Period Presentation [Line Items]</t>
  </si>
  <si>
    <t>Product inventory from investment in film and television program</t>
  </si>
  <si>
    <t>Short-term tax credits receivable</t>
  </si>
  <si>
    <t>Long-term tax credits receivable</t>
  </si>
  <si>
    <t>Restatement Adjustment [Member]</t>
  </si>
  <si>
    <t>Long-term accounts receivable</t>
  </si>
  <si>
    <t>Senior revolving credit facility</t>
  </si>
  <si>
    <t>Senior notes</t>
  </si>
  <si>
    <t>Term loan</t>
  </si>
  <si>
    <t>Convertible senior subordinated notes</t>
  </si>
  <si>
    <t>Senior Secured Second-Priority Notes | 5.25% Senior Notes</t>
  </si>
  <si>
    <t>Coupon rate</t>
  </si>
  <si>
    <t>5.25%</t>
  </si>
  <si>
    <t>General (Recent Accounting Pronouncements) (Details) $ in Millions</t>
  </si>
  <si>
    <t>Mar. 31, 2016USD ($)</t>
  </si>
  <si>
    <t>Presentation of Debt Issuance Costs</t>
  </si>
  <si>
    <t>New Accounting Pronouncements or Change in Accounting Principle [Line Items]</t>
  </si>
  <si>
    <t>Debt issuance costs reclassified</t>
  </si>
  <si>
    <t>Mergers and Acquisitions (Narrative) (Details) $ / shares in Units, $ in Millions</t>
  </si>
  <si>
    <t>Dec. 08, 2016USD ($)plaintiff$ / sharesshares</t>
  </si>
  <si>
    <t>Nov. 12, 2015USD ($)shares</t>
  </si>
  <si>
    <t>Dec. 31, 2016USD ($)shares</t>
  </si>
  <si>
    <t>Petitions filed | plaintiff</t>
  </si>
  <si>
    <t>Accrued merger consideration payable</t>
  </si>
  <si>
    <t>Principal amount of debt outstanding</t>
  </si>
  <si>
    <t>Cash consideration</t>
  </si>
  <si>
    <t>Revenue since acquisition</t>
  </si>
  <si>
    <t>Income before income taxes since acquisition</t>
  </si>
  <si>
    <t>Starz | Acquisition-related Costs</t>
  </si>
  <si>
    <t>Merger-related transaction costs</t>
  </si>
  <si>
    <t>Starz | Starz Series A Common Stock</t>
  </si>
  <si>
    <t>Cash to be paid per outstanding share (in usd per share) | $ / shares</t>
  </si>
  <si>
    <t>Starz | Starz Series B Common Stock</t>
  </si>
  <si>
    <t>Starz | Class A Voting Shares</t>
  </si>
  <si>
    <t>Lionsgate share price (in usd per share) | $ / shares</t>
  </si>
  <si>
    <t>Starz | Class A Voting Shares | Common Stock</t>
  </si>
  <si>
    <t>Conversion of Stock, Shares Issued | shares</t>
  </si>
  <si>
    <t>Starz | Class A Voting Shares | Starz Series B Common Stock</t>
  </si>
  <si>
    <t>Conversion of stock, shares converted | shares</t>
  </si>
  <si>
    <t>Starz | Class B Non-Voting Shares</t>
  </si>
  <si>
    <t>Starz | Class B Non-Voting Shares | Common Stock</t>
  </si>
  <si>
    <t>Starz | Class B Non-Voting Shares | Starz Series A Common Stock</t>
  </si>
  <si>
    <t>Starz | Class B Non-Voting Shares | Starz Series B Common Stock</t>
  </si>
  <si>
    <t>Starz | Common Stock</t>
  </si>
  <si>
    <t>Purchase price, common shares issued or issuable (in shares) | shares</t>
  </si>
  <si>
    <t>Percentage of interest acquired</t>
  </si>
  <si>
    <t>62.50%</t>
  </si>
  <si>
    <t>Aggregate purchase price</t>
  </si>
  <si>
    <t>Purchase price, common shares issued, value assigned</t>
  </si>
  <si>
    <t>Pilgrim Media Group | Transactional Costs</t>
  </si>
  <si>
    <t>Acquisition related and transactional costs</t>
  </si>
  <si>
    <t>Customer relationships | Starz</t>
  </si>
  <si>
    <t>Weighted-average useful life</t>
  </si>
  <si>
    <t>17 years</t>
  </si>
  <si>
    <t>Starz Dissenting Shareholders | Starz</t>
  </si>
  <si>
    <t>Outstanding equity interests (in shares) | shares</t>
  </si>
  <si>
    <t>Period for demanding appraisal rights</t>
  </si>
  <si>
    <t>60 days</t>
  </si>
  <si>
    <t>Shareholders withdrawing demands of appraisal rights (in shares) | shares</t>
  </si>
  <si>
    <t>Outstanding obligations</t>
  </si>
  <si>
    <t>Revolving Credit Facility | Starz</t>
  </si>
  <si>
    <t>Starz Senior Notes | Senior Notes</t>
  </si>
  <si>
    <t>Mergers and Acquisitions (Components of Estimated Purchase Consideration) (Details) - USD ($) $ in Millions</t>
  </si>
  <si>
    <t>Dec. 08, 2016</t>
  </si>
  <si>
    <t>Cost basis</t>
  </si>
  <si>
    <t>Gain recognized on Starz available-for-sale securities</t>
  </si>
  <si>
    <t>Market value, as of December 8, 2016, of Starz Series A and Series B common stock already owned by Lionsgate</t>
  </si>
  <si>
    <t>Cash consideration paid to Starz stockholders</t>
  </si>
  <si>
    <t>Fair value of Lionsgate voting and non-voting shares issued to Starz's stockholders</t>
  </si>
  <si>
    <t>Replacement of Starz share-based payment awards</t>
  </si>
  <si>
    <t>Total preliminary estimated purchase consideration</t>
  </si>
  <si>
    <t>Replacement of Starz share-based payment awards, unvested</t>
  </si>
  <si>
    <t>Starz Series A Common Stock | Starz</t>
  </si>
  <si>
    <t>Starz Series A Common Stock | Starz | Class B Non-Voting Shares</t>
  </si>
  <si>
    <t>Starz Series B Common Stock | Starz</t>
  </si>
  <si>
    <t>Starz Series B Common Stock | Starz | Class B Non-Voting Shares</t>
  </si>
  <si>
    <t>Starz Series B Common Stock | Starz | Class A Voting Shares</t>
  </si>
  <si>
    <t>Mergers and Acquisitions (Valuation Model for Lions Gate Replacement Awards) (Details) - Stock Options - Lions Gate Replacement Awards - Equity Issued in Starz Acquisition</t>
  </si>
  <si>
    <t>Fair Value Measurements, Recurring and Nonrecurring, Valuation Techniques [Line Items]</t>
  </si>
  <si>
    <t>Expected volatility</t>
  </si>
  <si>
    <t>35.00%</t>
  </si>
  <si>
    <t>Expected dividend yield</t>
  </si>
  <si>
    <t>0.00%</t>
  </si>
  <si>
    <t>Minimum</t>
  </si>
  <si>
    <t>Risk-free interest rate</t>
  </si>
  <si>
    <t>Expected option lives (years)</t>
  </si>
  <si>
    <t>4 days</t>
  </si>
  <si>
    <t>Maximum</t>
  </si>
  <si>
    <t>1.83%</t>
  </si>
  <si>
    <t>5 years 6 months</t>
  </si>
  <si>
    <t>Mergers and Acquisitions (Purchase Price Allocation) (Details) - USD ($) $ in Millions</t>
  </si>
  <si>
    <t>Accounts receivable</t>
  </si>
  <si>
    <t>Investment in films and television programs and program rights</t>
  </si>
  <si>
    <t>Property and equipment</t>
  </si>
  <si>
    <t>Corporate debt and capital lease obligations</t>
  </si>
  <si>
    <t>Fair value of net assets acquired</t>
  </si>
  <si>
    <t>Total estimated purchase consideration</t>
  </si>
  <si>
    <t>Mergers and Acquisitions (Pro Forma Statement of Operations Information) (Details) - USD ($) $ / shares in Units, $ in Millions</t>
  </si>
  <si>
    <t>Net income attributable to Lions Gate Entertainment Corp. shareholders</t>
  </si>
  <si>
    <t>Basic Net Income Per Common Share attributable to Lions Gate Entertainment Corp. shareholders (in usd per share)</t>
  </si>
  <si>
    <t>Diluted Net Income Per Common Share attributable to Lions Gate Entertainment Corp. shareholders (in usd per share)</t>
  </si>
  <si>
    <t>Investment In Films and Television Programs and Program Rights (Narrative) (Details) - USD ($) $ in Millions</t>
  </si>
  <si>
    <t>Percentage of unamortized film costs, one year</t>
  </si>
  <si>
    <t>51.00%</t>
  </si>
  <si>
    <t>Percentage of unamortized film costs, three years</t>
  </si>
  <si>
    <t>83.00%</t>
  </si>
  <si>
    <t>Fair value film write-downs</t>
  </si>
  <si>
    <t>Investment In Films and Television Programs and Program Rights (Schedule of Investment In Films And Television Programs) (Details) - USD ($) $ in Millions</t>
  </si>
  <si>
    <t>Investment in Films and Television Programs and Program Rights [Line Items]</t>
  </si>
  <si>
    <t>Total investment in films and television programs and program rights, net</t>
  </si>
  <si>
    <t>Less current portion of program rights</t>
  </si>
  <si>
    <t>Non-current portion</t>
  </si>
  <si>
    <t>Motion Pictures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Media Networks | Licensed Program Rights</t>
  </si>
  <si>
    <t>Licensed program rights, net of accumulated amortization</t>
  </si>
  <si>
    <t>Media Networks | Produced Programming</t>
  </si>
  <si>
    <t>Investments (Investments by Category) (Details) - USD ($) $ in Millions</t>
  </si>
  <si>
    <t>Equity method investments</t>
  </si>
  <si>
    <t>Available-for-sale securities</t>
  </si>
  <si>
    <t>Cost method investments</t>
  </si>
  <si>
    <t>Investments (Carrying Amount Of Equity Method Investments) (Details) - USD ($) $ in Millions</t>
  </si>
  <si>
    <t>Equity method investment, ownership percentage</t>
  </si>
  <si>
    <t>31.15%</t>
  </si>
  <si>
    <t>Pop</t>
  </si>
  <si>
    <t>50.00%</t>
  </si>
  <si>
    <t>Other</t>
  </si>
  <si>
    <t>Investments (Equity Method Investee, Income (Loss)) (Details) - USD ($) $ in Millions</t>
  </si>
  <si>
    <t>Investments (Equity Method Investments Narrative) (Details) - USD ($) $ in Millions</t>
  </si>
  <si>
    <t>12 Months Ended</t>
  </si>
  <si>
    <t>30 Months Ended</t>
  </si>
  <si>
    <t>75 Months Ended</t>
  </si>
  <si>
    <t>105 Months Ended</t>
  </si>
  <si>
    <t>Mar. 31, 2015</t>
  </si>
  <si>
    <t>Sep. 30, 2010</t>
  </si>
  <si>
    <t>Investment in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0.30%</t>
  </si>
  <si>
    <t>Roadside Attractions</t>
  </si>
  <si>
    <t>43.00%</t>
  </si>
  <si>
    <t>Pantelion Films</t>
  </si>
  <si>
    <t>49.00%</t>
  </si>
  <si>
    <t>Atom Tickets</t>
  </si>
  <si>
    <t>19.00%</t>
  </si>
  <si>
    <t>Playco</t>
  </si>
  <si>
    <t>41.30%</t>
  </si>
  <si>
    <t>Redeemable Preferred Stock | Pop</t>
  </si>
  <si>
    <t>Rate of dividend on preferred stock</t>
  </si>
  <si>
    <t>10.00%</t>
  </si>
  <si>
    <t>Total accretion period to redemption date of mandatorily redeemable preferred stock units and dividend</t>
  </si>
  <si>
    <t>10 years</t>
  </si>
  <si>
    <t>Investments (Summarized Balance Sheet) (Details) - EPIX - USD ($) $ in Millions</t>
  </si>
  <si>
    <t>Current assets</t>
  </si>
  <si>
    <t>Non-current assets</t>
  </si>
  <si>
    <t>Current liabilities</t>
  </si>
  <si>
    <t>Non-current liabilities</t>
  </si>
  <si>
    <t>Investments (Summarized Statement Of Income) (Details) - USD ($) $ in Millions</t>
  </si>
  <si>
    <t>Reconciliation of net income reported by investee to equity interest income:</t>
  </si>
  <si>
    <t>Total equity interest income recorded</t>
  </si>
  <si>
    <t>Operating expenses</t>
  </si>
  <si>
    <t>Selling, general and administrative expenses</t>
  </si>
  <si>
    <t>Operating income</t>
  </si>
  <si>
    <t>Interest and other expense</t>
  </si>
  <si>
    <t>Net income</t>
  </si>
  <si>
    <t>Ownership interest in investee</t>
  </si>
  <si>
    <t>The Company's share of net income</t>
  </si>
  <si>
    <t>Eliminations of the Company's share of profits on licensing sales to investee</t>
  </si>
  <si>
    <t>Realization of the Company's share of profits on licensing sales to investee</t>
  </si>
  <si>
    <t>[2]</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Investments (Available-for-sale Securities) (Details) - USD ($) $ in Millions</t>
  </si>
  <si>
    <t>Available-for-sale Equity Securities, Amortized Cost Basis [Abstract]</t>
  </si>
  <si>
    <t>Gross unrealized loss</t>
  </si>
  <si>
    <t>Fair value</t>
  </si>
  <si>
    <t>Investments (Available-for-sale Narrative) (Details) - USD ($) $ in Millions</t>
  </si>
  <si>
    <t>Mar. 27, 2015</t>
  </si>
  <si>
    <t>Schedule of Available-for-sale Securities [Line Items]</t>
  </si>
  <si>
    <t>Issuance of common shares related to investments, shares</t>
  </si>
  <si>
    <t>Shares received in exchange (in shares)</t>
  </si>
  <si>
    <t>Investments (Cost Method Investments) (Details) - USD ($) $ in Millions</t>
  </si>
  <si>
    <t>1 Months Ended</t>
  </si>
  <si>
    <t>Feb. 28, 2015</t>
  </si>
  <si>
    <t>Jul. 31, 2014</t>
  </si>
  <si>
    <t>Telltale</t>
  </si>
  <si>
    <t>Schedule of Cost-method Investments [Line Items]</t>
  </si>
  <si>
    <t>Cost method investments, amount invested</t>
  </si>
  <si>
    <t>Payments to acquire cost method investments</t>
  </si>
  <si>
    <t>Shares issued to purchase cost method investment (in shares)</t>
  </si>
  <si>
    <t>Value of shares issued to purchase cost method investment</t>
  </si>
  <si>
    <t>Cost method investments, ownership percentage</t>
  </si>
  <si>
    <t>14.00%</t>
  </si>
  <si>
    <t>Next Games</t>
  </si>
  <si>
    <t>Goodwill and Intangible Assets (Narrative) (Details) - USD ($) $ in Millions</t>
  </si>
  <si>
    <t>Amortization of intangible assets</t>
  </si>
  <si>
    <t>Estimated remaining amortization expense, year ended March 31, 2017</t>
  </si>
  <si>
    <t>Estimated amortization expense, year ended March 31, 2018</t>
  </si>
  <si>
    <t>Estimated amortization expense, year ended March 31, 2019</t>
  </si>
  <si>
    <t>Estimated amortization expense, year ended March 31, 2020</t>
  </si>
  <si>
    <t>Estimated amortization expense, year ended March 31, 2021</t>
  </si>
  <si>
    <t>Goodwill and Intangible Assets (Goodwill) (Details) $ in Millions</t>
  </si>
  <si>
    <t>Dec. 31, 2016USD ($)</t>
  </si>
  <si>
    <t>Goodwill [Roll Forward]</t>
  </si>
  <si>
    <t>Balance as of March 31, 2016</t>
  </si>
  <si>
    <t>Starz Merger</t>
  </si>
  <si>
    <t>Balance as of December 31, 2016</t>
  </si>
  <si>
    <t>Motion Pictures</t>
  </si>
  <si>
    <t>Television Production</t>
  </si>
  <si>
    <t>Goodwill and Intangible Assets (Finite-Lived Intangible Assets) (Details) - USD ($) $ in Millions</t>
  </si>
  <si>
    <t>Finite-Lived Intangible Assets [Line Items]</t>
  </si>
  <si>
    <t>Gross Carrying Amount</t>
  </si>
  <si>
    <t>Accumulated Amortization</t>
  </si>
  <si>
    <t>Net Carrying Amount</t>
  </si>
  <si>
    <t>Customer relationships</t>
  </si>
  <si>
    <t>Trademarks and trade names</t>
  </si>
  <si>
    <t>Goodwill and Intangible Assets (Indefinite-Lived Intangible Assets) (Details) - USD ($) $ in Millions</t>
  </si>
  <si>
    <t>Tradenames</t>
  </si>
  <si>
    <t>Indefinite-lived Intangible Assets [Line Items]</t>
  </si>
  <si>
    <t>Indefinite-lived intangible assets not subject to amortization</t>
  </si>
  <si>
    <t>Debt (Schedule of Debt) (Details) - USD ($) $ in Millions</t>
  </si>
  <si>
    <t>Corporate debt</t>
  </si>
  <si>
    <t>Capital lease obligations</t>
  </si>
  <si>
    <t>Total debt</t>
  </si>
  <si>
    <t>Unamortized discount &amp; debt issuance costs</t>
  </si>
  <si>
    <t>Total debt, net</t>
  </si>
  <si>
    <t>Less current portion</t>
  </si>
  <si>
    <t>Non-current portion of corporate debt</t>
  </si>
  <si>
    <t>Capital Lease Obligations [Member]</t>
  </si>
  <si>
    <t>Convertible Senior Subordinated Notes</t>
  </si>
  <si>
    <t>Term Loan A Facility | Term Loan</t>
  </si>
  <si>
    <t>Term Loan B Facility | Term Loan</t>
  </si>
  <si>
    <t>5.875% Senior Notes | Senior Notes</t>
  </si>
  <si>
    <t>5.875%</t>
  </si>
  <si>
    <t>5.25% Senior Notes | Senior Secured Second-Priority Notes</t>
  </si>
  <si>
    <t>Term Loan Due 2022 | Term Loan</t>
  </si>
  <si>
    <t>5.00%</t>
  </si>
  <si>
    <t>Debt (Schedule of Debt Maturities) (Details) - USD ($) $ in Millions</t>
  </si>
  <si>
    <t>Long-term Debt, Fiscal Year Maturity [Abstract]</t>
  </si>
  <si>
    <t>Year Ended March 31, 2017</t>
  </si>
  <si>
    <t>Year Ended March 31, 2018</t>
  </si>
  <si>
    <t>Year Ended March 31, 2019</t>
  </si>
  <si>
    <t>Year Ended March 31, 2020</t>
  </si>
  <si>
    <t>Year Ended March 31, 2021</t>
  </si>
  <si>
    <t>Thereafter</t>
  </si>
  <si>
    <t>Less aggregate unamortized discount &amp; debt issuance costs</t>
  </si>
  <si>
    <t>January 2012 Notes | Convertible Senior Subordinated Notes</t>
  </si>
  <si>
    <t>4.00%</t>
  </si>
  <si>
    <t>April 2013 Notes | Convertible Senior Subordinated Notes</t>
  </si>
  <si>
    <t>1.25%</t>
  </si>
  <si>
    <t>Debt (Narrative - Senior Credit Facilities) (Details) $ in Millions</t>
  </si>
  <si>
    <t>Dec. 31, 2016USD ($)reduction</t>
  </si>
  <si>
    <t>Dec. 08, 2016USD ($)</t>
  </si>
  <si>
    <t>Dec. 07, 2016USD ($)</t>
  </si>
  <si>
    <t>Line of Credit Facility [Abstract]</t>
  </si>
  <si>
    <t>Term loan B facility, initial issuance price, percentage</t>
  </si>
  <si>
    <t>99.50%</t>
  </si>
  <si>
    <t>Revolving credit facility, maximum borrowing capacity</t>
  </si>
  <si>
    <t>Debt instrument, term</t>
  </si>
  <si>
    <t>5 years</t>
  </si>
  <si>
    <t>Revolving credit facility, available amount</t>
  </si>
  <si>
    <t>Number of possible reductions in margin | reduction</t>
  </si>
  <si>
    <t>Effective interest rate</t>
  </si>
  <si>
    <t>3.19%</t>
  </si>
  <si>
    <t>2.94%</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1.50%</t>
  </si>
  <si>
    <t>LIBOR | Revolving Credit Facility</t>
  </si>
  <si>
    <t>2.50%</t>
  </si>
  <si>
    <t>Potential reduction in interest rate if certain leverage ratios are met, total</t>
  </si>
  <si>
    <t>0.50%</t>
  </si>
  <si>
    <t>Potential reduction in interest rate if certain leverage ratios are met, per reduction</t>
  </si>
  <si>
    <t>Principal amount issued</t>
  </si>
  <si>
    <t>Quarterly principal payment percent, year one</t>
  </si>
  <si>
    <t>Quarterly principal payment percent, year two</t>
  </si>
  <si>
    <t>Quarterly principal payment percent, year three</t>
  </si>
  <si>
    <t>1.75%</t>
  </si>
  <si>
    <t>Quarterly principal payment percent, year four</t>
  </si>
  <si>
    <t>Quarterly principal payment percent, year five</t>
  </si>
  <si>
    <t>Term Loan A Facility | Base Rate | Term Loan</t>
  </si>
  <si>
    <t>Term Loan A Facility | LIBOR | Term Loan</t>
  </si>
  <si>
    <t>7 years</t>
  </si>
  <si>
    <t>3.75%</t>
  </si>
  <si>
    <t>Quarterly principal payment percent</t>
  </si>
  <si>
    <t>Prepayment premium percent</t>
  </si>
  <si>
    <t>1.00%</t>
  </si>
  <si>
    <t>Term Loan B Facility | Base Rate | Term Loan</t>
  </si>
  <si>
    <t>2.00%</t>
  </si>
  <si>
    <t>Term Loan B Facility | LIBOR | Term Loan</t>
  </si>
  <si>
    <t>3.00%</t>
  </si>
  <si>
    <t>Term Loan B Facility | LIBOR | Minimum | Term Loan</t>
  </si>
  <si>
    <t>0.75%</t>
  </si>
  <si>
    <t>Debt (Narrative - 5.875% Senior Notes) (Details) - USD ($) $ in Millions</t>
  </si>
  <si>
    <t>Oct. 27, 2016</t>
  </si>
  <si>
    <t>Debt instrument redemption premium percentage, as a percentage of principal amount prepaid or redeemed</t>
  </si>
  <si>
    <t>Prior to November 1, 2019 | 5.875% Senior Notes | Senior Notes</t>
  </si>
  <si>
    <t>Debt instrument redemption price percentage</t>
  </si>
  <si>
    <t>100.00%</t>
  </si>
  <si>
    <t>On or after November 1, 2019 | 5.875% Senior Notes | Senior Notes</t>
  </si>
  <si>
    <t>104.406%</t>
  </si>
  <si>
    <t>On or after November 1, 2020 | 5.875% Senior Notes | Senior Notes</t>
  </si>
  <si>
    <t>102.938%</t>
  </si>
  <si>
    <t>On or after November 1, 2021 | 5.875% Senior Notes | Senior Notes</t>
  </si>
  <si>
    <t>101.439%</t>
  </si>
  <si>
    <t>On or after November 1, 2022 | 5.875% Senior Notes | Senior Notes</t>
  </si>
  <si>
    <t>Change in Control | 5.875% Senior Notes | Senior Notes</t>
  </si>
  <si>
    <t>101.00%</t>
  </si>
  <si>
    <t>Certain Asset Disposition | 5.875% Senior Notes | Senior Notes</t>
  </si>
  <si>
    <t>Debt (Narrative - Debt Redemptions and Repayments) (Details) - USD ($) $ in Millions</t>
  </si>
  <si>
    <t>Dec. 07, 2016</t>
  </si>
  <si>
    <t>Starz Merger Financing</t>
  </si>
  <si>
    <t>Prepayment premium</t>
  </si>
  <si>
    <t>Revolving Credit Facility | Base Rate</t>
  </si>
  <si>
    <t>Revolving Credit Facility | LIBOR</t>
  </si>
  <si>
    <t>Term Loan | Term Loan Due 2022</t>
  </si>
  <si>
    <t>Senior Notes | Starz Senior Notes</t>
  </si>
  <si>
    <t>Starz | Starz Merger Financing</t>
  </si>
  <si>
    <t>Proceeds from revolving credit facility used to finance a portion of Starz merger consideration</t>
  </si>
  <si>
    <t>Starz | Revolving Credit Facility</t>
  </si>
  <si>
    <t>Debt (Schedule of Debt Repayments and Redemptions) (Details) - USD ($) $ in Millions</t>
  </si>
  <si>
    <t>Debt Instrument, Redemption [Line Items]</t>
  </si>
  <si>
    <t>Previously incurred unamortized net discount/premium and unamortized debt issuance costs of redeemed debt</t>
  </si>
  <si>
    <t>Senior Secured Second-Priority Notes</t>
  </si>
  <si>
    <t>Total debt issuance and redemption costs</t>
  </si>
  <si>
    <t>Early redemption/ call premium on redeemed debt and other fees paid to creditors</t>
  </si>
  <si>
    <t>Total costs associated with redeemed debt</t>
  </si>
  <si>
    <t>New costs incurred to issue the 5.875% Senior Notes, Term Loan A and Term Loan B</t>
  </si>
  <si>
    <t>New costs incurred to issue the new revolving credit facility</t>
  </si>
  <si>
    <t>Debt Issuance Costs Call Premium and Unamortized Discount | Senior Secured Second-Priority Notes</t>
  </si>
  <si>
    <t>Debt Issuance Costs Call Premium and Unamortized Discount | Senior Secured Second-Priority Notes | Term Loan Due 2022 &amp; 5.25% Senior Notes</t>
  </si>
  <si>
    <t>Debt Issuance Costs Call Premium and Unamortized Discount | Revolving Credit Facility</t>
  </si>
  <si>
    <t>Loss on Extinguishment of Debt | Senior Secured Second-Priority Notes</t>
  </si>
  <si>
    <t>Loss on Extinguishment of Debt | Senior Secured Second-Priority Notes | Term Loan Due 2022 &amp; 5.25% Senior Notes</t>
  </si>
  <si>
    <t>Loss on Extinguishment of Debt | Revolving Credit Facility</t>
  </si>
  <si>
    <t>Debt (Summary of Loss on Extinguishment of Debt) (Details) - USD ($) $ in Millions</t>
  </si>
  <si>
    <t>Extinguishment of Debt [Line Items]</t>
  </si>
  <si>
    <t>Term Loan Due 2022 &amp; 5.25% Senior Notes</t>
  </si>
  <si>
    <t>Starz credit facility &amp; Starz Senior Notes</t>
  </si>
  <si>
    <t>Debt (Schedule of Convertible Senior Subordinated Notes) (Details) - USD ($) $ / shares in Units, $ in Millions</t>
  </si>
  <si>
    <t>Net carrying amount</t>
  </si>
  <si>
    <t>Conversion price per share (in usd per share)</t>
  </si>
  <si>
    <t>Debt (Narrative - Convertible Senior Subordinated Notes) (Details) - Convertible Senior Subordinated Notes - USD ($) $ in Millions</t>
  </si>
  <si>
    <t>Apr. 30, 2013</t>
  </si>
  <si>
    <t>Jan. 31, 2012</t>
  </si>
  <si>
    <t>January 2012 Notes</t>
  </si>
  <si>
    <t>Principal amount of notes</t>
  </si>
  <si>
    <t>Equity component</t>
  </si>
  <si>
    <t>Effective interest rate of liability component</t>
  </si>
  <si>
    <t>9.56%</t>
  </si>
  <si>
    <t>April 2013 Notes</t>
  </si>
  <si>
    <t>Debt (Conversions of Convertible Senior Subordinated Notes) (Details) - USD ($) $ / shares in Units, shares in Millions, $ in Millions</t>
  </si>
  <si>
    <t>Principal amount converted</t>
  </si>
  <si>
    <t>Convertible Senior Subordinated Notes | April 2009 Notes</t>
  </si>
  <si>
    <t>Common shares issued upon conversion (in shares)</t>
  </si>
  <si>
    <t>Weighted average conversion price per share (in usd per share)</t>
  </si>
  <si>
    <t>3.625%</t>
  </si>
  <si>
    <t>Debt (Narrative - Capital Lease Obligations) (Details)</t>
  </si>
  <si>
    <t>Capital leases, period of lease agreement</t>
  </si>
  <si>
    <t>Capital lease agreement, imputed annual interest rate</t>
  </si>
  <si>
    <t>6.40%</t>
  </si>
  <si>
    <t>5.50%</t>
  </si>
  <si>
    <t>7.00%</t>
  </si>
  <si>
    <t>Participations and Residuals (Narrative) (Details) - USD ($) $ in Millions</t>
  </si>
  <si>
    <t>Contribution of TIK Films, in general, subject to certain limitations</t>
  </si>
  <si>
    <t>25.00%</t>
  </si>
  <si>
    <t>Theatrical slate participation arrangement, length of term ending January 23, 2018</t>
  </si>
  <si>
    <t>3 years</t>
  </si>
  <si>
    <t>Theatrical slate participation arrangement, amount payable to TIK Films</t>
  </si>
  <si>
    <t>Film Obligations and Production Loans (Narrative) (Details) - Production Loans</t>
  </si>
  <si>
    <t>Interest rates on production loans</t>
  </si>
  <si>
    <t>3.69%</t>
  </si>
  <si>
    <t>3.98%</t>
  </si>
  <si>
    <t>Film Obligations and Production Loans (Film Obligations And Production Loans) (Details) - USD ($) $ in Millions</t>
  </si>
  <si>
    <t>Production loans</t>
  </si>
  <si>
    <t>Total film obligations and production loans</t>
  </si>
  <si>
    <t>Total film obligations and production loans, net</t>
  </si>
  <si>
    <t>Total non-current film obligations and production loans</t>
  </si>
  <si>
    <t>Film Obligations and Production Loans (Future Annual Repayment of Film Obligations And Production Loans) (Details) - USD ($) $ in Millions</t>
  </si>
  <si>
    <t>Future Annual Repayment Of Film Obligations And Production Loans</t>
  </si>
  <si>
    <t>Three Months Ended March 31, 2017</t>
  </si>
  <si>
    <t>Less imputed interest on film obligations and debt issuance costs on production loans</t>
  </si>
  <si>
    <t>Film Obligations</t>
  </si>
  <si>
    <t>Production Loans</t>
  </si>
  <si>
    <t>Fair Value Measurements (Assets and Liabilities Required to be Carried at Fair Value on a Recurring Basis) (Details) - Fair Value, Measurements, Recurring - USD ($) $ in Millions</t>
  </si>
  <si>
    <t>Assets:</t>
  </si>
  <si>
    <t>Forward exchange contracts</t>
  </si>
  <si>
    <t>Liabilities:</t>
  </si>
  <si>
    <t>Starz | Starz Series A Common Stock | Level 1</t>
  </si>
  <si>
    <t>Starz | Starz Series A Common Stock | Level 2</t>
  </si>
  <si>
    <t>Starz | Starz Series B Common Stock | Level 1</t>
  </si>
  <si>
    <t>Starz | Starz Series B Common Stock | Level 2</t>
  </si>
  <si>
    <t>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t>
  </si>
  <si>
    <t>Fair Value Measurements (Carrying Values And Fair Values Of Assets and Liabilities Not Required to be Carried at Fair Value on a Recurring Basis) (Details) - USD ($) $ in Millions</t>
  </si>
  <si>
    <t>Senior Notes | 5.875% Senior Notes</t>
  </si>
  <si>
    <t>Fair Value, Carrying Values and Fair Values of Assets and Liabilities Not Required to be Carried at Fair Value on a Recurring Basis [Line Items]</t>
  </si>
  <si>
    <t>Convertible Senior Subordinated Notes | January 2012 Notes</t>
  </si>
  <si>
    <t>Convertible Senior Subordinated Notes | April 2013 Notes</t>
  </si>
  <si>
    <t>Term Loan | Term Loan</t>
  </si>
  <si>
    <t>Carrying Value</t>
  </si>
  <si>
    <t>Investments in Pop's Mandatorily Redeemable Preferred Stock Units</t>
  </si>
  <si>
    <t>Total liabilities, fair value disclosure</t>
  </si>
  <si>
    <t>Carrying Value | Senior Notes | 5.875% Senior Notes</t>
  </si>
  <si>
    <t>Senior Notes, fair value disclosure</t>
  </si>
  <si>
    <t>Carrying Value | Convertible Senior Subordinated Notes | January 2012 Notes</t>
  </si>
  <si>
    <t>Convertible notes, fair value disclosures</t>
  </si>
  <si>
    <t>Carrying Value | Convertible Senior Subordinated Notes | April 2013 Notes</t>
  </si>
  <si>
    <t>Carrying Value | Production Loans | Production Loans</t>
  </si>
  <si>
    <t>Loans, fair value disclosure</t>
  </si>
  <si>
    <t>Carrying Value | Senior Secured Second-Priority Notes | 5.25% Senior Notes</t>
  </si>
  <si>
    <t>Carrying Value | Term Loan | Term Loan A Facility</t>
  </si>
  <si>
    <t>Carrying Value | Term Loan | Term Loan B Facility</t>
  </si>
  <si>
    <t>Carrying Value | Term Loan | Term Loan</t>
  </si>
  <si>
    <t>Fair Value | Fair Value (Level 3)</t>
  </si>
  <si>
    <t>Fair Value | Fair Value (Level 2)</t>
  </si>
  <si>
    <t>Fair Value | Fair Value (Level 2) | Senior Notes | 5.875% Senior Notes</t>
  </si>
  <si>
    <t>Fair Value | Fair Value (Level 2) | Convertible Senior Subordinated Notes | January 2012 Notes</t>
  </si>
  <si>
    <t>Fair Value | Fair Value (Level 2) | Convertible Senior Subordinated Notes | April 2013 Notes</t>
  </si>
  <si>
    <t>Fair Value | Fair Value (Level 2) | Production Loans | Production Loans</t>
  </si>
  <si>
    <t>Fair Value | Fair Value (Level 2) | Senior Secured Second-Priority Notes | 5.25% Senior Notes</t>
  </si>
  <si>
    <t>Fair Value | Fair Value (Level 2) | Term Loan | Term Loan A Facility</t>
  </si>
  <si>
    <t>Fair Value | Fair Value (Level 2) | Term Loan | Term Loan B Facility</t>
  </si>
  <si>
    <t>Fair Value | Fair Value (Level 2) | Term Loan | Term Loan</t>
  </si>
  <si>
    <t>Redeemable Noncontrolling Interest (Narrative) (Details) - Pilgrim Media Group - USD ($) $ in Millions</t>
  </si>
  <si>
    <t>Nov. 12, 2015</t>
  </si>
  <si>
    <t>Redeemable Noncontrolling Interest [Line Items]</t>
  </si>
  <si>
    <t>Initial fair value of redeemable noncontrolling interest of Pilgrim Media Group</t>
  </si>
  <si>
    <t>Redeemable noncontrolling interest, ownership percentage held by noncontrolling owner</t>
  </si>
  <si>
    <t>37.50%</t>
  </si>
  <si>
    <t>Portion of noncontrolling interest redeemable after first term, five years after November 12, 2015</t>
  </si>
  <si>
    <t>17.50%</t>
  </si>
  <si>
    <t>First Put/ Call Option, Term</t>
  </si>
  <si>
    <t>Second Put/ Call Option, Term</t>
  </si>
  <si>
    <t>Redeemable Noncontrolling Interest (Changes In Redeemable Noncontrolling Interest) (Details) $ in Millions</t>
  </si>
  <si>
    <t>Increase (Decrease) in Temporary Equity [Roll Forward]</t>
  </si>
  <si>
    <t>Beginning balance</t>
  </si>
  <si>
    <t>Net loss of Pilgrim Media Group attributable to noncontrolling interest</t>
  </si>
  <si>
    <t>Noncontrolling interest discount accretion</t>
  </si>
  <si>
    <t>Adjustments to redemption value</t>
  </si>
  <si>
    <t>Cash distributions</t>
  </si>
  <si>
    <t>Ending balance</t>
  </si>
  <si>
    <t>Net Income (Loss) Per Share (Basic) (Details) - USD ($) $ / shares in Units, shares in Millions, $ in Millions</t>
  </si>
  <si>
    <t>Numerator:</t>
  </si>
  <si>
    <t>Denominator:</t>
  </si>
  <si>
    <t>Weighted average common shares outstanding (in shares)</t>
  </si>
  <si>
    <t>Net Income (Loss) Per Share (Diluted) (Details) - USD ($) $ / shares in Units, shares in Millions, $ in Millions</t>
  </si>
  <si>
    <t>Interest on convertible notes, net of tax</t>
  </si>
  <si>
    <t>Numerator for diluted net income (loss) per common share</t>
  </si>
  <si>
    <t>Conversion of notes (in shares)</t>
  </si>
  <si>
    <t>Share purchase options (in shares)</t>
  </si>
  <si>
    <t>Restricted share units and restricted stock (in shares)</t>
  </si>
  <si>
    <t>Adjusted weighted average common shares outstanding</t>
  </si>
  <si>
    <t>Net Income (Loss) Per Share (Anti-Dilutive Shares Issuable) (Details) - shares shares in Millions</t>
  </si>
  <si>
    <t>Anti-dilutive shares issuable [Line Items]</t>
  </si>
  <si>
    <t>Anti-dilutive shares issuable (in shares)</t>
  </si>
  <si>
    <t>Conversion of Notes</t>
  </si>
  <si>
    <t>Share purchase options</t>
  </si>
  <si>
    <t>Restricted Share Units (RSUs)</t>
  </si>
  <si>
    <t>Other Issuable Shares</t>
  </si>
  <si>
    <t>For the three and nine months ended December 31, 2016, includes the impact of the equity portion of the merger consideration related to the dissenting Starz shareholders as discussed in Note 2 and Note 16.</t>
  </si>
  <si>
    <t>Capital Stock (Narrative) (Details) $ in Thousands</t>
  </si>
  <si>
    <t>Dec. 08, 2016USD ($)installmentshares</t>
  </si>
  <si>
    <t>Oct. 03, 2016shares</t>
  </si>
  <si>
    <t>Dec. 31, 2015USD ($)</t>
  </si>
  <si>
    <t>Mar. 31, 2016shares</t>
  </si>
  <si>
    <t>Share-based Compensation Arrangement by Share-based Payment Award [Line Items]</t>
  </si>
  <si>
    <t>Authorized common shares (in shares)</t>
  </si>
  <si>
    <t>Excess tax benefits on equity-based compensation awards | $</t>
  </si>
  <si>
    <t>Number of annual installments | installment</t>
  </si>
  <si>
    <t>Annual installment payment, equity or cash, amount | $</t>
  </si>
  <si>
    <t>Value of agreement | $</t>
  </si>
  <si>
    <t>Stock Options</t>
  </si>
  <si>
    <t>Total unrecognized compensation cost | $</t>
  </si>
  <si>
    <t>Total unrecognized compensation cost, weighted average period for recognition</t>
  </si>
  <si>
    <t>2 years 7 months 9 days</t>
  </si>
  <si>
    <t>2 years 2 months 13 days</t>
  </si>
  <si>
    <t>Performance Incentive Plan of 2012</t>
  </si>
  <si>
    <t>Number of common shares available for grant under the share-based compensation arrangement plan (in shares)</t>
  </si>
  <si>
    <t>Increase in authorized common shares (in shares)</t>
  </si>
  <si>
    <t>Common Stock</t>
  </si>
  <si>
    <t>Class A Voting Shares | Common Stock</t>
  </si>
  <si>
    <t>Class B Non-Voting Shares | Starz Plan</t>
  </si>
  <si>
    <t>Class B Non-Voting Shares | Common Stock</t>
  </si>
  <si>
    <t>Conversion of Stock, Shares Issued</t>
  </si>
  <si>
    <t>Purchase price, common shares issued or issuable (in shares)</t>
  </si>
  <si>
    <t>Outstanding equity interests (in shares)</t>
  </si>
  <si>
    <t>Capital Stock (Common Shares Reserved for Future Issuance) (Details) - $ / shares shares in Millions</t>
  </si>
  <si>
    <t>Common Shares Reserved For Future Issuance [Line Items]</t>
  </si>
  <si>
    <t>Shares reserved for future issuance (in shares)</t>
  </si>
  <si>
    <t>Stock options outstanding, average exercise price (in usd per share)</t>
  </si>
  <si>
    <t>Restricted Stock and Restricted Share Units - Unvested</t>
  </si>
  <si>
    <t>Lionsgate Plan | Common shares available for future issuance under plan</t>
  </si>
  <si>
    <t>Starz Plan | Common shares available for future issuance under plan</t>
  </si>
  <si>
    <t>Class A Voting Shares | Stock Options</t>
  </si>
  <si>
    <t>Class B Non-Voting Shares | Stock Options</t>
  </si>
  <si>
    <t>Capital Stock (Share-Based Compensation Expense) (Details) - USD ($) $ in Millions</t>
  </si>
  <si>
    <t>Share-Based Compensation Expense [Line Items]</t>
  </si>
  <si>
    <t>Share-based compensation expense</t>
  </si>
  <si>
    <t>Total share-based compensation expense</t>
  </si>
  <si>
    <t>Tax impact</t>
  </si>
  <si>
    <t>Reduction in net income</t>
  </si>
  <si>
    <t>Restricted Share Units and Other Share-based Compensation</t>
  </si>
  <si>
    <t>Share Appreciation Rights (SARs)</t>
  </si>
  <si>
    <t>Equity Awards</t>
  </si>
  <si>
    <t>Immediately vested RSU's issued under annual bonus program and impact of accelerated vesting on equity awards</t>
  </si>
  <si>
    <t>Annual Bonus Plan | Restricted Share Units (RSUs)</t>
  </si>
  <si>
    <t>[3]</t>
  </si>
  <si>
    <t>Represents the income tax benefit recognized in the statements of operations for share-based compensation arrangements.</t>
  </si>
  <si>
    <t>Represents the impact of the acceleration of certain vesting schedules for equity awards pursuant to certain severance arrangements.</t>
  </si>
  <si>
    <t>Represents the impact of immediately vested stock awards granted as part of our annual bonus program, and issued in lieu of cash bonuses.</t>
  </si>
  <si>
    <t>Capital Stock (Stock Option and Restricted Share Unit Activity) (Details) - $ / shares</t>
  </si>
  <si>
    <t>Share-based Compensation Arrangement by Share-based Payment Award, Options, Outstanding [Roll Forward]</t>
  </si>
  <si>
    <t>Outstanding at March 31, 2016 (in shares)</t>
  </si>
  <si>
    <t>Granted (in shares)</t>
  </si>
  <si>
    <t>Options exercised (in shares)</t>
  </si>
  <si>
    <t>Forfeited or expired (in shares)</t>
  </si>
  <si>
    <t>Reclassification of common stock to newly issued Class A common stock and Class B common stock (in shares)</t>
  </si>
  <si>
    <t>Outstanding (in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Options exercised, weighted average exercise price (in usd per share)</t>
  </si>
  <si>
    <t>Forfeited or expired, weighted average exercise price (in usd per share)</t>
  </si>
  <si>
    <t>Share-based Compensation Arrangement by Share-based Payment Award, Equity Instruments Other than Options, Nonvested, Number of Shares [Roll Forward]</t>
  </si>
  <si>
    <t>RSUs vested (in shares)</t>
  </si>
  <si>
    <t>Share-based Compensation Arrangement by Share-based Payment Award, Equity Instruments Other than Options, Nonvested, Weighted Average Grant Date Fair Value [Abstract]</t>
  </si>
  <si>
    <t>Outstanding, weighted average grant-date fair value (in usd per share)</t>
  </si>
  <si>
    <t>Granted, weighted average grant date fair value (in usd per share)</t>
  </si>
  <si>
    <t>RSUs vested, weighted average grant-date fair value (in usd per share)</t>
  </si>
  <si>
    <t>Forfeited or expired, weighted average grant-date fair value (in usd per share)</t>
  </si>
  <si>
    <t>Capital Stock (Summary of Reclassification of Awards) (Details) - $ / shares</t>
  </si>
  <si>
    <t>Outstanding at December 31, 2016</t>
  </si>
  <si>
    <t>Lions Gate Replacement Awards | Stock Options | Class A Voting Shares</t>
  </si>
  <si>
    <t>Issuance of Class A and Class B common stock upon reclassification of common stock (in shares)</t>
  </si>
  <si>
    <t>Issuance for Lions Gate replacement awards (in shares)</t>
  </si>
  <si>
    <t>Issuance of Class A and Class B common stock upon reclassification of common stock, weighted average exercise price (in usd per share)</t>
  </si>
  <si>
    <t>Issuance for Lions Gate replacement awards, weighted average exercise price (in usd per share)</t>
  </si>
  <si>
    <t>Lions Gate Replacement Awards | Stock Options | Class B Non-Voting Shares</t>
  </si>
  <si>
    <t>Lions Gate Replacement Awards | Restricted Stock and Restricted Share Units (RSUs) | Class A Voting Shares</t>
  </si>
  <si>
    <t>Restricted stock or RSUs vested (in shares)</t>
  </si>
  <si>
    <t>Restricted stock or RSUs vested, weighted average grant-date fair value (in usd per share)</t>
  </si>
  <si>
    <t>Lions Gate Replacement Awards | Restricted Stock and Restricted Share Units (RSUs) | Class B Non-Voting Shares</t>
  </si>
  <si>
    <t>Income Taxes (Narrative) (Details) - USD ($) $ in Millions</t>
  </si>
  <si>
    <t>Restructuring and Other (Restructuring and Other) (Details) - USD ($) $ in Millions</t>
  </si>
  <si>
    <t>Restructuring Cost and Reserve [Line Items]</t>
  </si>
  <si>
    <t>Severance</t>
  </si>
  <si>
    <t>Severance | Accounts Payable and Accrued Liabilities</t>
  </si>
  <si>
    <t>Expected restructuring costs to be paid within one year</t>
  </si>
  <si>
    <t>Transaction related costs</t>
  </si>
  <si>
    <t>Pension withdrawal costs</t>
  </si>
  <si>
    <t>Cash | Severance</t>
  </si>
  <si>
    <t>Accelerated vesting on equity awards | Severance</t>
  </si>
  <si>
    <t>Severance costs were primarily related to workforce reductions for redundancies in connection with the Starz Merger. Of the severance costs, $21 million is recorded as a liability and is expected to be paid within one-year from December 31, 2016.</t>
  </si>
  <si>
    <t>Transaction related costs in the three and nine months ended December 31, 2016 represented primarily legal and professional fees, and other transaction related costs associated with the Starz Merger. Transaction related costs in the three and nine months ended December 31, 2015 represented professional fees associated with certain strategic transactions including, among others, the acquisition of a majority interest in Pilgrim Media Group and certain shareholder transactions.</t>
  </si>
  <si>
    <t>Pension withdrawal costs in the nine months ended December 31, 2015 were related to an underfunded multi-employer pension plan in which the Company is no longer participating.</t>
  </si>
  <si>
    <t>Segment Information (Segment Information By Business Unit) (Details) $ in Millions</t>
  </si>
  <si>
    <t>6 Months Ended</t>
  </si>
  <si>
    <t>Dec. 31, 2016USD ($)segment</t>
  </si>
  <si>
    <t>Sep. 30, 2016segment</t>
  </si>
  <si>
    <t>Segment Reporting Information [Line Items]</t>
  </si>
  <si>
    <t>Number of reportable business segments | segment</t>
  </si>
  <si>
    <t>Segment revenues</t>
  </si>
  <si>
    <t>Gross contribution</t>
  </si>
  <si>
    <t>Segment general and administration</t>
  </si>
  <si>
    <t>Segment profit (loss)</t>
  </si>
  <si>
    <t>Reportable Segments</t>
  </si>
  <si>
    <t>Reportable Segments | Motion Pictures</t>
  </si>
  <si>
    <t>Reportable Segments | Television Production</t>
  </si>
  <si>
    <t>Reportable Segments | Media Networks</t>
  </si>
  <si>
    <t>Intersegment Eliminations</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and reconciling items</t>
  </si>
  <si>
    <t>Purchase accounting and related adjustments</t>
  </si>
  <si>
    <t>[4]</t>
  </si>
  <si>
    <t>Corporate and shared services</t>
  </si>
  <si>
    <t>Corporate general and administrative expenses</t>
  </si>
  <si>
    <t>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t>
  </si>
  <si>
    <t>Restructuring and other includes restructuring and severance costs, certain transaction related costs, and certain unusual items, when applicable (see Note 14).</t>
  </si>
  <si>
    <t>Adjusted share-based compensation expense represents share-based compensation excluding (i) immediately vested stock awards granted as part of our annual bonus program issued in lieu of cash bonuses, which are included in segment and corporate general and administrative expenses, and (ii) the impact of the acceleration of certain vesting schedules for equity awards pursuant to certain severance arrangements, when included in restructuring and other expenses (see Note 12 and Note 14).</t>
  </si>
  <si>
    <t>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t>
  </si>
  <si>
    <t>Segment Information (Purchase Accounting and Related Adjustments) (Details) - Corporate and reconciling items - USD ($) $ in Millions</t>
  </si>
  <si>
    <t>Segment Reporting, Reconciling Item for Operating Profit (Loss) from Segment to Consolidated [Line Items]</t>
  </si>
  <si>
    <t>General and administrative expense</t>
  </si>
  <si>
    <t>Depreciation and amortization expense</t>
  </si>
  <si>
    <t>Segment Information (Segment Revenues By Media) (Details) - USD ($) $ in Millions</t>
  </si>
  <si>
    <t>Revenue from External Customer [Line Items]</t>
  </si>
  <si>
    <t>Reportable Segments | Motion Pictures | Theatrical</t>
  </si>
  <si>
    <t>Reportable Segments | Motion Pictures | Home Entertainment</t>
  </si>
  <si>
    <t>Reportable Segments | Motion Pictures | Television</t>
  </si>
  <si>
    <t>Reportable Segments | Motion Pictures | International</t>
  </si>
  <si>
    <t>Reportable Segments | Motion Pictures | Other</t>
  </si>
  <si>
    <t>Reportable Segments | Television Production | Home Entertainment</t>
  </si>
  <si>
    <t>Reportable Segments | Television Production | International</t>
  </si>
  <si>
    <t>Reportable Segments | Television Production | Other</t>
  </si>
  <si>
    <t>Reportable Segments | Television Production | Domestic Television</t>
  </si>
  <si>
    <t>Reportable Segments | Media Networks | Starz Networks</t>
  </si>
  <si>
    <t>Reportable Segments | Media Networks | Content And Other</t>
  </si>
  <si>
    <t>Reportable Segments | Media Networks | Streaming Services</t>
  </si>
  <si>
    <t>Segment Information (Reconciliation of Total Assets By Segment to Consolidated Assets) (Details) - USD ($) $ in Millions</t>
  </si>
  <si>
    <t>Segment Reporting, Asset Reconciling Item [Line Items]</t>
  </si>
  <si>
    <t>Operating segments | Motion Pictures</t>
  </si>
  <si>
    <t>Operating segments | Television Production</t>
  </si>
  <si>
    <t>Operating segments | Media Networks</t>
  </si>
  <si>
    <t>Other unallocated assets</t>
  </si>
  <si>
    <t>Other unallocated assets primarily consist of cash, other assets and investments.</t>
  </si>
  <si>
    <t>Segment Information (Acquisition of Investment in Films and Television Programs by Segment) (Details) - USD ($) $ in Millions</t>
  </si>
  <si>
    <t>Acquisition of investment in films and television programs and program rights</t>
  </si>
  <si>
    <t>Contingencies (Narrative) (Details)</t>
  </si>
  <si>
    <t>Jan. 25, 2017plaintiff</t>
  </si>
  <si>
    <t>Dec. 08, 2016plaintiff</t>
  </si>
  <si>
    <t>Aug. 30, 2016</t>
  </si>
  <si>
    <t>Loss Contingencies [Line Items]</t>
  </si>
  <si>
    <t>Contingencies, putative class action complaints filed, number</t>
  </si>
  <si>
    <t>Petitions filed</t>
  </si>
  <si>
    <t>Subsequent Event</t>
  </si>
  <si>
    <t>Additional petitions filed</t>
  </si>
  <si>
    <t>Consolidating Financial Information - Convertible Senior Subordinated Notes (Narrative) (Details) - USD ($) $ in Thousands</t>
  </si>
  <si>
    <t>Lions Gate Entertainment Corp. | Convertible Senior Subordinated Notes</t>
  </si>
  <si>
    <t>Deferred financing costs</t>
  </si>
  <si>
    <t>Lions Gate Entertainment Inc.</t>
  </si>
  <si>
    <t>Percentage ownership of LGEI, the issuer, by parent company guarantor</t>
  </si>
  <si>
    <t>Consolidating Financial Information - Convertible Senior Subordinated Notes (Balance Sheet) (Details) - USD ($) $ in Millions</t>
  </si>
  <si>
    <t>Assets</t>
  </si>
  <si>
    <t>Liabilities and Shareholders' Equity (Deficiency)</t>
  </si>
  <si>
    <t>Total shareholders' equity (deficiency)</t>
  </si>
  <si>
    <t>Subsidiary investments and advances</t>
  </si>
  <si>
    <t>Intercompany payable</t>
  </si>
  <si>
    <t>Convertible Senior Subordinated Notes | Consolidating Adjustments</t>
  </si>
  <si>
    <t>Convertible Senior Subordinated Notes | Lions Gate Entertainment Corp.</t>
  </si>
  <si>
    <t>Convertible Senior Subordinated Notes | Lions Gate Entertainment Inc.</t>
  </si>
  <si>
    <t>Convertible Senior Subordinated Notes | Non-guarantor Subsidiaries</t>
  </si>
  <si>
    <t>Consolidating Financial Information - Convertible Senior Subordinated Notes (Statement of Operations) (Details) - USD ($) $ in Millions</t>
  </si>
  <si>
    <t>Other expenses (income):</t>
  </si>
  <si>
    <t>Total other expenses (income)</t>
  </si>
  <si>
    <t>Income (loss) before income taxes</t>
  </si>
  <si>
    <t>Income tax provision (benefit)</t>
  </si>
  <si>
    <t>Consolidating Financial Information - Convertible Senior Subordinated Notes (Statement of Comprehensive Income (Loss)) (Details) - USD ($) $ in Millions</t>
  </si>
  <si>
    <t>Consolidating Financial Information - Convertible Senior Subordinated Notes (Statement of Cash Flows) (Details) - USD ($) $ in Millions</t>
  </si>
  <si>
    <t>Net Cash Flows Provided By (Used In) Investing Activities</t>
  </si>
  <si>
    <t>Derivative Instruments and Hedging Activities (Narrative) (Details) - USD ($) $ in Millions</t>
  </si>
  <si>
    <t>Derivative [Line Items]</t>
  </si>
  <si>
    <t>Remaining maturity of forward foreign exchange contracts, maximum</t>
  </si>
  <si>
    <t>15 months</t>
  </si>
  <si>
    <t>Net unrealized fair value gain (loss) on foreign exchange contracts, effective portion</t>
  </si>
  <si>
    <t>Net unrealized fair value gain (loss) on foreign exchange contracts that did not qualify as effective hedge contracts</t>
  </si>
  <si>
    <t>Foreign currency cash flow hedge gain (loss) reclassified to earnings</t>
  </si>
  <si>
    <t>Foreign currency cash flow hedge gain estimated to be reclassified into earnings during next 12 months</t>
  </si>
  <si>
    <t>Other Assets | Foreign Exchange Forward</t>
  </si>
  <si>
    <t>Derivative asset</t>
  </si>
  <si>
    <t>Accounts Payable and Accrued Liabilities | Foreign Exchange Forward</t>
  </si>
  <si>
    <t>Derivative liability</t>
  </si>
  <si>
    <t>Derivative Instruments and Hedging Activities (Outstanding Forward Foreign Exchange Contracts) (Details) - Foreign Exchange Forward € in Millions, £ in Millions, NZD in Millions, HUF in Millions, CAD in Millions, $ in Millions</t>
  </si>
  <si>
    <t>Dec. 31, 2016HUF</t>
  </si>
  <si>
    <t>Dec. 31, 2016EUR (€)</t>
  </si>
  <si>
    <t>Dec. 31, 2016GBP (£)</t>
  </si>
  <si>
    <t>Dec. 31, 2016CAD</t>
  </si>
  <si>
    <t>Dec. 31, 2016NZD</t>
  </si>
  <si>
    <t>British Pounds Sterling</t>
  </si>
  <si>
    <t>Foreign Currency Amount | £</t>
  </si>
  <si>
    <t>US Dollar Amount</t>
  </si>
  <si>
    <t>Weighted average exchange rate per $1 USD</t>
  </si>
  <si>
    <t>Hungary, Forint</t>
  </si>
  <si>
    <t>Foreign Currency Amount | HUF</t>
  </si>
  <si>
    <t>Euro Member Countries, Euro</t>
  </si>
  <si>
    <t>Foreign Currency Amount | €</t>
  </si>
  <si>
    <t>Canada, Dollars</t>
  </si>
  <si>
    <t>Foreign Currency Amount | CAD</t>
  </si>
  <si>
    <t>New Zealand, Dollars</t>
  </si>
  <si>
    <t>Foreign Currency Amount | NZD</t>
  </si>
  <si>
    <t>Additional Financial Information (Narrative) (Details) - USD ($) $ in Millions</t>
  </si>
  <si>
    <t>Reserve for returns and allowances on accounts receivable</t>
  </si>
  <si>
    <t>Allowance for Doubtful Accounts Receivable</t>
  </si>
  <si>
    <t>Additional Financial Information (Other Assets) (Details) - USD ($) $ in Millions</t>
  </si>
  <si>
    <t>Prepaid expenses and other</t>
  </si>
  <si>
    <t>Product inventory</t>
  </si>
  <si>
    <t>Tax credits receivable</t>
  </si>
  <si>
    <t>Other non-current assets</t>
  </si>
  <si>
    <t>Additional Financial Information (Non-Cash Investing and Financing Activities) (Details) - USD ($) $ in Millions</t>
  </si>
  <si>
    <t>Non-cash investing activities</t>
  </si>
  <si>
    <t>Issuance of common shares related to acquisitions and mergers</t>
  </si>
  <si>
    <t>Non-cash financing activities</t>
  </si>
  <si>
    <t>Accrued dividends (see Note 12)</t>
  </si>
  <si>
    <t>Conversions of convertible senior subordinated notes</t>
  </si>
  <si>
    <t>Accrued purchase consideration for dissenting shareholders</t>
  </si>
  <si>
    <t>Issuance of Starz share-based payment replacement awards</t>
  </si>
  <si>
    <t>Subsequent Events (Narrative) (Details) - USD ($)</t>
  </si>
  <si>
    <t>Jan. 31, 2017</t>
  </si>
  <si>
    <t>Subsequent Event [Line Items]</t>
  </si>
  <si>
    <t>Subsequent Event | January 2012 Notes</t>
  </si>
  <si>
    <t>Conversion price (in usd per share)</t>
  </si>
  <si>
    <t>Subsequent Event | Convertible Senior Subordinated Notes | January 2012 Notes</t>
  </si>
  <si>
    <t>Outstanding principal amount</t>
  </si>
  <si>
    <t>Class A Voting Shares | Subsequent Event | January 2012 Notes</t>
  </si>
  <si>
    <t>Class B Non-Voting Shares | Subsequent Event | January 2012 Note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0_);(#,##0.0000)" numFmtId="167"/>
    <numFmt formatCode="_(&quot;Level &quot;#,##0_);_(&quot;Level &quot;(#,##0)" numFmtId="168"/>
    <numFmt formatCode="_(&quot;£ &quot;#,##0_);_(&quot;£ &quot;(#,##0)" numFmtId="169"/>
    <numFmt formatCode="_(&quot;HUF &quot;#,##0_);_(&quot;HUF &quot;(#,##0)" numFmtId="170"/>
    <numFmt formatCode="_(&quot;€ &quot;#,##0_);_(&quot;€ &quot;(#,##0)" numFmtId="171"/>
    <numFmt formatCode="_(&quot;CAD &quot;#,##0_);_(&quot;CAD &quot;(#,##0)" numFmtId="172"/>
    <numFmt formatCode="_(&quot;NZD &quot;#,##0_);_(&quot;NZ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35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81056905</v>
      </c>
    </row>
    <row r="16" spans="1:3">
      <c r="A16" s="4" t="s">
        <v>23</v>
      </c>
    </row>
    <row r="17" spans="1:3">
      <c r="A17" s="3" t="s">
        <v>4</v>
      </c>
    </row>
    <row r="18" spans="1:3">
      <c r="A18" s="4" t="s">
        <v>22</v>
      </c>
      <c r="C18" s="5" t="n">
        <v>123729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1</v>
      </c>
      <c r="C1" s="2" t="s">
        <v>2</v>
      </c>
      <c r="D1" s="2" t="s">
        <v>25</v>
      </c>
    </row>
    <row r="2" spans="1:4">
      <c r="A2" s="3" t="s">
        <v>992</v>
      </c>
    </row>
    <row r="3" spans="1:4">
      <c r="A3" s="4" t="s">
        <v>40</v>
      </c>
      <c r="C3" s="7" t="n">
        <v>9380</v>
      </c>
      <c r="D3" s="7" t="n">
        <v>3834</v>
      </c>
    </row>
    <row r="4" spans="1:4">
      <c r="A4" s="4" t="s">
        <v>993</v>
      </c>
    </row>
    <row r="5" spans="1:4">
      <c r="A5" s="3" t="s">
        <v>992</v>
      </c>
    </row>
    <row r="6" spans="1:4">
      <c r="A6" s="4" t="s">
        <v>40</v>
      </c>
      <c r="C6" s="5" t="n">
        <v>1813</v>
      </c>
      <c r="D6" s="5" t="n">
        <v>1924</v>
      </c>
    </row>
    <row r="7" spans="1:4">
      <c r="A7" s="4" t="s">
        <v>994</v>
      </c>
    </row>
    <row r="8" spans="1:4">
      <c r="A8" s="3" t="s">
        <v>992</v>
      </c>
    </row>
    <row r="9" spans="1:4">
      <c r="A9" s="4" t="s">
        <v>40</v>
      </c>
      <c r="C9" s="5" t="n">
        <v>1158</v>
      </c>
      <c r="D9" s="5" t="n">
        <v>1130</v>
      </c>
    </row>
    <row r="10" spans="1:4">
      <c r="A10" s="4" t="s">
        <v>995</v>
      </c>
    </row>
    <row r="11" spans="1:4">
      <c r="A11" s="3" t="s">
        <v>992</v>
      </c>
    </row>
    <row r="12" spans="1:4">
      <c r="A12" s="4" t="s">
        <v>40</v>
      </c>
      <c r="C12" s="5" t="n">
        <v>5359</v>
      </c>
      <c r="D12" s="5" t="n">
        <v>0</v>
      </c>
    </row>
    <row r="13" spans="1:4">
      <c r="A13" s="4" t="s">
        <v>996</v>
      </c>
    </row>
    <row r="14" spans="1:4">
      <c r="A14" s="3" t="s">
        <v>992</v>
      </c>
    </row>
    <row r="15" spans="1:4">
      <c r="A15" s="4" t="s">
        <v>40</v>
      </c>
      <c r="B15" s="4" t="s">
        <v>98</v>
      </c>
      <c r="C15" s="7" t="n">
        <v>1050</v>
      </c>
      <c r="D15" s="7" t="n">
        <v>780</v>
      </c>
    </row>
    <row r="16" spans="1:4"/>
    <row r="17" spans="1:4">
      <c r="A17" s="4" t="s">
        <v>98</v>
      </c>
      <c r="B17" s="4" t="s">
        <v>997</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66</v>
      </c>
      <c r="D1" s="2" t="s">
        <v>1</v>
      </c>
    </row>
    <row r="2" spans="1:5">
      <c r="B2" s="2" t="s">
        <v>2</v>
      </c>
      <c r="C2" s="2" t="s">
        <v>67</v>
      </c>
      <c r="D2" s="2" t="s">
        <v>2</v>
      </c>
      <c r="E2" s="2" t="s">
        <v>67</v>
      </c>
    </row>
    <row r="3" spans="1:5">
      <c r="A3" s="3" t="s">
        <v>948</v>
      </c>
    </row>
    <row r="4" spans="1:5">
      <c r="A4" s="4" t="s">
        <v>999</v>
      </c>
      <c r="B4" s="7" t="n">
        <v>213</v>
      </c>
      <c r="C4" s="7" t="n">
        <v>236</v>
      </c>
      <c r="D4" s="7" t="n">
        <v>660</v>
      </c>
      <c r="E4" s="7" t="n">
        <v>771</v>
      </c>
    </row>
    <row r="5" spans="1:5">
      <c r="A5" s="4" t="s">
        <v>955</v>
      </c>
    </row>
    <row r="6" spans="1:5">
      <c r="A6" s="3" t="s">
        <v>948</v>
      </c>
    </row>
    <row r="7" spans="1:5">
      <c r="A7" s="4" t="s">
        <v>999</v>
      </c>
      <c r="B7" s="5" t="n">
        <v>76</v>
      </c>
      <c r="C7" s="5" t="n">
        <v>140</v>
      </c>
      <c r="D7" s="5" t="n">
        <v>267</v>
      </c>
      <c r="E7" s="5" t="n">
        <v>504</v>
      </c>
    </row>
    <row r="8" spans="1:5">
      <c r="A8" s="4" t="s">
        <v>956</v>
      </c>
    </row>
    <row r="9" spans="1:5">
      <c r="A9" s="3" t="s">
        <v>948</v>
      </c>
    </row>
    <row r="10" spans="1:5">
      <c r="A10" s="4" t="s">
        <v>999</v>
      </c>
      <c r="B10" s="5" t="n">
        <v>106</v>
      </c>
      <c r="C10" s="5" t="n">
        <v>96</v>
      </c>
      <c r="D10" s="5" t="n">
        <v>345</v>
      </c>
      <c r="E10" s="5" t="n">
        <v>267</v>
      </c>
    </row>
    <row r="11" spans="1:5">
      <c r="A11" s="4" t="s">
        <v>957</v>
      </c>
    </row>
    <row r="12" spans="1:5">
      <c r="A12" s="3" t="s">
        <v>948</v>
      </c>
    </row>
    <row r="13" spans="1:5">
      <c r="A13" s="4" t="s">
        <v>999</v>
      </c>
      <c r="B13" s="7" t="n">
        <v>31</v>
      </c>
      <c r="C13" s="7" t="n">
        <v>0</v>
      </c>
      <c r="D13" s="7" t="n">
        <v>48</v>
      </c>
      <c r="E13"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3"/>
    <col customWidth="1" max="3" min="3" width="23"/>
    <col customWidth="1" max="4" min="4" width="14"/>
  </cols>
  <sheetData>
    <row r="1" spans="1:4">
      <c r="A1" s="1" t="s">
        <v>1000</v>
      </c>
      <c r="B1" s="2" t="s">
        <v>1001</v>
      </c>
      <c r="C1" s="2" t="s">
        <v>1002</v>
      </c>
      <c r="D1" s="2" t="s">
        <v>1003</v>
      </c>
    </row>
    <row r="2" spans="1:4">
      <c r="A2" s="3" t="s">
        <v>1004</v>
      </c>
    </row>
    <row r="3" spans="1:4">
      <c r="A3" s="4" t="s">
        <v>1005</v>
      </c>
      <c r="D3" s="5" t="n">
        <v>7</v>
      </c>
    </row>
    <row r="4" spans="1:4">
      <c r="A4" s="4" t="s">
        <v>1006</v>
      </c>
      <c r="C4" s="5" t="n">
        <v>3</v>
      </c>
    </row>
    <row r="5" spans="1:4">
      <c r="A5" s="4" t="s">
        <v>1007</v>
      </c>
    </row>
    <row r="6" spans="1:4">
      <c r="A6" s="3" t="s">
        <v>1004</v>
      </c>
    </row>
    <row r="7" spans="1:4">
      <c r="A7" s="4" t="s">
        <v>1008</v>
      </c>
      <c r="B7"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1</v>
      </c>
    </row>
    <row r="2" spans="1:4">
      <c r="B2" s="2" t="s">
        <v>67</v>
      </c>
      <c r="C2" s="2" t="s">
        <v>2</v>
      </c>
      <c r="D2" s="2" t="s">
        <v>25</v>
      </c>
    </row>
    <row r="3" spans="1:4">
      <c r="A3" s="4" t="s">
        <v>627</v>
      </c>
    </row>
    <row r="4" spans="1:4">
      <c r="A4" s="3" t="s">
        <v>351</v>
      </c>
    </row>
    <row r="5" spans="1:4">
      <c r="A5" s="4" t="s">
        <v>380</v>
      </c>
      <c r="C5" s="4" t="s">
        <v>628</v>
      </c>
    </row>
    <row r="6" spans="1:4">
      <c r="A6" s="4" t="s">
        <v>629</v>
      </c>
    </row>
    <row r="7" spans="1:4">
      <c r="A7" s="3" t="s">
        <v>351</v>
      </c>
    </row>
    <row r="8" spans="1:4">
      <c r="A8" s="4" t="s">
        <v>380</v>
      </c>
      <c r="C8" s="4" t="s">
        <v>630</v>
      </c>
    </row>
    <row r="9" spans="1:4">
      <c r="A9" s="4" t="s">
        <v>615</v>
      </c>
    </row>
    <row r="10" spans="1:4">
      <c r="A10" s="3" t="s">
        <v>351</v>
      </c>
    </row>
    <row r="11" spans="1:4">
      <c r="A11" s="4" t="s">
        <v>380</v>
      </c>
      <c r="C11" s="4" t="s">
        <v>381</v>
      </c>
      <c r="D11" s="4" t="s">
        <v>381</v>
      </c>
    </row>
    <row r="12" spans="1:4">
      <c r="A12" s="4" t="s">
        <v>1010</v>
      </c>
    </row>
    <row r="13" spans="1:4">
      <c r="A13" s="3" t="s">
        <v>351</v>
      </c>
    </row>
    <row r="14" spans="1:4">
      <c r="A14" s="4" t="s">
        <v>1011</v>
      </c>
      <c r="B14" s="7" t="n">
        <v>964</v>
      </c>
    </row>
    <row r="15" spans="1:4">
      <c r="A15" s="4" t="s">
        <v>1012</v>
      </c>
    </row>
    <row r="16" spans="1:4">
      <c r="A16" s="3" t="s">
        <v>351</v>
      </c>
    </row>
    <row r="17" spans="1:4">
      <c r="A17" s="4" t="s">
        <v>1013</v>
      </c>
      <c r="C17" s="4" t="s">
        <v>6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2</v>
      </c>
      <c r="C1" s="2" t="s">
        <v>25</v>
      </c>
      <c r="D1" s="2" t="s">
        <v>67</v>
      </c>
      <c r="E1" s="2" t="s">
        <v>509</v>
      </c>
    </row>
    <row r="2" spans="1:5">
      <c r="A2" s="3" t="s">
        <v>1015</v>
      </c>
    </row>
    <row r="3" spans="1:5">
      <c r="A3" s="4" t="s">
        <v>27</v>
      </c>
      <c r="B3" s="7" t="n">
        <v>595</v>
      </c>
      <c r="C3" s="7" t="n">
        <v>58</v>
      </c>
      <c r="D3" s="7" t="n">
        <v>88</v>
      </c>
      <c r="E3" s="7" t="n">
        <v>103</v>
      </c>
    </row>
    <row r="4" spans="1:5">
      <c r="A4" s="4" t="s">
        <v>28</v>
      </c>
      <c r="B4" s="5" t="n">
        <v>3</v>
      </c>
      <c r="C4" s="5" t="n">
        <v>3</v>
      </c>
    </row>
    <row r="5" spans="1:5">
      <c r="A5" s="4" t="s">
        <v>29</v>
      </c>
      <c r="B5" s="5" t="n">
        <v>777</v>
      </c>
      <c r="C5" s="5" t="n">
        <v>570</v>
      </c>
    </row>
    <row r="6" spans="1:5">
      <c r="A6" s="4" t="s">
        <v>30</v>
      </c>
      <c r="B6" s="5" t="n">
        <v>236</v>
      </c>
      <c r="C6" s="5" t="n">
        <v>0</v>
      </c>
    </row>
    <row r="7" spans="1:5">
      <c r="A7" s="4" t="s">
        <v>31</v>
      </c>
      <c r="B7" s="5" t="n">
        <v>259</v>
      </c>
      <c r="C7" s="5" t="n">
        <v>237</v>
      </c>
    </row>
    <row r="8" spans="1:5">
      <c r="A8" s="4" t="s">
        <v>32</v>
      </c>
      <c r="B8" s="5" t="n">
        <v>1870</v>
      </c>
      <c r="C8" s="5" t="n">
        <v>868</v>
      </c>
    </row>
    <row r="9" spans="1:5">
      <c r="A9" s="4" t="s">
        <v>33</v>
      </c>
      <c r="B9" s="5" t="n">
        <v>1816</v>
      </c>
      <c r="C9" s="5" t="n">
        <v>1458</v>
      </c>
    </row>
    <row r="10" spans="1:5">
      <c r="A10" s="4" t="s">
        <v>34</v>
      </c>
      <c r="B10" s="5" t="n">
        <v>168</v>
      </c>
      <c r="C10" s="5" t="n">
        <v>43</v>
      </c>
    </row>
    <row r="11" spans="1:5">
      <c r="A11" s="4" t="s">
        <v>35</v>
      </c>
      <c r="B11" s="5" t="n">
        <v>357</v>
      </c>
      <c r="C11" s="5" t="n">
        <v>464</v>
      </c>
    </row>
    <row r="12" spans="1:5">
      <c r="A12" s="4" t="s">
        <v>36</v>
      </c>
      <c r="B12" s="5" t="n">
        <v>2024</v>
      </c>
      <c r="C12" s="5" t="n">
        <v>11</v>
      </c>
    </row>
    <row r="13" spans="1:5">
      <c r="A13" s="4" t="s">
        <v>37</v>
      </c>
      <c r="B13" s="5" t="n">
        <v>2734</v>
      </c>
      <c r="C13" s="5" t="n">
        <v>535</v>
      </c>
    </row>
    <row r="14" spans="1:5">
      <c r="A14" s="4" t="s">
        <v>38</v>
      </c>
      <c r="B14" s="5" t="n">
        <v>405</v>
      </c>
      <c r="C14" s="5" t="n">
        <v>321</v>
      </c>
    </row>
    <row r="15" spans="1:5">
      <c r="A15" s="4" t="s">
        <v>39</v>
      </c>
      <c r="B15" s="5" t="n">
        <v>6</v>
      </c>
      <c r="C15" s="5" t="n">
        <v>134</v>
      </c>
    </row>
    <row r="16" spans="1:5">
      <c r="A16" s="4" t="s">
        <v>40</v>
      </c>
      <c r="B16" s="5" t="n">
        <v>9380</v>
      </c>
      <c r="C16" s="5" t="n">
        <v>3834</v>
      </c>
    </row>
    <row r="17" spans="1:5">
      <c r="A17" s="3" t="s">
        <v>1016</v>
      </c>
    </row>
    <row r="18" spans="1:5">
      <c r="A18" s="4" t="s">
        <v>42</v>
      </c>
      <c r="B18" s="5" t="n">
        <v>531</v>
      </c>
      <c r="C18" s="5" t="n">
        <v>355</v>
      </c>
    </row>
    <row r="19" spans="1:5">
      <c r="A19" s="4" t="s">
        <v>43</v>
      </c>
      <c r="B19" s="5" t="n">
        <v>499</v>
      </c>
      <c r="C19" s="5" t="n">
        <v>437</v>
      </c>
    </row>
    <row r="20" spans="1:5">
      <c r="A20" s="4" t="s">
        <v>44</v>
      </c>
      <c r="B20" s="5" t="n">
        <v>257</v>
      </c>
      <c r="C20" s="5" t="n">
        <v>663</v>
      </c>
    </row>
    <row r="21" spans="1:5">
      <c r="A21" s="4" t="s">
        <v>45</v>
      </c>
      <c r="B21" s="5" t="n">
        <v>118</v>
      </c>
      <c r="C21" s="5" t="n">
        <v>40</v>
      </c>
    </row>
    <row r="22" spans="1:5">
      <c r="A22" s="4" t="s">
        <v>46</v>
      </c>
      <c r="B22" s="5" t="n">
        <v>180</v>
      </c>
      <c r="C22" s="5" t="n">
        <v>246</v>
      </c>
    </row>
    <row r="23" spans="1:5">
      <c r="A23" s="4" t="s">
        <v>47</v>
      </c>
      <c r="B23" s="5" t="n">
        <v>1585</v>
      </c>
      <c r="C23" s="5" t="n">
        <v>1741</v>
      </c>
    </row>
    <row r="24" spans="1:5">
      <c r="A24" s="4" t="s">
        <v>48</v>
      </c>
      <c r="B24" s="5" t="n">
        <v>3457</v>
      </c>
      <c r="C24" s="5" t="n">
        <v>825</v>
      </c>
    </row>
    <row r="25" spans="1:5">
      <c r="A25" s="4" t="s">
        <v>43</v>
      </c>
      <c r="B25" s="5" t="n">
        <v>304</v>
      </c>
      <c r="C25" s="5" t="n">
        <v>170</v>
      </c>
    </row>
    <row r="26" spans="1:5">
      <c r="A26" s="4" t="s">
        <v>44</v>
      </c>
      <c r="B26" s="5" t="n">
        <v>162</v>
      </c>
      <c r="C26" s="5" t="n">
        <v>52</v>
      </c>
    </row>
    <row r="27" spans="1:5">
      <c r="A27" s="4" t="s">
        <v>49</v>
      </c>
      <c r="B27" s="5" t="n">
        <v>33</v>
      </c>
      <c r="C27" s="5" t="n">
        <v>23</v>
      </c>
    </row>
    <row r="28" spans="1:5">
      <c r="A28" s="4" t="s">
        <v>50</v>
      </c>
      <c r="B28" s="5" t="n">
        <v>886</v>
      </c>
      <c r="C28" s="5" t="n">
        <v>0</v>
      </c>
    </row>
    <row r="29" spans="1:5">
      <c r="A29" s="4" t="s">
        <v>46</v>
      </c>
      <c r="B29" s="5" t="n">
        <v>76</v>
      </c>
      <c r="C29" s="5" t="n">
        <v>82</v>
      </c>
    </row>
    <row r="30" spans="1:5">
      <c r="A30" s="4" t="s">
        <v>51</v>
      </c>
      <c r="B30" s="5" t="n">
        <v>461</v>
      </c>
      <c r="C30" s="5" t="n">
        <v>0</v>
      </c>
    </row>
    <row r="31" spans="1:5">
      <c r="A31" s="4" t="s">
        <v>52</v>
      </c>
      <c r="B31" s="5" t="n">
        <v>94</v>
      </c>
      <c r="C31" s="5" t="n">
        <v>91</v>
      </c>
    </row>
    <row r="32" spans="1:5">
      <c r="A32" s="4" t="s">
        <v>1017</v>
      </c>
      <c r="B32" s="5" t="n">
        <v>2322</v>
      </c>
      <c r="C32" s="5" t="n">
        <v>850</v>
      </c>
    </row>
    <row r="33" spans="1:5">
      <c r="A33" s="4" t="s">
        <v>60</v>
      </c>
      <c r="B33" s="5" t="n">
        <v>9380</v>
      </c>
      <c r="C33" s="5" t="n">
        <v>3834</v>
      </c>
    </row>
    <row r="34" spans="1:5">
      <c r="A34" s="4" t="s">
        <v>610</v>
      </c>
    </row>
    <row r="35" spans="1:5">
      <c r="A35" s="3" t="s">
        <v>1015</v>
      </c>
    </row>
    <row r="36" spans="1:5">
      <c r="A36" s="4" t="s">
        <v>27</v>
      </c>
      <c r="B36" s="5" t="n">
        <v>595</v>
      </c>
      <c r="C36" s="5" t="n">
        <v>58</v>
      </c>
      <c r="D36" s="5" t="n">
        <v>88</v>
      </c>
      <c r="E36" s="5" t="n">
        <v>103</v>
      </c>
    </row>
    <row r="37" spans="1:5">
      <c r="A37" s="4" t="s">
        <v>28</v>
      </c>
      <c r="B37" s="5" t="n">
        <v>3</v>
      </c>
      <c r="C37" s="5" t="n">
        <v>3</v>
      </c>
    </row>
    <row r="38" spans="1:5">
      <c r="A38" s="4" t="s">
        <v>29</v>
      </c>
      <c r="B38" s="5" t="n">
        <v>777</v>
      </c>
      <c r="C38" s="5" t="n">
        <v>570</v>
      </c>
    </row>
    <row r="39" spans="1:5">
      <c r="A39" s="4" t="s">
        <v>30</v>
      </c>
      <c r="B39" s="5" t="n">
        <v>236</v>
      </c>
    </row>
    <row r="40" spans="1:5">
      <c r="A40" s="4" t="s">
        <v>31</v>
      </c>
      <c r="B40" s="5" t="n">
        <v>259</v>
      </c>
      <c r="C40" s="5" t="n">
        <v>237</v>
      </c>
    </row>
    <row r="41" spans="1:5">
      <c r="A41" s="4" t="s">
        <v>32</v>
      </c>
      <c r="B41" s="5" t="n">
        <v>1870</v>
      </c>
      <c r="C41" s="5" t="n">
        <v>868</v>
      </c>
    </row>
    <row r="42" spans="1:5">
      <c r="A42" s="4" t="s">
        <v>33</v>
      </c>
      <c r="B42" s="5" t="n">
        <v>1816</v>
      </c>
      <c r="C42" s="5" t="n">
        <v>1458</v>
      </c>
    </row>
    <row r="43" spans="1:5">
      <c r="A43" s="4" t="s">
        <v>34</v>
      </c>
      <c r="B43" s="5" t="n">
        <v>168</v>
      </c>
      <c r="C43" s="5" t="n">
        <v>43</v>
      </c>
    </row>
    <row r="44" spans="1:5">
      <c r="A44" s="4" t="s">
        <v>35</v>
      </c>
      <c r="B44" s="5" t="n">
        <v>357</v>
      </c>
      <c r="C44" s="5" t="n">
        <v>464</v>
      </c>
    </row>
    <row r="45" spans="1:5">
      <c r="A45" s="4" t="s">
        <v>36</v>
      </c>
      <c r="B45" s="5" t="n">
        <v>2024</v>
      </c>
      <c r="C45" s="5" t="n">
        <v>11</v>
      </c>
    </row>
    <row r="46" spans="1:5">
      <c r="A46" s="4" t="s">
        <v>37</v>
      </c>
      <c r="B46" s="5" t="n">
        <v>2734</v>
      </c>
      <c r="C46" s="5" t="n">
        <v>535</v>
      </c>
    </row>
    <row r="47" spans="1:5">
      <c r="A47" s="4" t="s">
        <v>38</v>
      </c>
      <c r="B47" s="5" t="n">
        <v>405</v>
      </c>
      <c r="C47" s="5" t="n">
        <v>321</v>
      </c>
    </row>
    <row r="48" spans="1:5">
      <c r="A48" s="4" t="s">
        <v>39</v>
      </c>
      <c r="B48" s="5" t="n">
        <v>6</v>
      </c>
      <c r="C48" s="5" t="n">
        <v>134</v>
      </c>
    </row>
    <row r="49" spans="1:5">
      <c r="A49" s="4" t="s">
        <v>1018</v>
      </c>
      <c r="B49" s="5" t="n">
        <v>0</v>
      </c>
      <c r="C49" s="5" t="n">
        <v>0</v>
      </c>
    </row>
    <row r="50" spans="1:5">
      <c r="A50" s="4" t="s">
        <v>40</v>
      </c>
      <c r="B50" s="5" t="n">
        <v>9380</v>
      </c>
      <c r="C50" s="5" t="n">
        <v>3834</v>
      </c>
    </row>
    <row r="51" spans="1:5">
      <c r="A51" s="3" t="s">
        <v>1016</v>
      </c>
    </row>
    <row r="52" spans="1:5">
      <c r="A52" s="4" t="s">
        <v>42</v>
      </c>
      <c r="B52" s="5" t="n">
        <v>531</v>
      </c>
      <c r="C52" s="5" t="n">
        <v>355</v>
      </c>
    </row>
    <row r="53" spans="1:5">
      <c r="A53" s="4" t="s">
        <v>43</v>
      </c>
      <c r="B53" s="5" t="n">
        <v>499</v>
      </c>
      <c r="C53" s="5" t="n">
        <v>437</v>
      </c>
    </row>
    <row r="54" spans="1:5">
      <c r="A54" s="4" t="s">
        <v>44</v>
      </c>
      <c r="B54" s="5" t="n">
        <v>257</v>
      </c>
      <c r="C54" s="5" t="n">
        <v>663</v>
      </c>
    </row>
    <row r="55" spans="1:5">
      <c r="A55" s="4" t="s">
        <v>45</v>
      </c>
      <c r="B55" s="5" t="n">
        <v>118</v>
      </c>
      <c r="C55" s="5" t="n">
        <v>40</v>
      </c>
    </row>
    <row r="56" spans="1:5">
      <c r="A56" s="4" t="s">
        <v>46</v>
      </c>
      <c r="B56" s="5" t="n">
        <v>180</v>
      </c>
      <c r="C56" s="5" t="n">
        <v>246</v>
      </c>
    </row>
    <row r="57" spans="1:5">
      <c r="A57" s="4" t="s">
        <v>47</v>
      </c>
      <c r="B57" s="5" t="n">
        <v>1585</v>
      </c>
      <c r="C57" s="5" t="n">
        <v>1741</v>
      </c>
    </row>
    <row r="58" spans="1:5">
      <c r="A58" s="4" t="s">
        <v>48</v>
      </c>
      <c r="B58" s="5" t="n">
        <v>3457</v>
      </c>
      <c r="C58" s="5" t="n">
        <v>825</v>
      </c>
    </row>
    <row r="59" spans="1:5">
      <c r="A59" s="4" t="s">
        <v>43</v>
      </c>
      <c r="B59" s="5" t="n">
        <v>304</v>
      </c>
      <c r="C59" s="5" t="n">
        <v>170</v>
      </c>
    </row>
    <row r="60" spans="1:5">
      <c r="A60" s="4" t="s">
        <v>44</v>
      </c>
      <c r="B60" s="5" t="n">
        <v>162</v>
      </c>
      <c r="C60" s="5" t="n">
        <v>52</v>
      </c>
    </row>
    <row r="61" spans="1:5">
      <c r="A61" s="4" t="s">
        <v>49</v>
      </c>
      <c r="B61" s="5" t="n">
        <v>33</v>
      </c>
      <c r="C61" s="5" t="n">
        <v>23</v>
      </c>
    </row>
    <row r="62" spans="1:5">
      <c r="A62" s="4" t="s">
        <v>50</v>
      </c>
      <c r="B62" s="5" t="n">
        <v>886</v>
      </c>
    </row>
    <row r="63" spans="1:5">
      <c r="A63" s="4" t="s">
        <v>46</v>
      </c>
      <c r="B63" s="5" t="n">
        <v>76</v>
      </c>
      <c r="C63" s="5" t="n">
        <v>82</v>
      </c>
    </row>
    <row r="64" spans="1:5">
      <c r="A64" s="4" t="s">
        <v>51</v>
      </c>
      <c r="B64" s="5" t="n">
        <v>461</v>
      </c>
    </row>
    <row r="65" spans="1:5">
      <c r="A65" s="4" t="s">
        <v>1019</v>
      </c>
      <c r="B65" s="5" t="n">
        <v>0</v>
      </c>
      <c r="C65" s="5" t="n">
        <v>0</v>
      </c>
    </row>
    <row r="66" spans="1:5">
      <c r="A66" s="4" t="s">
        <v>52</v>
      </c>
      <c r="B66" s="5" t="n">
        <v>94</v>
      </c>
      <c r="C66" s="5" t="n">
        <v>91</v>
      </c>
    </row>
    <row r="67" spans="1:5">
      <c r="A67" s="4" t="s">
        <v>1017</v>
      </c>
      <c r="B67" s="5" t="n">
        <v>2322</v>
      </c>
      <c r="C67" s="5" t="n">
        <v>850</v>
      </c>
    </row>
    <row r="68" spans="1:5">
      <c r="A68" s="4" t="s">
        <v>60</v>
      </c>
      <c r="B68" s="5" t="n">
        <v>9380</v>
      </c>
      <c r="C68" s="5" t="n">
        <v>3834</v>
      </c>
    </row>
    <row r="69" spans="1:5">
      <c r="A69" s="4" t="s">
        <v>1020</v>
      </c>
    </row>
    <row r="70" spans="1:5">
      <c r="A70" s="3" t="s">
        <v>1015</v>
      </c>
    </row>
    <row r="71" spans="1:5">
      <c r="A71" s="4" t="s">
        <v>27</v>
      </c>
      <c r="B71" s="5" t="n">
        <v>0</v>
      </c>
      <c r="C71" s="5" t="n">
        <v>0</v>
      </c>
      <c r="D71" s="5" t="n">
        <v>0</v>
      </c>
      <c r="E71" s="5" t="n">
        <v>0</v>
      </c>
    </row>
    <row r="72" spans="1:5">
      <c r="A72" s="4" t="s">
        <v>28</v>
      </c>
      <c r="B72" s="5" t="n">
        <v>0</v>
      </c>
      <c r="C72" s="5" t="n">
        <v>0</v>
      </c>
    </row>
    <row r="73" spans="1:5">
      <c r="A73" s="4" t="s">
        <v>29</v>
      </c>
      <c r="B73" s="5" t="n">
        <v>0</v>
      </c>
      <c r="C73" s="5" t="n">
        <v>0</v>
      </c>
    </row>
    <row r="74" spans="1:5">
      <c r="A74" s="4" t="s">
        <v>30</v>
      </c>
      <c r="B74" s="5" t="n">
        <v>0</v>
      </c>
    </row>
    <row r="75" spans="1:5">
      <c r="A75" s="4" t="s">
        <v>31</v>
      </c>
      <c r="B75" s="5" t="n">
        <v>-5</v>
      </c>
      <c r="C75" s="5" t="n">
        <v>0</v>
      </c>
    </row>
    <row r="76" spans="1:5">
      <c r="A76" s="4" t="s">
        <v>32</v>
      </c>
      <c r="B76" s="5" t="n">
        <v>-5</v>
      </c>
      <c r="C76" s="5" t="n">
        <v>0</v>
      </c>
    </row>
    <row r="77" spans="1:5">
      <c r="A77" s="4" t="s">
        <v>33</v>
      </c>
      <c r="B77" s="5" t="n">
        <v>0</v>
      </c>
      <c r="C77" s="5" t="n">
        <v>0</v>
      </c>
    </row>
    <row r="78" spans="1:5">
      <c r="A78" s="4" t="s">
        <v>34</v>
      </c>
      <c r="B78" s="5" t="n">
        <v>0</v>
      </c>
      <c r="C78" s="5" t="n">
        <v>0</v>
      </c>
    </row>
    <row r="79" spans="1:5">
      <c r="A79" s="4" t="s">
        <v>35</v>
      </c>
      <c r="B79" s="5" t="n">
        <v>0</v>
      </c>
      <c r="C79" s="5" t="n">
        <v>0</v>
      </c>
    </row>
    <row r="80" spans="1:5">
      <c r="A80" s="4" t="s">
        <v>36</v>
      </c>
      <c r="B80" s="5" t="n">
        <v>0</v>
      </c>
      <c r="C80" s="5" t="n">
        <v>0</v>
      </c>
    </row>
    <row r="81" spans="1:5">
      <c r="A81" s="4" t="s">
        <v>37</v>
      </c>
      <c r="B81" s="5" t="n">
        <v>0</v>
      </c>
      <c r="C81" s="5" t="n">
        <v>0</v>
      </c>
    </row>
    <row r="82" spans="1:5">
      <c r="A82" s="4" t="s">
        <v>38</v>
      </c>
      <c r="B82" s="5" t="n">
        <v>0</v>
      </c>
      <c r="C82" s="5" t="n">
        <v>-5</v>
      </c>
    </row>
    <row r="83" spans="1:5">
      <c r="A83" s="4" t="s">
        <v>39</v>
      </c>
      <c r="B83" s="5" t="n">
        <v>-232</v>
      </c>
      <c r="C83" s="5" t="n">
        <v>0</v>
      </c>
    </row>
    <row r="84" spans="1:5">
      <c r="A84" s="4" t="s">
        <v>1018</v>
      </c>
      <c r="B84" s="5" t="n">
        <v>-10496</v>
      </c>
      <c r="C84" s="5" t="n">
        <v>-6198</v>
      </c>
    </row>
    <row r="85" spans="1:5">
      <c r="A85" s="4" t="s">
        <v>40</v>
      </c>
      <c r="B85" s="5" t="n">
        <v>-10733</v>
      </c>
      <c r="C85" s="5" t="n">
        <v>-6203</v>
      </c>
    </row>
    <row r="86" spans="1:5">
      <c r="A86" s="3" t="s">
        <v>1016</v>
      </c>
    </row>
    <row r="87" spans="1:5">
      <c r="A87" s="4" t="s">
        <v>42</v>
      </c>
      <c r="B87" s="5" t="n">
        <v>0</v>
      </c>
      <c r="C87" s="5" t="n">
        <v>0</v>
      </c>
    </row>
    <row r="88" spans="1:5">
      <c r="A88" s="4" t="s">
        <v>43</v>
      </c>
      <c r="B88" s="5" t="n">
        <v>0</v>
      </c>
      <c r="C88" s="5" t="n">
        <v>0</v>
      </c>
    </row>
    <row r="89" spans="1:5">
      <c r="A89" s="4" t="s">
        <v>44</v>
      </c>
      <c r="B89" s="5" t="n">
        <v>0</v>
      </c>
      <c r="C89" s="5" t="n">
        <v>0</v>
      </c>
    </row>
    <row r="90" spans="1:5">
      <c r="A90" s="4" t="s">
        <v>45</v>
      </c>
      <c r="B90" s="5" t="n">
        <v>0</v>
      </c>
      <c r="C90" s="5" t="n">
        <v>0</v>
      </c>
    </row>
    <row r="91" spans="1:5">
      <c r="A91" s="4" t="s">
        <v>46</v>
      </c>
      <c r="B91" s="5" t="n">
        <v>0</v>
      </c>
      <c r="C91" s="5" t="n">
        <v>0</v>
      </c>
    </row>
    <row r="92" spans="1:5">
      <c r="A92" s="4" t="s">
        <v>47</v>
      </c>
      <c r="B92" s="5" t="n">
        <v>0</v>
      </c>
      <c r="C92" s="5" t="n">
        <v>0</v>
      </c>
    </row>
    <row r="93" spans="1:5">
      <c r="A93" s="4" t="s">
        <v>48</v>
      </c>
      <c r="B93" s="5" t="n">
        <v>0</v>
      </c>
      <c r="C93" s="5" t="n">
        <v>0</v>
      </c>
    </row>
    <row r="94" spans="1:5">
      <c r="A94" s="4" t="s">
        <v>43</v>
      </c>
      <c r="B94" s="5" t="n">
        <v>0</v>
      </c>
      <c r="C94" s="5" t="n">
        <v>0</v>
      </c>
    </row>
    <row r="95" spans="1:5">
      <c r="A95" s="4" t="s">
        <v>44</v>
      </c>
      <c r="B95" s="5" t="n">
        <v>0</v>
      </c>
      <c r="C95" s="5" t="n">
        <v>0</v>
      </c>
    </row>
    <row r="96" spans="1:5">
      <c r="A96" s="4" t="s">
        <v>49</v>
      </c>
      <c r="B96" s="5" t="n">
        <v>0</v>
      </c>
      <c r="C96" s="5" t="n">
        <v>0</v>
      </c>
    </row>
    <row r="97" spans="1:5">
      <c r="A97" s="4" t="s">
        <v>50</v>
      </c>
      <c r="B97" s="5" t="n">
        <v>0</v>
      </c>
    </row>
    <row r="98" spans="1:5">
      <c r="A98" s="4" t="s">
        <v>46</v>
      </c>
      <c r="B98" s="5" t="n">
        <v>0</v>
      </c>
      <c r="C98" s="5" t="n">
        <v>0</v>
      </c>
    </row>
    <row r="99" spans="1:5">
      <c r="A99" s="4" t="s">
        <v>51</v>
      </c>
      <c r="B99" s="5" t="n">
        <v>-232</v>
      </c>
    </row>
    <row r="100" spans="1:5">
      <c r="A100" s="4" t="s">
        <v>1019</v>
      </c>
      <c r="B100" s="5" t="n">
        <v>-5008</v>
      </c>
      <c r="C100" s="5" t="n">
        <v>-4323</v>
      </c>
    </row>
    <row r="101" spans="1:5">
      <c r="A101" s="4" t="s">
        <v>52</v>
      </c>
      <c r="B101" s="5" t="n">
        <v>0</v>
      </c>
      <c r="C101" s="5" t="n">
        <v>0</v>
      </c>
    </row>
    <row r="102" spans="1:5">
      <c r="A102" s="4" t="s">
        <v>1017</v>
      </c>
      <c r="B102" s="5" t="n">
        <v>-5493</v>
      </c>
      <c r="C102" s="5" t="n">
        <v>-1880</v>
      </c>
    </row>
    <row r="103" spans="1:5">
      <c r="A103" s="4" t="s">
        <v>60</v>
      </c>
      <c r="B103" s="5" t="n">
        <v>-10733</v>
      </c>
      <c r="C103" s="5" t="n">
        <v>-6203</v>
      </c>
    </row>
    <row r="104" spans="1:5">
      <c r="A104" s="4" t="s">
        <v>1021</v>
      </c>
    </row>
    <row r="105" spans="1:5">
      <c r="A105" s="3" t="s">
        <v>1015</v>
      </c>
    </row>
    <row r="106" spans="1:5">
      <c r="A106" s="4" t="s">
        <v>27</v>
      </c>
      <c r="B106" s="5" t="n">
        <v>1</v>
      </c>
      <c r="C106" s="5" t="n">
        <v>1</v>
      </c>
      <c r="D106" s="5" t="n">
        <v>2</v>
      </c>
      <c r="E106" s="5" t="n">
        <v>4</v>
      </c>
    </row>
    <row r="107" spans="1:5">
      <c r="A107" s="4" t="s">
        <v>28</v>
      </c>
      <c r="B107" s="5" t="n">
        <v>0</v>
      </c>
      <c r="C107" s="5" t="n">
        <v>0</v>
      </c>
    </row>
    <row r="108" spans="1:5">
      <c r="A108" s="4" t="s">
        <v>29</v>
      </c>
      <c r="B108" s="5" t="n">
        <v>1</v>
      </c>
      <c r="C108" s="5" t="n">
        <v>1</v>
      </c>
    </row>
    <row r="109" spans="1:5">
      <c r="A109" s="4" t="s">
        <v>30</v>
      </c>
      <c r="B109" s="5" t="n">
        <v>0</v>
      </c>
    </row>
    <row r="110" spans="1:5">
      <c r="A110" s="4" t="s">
        <v>31</v>
      </c>
      <c r="B110" s="5" t="n">
        <v>1</v>
      </c>
      <c r="C110" s="5" t="n">
        <v>0</v>
      </c>
    </row>
    <row r="111" spans="1:5">
      <c r="A111" s="4" t="s">
        <v>32</v>
      </c>
      <c r="B111" s="5" t="n">
        <v>3</v>
      </c>
      <c r="C111" s="5" t="n">
        <v>2</v>
      </c>
    </row>
    <row r="112" spans="1:5">
      <c r="A112" s="4" t="s">
        <v>33</v>
      </c>
      <c r="B112" s="5" t="n">
        <v>0</v>
      </c>
      <c r="C112" s="5" t="n">
        <v>0</v>
      </c>
    </row>
    <row r="113" spans="1:5">
      <c r="A113" s="4" t="s">
        <v>34</v>
      </c>
      <c r="B113" s="5" t="n">
        <v>0</v>
      </c>
      <c r="C113" s="5" t="n">
        <v>0</v>
      </c>
    </row>
    <row r="114" spans="1:5">
      <c r="A114" s="4" t="s">
        <v>35</v>
      </c>
      <c r="B114" s="5" t="n">
        <v>40</v>
      </c>
      <c r="C114" s="5" t="n">
        <v>40</v>
      </c>
    </row>
    <row r="115" spans="1:5">
      <c r="A115" s="4" t="s">
        <v>36</v>
      </c>
      <c r="B115" s="5" t="n">
        <v>0</v>
      </c>
      <c r="C115" s="5" t="n">
        <v>0</v>
      </c>
    </row>
    <row r="116" spans="1:5">
      <c r="A116" s="4" t="s">
        <v>37</v>
      </c>
      <c r="B116" s="5" t="n">
        <v>10</v>
      </c>
      <c r="C116" s="5" t="n">
        <v>10</v>
      </c>
    </row>
    <row r="117" spans="1:5">
      <c r="A117" s="4" t="s">
        <v>38</v>
      </c>
      <c r="B117" s="5" t="n">
        <v>0</v>
      </c>
      <c r="C117" s="5" t="n">
        <v>0</v>
      </c>
    </row>
    <row r="118" spans="1:5">
      <c r="A118" s="4" t="s">
        <v>39</v>
      </c>
      <c r="B118" s="5" t="n">
        <v>6</v>
      </c>
      <c r="C118" s="5" t="n">
        <v>1</v>
      </c>
    </row>
    <row r="119" spans="1:5">
      <c r="A119" s="4" t="s">
        <v>1018</v>
      </c>
      <c r="B119" s="5" t="n">
        <v>5708</v>
      </c>
      <c r="C119" s="5" t="n">
        <v>1584</v>
      </c>
    </row>
    <row r="120" spans="1:5">
      <c r="A120" s="4" t="s">
        <v>40</v>
      </c>
      <c r="B120" s="5" t="n">
        <v>5767</v>
      </c>
      <c r="C120" s="5" t="n">
        <v>1637</v>
      </c>
    </row>
    <row r="121" spans="1:5">
      <c r="A121" s="3" t="s">
        <v>1016</v>
      </c>
    </row>
    <row r="122" spans="1:5">
      <c r="A122" s="4" t="s">
        <v>42</v>
      </c>
      <c r="B122" s="5" t="n">
        <v>42</v>
      </c>
      <c r="C122" s="5" t="n">
        <v>22</v>
      </c>
    </row>
    <row r="123" spans="1:5">
      <c r="A123" s="4" t="s">
        <v>43</v>
      </c>
      <c r="B123" s="5" t="n">
        <v>0</v>
      </c>
      <c r="C123" s="5" t="n">
        <v>0</v>
      </c>
    </row>
    <row r="124" spans="1:5">
      <c r="A124" s="4" t="s">
        <v>44</v>
      </c>
      <c r="B124" s="5" t="n">
        <v>0</v>
      </c>
      <c r="C124" s="5" t="n">
        <v>0</v>
      </c>
    </row>
    <row r="125" spans="1:5">
      <c r="A125" s="4" t="s">
        <v>45</v>
      </c>
      <c r="B125" s="5" t="n">
        <v>70</v>
      </c>
      <c r="C125" s="5" t="n">
        <v>0</v>
      </c>
    </row>
    <row r="126" spans="1:5">
      <c r="A126" s="4" t="s">
        <v>46</v>
      </c>
      <c r="B126" s="5" t="n">
        <v>0</v>
      </c>
      <c r="C126" s="5" t="n">
        <v>0</v>
      </c>
    </row>
    <row r="127" spans="1:5">
      <c r="A127" s="4" t="s">
        <v>47</v>
      </c>
      <c r="B127" s="5" t="n">
        <v>112</v>
      </c>
      <c r="C127" s="5" t="n">
        <v>22</v>
      </c>
    </row>
    <row r="128" spans="1:5">
      <c r="A128" s="4" t="s">
        <v>48</v>
      </c>
      <c r="B128" s="5" t="n">
        <v>3332</v>
      </c>
      <c r="C128" s="5" t="n">
        <v>765</v>
      </c>
    </row>
    <row r="129" spans="1:5">
      <c r="A129" s="4" t="s">
        <v>43</v>
      </c>
      <c r="B129" s="5" t="n">
        <v>0</v>
      </c>
      <c r="C129" s="5" t="n">
        <v>0</v>
      </c>
    </row>
    <row r="130" spans="1:5">
      <c r="A130" s="4" t="s">
        <v>44</v>
      </c>
      <c r="B130" s="5" t="n">
        <v>0</v>
      </c>
      <c r="C130" s="5" t="n">
        <v>0</v>
      </c>
    </row>
    <row r="131" spans="1:5">
      <c r="A131" s="4" t="s">
        <v>49</v>
      </c>
      <c r="B131" s="5" t="n">
        <v>0</v>
      </c>
      <c r="C131" s="5" t="n">
        <v>0</v>
      </c>
    </row>
    <row r="132" spans="1:5">
      <c r="A132" s="4" t="s">
        <v>50</v>
      </c>
      <c r="B132" s="5" t="n">
        <v>0</v>
      </c>
    </row>
    <row r="133" spans="1:5">
      <c r="A133" s="4" t="s">
        <v>46</v>
      </c>
      <c r="B133" s="5" t="n">
        <v>0</v>
      </c>
      <c r="C133" s="5" t="n">
        <v>0</v>
      </c>
    </row>
    <row r="134" spans="1:5">
      <c r="A134" s="4" t="s">
        <v>51</v>
      </c>
      <c r="B134" s="5" t="n">
        <v>0</v>
      </c>
    </row>
    <row r="135" spans="1:5">
      <c r="A135" s="4" t="s">
        <v>1019</v>
      </c>
      <c r="B135" s="5" t="n">
        <v>0</v>
      </c>
      <c r="C135" s="5" t="n">
        <v>0</v>
      </c>
    </row>
    <row r="136" spans="1:5">
      <c r="A136" s="4" t="s">
        <v>52</v>
      </c>
      <c r="B136" s="5" t="n">
        <v>0</v>
      </c>
      <c r="C136" s="5" t="n">
        <v>0</v>
      </c>
    </row>
    <row r="137" spans="1:5">
      <c r="A137" s="4" t="s">
        <v>1017</v>
      </c>
      <c r="B137" s="5" t="n">
        <v>2323</v>
      </c>
      <c r="C137" s="5" t="n">
        <v>850</v>
      </c>
    </row>
    <row r="138" spans="1:5">
      <c r="A138" s="4" t="s">
        <v>60</v>
      </c>
      <c r="B138" s="5" t="n">
        <v>5767</v>
      </c>
      <c r="C138" s="5" t="n">
        <v>1637</v>
      </c>
    </row>
    <row r="139" spans="1:5">
      <c r="A139" s="4" t="s">
        <v>1022</v>
      </c>
    </row>
    <row r="140" spans="1:5">
      <c r="A140" s="3" t="s">
        <v>1015</v>
      </c>
    </row>
    <row r="141" spans="1:5">
      <c r="A141" s="4" t="s">
        <v>27</v>
      </c>
      <c r="B141" s="5" t="n">
        <v>84</v>
      </c>
      <c r="C141" s="5" t="n">
        <v>28</v>
      </c>
      <c r="D141" s="5" t="n">
        <v>51</v>
      </c>
      <c r="E141" s="5" t="n">
        <v>47</v>
      </c>
    </row>
    <row r="142" spans="1:5">
      <c r="A142" s="4" t="s">
        <v>28</v>
      </c>
      <c r="B142" s="5" t="n">
        <v>3</v>
      </c>
      <c r="C142" s="5" t="n">
        <v>3</v>
      </c>
    </row>
    <row r="143" spans="1:5">
      <c r="A143" s="4" t="s">
        <v>29</v>
      </c>
      <c r="B143" s="5" t="n">
        <v>2</v>
      </c>
      <c r="C143" s="5" t="n">
        <v>2</v>
      </c>
    </row>
    <row r="144" spans="1:5">
      <c r="A144" s="4" t="s">
        <v>30</v>
      </c>
      <c r="B144" s="5" t="n">
        <v>0</v>
      </c>
    </row>
    <row r="145" spans="1:5">
      <c r="A145" s="4" t="s">
        <v>31</v>
      </c>
      <c r="B145" s="5" t="n">
        <v>20</v>
      </c>
      <c r="C145" s="5" t="n">
        <v>18</v>
      </c>
    </row>
    <row r="146" spans="1:5">
      <c r="A146" s="4" t="s">
        <v>32</v>
      </c>
      <c r="B146" s="5" t="n">
        <v>109</v>
      </c>
      <c r="C146" s="5" t="n">
        <v>51</v>
      </c>
    </row>
    <row r="147" spans="1:5">
      <c r="A147" s="4" t="s">
        <v>33</v>
      </c>
      <c r="B147" s="5" t="n">
        <v>6</v>
      </c>
      <c r="C147" s="5" t="n">
        <v>6</v>
      </c>
    </row>
    <row r="148" spans="1:5">
      <c r="A148" s="4" t="s">
        <v>34</v>
      </c>
      <c r="B148" s="5" t="n">
        <v>38</v>
      </c>
      <c r="C148" s="5" t="n">
        <v>36</v>
      </c>
    </row>
    <row r="149" spans="1:5">
      <c r="A149" s="4" t="s">
        <v>35</v>
      </c>
      <c r="B149" s="5" t="n">
        <v>12</v>
      </c>
      <c r="C149" s="5" t="n">
        <v>15</v>
      </c>
    </row>
    <row r="150" spans="1:5">
      <c r="A150" s="4" t="s">
        <v>36</v>
      </c>
      <c r="B150" s="5" t="n">
        <v>0</v>
      </c>
      <c r="C150" s="5" t="n">
        <v>0</v>
      </c>
    </row>
    <row r="151" spans="1:5">
      <c r="A151" s="4" t="s">
        <v>37</v>
      </c>
      <c r="B151" s="5" t="n">
        <v>0</v>
      </c>
      <c r="C151" s="5" t="n">
        <v>0</v>
      </c>
    </row>
    <row r="152" spans="1:5">
      <c r="A152" s="4" t="s">
        <v>38</v>
      </c>
      <c r="B152" s="5" t="n">
        <v>17</v>
      </c>
      <c r="C152" s="5" t="n">
        <v>24</v>
      </c>
    </row>
    <row r="153" spans="1:5">
      <c r="A153" s="4" t="s">
        <v>39</v>
      </c>
      <c r="B153" s="5" t="n">
        <v>232</v>
      </c>
      <c r="C153" s="5" t="n">
        <v>122</v>
      </c>
    </row>
    <row r="154" spans="1:5">
      <c r="A154" s="4" t="s">
        <v>1018</v>
      </c>
      <c r="B154" s="5" t="n">
        <v>1652</v>
      </c>
      <c r="C154" s="5" t="n">
        <v>1519</v>
      </c>
    </row>
    <row r="155" spans="1:5">
      <c r="A155" s="4" t="s">
        <v>40</v>
      </c>
      <c r="B155" s="5" t="n">
        <v>2066</v>
      </c>
      <c r="C155" s="5" t="n">
        <v>1773</v>
      </c>
    </row>
    <row r="156" spans="1:5">
      <c r="A156" s="3" t="s">
        <v>1016</v>
      </c>
    </row>
    <row r="157" spans="1:5">
      <c r="A157" s="4" t="s">
        <v>42</v>
      </c>
      <c r="B157" s="5" t="n">
        <v>98</v>
      </c>
      <c r="C157" s="5" t="n">
        <v>90</v>
      </c>
    </row>
    <row r="158" spans="1:5">
      <c r="A158" s="4" t="s">
        <v>43</v>
      </c>
      <c r="B158" s="5" t="n">
        <v>4</v>
      </c>
      <c r="C158" s="5" t="n">
        <v>3</v>
      </c>
    </row>
    <row r="159" spans="1:5">
      <c r="A159" s="4" t="s">
        <v>44</v>
      </c>
      <c r="B159" s="5" t="n">
        <v>0</v>
      </c>
      <c r="C159" s="5" t="n">
        <v>0</v>
      </c>
    </row>
    <row r="160" spans="1:5">
      <c r="A160" s="4" t="s">
        <v>45</v>
      </c>
      <c r="B160" s="5" t="n">
        <v>42</v>
      </c>
      <c r="C160" s="5" t="n">
        <v>40</v>
      </c>
    </row>
    <row r="161" spans="1:5">
      <c r="A161" s="4" t="s">
        <v>46</v>
      </c>
      <c r="B161" s="5" t="n">
        <v>3</v>
      </c>
      <c r="C161" s="5" t="n">
        <v>0</v>
      </c>
    </row>
    <row r="162" spans="1:5">
      <c r="A162" s="4" t="s">
        <v>47</v>
      </c>
      <c r="B162" s="5" t="n">
        <v>147</v>
      </c>
      <c r="C162" s="5" t="n">
        <v>133</v>
      </c>
    </row>
    <row r="163" spans="1:5">
      <c r="A163" s="4" t="s">
        <v>48</v>
      </c>
      <c r="B163" s="5" t="n">
        <v>53</v>
      </c>
      <c r="C163" s="5" t="n">
        <v>60</v>
      </c>
    </row>
    <row r="164" spans="1:5">
      <c r="A164" s="4" t="s">
        <v>43</v>
      </c>
      <c r="B164" s="5" t="n">
        <v>0</v>
      </c>
      <c r="C164" s="5" t="n">
        <v>1</v>
      </c>
    </row>
    <row r="165" spans="1:5">
      <c r="A165" s="4" t="s">
        <v>44</v>
      </c>
      <c r="B165" s="5" t="n">
        <v>0</v>
      </c>
      <c r="C165" s="5" t="n">
        <v>0</v>
      </c>
    </row>
    <row r="166" spans="1:5">
      <c r="A166" s="4" t="s">
        <v>49</v>
      </c>
      <c r="B166" s="5" t="n">
        <v>0</v>
      </c>
      <c r="C166" s="5" t="n">
        <v>0</v>
      </c>
    </row>
    <row r="167" spans="1:5">
      <c r="A167" s="4" t="s">
        <v>50</v>
      </c>
      <c r="B167" s="5" t="n">
        <v>0</v>
      </c>
    </row>
    <row r="168" spans="1:5">
      <c r="A168" s="4" t="s">
        <v>46</v>
      </c>
      <c r="B168" s="5" t="n">
        <v>0</v>
      </c>
      <c r="C168" s="5" t="n">
        <v>5</v>
      </c>
    </row>
    <row r="169" spans="1:5">
      <c r="A169" s="4" t="s">
        <v>51</v>
      </c>
      <c r="B169" s="5" t="n">
        <v>0</v>
      </c>
    </row>
    <row r="170" spans="1:5">
      <c r="A170" s="4" t="s">
        <v>1019</v>
      </c>
      <c r="B170" s="5" t="n">
        <v>2342</v>
      </c>
      <c r="C170" s="5" t="n">
        <v>1907</v>
      </c>
    </row>
    <row r="171" spans="1:5">
      <c r="A171" s="4" t="s">
        <v>52</v>
      </c>
      <c r="B171" s="5" t="n">
        <v>0</v>
      </c>
      <c r="C171" s="5" t="n">
        <v>0</v>
      </c>
    </row>
    <row r="172" spans="1:5">
      <c r="A172" s="4" t="s">
        <v>1017</v>
      </c>
      <c r="B172" s="5" t="n">
        <v>-476</v>
      </c>
      <c r="C172" s="5" t="n">
        <v>-333</v>
      </c>
    </row>
    <row r="173" spans="1:5">
      <c r="A173" s="4" t="s">
        <v>60</v>
      </c>
      <c r="B173" s="5" t="n">
        <v>2066</v>
      </c>
      <c r="C173" s="5" t="n">
        <v>1773</v>
      </c>
    </row>
    <row r="174" spans="1:5">
      <c r="A174" s="4" t="s">
        <v>1023</v>
      </c>
    </row>
    <row r="175" spans="1:5">
      <c r="A175" s="3" t="s">
        <v>1015</v>
      </c>
    </row>
    <row r="176" spans="1:5">
      <c r="A176" s="4" t="s">
        <v>27</v>
      </c>
      <c r="B176" s="5" t="n">
        <v>510</v>
      </c>
      <c r="C176" s="5" t="n">
        <v>29</v>
      </c>
      <c r="D176" s="7" t="n">
        <v>35</v>
      </c>
      <c r="E176" s="7" t="n">
        <v>52</v>
      </c>
    </row>
    <row r="177" spans="1:5">
      <c r="A177" s="4" t="s">
        <v>28</v>
      </c>
      <c r="B177" s="5" t="n">
        <v>0</v>
      </c>
      <c r="C177" s="5" t="n">
        <v>0</v>
      </c>
    </row>
    <row r="178" spans="1:5">
      <c r="A178" s="4" t="s">
        <v>29</v>
      </c>
      <c r="B178" s="5" t="n">
        <v>774</v>
      </c>
      <c r="C178" s="5" t="n">
        <v>567</v>
      </c>
    </row>
    <row r="179" spans="1:5">
      <c r="A179" s="4" t="s">
        <v>30</v>
      </c>
      <c r="B179" s="5" t="n">
        <v>236</v>
      </c>
    </row>
    <row r="180" spans="1:5">
      <c r="A180" s="4" t="s">
        <v>31</v>
      </c>
      <c r="B180" s="5" t="n">
        <v>243</v>
      </c>
      <c r="C180" s="5" t="n">
        <v>219</v>
      </c>
    </row>
    <row r="181" spans="1:5">
      <c r="A181" s="4" t="s">
        <v>32</v>
      </c>
      <c r="B181" s="5" t="n">
        <v>1763</v>
      </c>
      <c r="C181" s="5" t="n">
        <v>815</v>
      </c>
    </row>
    <row r="182" spans="1:5">
      <c r="A182" s="4" t="s">
        <v>33</v>
      </c>
      <c r="B182" s="5" t="n">
        <v>1810</v>
      </c>
      <c r="C182" s="5" t="n">
        <v>1452</v>
      </c>
    </row>
    <row r="183" spans="1:5">
      <c r="A183" s="4" t="s">
        <v>34</v>
      </c>
      <c r="B183" s="5" t="n">
        <v>130</v>
      </c>
      <c r="C183" s="5" t="n">
        <v>7</v>
      </c>
    </row>
    <row r="184" spans="1:5">
      <c r="A184" s="4" t="s">
        <v>35</v>
      </c>
      <c r="B184" s="5" t="n">
        <v>305</v>
      </c>
      <c r="C184" s="5" t="n">
        <v>409</v>
      </c>
    </row>
    <row r="185" spans="1:5">
      <c r="A185" s="4" t="s">
        <v>36</v>
      </c>
      <c r="B185" s="5" t="n">
        <v>2024</v>
      </c>
      <c r="C185" s="5" t="n">
        <v>11</v>
      </c>
    </row>
    <row r="186" spans="1:5">
      <c r="A186" s="4" t="s">
        <v>37</v>
      </c>
      <c r="B186" s="5" t="n">
        <v>2724</v>
      </c>
      <c r="C186" s="5" t="n">
        <v>525</v>
      </c>
    </row>
    <row r="187" spans="1:5">
      <c r="A187" s="4" t="s">
        <v>38</v>
      </c>
      <c r="B187" s="5" t="n">
        <v>388</v>
      </c>
      <c r="C187" s="5" t="n">
        <v>302</v>
      </c>
    </row>
    <row r="188" spans="1:5">
      <c r="A188" s="4" t="s">
        <v>39</v>
      </c>
      <c r="B188" s="5" t="n">
        <v>0</v>
      </c>
      <c r="C188" s="5" t="n">
        <v>11</v>
      </c>
    </row>
    <row r="189" spans="1:5">
      <c r="A189" s="4" t="s">
        <v>1018</v>
      </c>
      <c r="B189" s="5" t="n">
        <v>3136</v>
      </c>
      <c r="C189" s="5" t="n">
        <v>3095</v>
      </c>
    </row>
    <row r="190" spans="1:5">
      <c r="A190" s="4" t="s">
        <v>40</v>
      </c>
      <c r="B190" s="5" t="n">
        <v>12280</v>
      </c>
      <c r="C190" s="5" t="n">
        <v>6627</v>
      </c>
    </row>
    <row r="191" spans="1:5">
      <c r="A191" s="3" t="s">
        <v>1016</v>
      </c>
    </row>
    <row r="192" spans="1:5">
      <c r="A192" s="4" t="s">
        <v>42</v>
      </c>
      <c r="B192" s="5" t="n">
        <v>391</v>
      </c>
      <c r="C192" s="5" t="n">
        <v>243</v>
      </c>
    </row>
    <row r="193" spans="1:5">
      <c r="A193" s="4" t="s">
        <v>43</v>
      </c>
      <c r="B193" s="5" t="n">
        <v>495</v>
      </c>
      <c r="C193" s="5" t="n">
        <v>434</v>
      </c>
    </row>
    <row r="194" spans="1:5">
      <c r="A194" s="4" t="s">
        <v>44</v>
      </c>
      <c r="B194" s="5" t="n">
        <v>257</v>
      </c>
      <c r="C194" s="5" t="n">
        <v>663</v>
      </c>
    </row>
    <row r="195" spans="1:5">
      <c r="A195" s="4" t="s">
        <v>45</v>
      </c>
      <c r="B195" s="5" t="n">
        <v>6</v>
      </c>
      <c r="C195" s="5" t="n">
        <v>0</v>
      </c>
    </row>
    <row r="196" spans="1:5">
      <c r="A196" s="4" t="s">
        <v>46</v>
      </c>
      <c r="B196" s="5" t="n">
        <v>177</v>
      </c>
      <c r="C196" s="5" t="n">
        <v>246</v>
      </c>
    </row>
    <row r="197" spans="1:5">
      <c r="A197" s="4" t="s">
        <v>47</v>
      </c>
      <c r="B197" s="5" t="n">
        <v>1326</v>
      </c>
      <c r="C197" s="5" t="n">
        <v>1586</v>
      </c>
    </row>
    <row r="198" spans="1:5">
      <c r="A198" s="4" t="s">
        <v>48</v>
      </c>
      <c r="B198" s="5" t="n">
        <v>72</v>
      </c>
      <c r="C198" s="5" t="n">
        <v>0</v>
      </c>
    </row>
    <row r="199" spans="1:5">
      <c r="A199" s="4" t="s">
        <v>43</v>
      </c>
      <c r="B199" s="5" t="n">
        <v>304</v>
      </c>
      <c r="C199" s="5" t="n">
        <v>169</v>
      </c>
    </row>
    <row r="200" spans="1:5">
      <c r="A200" s="4" t="s">
        <v>44</v>
      </c>
      <c r="B200" s="5" t="n">
        <v>162</v>
      </c>
      <c r="C200" s="5" t="n">
        <v>52</v>
      </c>
    </row>
    <row r="201" spans="1:5">
      <c r="A201" s="4" t="s">
        <v>49</v>
      </c>
      <c r="B201" s="5" t="n">
        <v>33</v>
      </c>
      <c r="C201" s="5" t="n">
        <v>23</v>
      </c>
    </row>
    <row r="202" spans="1:5">
      <c r="A202" s="4" t="s">
        <v>50</v>
      </c>
      <c r="B202" s="5" t="n">
        <v>886</v>
      </c>
    </row>
    <row r="203" spans="1:5">
      <c r="A203" s="4" t="s">
        <v>46</v>
      </c>
      <c r="B203" s="5" t="n">
        <v>76</v>
      </c>
      <c r="C203" s="5" t="n">
        <v>77</v>
      </c>
    </row>
    <row r="204" spans="1:5">
      <c r="A204" s="4" t="s">
        <v>51</v>
      </c>
      <c r="B204" s="5" t="n">
        <v>693</v>
      </c>
    </row>
    <row r="205" spans="1:5">
      <c r="A205" s="4" t="s">
        <v>1019</v>
      </c>
      <c r="B205" s="5" t="n">
        <v>2666</v>
      </c>
      <c r="C205" s="5" t="n">
        <v>2416</v>
      </c>
    </row>
    <row r="206" spans="1:5">
      <c r="A206" s="4" t="s">
        <v>52</v>
      </c>
      <c r="B206" s="5" t="n">
        <v>94</v>
      </c>
      <c r="C206" s="5" t="n">
        <v>91</v>
      </c>
    </row>
    <row r="207" spans="1:5">
      <c r="A207" s="4" t="s">
        <v>1017</v>
      </c>
      <c r="B207" s="5" t="n">
        <v>5968</v>
      </c>
      <c r="C207" s="5" t="n">
        <v>2213</v>
      </c>
    </row>
    <row r="208" spans="1:5">
      <c r="A208" s="4" t="s">
        <v>60</v>
      </c>
      <c r="B208" s="7" t="n">
        <v>12280</v>
      </c>
      <c r="C208" s="7" t="n">
        <v>66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66</v>
      </c>
      <c r="D1" s="2" t="s">
        <v>1</v>
      </c>
    </row>
    <row r="2" spans="1:5">
      <c r="B2" s="2" t="s">
        <v>2</v>
      </c>
      <c r="C2" s="2" t="s">
        <v>67</v>
      </c>
      <c r="D2" s="2" t="s">
        <v>2</v>
      </c>
      <c r="E2" s="2" t="s">
        <v>67</v>
      </c>
    </row>
    <row r="3" spans="1:5">
      <c r="A3" s="4" t="s">
        <v>69</v>
      </c>
      <c r="B3" s="7" t="n">
        <v>752</v>
      </c>
      <c r="C3" s="7" t="n">
        <v>671</v>
      </c>
      <c r="D3" s="7" t="n">
        <v>1945</v>
      </c>
      <c r="E3" s="7" t="n">
        <v>1556</v>
      </c>
    </row>
    <row r="4" spans="1:5">
      <c r="A4" s="3" t="s">
        <v>70</v>
      </c>
    </row>
    <row r="5" spans="1:5">
      <c r="A5" s="4" t="s">
        <v>71</v>
      </c>
      <c r="B5" s="5" t="n">
        <v>430</v>
      </c>
      <c r="C5" s="5" t="n">
        <v>404</v>
      </c>
      <c r="D5" s="5" t="n">
        <v>1183</v>
      </c>
      <c r="E5" s="5" t="n">
        <v>927</v>
      </c>
    </row>
    <row r="6" spans="1:5">
      <c r="A6" s="4" t="s">
        <v>72</v>
      </c>
      <c r="B6" s="5" t="n">
        <v>175</v>
      </c>
      <c r="C6" s="5" t="n">
        <v>203</v>
      </c>
      <c r="D6" s="5" t="n">
        <v>522</v>
      </c>
      <c r="E6" s="5" t="n">
        <v>428</v>
      </c>
    </row>
    <row r="7" spans="1:5">
      <c r="A7" s="4" t="s">
        <v>73</v>
      </c>
      <c r="B7" s="5" t="n">
        <v>89</v>
      </c>
      <c r="C7" s="5" t="n">
        <v>57</v>
      </c>
      <c r="D7" s="5" t="n">
        <v>235</v>
      </c>
      <c r="E7" s="5" t="n">
        <v>180</v>
      </c>
    </row>
    <row r="8" spans="1:5">
      <c r="A8" s="4" t="s">
        <v>74</v>
      </c>
      <c r="B8" s="5" t="n">
        <v>13</v>
      </c>
      <c r="C8" s="5" t="n">
        <v>3</v>
      </c>
      <c r="D8" s="5" t="n">
        <v>23</v>
      </c>
      <c r="E8" s="5" t="n">
        <v>7</v>
      </c>
    </row>
    <row r="9" spans="1:5">
      <c r="A9" s="4" t="s">
        <v>75</v>
      </c>
      <c r="B9" s="5" t="n">
        <v>52</v>
      </c>
      <c r="C9" s="5" t="n">
        <v>13</v>
      </c>
      <c r="D9" s="5" t="n">
        <v>70</v>
      </c>
      <c r="E9" s="5" t="n">
        <v>18</v>
      </c>
    </row>
    <row r="10" spans="1:5">
      <c r="A10" s="4" t="s">
        <v>76</v>
      </c>
      <c r="B10" s="5" t="n">
        <v>759</v>
      </c>
      <c r="C10" s="5" t="n">
        <v>680</v>
      </c>
      <c r="D10" s="5" t="n">
        <v>2033</v>
      </c>
      <c r="E10" s="5" t="n">
        <v>1560</v>
      </c>
    </row>
    <row r="11" spans="1:5">
      <c r="A11" s="4" t="s">
        <v>77</v>
      </c>
      <c r="B11" s="5" t="n">
        <v>-7</v>
      </c>
      <c r="C11" s="5" t="n">
        <v>-9</v>
      </c>
      <c r="D11" s="5" t="n">
        <v>-88</v>
      </c>
      <c r="E11" s="5" t="n">
        <v>-4</v>
      </c>
    </row>
    <row r="12" spans="1:5">
      <c r="A12" s="3" t="s">
        <v>1025</v>
      </c>
    </row>
    <row r="13" spans="1:5">
      <c r="A13" s="4" t="s">
        <v>78</v>
      </c>
      <c r="B13" s="5" t="n">
        <v>27</v>
      </c>
      <c r="C13" s="5" t="n">
        <v>14</v>
      </c>
      <c r="D13" s="5" t="n">
        <v>58</v>
      </c>
      <c r="E13" s="5" t="n">
        <v>40</v>
      </c>
    </row>
    <row r="14" spans="1:5">
      <c r="A14" s="4" t="s">
        <v>82</v>
      </c>
      <c r="B14" s="5" t="n">
        <v>-1</v>
      </c>
      <c r="C14" s="5" t="n">
        <v>0</v>
      </c>
      <c r="D14" s="5" t="n">
        <v>-4</v>
      </c>
      <c r="E14" s="5" t="n">
        <v>-2</v>
      </c>
    </row>
    <row r="15" spans="1:5">
      <c r="A15" s="4" t="s">
        <v>83</v>
      </c>
      <c r="B15" s="5" t="n">
        <v>-20</v>
      </c>
      <c r="C15" s="5" t="n">
        <v>0</v>
      </c>
      <c r="D15" s="5" t="n">
        <v>-20</v>
      </c>
      <c r="E15" s="5" t="n">
        <v>0</v>
      </c>
    </row>
    <row r="16" spans="1:5">
      <c r="A16" s="4" t="s">
        <v>84</v>
      </c>
      <c r="B16" s="5" t="n">
        <v>28</v>
      </c>
      <c r="C16" s="5" t="n">
        <v>0</v>
      </c>
      <c r="D16" s="5" t="n">
        <v>28</v>
      </c>
      <c r="E16" s="5" t="n">
        <v>0</v>
      </c>
    </row>
    <row r="17" spans="1:5">
      <c r="A17" s="4" t="s">
        <v>1026</v>
      </c>
      <c r="B17" s="5" t="n">
        <v>34</v>
      </c>
      <c r="C17" s="5" t="n">
        <v>14</v>
      </c>
      <c r="D17" s="5" t="n">
        <v>62</v>
      </c>
      <c r="E17" s="5" t="n">
        <v>38</v>
      </c>
    </row>
    <row r="18" spans="1:5">
      <c r="A18" s="4" t="s">
        <v>86</v>
      </c>
      <c r="B18" s="5" t="n">
        <v>-41</v>
      </c>
      <c r="C18" s="5" t="n">
        <v>-23</v>
      </c>
      <c r="D18" s="5" t="n">
        <v>-150</v>
      </c>
      <c r="E18" s="5" t="n">
        <v>-42</v>
      </c>
    </row>
    <row r="19" spans="1:5">
      <c r="A19" s="4" t="s">
        <v>87</v>
      </c>
      <c r="B19" s="5" t="n">
        <v>-2</v>
      </c>
      <c r="C19" s="5" t="n">
        <v>11</v>
      </c>
      <c r="D19" s="5" t="n">
        <v>11</v>
      </c>
      <c r="E19" s="5" t="n">
        <v>29</v>
      </c>
    </row>
    <row r="20" spans="1:5">
      <c r="A20" s="4" t="s">
        <v>1027</v>
      </c>
      <c r="B20" s="5" t="n">
        <v>-43</v>
      </c>
      <c r="C20" s="5" t="n">
        <v>-12</v>
      </c>
      <c r="D20" s="5" t="n">
        <v>-139</v>
      </c>
      <c r="E20" s="5" t="n">
        <v>-13</v>
      </c>
    </row>
    <row r="21" spans="1:5">
      <c r="A21" s="4" t="s">
        <v>1028</v>
      </c>
      <c r="B21" s="5" t="n">
        <v>-12</v>
      </c>
      <c r="C21" s="5" t="n">
        <v>-45</v>
      </c>
      <c r="D21" s="5" t="n">
        <v>-92</v>
      </c>
      <c r="E21" s="5" t="n">
        <v>-44</v>
      </c>
    </row>
    <row r="22" spans="1:5">
      <c r="A22" s="4" t="s">
        <v>90</v>
      </c>
      <c r="B22" s="5" t="n">
        <v>-31</v>
      </c>
      <c r="C22" s="5" t="n">
        <v>33</v>
      </c>
      <c r="D22" s="5" t="n">
        <v>-47</v>
      </c>
      <c r="E22" s="5" t="n">
        <v>31</v>
      </c>
    </row>
    <row r="23" spans="1:5">
      <c r="A23" s="4" t="s">
        <v>91</v>
      </c>
      <c r="B23" s="5" t="n">
        <v>0</v>
      </c>
      <c r="C23" s="5" t="n">
        <v>8</v>
      </c>
      <c r="D23" s="5" t="n">
        <v>0</v>
      </c>
      <c r="E23" s="5" t="n">
        <v>8</v>
      </c>
    </row>
    <row r="24" spans="1:5">
      <c r="A24" s="4" t="s">
        <v>92</v>
      </c>
      <c r="B24" s="7" t="n">
        <v>-31</v>
      </c>
      <c r="C24" s="7" t="n">
        <v>41</v>
      </c>
      <c r="D24" s="5" t="n">
        <v>-47</v>
      </c>
      <c r="E24" s="5" t="n">
        <v>39</v>
      </c>
    </row>
    <row r="25" spans="1:5">
      <c r="A25" s="4" t="s">
        <v>610</v>
      </c>
    </row>
    <row r="26" spans="1:5">
      <c r="A26" s="4" t="s">
        <v>69</v>
      </c>
      <c r="D26" s="5" t="n">
        <v>1945</v>
      </c>
      <c r="E26" s="5" t="n">
        <v>1556</v>
      </c>
    </row>
    <row r="27" spans="1:5">
      <c r="A27" s="3" t="s">
        <v>70</v>
      </c>
    </row>
    <row r="28" spans="1:5">
      <c r="A28" s="4" t="s">
        <v>71</v>
      </c>
      <c r="D28" s="5" t="n">
        <v>1183</v>
      </c>
      <c r="E28" s="5" t="n">
        <v>927</v>
      </c>
    </row>
    <row r="29" spans="1:5">
      <c r="A29" s="4" t="s">
        <v>72</v>
      </c>
      <c r="D29" s="5" t="n">
        <v>522</v>
      </c>
      <c r="E29" s="5" t="n">
        <v>428</v>
      </c>
    </row>
    <row r="30" spans="1:5">
      <c r="A30" s="4" t="s">
        <v>73</v>
      </c>
      <c r="D30" s="5" t="n">
        <v>235</v>
      </c>
      <c r="E30" s="5" t="n">
        <v>180</v>
      </c>
    </row>
    <row r="31" spans="1:5">
      <c r="A31" s="4" t="s">
        <v>74</v>
      </c>
      <c r="D31" s="5" t="n">
        <v>23</v>
      </c>
      <c r="E31" s="5" t="n">
        <v>7</v>
      </c>
    </row>
    <row r="32" spans="1:5">
      <c r="A32" s="4" t="s">
        <v>75</v>
      </c>
      <c r="D32" s="5" t="n">
        <v>70</v>
      </c>
      <c r="E32" s="5" t="n">
        <v>18</v>
      </c>
    </row>
    <row r="33" spans="1:5">
      <c r="A33" s="4" t="s">
        <v>76</v>
      </c>
      <c r="D33" s="5" t="n">
        <v>2033</v>
      </c>
      <c r="E33" s="5" t="n">
        <v>1560</v>
      </c>
    </row>
    <row r="34" spans="1:5">
      <c r="A34" s="4" t="s">
        <v>77</v>
      </c>
      <c r="D34" s="5" t="n">
        <v>-88</v>
      </c>
      <c r="E34" s="5" t="n">
        <v>-4</v>
      </c>
    </row>
    <row r="35" spans="1:5">
      <c r="A35" s="3" t="s">
        <v>1025</v>
      </c>
    </row>
    <row r="36" spans="1:5">
      <c r="A36" s="4" t="s">
        <v>78</v>
      </c>
      <c r="D36" s="5" t="n">
        <v>58</v>
      </c>
      <c r="E36" s="5" t="n">
        <v>40</v>
      </c>
    </row>
    <row r="37" spans="1:5">
      <c r="A37" s="4" t="s">
        <v>82</v>
      </c>
      <c r="D37" s="5" t="n">
        <v>-4</v>
      </c>
      <c r="E37" s="5" t="n">
        <v>-2</v>
      </c>
    </row>
    <row r="38" spans="1:5">
      <c r="A38" s="4" t="s">
        <v>83</v>
      </c>
      <c r="D38" s="5" t="n">
        <v>-20</v>
      </c>
    </row>
    <row r="39" spans="1:5">
      <c r="A39" s="4" t="s">
        <v>84</v>
      </c>
      <c r="D39" s="5" t="n">
        <v>28</v>
      </c>
    </row>
    <row r="40" spans="1:5">
      <c r="A40" s="4" t="s">
        <v>1026</v>
      </c>
      <c r="D40" s="5" t="n">
        <v>62</v>
      </c>
      <c r="E40" s="5" t="n">
        <v>38</v>
      </c>
    </row>
    <row r="41" spans="1:5">
      <c r="A41" s="4" t="s">
        <v>86</v>
      </c>
      <c r="D41" s="5" t="n">
        <v>-150</v>
      </c>
      <c r="E41" s="5" t="n">
        <v>-42</v>
      </c>
    </row>
    <row r="42" spans="1:5">
      <c r="A42" s="4" t="s">
        <v>87</v>
      </c>
      <c r="D42" s="5" t="n">
        <v>11</v>
      </c>
      <c r="E42" s="5" t="n">
        <v>29</v>
      </c>
    </row>
    <row r="43" spans="1:5">
      <c r="A43" s="4" t="s">
        <v>1027</v>
      </c>
      <c r="D43" s="5" t="n">
        <v>-139</v>
      </c>
      <c r="E43" s="5" t="n">
        <v>-13</v>
      </c>
    </row>
    <row r="44" spans="1:5">
      <c r="A44" s="4" t="s">
        <v>1028</v>
      </c>
      <c r="D44" s="5" t="n">
        <v>-92</v>
      </c>
      <c r="E44" s="5" t="n">
        <v>-44</v>
      </c>
    </row>
    <row r="45" spans="1:5">
      <c r="A45" s="4" t="s">
        <v>90</v>
      </c>
      <c r="D45" s="5" t="n">
        <v>-47</v>
      </c>
      <c r="E45" s="5" t="n">
        <v>31</v>
      </c>
    </row>
    <row r="46" spans="1:5">
      <c r="A46" s="4" t="s">
        <v>91</v>
      </c>
      <c r="D46" s="5" t="n">
        <v>0</v>
      </c>
      <c r="E46" s="5" t="n">
        <v>8</v>
      </c>
    </row>
    <row r="47" spans="1:5">
      <c r="A47" s="4" t="s">
        <v>92</v>
      </c>
      <c r="D47" s="5" t="n">
        <v>-47</v>
      </c>
      <c r="E47" s="5" t="n">
        <v>39</v>
      </c>
    </row>
    <row r="48" spans="1:5">
      <c r="A48" s="4" t="s">
        <v>1020</v>
      </c>
    </row>
    <row r="49" spans="1:5">
      <c r="A49" s="4" t="s">
        <v>69</v>
      </c>
      <c r="D49" s="5" t="n">
        <v>0</v>
      </c>
      <c r="E49" s="5" t="n">
        <v>-1</v>
      </c>
    </row>
    <row r="50" spans="1:5">
      <c r="A50" s="3" t="s">
        <v>70</v>
      </c>
    </row>
    <row r="51" spans="1:5">
      <c r="A51" s="4" t="s">
        <v>71</v>
      </c>
      <c r="D51" s="5" t="n">
        <v>0</v>
      </c>
      <c r="E51" s="5" t="n">
        <v>0</v>
      </c>
    </row>
    <row r="52" spans="1:5">
      <c r="A52" s="4" t="s">
        <v>72</v>
      </c>
      <c r="D52" s="5" t="n">
        <v>0</v>
      </c>
      <c r="E52" s="5" t="n">
        <v>0</v>
      </c>
    </row>
    <row r="53" spans="1:5">
      <c r="A53" s="4" t="s">
        <v>73</v>
      </c>
      <c r="D53" s="5" t="n">
        <v>-1</v>
      </c>
      <c r="E53" s="5" t="n">
        <v>-1</v>
      </c>
    </row>
    <row r="54" spans="1:5">
      <c r="A54" s="4" t="s">
        <v>74</v>
      </c>
      <c r="D54" s="5" t="n">
        <v>0</v>
      </c>
      <c r="E54" s="5" t="n">
        <v>0</v>
      </c>
    </row>
    <row r="55" spans="1:5">
      <c r="A55" s="4" t="s">
        <v>75</v>
      </c>
      <c r="D55" s="5" t="n">
        <v>0</v>
      </c>
      <c r="E55" s="5" t="n">
        <v>0</v>
      </c>
    </row>
    <row r="56" spans="1:5">
      <c r="A56" s="4" t="s">
        <v>76</v>
      </c>
      <c r="D56" s="5" t="n">
        <v>-1</v>
      </c>
      <c r="E56" s="5" t="n">
        <v>-1</v>
      </c>
    </row>
    <row r="57" spans="1:5">
      <c r="A57" s="4" t="s">
        <v>77</v>
      </c>
      <c r="D57" s="5" t="n">
        <v>1</v>
      </c>
      <c r="E57" s="5" t="n">
        <v>0</v>
      </c>
    </row>
    <row r="58" spans="1:5">
      <c r="A58" s="3" t="s">
        <v>1025</v>
      </c>
    </row>
    <row r="59" spans="1:5">
      <c r="A59" s="4" t="s">
        <v>78</v>
      </c>
      <c r="D59" s="5" t="n">
        <v>-308</v>
      </c>
      <c r="E59" s="5" t="n">
        <v>-281</v>
      </c>
    </row>
    <row r="60" spans="1:5">
      <c r="A60" s="4" t="s">
        <v>82</v>
      </c>
      <c r="D60" s="5" t="n">
        <v>307</v>
      </c>
      <c r="E60" s="5" t="n">
        <v>280</v>
      </c>
    </row>
    <row r="61" spans="1:5">
      <c r="A61" s="4" t="s">
        <v>83</v>
      </c>
      <c r="D61" s="5" t="n">
        <v>0</v>
      </c>
    </row>
    <row r="62" spans="1:5">
      <c r="A62" s="4" t="s">
        <v>84</v>
      </c>
      <c r="D62" s="5" t="n">
        <v>0</v>
      </c>
    </row>
    <row r="63" spans="1:5">
      <c r="A63" s="4" t="s">
        <v>1026</v>
      </c>
      <c r="D63" s="5" t="n">
        <v>-1</v>
      </c>
      <c r="E63" s="5" t="n">
        <v>-1</v>
      </c>
    </row>
    <row r="64" spans="1:5">
      <c r="A64" s="4" t="s">
        <v>86</v>
      </c>
      <c r="D64" s="5" t="n">
        <v>2</v>
      </c>
      <c r="E64" s="5" t="n">
        <v>1</v>
      </c>
    </row>
    <row r="65" spans="1:5">
      <c r="A65" s="4" t="s">
        <v>87</v>
      </c>
      <c r="D65" s="5" t="n">
        <v>87</v>
      </c>
      <c r="E65" s="5" t="n">
        <v>-106</v>
      </c>
    </row>
    <row r="66" spans="1:5">
      <c r="A66" s="4" t="s">
        <v>1027</v>
      </c>
      <c r="D66" s="5" t="n">
        <v>89</v>
      </c>
      <c r="E66" s="5" t="n">
        <v>-105</v>
      </c>
    </row>
    <row r="67" spans="1:5">
      <c r="A67" s="4" t="s">
        <v>1028</v>
      </c>
      <c r="D67" s="5" t="n">
        <v>-28</v>
      </c>
      <c r="E67" s="5" t="n">
        <v>-52</v>
      </c>
    </row>
    <row r="68" spans="1:5">
      <c r="A68" s="4" t="s">
        <v>90</v>
      </c>
      <c r="D68" s="5" t="n">
        <v>117</v>
      </c>
      <c r="E68" s="5" t="n">
        <v>-53</v>
      </c>
    </row>
    <row r="69" spans="1:5">
      <c r="A69" s="4" t="s">
        <v>91</v>
      </c>
      <c r="D69" s="5" t="n">
        <v>0</v>
      </c>
      <c r="E69" s="5" t="n">
        <v>8</v>
      </c>
    </row>
    <row r="70" spans="1:5">
      <c r="A70" s="4" t="s">
        <v>92</v>
      </c>
      <c r="D70" s="5" t="n">
        <v>117</v>
      </c>
      <c r="E70" s="5" t="n">
        <v>-45</v>
      </c>
    </row>
    <row r="71" spans="1:5">
      <c r="A71" s="4" t="s">
        <v>1021</v>
      </c>
    </row>
    <row r="72" spans="1:5">
      <c r="A72" s="4" t="s">
        <v>69</v>
      </c>
      <c r="D72" s="5" t="n">
        <v>0</v>
      </c>
      <c r="E72" s="5" t="n">
        <v>0</v>
      </c>
    </row>
    <row r="73" spans="1:5">
      <c r="A73" s="3" t="s">
        <v>70</v>
      </c>
    </row>
    <row r="74" spans="1:5">
      <c r="A74" s="4" t="s">
        <v>71</v>
      </c>
      <c r="D74" s="5" t="n">
        <v>0</v>
      </c>
      <c r="E74" s="5" t="n">
        <v>1</v>
      </c>
    </row>
    <row r="75" spans="1:5">
      <c r="A75" s="4" t="s">
        <v>72</v>
      </c>
      <c r="D75" s="5" t="n">
        <v>0</v>
      </c>
      <c r="E75" s="5" t="n">
        <v>0</v>
      </c>
    </row>
    <row r="76" spans="1:5">
      <c r="A76" s="4" t="s">
        <v>73</v>
      </c>
      <c r="D76" s="5" t="n">
        <v>2</v>
      </c>
      <c r="E76" s="5" t="n">
        <v>3</v>
      </c>
    </row>
    <row r="77" spans="1:5">
      <c r="A77" s="4" t="s">
        <v>74</v>
      </c>
      <c r="D77" s="5" t="n">
        <v>0</v>
      </c>
      <c r="E77" s="5" t="n">
        <v>0</v>
      </c>
    </row>
    <row r="78" spans="1:5">
      <c r="A78" s="4" t="s">
        <v>75</v>
      </c>
      <c r="D78" s="5" t="n">
        <v>2</v>
      </c>
      <c r="E78" s="5" t="n">
        <v>3</v>
      </c>
    </row>
    <row r="79" spans="1:5">
      <c r="A79" s="4" t="s">
        <v>76</v>
      </c>
      <c r="D79" s="5" t="n">
        <v>4</v>
      </c>
      <c r="E79" s="5" t="n">
        <v>7</v>
      </c>
    </row>
    <row r="80" spans="1:5">
      <c r="A80" s="4" t="s">
        <v>77</v>
      </c>
      <c r="D80" s="5" t="n">
        <v>-4</v>
      </c>
      <c r="E80" s="5" t="n">
        <v>-7</v>
      </c>
    </row>
    <row r="81" spans="1:5">
      <c r="A81" s="3" t="s">
        <v>1025</v>
      </c>
    </row>
    <row r="82" spans="1:5">
      <c r="A82" s="4" t="s">
        <v>78</v>
      </c>
      <c r="D82" s="5" t="n">
        <v>45</v>
      </c>
      <c r="E82" s="5" t="n">
        <v>28</v>
      </c>
    </row>
    <row r="83" spans="1:5">
      <c r="A83" s="4" t="s">
        <v>82</v>
      </c>
      <c r="D83" s="5" t="n">
        <v>-173</v>
      </c>
      <c r="E83" s="5" t="n">
        <v>-154</v>
      </c>
    </row>
    <row r="84" spans="1:5">
      <c r="A84" s="4" t="s">
        <v>83</v>
      </c>
      <c r="D84" s="5" t="n">
        <v>-20</v>
      </c>
    </row>
    <row r="85" spans="1:5">
      <c r="A85" s="4" t="s">
        <v>84</v>
      </c>
      <c r="D85" s="5" t="n">
        <v>22</v>
      </c>
    </row>
    <row r="86" spans="1:5">
      <c r="A86" s="4" t="s">
        <v>1026</v>
      </c>
      <c r="D86" s="5" t="n">
        <v>-126</v>
      </c>
      <c r="E86" s="5" t="n">
        <v>-126</v>
      </c>
    </row>
    <row r="87" spans="1:5">
      <c r="A87" s="4" t="s">
        <v>86</v>
      </c>
      <c r="D87" s="5" t="n">
        <v>122</v>
      </c>
      <c r="E87" s="5" t="n">
        <v>119</v>
      </c>
    </row>
    <row r="88" spans="1:5">
      <c r="A88" s="4" t="s">
        <v>87</v>
      </c>
      <c r="D88" s="5" t="n">
        <v>-159</v>
      </c>
      <c r="E88" s="5" t="n">
        <v>-81</v>
      </c>
    </row>
    <row r="89" spans="1:5">
      <c r="A89" s="4" t="s">
        <v>1027</v>
      </c>
      <c r="D89" s="5" t="n">
        <v>-37</v>
      </c>
      <c r="E89" s="5" t="n">
        <v>38</v>
      </c>
    </row>
    <row r="90" spans="1:5">
      <c r="A90" s="4" t="s">
        <v>1028</v>
      </c>
      <c r="D90" s="5" t="n">
        <v>10</v>
      </c>
      <c r="E90" s="5" t="n">
        <v>-1</v>
      </c>
    </row>
    <row r="91" spans="1:5">
      <c r="A91" s="4" t="s">
        <v>90</v>
      </c>
      <c r="D91" s="5" t="n">
        <v>-47</v>
      </c>
      <c r="E91" s="5" t="n">
        <v>39</v>
      </c>
    </row>
    <row r="92" spans="1:5">
      <c r="A92" s="4" t="s">
        <v>91</v>
      </c>
      <c r="D92" s="5" t="n">
        <v>0</v>
      </c>
      <c r="E92" s="5" t="n">
        <v>0</v>
      </c>
    </row>
    <row r="93" spans="1:5">
      <c r="A93" s="4" t="s">
        <v>92</v>
      </c>
      <c r="D93" s="5" t="n">
        <v>-47</v>
      </c>
      <c r="E93" s="5" t="n">
        <v>39</v>
      </c>
    </row>
    <row r="94" spans="1:5">
      <c r="A94" s="4" t="s">
        <v>1022</v>
      </c>
    </row>
    <row r="95" spans="1:5">
      <c r="A95" s="4" t="s">
        <v>69</v>
      </c>
      <c r="D95" s="5" t="n">
        <v>12</v>
      </c>
      <c r="E95" s="5" t="n">
        <v>16</v>
      </c>
    </row>
    <row r="96" spans="1:5">
      <c r="A96" s="3" t="s">
        <v>70</v>
      </c>
    </row>
    <row r="97" spans="1:5">
      <c r="A97" s="4" t="s">
        <v>71</v>
      </c>
      <c r="D97" s="5" t="n">
        <v>2</v>
      </c>
      <c r="E97" s="5" t="n">
        <v>0</v>
      </c>
    </row>
    <row r="98" spans="1:5">
      <c r="A98" s="4" t="s">
        <v>72</v>
      </c>
      <c r="D98" s="5" t="n">
        <v>1</v>
      </c>
      <c r="E98" s="5" t="n">
        <v>6</v>
      </c>
    </row>
    <row r="99" spans="1:5">
      <c r="A99" s="4" t="s">
        <v>73</v>
      </c>
      <c r="D99" s="5" t="n">
        <v>96</v>
      </c>
      <c r="E99" s="5" t="n">
        <v>105</v>
      </c>
    </row>
    <row r="100" spans="1:5">
      <c r="A100" s="4" t="s">
        <v>74</v>
      </c>
      <c r="D100" s="5" t="n">
        <v>8</v>
      </c>
      <c r="E100" s="5" t="n">
        <v>6</v>
      </c>
    </row>
    <row r="101" spans="1:5">
      <c r="A101" s="4" t="s">
        <v>75</v>
      </c>
      <c r="D101" s="5" t="n">
        <v>63</v>
      </c>
      <c r="E101" s="5" t="n">
        <v>4</v>
      </c>
    </row>
    <row r="102" spans="1:5">
      <c r="A102" s="4" t="s">
        <v>76</v>
      </c>
      <c r="D102" s="5" t="n">
        <v>170</v>
      </c>
      <c r="E102" s="5" t="n">
        <v>121</v>
      </c>
    </row>
    <row r="103" spans="1:5">
      <c r="A103" s="4" t="s">
        <v>77</v>
      </c>
      <c r="D103" s="5" t="n">
        <v>-158</v>
      </c>
      <c r="E103" s="5" t="n">
        <v>-105</v>
      </c>
    </row>
    <row r="104" spans="1:5">
      <c r="A104" s="3" t="s">
        <v>1025</v>
      </c>
    </row>
    <row r="105" spans="1:5">
      <c r="A105" s="4" t="s">
        <v>78</v>
      </c>
      <c r="D105" s="5" t="n">
        <v>171</v>
      </c>
      <c r="E105" s="5" t="n">
        <v>164</v>
      </c>
    </row>
    <row r="106" spans="1:5">
      <c r="A106" s="4" t="s">
        <v>82</v>
      </c>
      <c r="D106" s="5" t="n">
        <v>0</v>
      </c>
      <c r="E106" s="5" t="n">
        <v>-1</v>
      </c>
    </row>
    <row r="107" spans="1:5">
      <c r="A107" s="4" t="s">
        <v>83</v>
      </c>
      <c r="D107" s="5" t="n">
        <v>0</v>
      </c>
    </row>
    <row r="108" spans="1:5">
      <c r="A108" s="4" t="s">
        <v>84</v>
      </c>
      <c r="D108" s="5" t="n">
        <v>3</v>
      </c>
    </row>
    <row r="109" spans="1:5">
      <c r="A109" s="4" t="s">
        <v>1026</v>
      </c>
      <c r="D109" s="5" t="n">
        <v>174</v>
      </c>
      <c r="E109" s="5" t="n">
        <v>163</v>
      </c>
    </row>
    <row r="110" spans="1:5">
      <c r="A110" s="4" t="s">
        <v>86</v>
      </c>
      <c r="D110" s="5" t="n">
        <v>-332</v>
      </c>
      <c r="E110" s="5" t="n">
        <v>-268</v>
      </c>
    </row>
    <row r="111" spans="1:5">
      <c r="A111" s="4" t="s">
        <v>87</v>
      </c>
      <c r="D111" s="5" t="n">
        <v>67</v>
      </c>
      <c r="E111" s="5" t="n">
        <v>186</v>
      </c>
    </row>
    <row r="112" spans="1:5">
      <c r="A112" s="4" t="s">
        <v>1027</v>
      </c>
      <c r="D112" s="5" t="n">
        <v>-265</v>
      </c>
      <c r="E112" s="5" t="n">
        <v>-82</v>
      </c>
    </row>
    <row r="113" spans="1:5">
      <c r="A113" s="4" t="s">
        <v>1028</v>
      </c>
      <c r="D113" s="5" t="n">
        <v>-106</v>
      </c>
      <c r="E113" s="5" t="n">
        <v>-45</v>
      </c>
    </row>
    <row r="114" spans="1:5">
      <c r="A114" s="4" t="s">
        <v>90</v>
      </c>
      <c r="D114" s="5" t="n">
        <v>-159</v>
      </c>
      <c r="E114" s="5" t="n">
        <v>-37</v>
      </c>
    </row>
    <row r="115" spans="1:5">
      <c r="A115" s="4" t="s">
        <v>91</v>
      </c>
      <c r="D115" s="5" t="n">
        <v>0</v>
      </c>
      <c r="E115" s="5" t="n">
        <v>0</v>
      </c>
    </row>
    <row r="116" spans="1:5">
      <c r="A116" s="4" t="s">
        <v>92</v>
      </c>
      <c r="D116" s="5" t="n">
        <v>-159</v>
      </c>
      <c r="E116" s="5" t="n">
        <v>-37</v>
      </c>
    </row>
    <row r="117" spans="1:5">
      <c r="A117" s="4" t="s">
        <v>1023</v>
      </c>
    </row>
    <row r="118" spans="1:5">
      <c r="A118" s="4" t="s">
        <v>69</v>
      </c>
      <c r="D118" s="5" t="n">
        <v>1933</v>
      </c>
      <c r="E118" s="5" t="n">
        <v>1541</v>
      </c>
    </row>
    <row r="119" spans="1:5">
      <c r="A119" s="3" t="s">
        <v>70</v>
      </c>
    </row>
    <row r="120" spans="1:5">
      <c r="A120" s="4" t="s">
        <v>71</v>
      </c>
      <c r="D120" s="5" t="n">
        <v>1181</v>
      </c>
      <c r="E120" s="5" t="n">
        <v>926</v>
      </c>
    </row>
    <row r="121" spans="1:5">
      <c r="A121" s="4" t="s">
        <v>72</v>
      </c>
      <c r="D121" s="5" t="n">
        <v>521</v>
      </c>
      <c r="E121" s="5" t="n">
        <v>422</v>
      </c>
    </row>
    <row r="122" spans="1:5">
      <c r="A122" s="4" t="s">
        <v>73</v>
      </c>
      <c r="D122" s="5" t="n">
        <v>138</v>
      </c>
      <c r="E122" s="5" t="n">
        <v>73</v>
      </c>
    </row>
    <row r="123" spans="1:5">
      <c r="A123" s="4" t="s">
        <v>74</v>
      </c>
      <c r="D123" s="5" t="n">
        <v>15</v>
      </c>
      <c r="E123" s="5" t="n">
        <v>1</v>
      </c>
    </row>
    <row r="124" spans="1:5">
      <c r="A124" s="4" t="s">
        <v>75</v>
      </c>
      <c r="D124" s="5" t="n">
        <v>5</v>
      </c>
      <c r="E124" s="5" t="n">
        <v>11</v>
      </c>
    </row>
    <row r="125" spans="1:5">
      <c r="A125" s="4" t="s">
        <v>76</v>
      </c>
      <c r="D125" s="5" t="n">
        <v>1860</v>
      </c>
      <c r="E125" s="5" t="n">
        <v>1433</v>
      </c>
    </row>
    <row r="126" spans="1:5">
      <c r="A126" s="4" t="s">
        <v>77</v>
      </c>
      <c r="D126" s="5" t="n">
        <v>73</v>
      </c>
      <c r="E126" s="5" t="n">
        <v>108</v>
      </c>
    </row>
    <row r="127" spans="1:5">
      <c r="A127" s="3" t="s">
        <v>1025</v>
      </c>
    </row>
    <row r="128" spans="1:5">
      <c r="A128" s="4" t="s">
        <v>78</v>
      </c>
      <c r="D128" s="5" t="n">
        <v>150</v>
      </c>
      <c r="E128" s="5" t="n">
        <v>129</v>
      </c>
    </row>
    <row r="129" spans="1:5">
      <c r="A129" s="4" t="s">
        <v>82</v>
      </c>
      <c r="D129" s="5" t="n">
        <v>-138</v>
      </c>
      <c r="E129" s="5" t="n">
        <v>-127</v>
      </c>
    </row>
    <row r="130" spans="1:5">
      <c r="A130" s="4" t="s">
        <v>83</v>
      </c>
      <c r="D130" s="5" t="n">
        <v>0</v>
      </c>
    </row>
    <row r="131" spans="1:5">
      <c r="A131" s="4" t="s">
        <v>84</v>
      </c>
      <c r="D131" s="5" t="n">
        <v>3</v>
      </c>
    </row>
    <row r="132" spans="1:5">
      <c r="A132" s="4" t="s">
        <v>1026</v>
      </c>
      <c r="D132" s="5" t="n">
        <v>15</v>
      </c>
      <c r="E132" s="5" t="n">
        <v>2</v>
      </c>
    </row>
    <row r="133" spans="1:5">
      <c r="A133" s="4" t="s">
        <v>86</v>
      </c>
      <c r="D133" s="5" t="n">
        <v>58</v>
      </c>
      <c r="E133" s="5" t="n">
        <v>106</v>
      </c>
    </row>
    <row r="134" spans="1:5">
      <c r="A134" s="4" t="s">
        <v>87</v>
      </c>
      <c r="D134" s="5" t="n">
        <v>16</v>
      </c>
      <c r="E134" s="5" t="n">
        <v>30</v>
      </c>
    </row>
    <row r="135" spans="1:5">
      <c r="A135" s="4" t="s">
        <v>1027</v>
      </c>
      <c r="D135" s="5" t="n">
        <v>74</v>
      </c>
      <c r="E135" s="5" t="n">
        <v>136</v>
      </c>
    </row>
    <row r="136" spans="1:5">
      <c r="A136" s="4" t="s">
        <v>1028</v>
      </c>
      <c r="D136" s="5" t="n">
        <v>32</v>
      </c>
      <c r="E136" s="5" t="n">
        <v>54</v>
      </c>
    </row>
    <row r="137" spans="1:5">
      <c r="A137" s="4" t="s">
        <v>90</v>
      </c>
      <c r="D137" s="5" t="n">
        <v>42</v>
      </c>
      <c r="E137" s="5" t="n">
        <v>82</v>
      </c>
    </row>
    <row r="138" spans="1:5">
      <c r="A138" s="4" t="s">
        <v>91</v>
      </c>
      <c r="D138" s="5" t="n">
        <v>0</v>
      </c>
      <c r="E138" s="5" t="n">
        <v>0</v>
      </c>
    </row>
    <row r="139" spans="1:5">
      <c r="A139" s="4" t="s">
        <v>92</v>
      </c>
      <c r="D139" s="7" t="n">
        <v>42</v>
      </c>
      <c r="E139" s="7" t="n">
        <v>8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66</v>
      </c>
      <c r="D1" s="2" t="s">
        <v>1</v>
      </c>
    </row>
    <row r="2" spans="1:5">
      <c r="B2" s="2" t="s">
        <v>2</v>
      </c>
      <c r="C2" s="2" t="s">
        <v>67</v>
      </c>
      <c r="D2" s="2" t="s">
        <v>2</v>
      </c>
      <c r="E2" s="2" t="s">
        <v>67</v>
      </c>
    </row>
    <row r="3" spans="1:5">
      <c r="A3" s="3" t="s">
        <v>351</v>
      </c>
    </row>
    <row r="4" spans="1:5">
      <c r="A4" s="4" t="s">
        <v>90</v>
      </c>
      <c r="B4" s="7" t="n">
        <v>-31</v>
      </c>
      <c r="C4" s="7" t="n">
        <v>33</v>
      </c>
      <c r="D4" s="7" t="n">
        <v>-47</v>
      </c>
      <c r="E4" s="7" t="n">
        <v>31</v>
      </c>
    </row>
    <row r="5" spans="1:5">
      <c r="A5" s="4" t="s">
        <v>104</v>
      </c>
      <c r="B5" s="5" t="n">
        <v>-2</v>
      </c>
      <c r="C5" s="5" t="n">
        <v>-1</v>
      </c>
      <c r="D5" s="5" t="n">
        <v>-8</v>
      </c>
      <c r="E5" s="5" t="n">
        <v>1</v>
      </c>
    </row>
    <row r="6" spans="1:5">
      <c r="A6" s="4" t="s">
        <v>105</v>
      </c>
      <c r="B6" s="5" t="n">
        <v>32</v>
      </c>
      <c r="C6" s="5" t="n">
        <v>-16</v>
      </c>
      <c r="D6" s="5" t="n">
        <v>55</v>
      </c>
      <c r="E6" s="5" t="n">
        <v>-4</v>
      </c>
    </row>
    <row r="7" spans="1:5">
      <c r="A7" s="4" t="s">
        <v>106</v>
      </c>
      <c r="B7" s="5" t="n">
        <v>-20</v>
      </c>
      <c r="C7" s="5" t="n">
        <v>0</v>
      </c>
      <c r="D7" s="5" t="n">
        <v>-20</v>
      </c>
      <c r="E7" s="5" t="n">
        <v>0</v>
      </c>
    </row>
    <row r="8" spans="1:5">
      <c r="A8" s="4" t="s">
        <v>107</v>
      </c>
      <c r="B8" s="5" t="n">
        <v>-2</v>
      </c>
      <c r="C8" s="5" t="n">
        <v>-1</v>
      </c>
      <c r="D8" s="5" t="n">
        <v>-5</v>
      </c>
      <c r="E8" s="5" t="n">
        <v>2</v>
      </c>
    </row>
    <row r="9" spans="1:5">
      <c r="A9" s="4" t="s">
        <v>108</v>
      </c>
      <c r="B9" s="5" t="n">
        <v>-23</v>
      </c>
      <c r="C9" s="5" t="n">
        <v>15</v>
      </c>
      <c r="D9" s="5" t="n">
        <v>-25</v>
      </c>
      <c r="E9" s="5" t="n">
        <v>30</v>
      </c>
    </row>
    <row r="10" spans="1:5">
      <c r="A10" s="4" t="s">
        <v>109</v>
      </c>
      <c r="B10" s="5" t="n">
        <v>0</v>
      </c>
      <c r="C10" s="5" t="n">
        <v>8</v>
      </c>
      <c r="D10" s="5" t="n">
        <v>0</v>
      </c>
      <c r="E10" s="5" t="n">
        <v>8</v>
      </c>
    </row>
    <row r="11" spans="1:5">
      <c r="A11" s="4" t="s">
        <v>110</v>
      </c>
      <c r="B11" s="7" t="n">
        <v>-23</v>
      </c>
      <c r="C11" s="7" t="n">
        <v>23</v>
      </c>
      <c r="D11" s="5" t="n">
        <v>-25</v>
      </c>
      <c r="E11" s="5" t="n">
        <v>38</v>
      </c>
    </row>
    <row r="12" spans="1:5">
      <c r="A12" s="4" t="s">
        <v>610</v>
      </c>
    </row>
    <row r="13" spans="1:5">
      <c r="A13" s="3" t="s">
        <v>351</v>
      </c>
    </row>
    <row r="14" spans="1:5">
      <c r="A14" s="4" t="s">
        <v>90</v>
      </c>
      <c r="D14" s="5" t="n">
        <v>-47</v>
      </c>
      <c r="E14" s="5" t="n">
        <v>31</v>
      </c>
    </row>
    <row r="15" spans="1:5">
      <c r="A15" s="4" t="s">
        <v>104</v>
      </c>
      <c r="D15" s="5" t="n">
        <v>-8</v>
      </c>
      <c r="E15" s="5" t="n">
        <v>1</v>
      </c>
    </row>
    <row r="16" spans="1:5">
      <c r="A16" s="4" t="s">
        <v>105</v>
      </c>
      <c r="D16" s="5" t="n">
        <v>55</v>
      </c>
      <c r="E16" s="5" t="n">
        <v>-4</v>
      </c>
    </row>
    <row r="17" spans="1:5">
      <c r="A17" s="4" t="s">
        <v>106</v>
      </c>
      <c r="D17" s="5" t="n">
        <v>-20</v>
      </c>
    </row>
    <row r="18" spans="1:5">
      <c r="A18" s="4" t="s">
        <v>107</v>
      </c>
      <c r="D18" s="5" t="n">
        <v>-5</v>
      </c>
      <c r="E18" s="5" t="n">
        <v>2</v>
      </c>
    </row>
    <row r="19" spans="1:5">
      <c r="A19" s="4" t="s">
        <v>108</v>
      </c>
      <c r="D19" s="5" t="n">
        <v>-25</v>
      </c>
      <c r="E19" s="5" t="n">
        <v>30</v>
      </c>
    </row>
    <row r="20" spans="1:5">
      <c r="A20" s="4" t="s">
        <v>109</v>
      </c>
      <c r="D20" s="5" t="n">
        <v>0</v>
      </c>
      <c r="E20" s="5" t="n">
        <v>8</v>
      </c>
    </row>
    <row r="21" spans="1:5">
      <c r="A21" s="4" t="s">
        <v>110</v>
      </c>
      <c r="D21" s="5" t="n">
        <v>-25</v>
      </c>
      <c r="E21" s="5" t="n">
        <v>38</v>
      </c>
    </row>
    <row r="22" spans="1:5">
      <c r="A22" s="4" t="s">
        <v>1020</v>
      </c>
    </row>
    <row r="23" spans="1:5">
      <c r="A23" s="3" t="s">
        <v>351</v>
      </c>
    </row>
    <row r="24" spans="1:5">
      <c r="A24" s="4" t="s">
        <v>90</v>
      </c>
      <c r="D24" s="5" t="n">
        <v>117</v>
      </c>
      <c r="E24" s="5" t="n">
        <v>-53</v>
      </c>
    </row>
    <row r="25" spans="1:5">
      <c r="A25" s="4" t="s">
        <v>104</v>
      </c>
      <c r="D25" s="5" t="n">
        <v>24</v>
      </c>
      <c r="E25" s="5" t="n">
        <v>10</v>
      </c>
    </row>
    <row r="26" spans="1:5">
      <c r="A26" s="4" t="s">
        <v>105</v>
      </c>
      <c r="D26" s="5" t="n">
        <v>-55</v>
      </c>
      <c r="E26" s="5" t="n">
        <v>0</v>
      </c>
    </row>
    <row r="27" spans="1:5">
      <c r="A27" s="4" t="s">
        <v>106</v>
      </c>
      <c r="D27" s="5" t="n">
        <v>20</v>
      </c>
    </row>
    <row r="28" spans="1:5">
      <c r="A28" s="4" t="s">
        <v>107</v>
      </c>
      <c r="D28" s="5" t="n">
        <v>5</v>
      </c>
      <c r="E28" s="5" t="n">
        <v>0</v>
      </c>
    </row>
    <row r="29" spans="1:5">
      <c r="A29" s="4" t="s">
        <v>108</v>
      </c>
      <c r="D29" s="5" t="n">
        <v>111</v>
      </c>
      <c r="E29" s="5" t="n">
        <v>-43</v>
      </c>
    </row>
    <row r="30" spans="1:5">
      <c r="A30" s="4" t="s">
        <v>109</v>
      </c>
      <c r="D30" s="5" t="n">
        <v>0</v>
      </c>
      <c r="E30" s="5" t="n">
        <v>8</v>
      </c>
    </row>
    <row r="31" spans="1:5">
      <c r="A31" s="4" t="s">
        <v>110</v>
      </c>
      <c r="D31" s="5" t="n">
        <v>111</v>
      </c>
      <c r="E31" s="5" t="n">
        <v>-35</v>
      </c>
    </row>
    <row r="32" spans="1:5">
      <c r="A32" s="4" t="s">
        <v>1021</v>
      </c>
    </row>
    <row r="33" spans="1:5">
      <c r="A33" s="3" t="s">
        <v>351</v>
      </c>
    </row>
    <row r="34" spans="1:5">
      <c r="A34" s="4" t="s">
        <v>90</v>
      </c>
      <c r="D34" s="5" t="n">
        <v>-47</v>
      </c>
      <c r="E34" s="5" t="n">
        <v>39</v>
      </c>
    </row>
    <row r="35" spans="1:5">
      <c r="A35" s="4" t="s">
        <v>104</v>
      </c>
      <c r="D35" s="5" t="n">
        <v>-8</v>
      </c>
      <c r="E35" s="5" t="n">
        <v>-1</v>
      </c>
    </row>
    <row r="36" spans="1:5">
      <c r="A36" s="4" t="s">
        <v>105</v>
      </c>
      <c r="D36" s="5" t="n">
        <v>55</v>
      </c>
      <c r="E36" s="5" t="n">
        <v>0</v>
      </c>
    </row>
    <row r="37" spans="1:5">
      <c r="A37" s="4" t="s">
        <v>106</v>
      </c>
      <c r="D37" s="5" t="n">
        <v>-20</v>
      </c>
    </row>
    <row r="38" spans="1:5">
      <c r="A38" s="4" t="s">
        <v>107</v>
      </c>
      <c r="D38" s="5" t="n">
        <v>-5</v>
      </c>
      <c r="E38" s="5" t="n">
        <v>0</v>
      </c>
    </row>
    <row r="39" spans="1:5">
      <c r="A39" s="4" t="s">
        <v>108</v>
      </c>
      <c r="D39" s="5" t="n">
        <v>-25</v>
      </c>
      <c r="E39" s="5" t="n">
        <v>38</v>
      </c>
    </row>
    <row r="40" spans="1:5">
      <c r="A40" s="4" t="s">
        <v>109</v>
      </c>
      <c r="D40" s="5" t="n">
        <v>0</v>
      </c>
      <c r="E40" s="5" t="n">
        <v>0</v>
      </c>
    </row>
    <row r="41" spans="1:5">
      <c r="A41" s="4" t="s">
        <v>110</v>
      </c>
      <c r="D41" s="5" t="n">
        <v>-25</v>
      </c>
      <c r="E41" s="5" t="n">
        <v>38</v>
      </c>
    </row>
    <row r="42" spans="1:5">
      <c r="A42" s="4" t="s">
        <v>1022</v>
      </c>
    </row>
    <row r="43" spans="1:5">
      <c r="A43" s="3" t="s">
        <v>351</v>
      </c>
    </row>
    <row r="44" spans="1:5">
      <c r="A44" s="4" t="s">
        <v>90</v>
      </c>
      <c r="D44" s="5" t="n">
        <v>-159</v>
      </c>
      <c r="E44" s="5" t="n">
        <v>-37</v>
      </c>
    </row>
    <row r="45" spans="1:5">
      <c r="A45" s="4" t="s">
        <v>104</v>
      </c>
      <c r="D45" s="5" t="n">
        <v>-14</v>
      </c>
      <c r="E45" s="5" t="n">
        <v>-4</v>
      </c>
    </row>
    <row r="46" spans="1:5">
      <c r="A46" s="4" t="s">
        <v>105</v>
      </c>
      <c r="D46" s="5" t="n">
        <v>0</v>
      </c>
      <c r="E46" s="5" t="n">
        <v>0</v>
      </c>
    </row>
    <row r="47" spans="1:5">
      <c r="A47" s="4" t="s">
        <v>106</v>
      </c>
      <c r="D47" s="5" t="n">
        <v>0</v>
      </c>
    </row>
    <row r="48" spans="1:5">
      <c r="A48" s="4" t="s">
        <v>107</v>
      </c>
      <c r="D48" s="5" t="n">
        <v>0</v>
      </c>
      <c r="E48" s="5" t="n">
        <v>0</v>
      </c>
    </row>
    <row r="49" spans="1:5">
      <c r="A49" s="4" t="s">
        <v>108</v>
      </c>
      <c r="D49" s="5" t="n">
        <v>-173</v>
      </c>
      <c r="E49" s="5" t="n">
        <v>-41</v>
      </c>
    </row>
    <row r="50" spans="1:5">
      <c r="A50" s="4" t="s">
        <v>109</v>
      </c>
      <c r="D50" s="5" t="n">
        <v>0</v>
      </c>
      <c r="E50" s="5" t="n">
        <v>0</v>
      </c>
    </row>
    <row r="51" spans="1:5">
      <c r="A51" s="4" t="s">
        <v>110</v>
      </c>
      <c r="D51" s="5" t="n">
        <v>-173</v>
      </c>
      <c r="E51" s="5" t="n">
        <v>-41</v>
      </c>
    </row>
    <row r="52" spans="1:5">
      <c r="A52" s="4" t="s">
        <v>1023</v>
      </c>
    </row>
    <row r="53" spans="1:5">
      <c r="A53" s="3" t="s">
        <v>351</v>
      </c>
    </row>
    <row r="54" spans="1:5">
      <c r="A54" s="4" t="s">
        <v>90</v>
      </c>
      <c r="D54" s="5" t="n">
        <v>42</v>
      </c>
      <c r="E54" s="5" t="n">
        <v>82</v>
      </c>
    </row>
    <row r="55" spans="1:5">
      <c r="A55" s="4" t="s">
        <v>104</v>
      </c>
      <c r="D55" s="5" t="n">
        <v>-10</v>
      </c>
      <c r="E55" s="5" t="n">
        <v>-4</v>
      </c>
    </row>
    <row r="56" spans="1:5">
      <c r="A56" s="4" t="s">
        <v>105</v>
      </c>
      <c r="D56" s="5" t="n">
        <v>55</v>
      </c>
      <c r="E56" s="5" t="n">
        <v>-4</v>
      </c>
    </row>
    <row r="57" spans="1:5">
      <c r="A57" s="4" t="s">
        <v>106</v>
      </c>
      <c r="D57" s="5" t="n">
        <v>-20</v>
      </c>
    </row>
    <row r="58" spans="1:5">
      <c r="A58" s="4" t="s">
        <v>107</v>
      </c>
      <c r="D58" s="5" t="n">
        <v>-5</v>
      </c>
      <c r="E58" s="5" t="n">
        <v>2</v>
      </c>
    </row>
    <row r="59" spans="1:5">
      <c r="A59" s="4" t="s">
        <v>108</v>
      </c>
      <c r="D59" s="5" t="n">
        <v>62</v>
      </c>
      <c r="E59" s="5" t="n">
        <v>76</v>
      </c>
    </row>
    <row r="60" spans="1:5">
      <c r="A60" s="4" t="s">
        <v>109</v>
      </c>
      <c r="D60" s="5" t="n">
        <v>0</v>
      </c>
      <c r="E60" s="5" t="n">
        <v>0</v>
      </c>
    </row>
    <row r="61" spans="1:5">
      <c r="A61" s="4" t="s">
        <v>110</v>
      </c>
      <c r="D61" s="7" t="n">
        <v>62</v>
      </c>
      <c r="E61" s="7" t="n">
        <v>7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0</v>
      </c>
      <c r="B1" s="2" t="s">
        <v>1</v>
      </c>
      <c r="D1" s="2" t="s">
        <v>505</v>
      </c>
    </row>
    <row r="2" spans="1:4">
      <c r="B2" s="2" t="s">
        <v>2</v>
      </c>
      <c r="C2" s="2" t="s">
        <v>67</v>
      </c>
      <c r="D2" s="2" t="s">
        <v>25</v>
      </c>
    </row>
    <row r="3" spans="1:4">
      <c r="A3" s="3" t="s">
        <v>351</v>
      </c>
    </row>
    <row r="4" spans="1:4">
      <c r="A4" s="4" t="s">
        <v>149</v>
      </c>
      <c r="B4" s="7" t="n">
        <v>416</v>
      </c>
      <c r="C4" s="7" t="n">
        <v>-111</v>
      </c>
    </row>
    <row r="5" spans="1:4">
      <c r="A5" s="3" t="s">
        <v>150</v>
      </c>
    </row>
    <row r="6" spans="1:4">
      <c r="A6" s="4" t="s">
        <v>151</v>
      </c>
      <c r="B6" s="5" t="n">
        <v>-13</v>
      </c>
      <c r="C6" s="5" t="n">
        <v>-4</v>
      </c>
    </row>
    <row r="7" spans="1:4">
      <c r="A7" s="4" t="s">
        <v>152</v>
      </c>
      <c r="B7" s="5" t="n">
        <v>2</v>
      </c>
      <c r="C7" s="5" t="n">
        <v>0</v>
      </c>
    </row>
    <row r="8" spans="1:4">
      <c r="A8" s="4" t="s">
        <v>153</v>
      </c>
      <c r="B8" s="5" t="n">
        <v>-1057</v>
      </c>
      <c r="C8" s="5" t="n">
        <v>0</v>
      </c>
    </row>
    <row r="9" spans="1:4">
      <c r="A9" s="4" t="s">
        <v>154</v>
      </c>
      <c r="B9" s="5" t="n">
        <v>0</v>
      </c>
      <c r="C9" s="5" t="n">
        <v>-127</v>
      </c>
    </row>
    <row r="10" spans="1:4">
      <c r="A10" s="4" t="s">
        <v>1031</v>
      </c>
      <c r="B10" s="5" t="n">
        <v>-1084</v>
      </c>
      <c r="C10" s="5" t="n">
        <v>-145</v>
      </c>
    </row>
    <row r="11" spans="1:4">
      <c r="A11" s="3" t="s">
        <v>157</v>
      </c>
    </row>
    <row r="12" spans="1:4">
      <c r="A12" s="4" t="s">
        <v>158</v>
      </c>
      <c r="B12" s="5" t="n">
        <v>3911</v>
      </c>
      <c r="C12" s="5" t="n">
        <v>262</v>
      </c>
    </row>
    <row r="13" spans="1:4">
      <c r="A13" s="4" t="s">
        <v>159</v>
      </c>
      <c r="B13" s="5" t="n">
        <v>-2252</v>
      </c>
      <c r="C13" s="5" t="n">
        <v>-238</v>
      </c>
    </row>
    <row r="14" spans="1:4">
      <c r="A14" s="4" t="s">
        <v>160</v>
      </c>
      <c r="B14" s="5" t="n">
        <v>231</v>
      </c>
      <c r="C14" s="5" t="n">
        <v>510</v>
      </c>
    </row>
    <row r="15" spans="1:4">
      <c r="A15" s="4" t="s">
        <v>161</v>
      </c>
      <c r="B15" s="5" t="n">
        <v>-623</v>
      </c>
      <c r="C15" s="5" t="n">
        <v>-241</v>
      </c>
    </row>
    <row r="16" spans="1:4">
      <c r="A16" s="4" t="s">
        <v>162</v>
      </c>
      <c r="B16" s="5" t="n">
        <v>-27</v>
      </c>
      <c r="C16" s="5" t="n">
        <v>-34</v>
      </c>
    </row>
    <row r="17" spans="1:4">
      <c r="A17" s="4" t="s">
        <v>163</v>
      </c>
      <c r="B17" s="5" t="n">
        <v>-6</v>
      </c>
      <c r="C17" s="5" t="n">
        <v>0</v>
      </c>
    </row>
    <row r="18" spans="1:4">
      <c r="A18" s="4" t="s">
        <v>122</v>
      </c>
      <c r="B18" s="5" t="n">
        <v>1</v>
      </c>
      <c r="C18" s="5" t="n">
        <v>6</v>
      </c>
    </row>
    <row r="19" spans="1:4">
      <c r="A19" s="4" t="s">
        <v>164</v>
      </c>
      <c r="B19" s="5" t="n">
        <v>-32</v>
      </c>
      <c r="C19" s="5" t="n">
        <v>-23</v>
      </c>
    </row>
    <row r="20" spans="1:4">
      <c r="A20" s="4" t="s">
        <v>165</v>
      </c>
      <c r="B20" s="5" t="n">
        <v>1203</v>
      </c>
      <c r="C20" s="5" t="n">
        <v>242</v>
      </c>
    </row>
    <row r="21" spans="1:4">
      <c r="A21" s="4" t="s">
        <v>166</v>
      </c>
      <c r="B21" s="5" t="n">
        <v>535</v>
      </c>
      <c r="C21" s="5" t="n">
        <v>-14</v>
      </c>
    </row>
    <row r="22" spans="1:4">
      <c r="A22" s="4" t="s">
        <v>167</v>
      </c>
      <c r="B22" s="5" t="n">
        <v>2</v>
      </c>
      <c r="C22" s="5" t="n">
        <v>-1</v>
      </c>
    </row>
    <row r="23" spans="1:4">
      <c r="A23" s="4" t="s">
        <v>168</v>
      </c>
      <c r="B23" s="5" t="n">
        <v>58</v>
      </c>
      <c r="C23" s="5" t="n">
        <v>103</v>
      </c>
      <c r="D23" s="7" t="n">
        <v>103</v>
      </c>
    </row>
    <row r="24" spans="1:4">
      <c r="A24" s="4" t="s">
        <v>169</v>
      </c>
      <c r="B24" s="5" t="n">
        <v>595</v>
      </c>
      <c r="C24" s="5" t="n">
        <v>88</v>
      </c>
      <c r="D24" s="5" t="n">
        <v>58</v>
      </c>
    </row>
    <row r="25" spans="1:4">
      <c r="A25" s="4" t="s">
        <v>610</v>
      </c>
    </row>
    <row r="26" spans="1:4">
      <c r="A26" s="3" t="s">
        <v>351</v>
      </c>
    </row>
    <row r="27" spans="1:4">
      <c r="A27" s="4" t="s">
        <v>149</v>
      </c>
      <c r="B27" s="5" t="n">
        <v>416</v>
      </c>
      <c r="C27" s="5" t="n">
        <v>-111</v>
      </c>
    </row>
    <row r="28" spans="1:4">
      <c r="A28" s="3" t="s">
        <v>150</v>
      </c>
    </row>
    <row r="29" spans="1:4">
      <c r="A29" s="4" t="s">
        <v>151</v>
      </c>
      <c r="B29" s="5" t="n">
        <v>-13</v>
      </c>
      <c r="C29" s="5" t="n">
        <v>-4</v>
      </c>
    </row>
    <row r="30" spans="1:4">
      <c r="A30" s="4" t="s">
        <v>152</v>
      </c>
      <c r="B30" s="5" t="n">
        <v>2</v>
      </c>
    </row>
    <row r="31" spans="1:4">
      <c r="A31" s="4" t="s">
        <v>153</v>
      </c>
      <c r="B31" s="5" t="n">
        <v>-1057</v>
      </c>
    </row>
    <row r="32" spans="1:4">
      <c r="A32" s="4" t="s">
        <v>154</v>
      </c>
      <c r="C32" s="5" t="n">
        <v>-127</v>
      </c>
    </row>
    <row r="33" spans="1:4">
      <c r="A33" s="4" t="s">
        <v>155</v>
      </c>
      <c r="B33" s="5" t="n">
        <v>-16</v>
      </c>
      <c r="C33" s="5" t="n">
        <v>-14</v>
      </c>
    </row>
    <row r="34" spans="1:4">
      <c r="A34" s="4" t="s">
        <v>1031</v>
      </c>
      <c r="B34" s="5" t="n">
        <v>-1084</v>
      </c>
      <c r="C34" s="5" t="n">
        <v>-145</v>
      </c>
    </row>
    <row r="35" spans="1:4">
      <c r="A35" s="3" t="s">
        <v>157</v>
      </c>
    </row>
    <row r="36" spans="1:4">
      <c r="A36" s="4" t="s">
        <v>158</v>
      </c>
      <c r="B36" s="5" t="n">
        <v>3911</v>
      </c>
      <c r="C36" s="5" t="n">
        <v>262</v>
      </c>
    </row>
    <row r="37" spans="1:4">
      <c r="A37" s="4" t="s">
        <v>159</v>
      </c>
      <c r="B37" s="5" t="n">
        <v>-2252</v>
      </c>
      <c r="C37" s="5" t="n">
        <v>-238</v>
      </c>
    </row>
    <row r="38" spans="1:4">
      <c r="A38" s="4" t="s">
        <v>160</v>
      </c>
      <c r="B38" s="5" t="n">
        <v>231</v>
      </c>
      <c r="C38" s="5" t="n">
        <v>510</v>
      </c>
    </row>
    <row r="39" spans="1:4">
      <c r="A39" s="4" t="s">
        <v>161</v>
      </c>
      <c r="B39" s="5" t="n">
        <v>-623</v>
      </c>
      <c r="C39" s="5" t="n">
        <v>-241</v>
      </c>
    </row>
    <row r="40" spans="1:4">
      <c r="A40" s="4" t="s">
        <v>162</v>
      </c>
      <c r="B40" s="5" t="n">
        <v>-27</v>
      </c>
      <c r="C40" s="5" t="n">
        <v>-34</v>
      </c>
    </row>
    <row r="41" spans="1:4">
      <c r="A41" s="4" t="s">
        <v>163</v>
      </c>
      <c r="B41" s="5" t="n">
        <v>-6</v>
      </c>
    </row>
    <row r="42" spans="1:4">
      <c r="A42" s="4" t="s">
        <v>122</v>
      </c>
      <c r="B42" s="5" t="n">
        <v>1</v>
      </c>
      <c r="C42" s="5" t="n">
        <v>6</v>
      </c>
    </row>
    <row r="43" spans="1:4">
      <c r="A43" s="4" t="s">
        <v>164</v>
      </c>
      <c r="B43" s="5" t="n">
        <v>-32</v>
      </c>
      <c r="C43" s="5" t="n">
        <v>-23</v>
      </c>
    </row>
    <row r="44" spans="1:4">
      <c r="A44" s="4" t="s">
        <v>165</v>
      </c>
      <c r="B44" s="5" t="n">
        <v>1203</v>
      </c>
      <c r="C44" s="5" t="n">
        <v>242</v>
      </c>
    </row>
    <row r="45" spans="1:4">
      <c r="A45" s="4" t="s">
        <v>166</v>
      </c>
      <c r="B45" s="5" t="n">
        <v>535</v>
      </c>
      <c r="C45" s="5" t="n">
        <v>-14</v>
      </c>
    </row>
    <row r="46" spans="1:4">
      <c r="A46" s="4" t="s">
        <v>167</v>
      </c>
      <c r="B46" s="5" t="n">
        <v>2</v>
      </c>
      <c r="C46" s="5" t="n">
        <v>-1</v>
      </c>
    </row>
    <row r="47" spans="1:4">
      <c r="A47" s="4" t="s">
        <v>168</v>
      </c>
      <c r="B47" s="5" t="n">
        <v>58</v>
      </c>
      <c r="C47" s="5" t="n">
        <v>103</v>
      </c>
      <c r="D47" s="5" t="n">
        <v>103</v>
      </c>
    </row>
    <row r="48" spans="1:4">
      <c r="A48" s="4" t="s">
        <v>169</v>
      </c>
      <c r="B48" s="5" t="n">
        <v>595</v>
      </c>
      <c r="C48" s="5" t="n">
        <v>88</v>
      </c>
      <c r="D48" s="5" t="n">
        <v>58</v>
      </c>
    </row>
    <row r="49" spans="1:4">
      <c r="A49" s="4" t="s">
        <v>1020</v>
      </c>
    </row>
    <row r="50" spans="1:4">
      <c r="A50" s="3" t="s">
        <v>351</v>
      </c>
    </row>
    <row r="51" spans="1:4">
      <c r="A51" s="4" t="s">
        <v>149</v>
      </c>
      <c r="B51" s="5" t="n">
        <v>0</v>
      </c>
      <c r="C51" s="5" t="n">
        <v>0</v>
      </c>
    </row>
    <row r="52" spans="1:4">
      <c r="A52" s="3" t="s">
        <v>150</v>
      </c>
    </row>
    <row r="53" spans="1:4">
      <c r="A53" s="4" t="s">
        <v>151</v>
      </c>
      <c r="B53" s="5" t="n">
        <v>0</v>
      </c>
      <c r="C53" s="5" t="n">
        <v>0</v>
      </c>
    </row>
    <row r="54" spans="1:4">
      <c r="A54" s="4" t="s">
        <v>152</v>
      </c>
      <c r="B54" s="5" t="n">
        <v>0</v>
      </c>
    </row>
    <row r="55" spans="1:4">
      <c r="A55" s="4" t="s">
        <v>153</v>
      </c>
      <c r="B55" s="5" t="n">
        <v>0</v>
      </c>
    </row>
    <row r="56" spans="1:4">
      <c r="A56" s="4" t="s">
        <v>154</v>
      </c>
      <c r="C56" s="5" t="n">
        <v>0</v>
      </c>
    </row>
    <row r="57" spans="1:4">
      <c r="A57" s="4" t="s">
        <v>155</v>
      </c>
      <c r="B57" s="5" t="n">
        <v>0</v>
      </c>
      <c r="C57" s="5" t="n">
        <v>0</v>
      </c>
    </row>
    <row r="58" spans="1:4">
      <c r="A58" s="4" t="s">
        <v>1031</v>
      </c>
      <c r="B58" s="5" t="n">
        <v>0</v>
      </c>
      <c r="C58" s="5" t="n">
        <v>0</v>
      </c>
    </row>
    <row r="59" spans="1:4">
      <c r="A59" s="3" t="s">
        <v>157</v>
      </c>
    </row>
    <row r="60" spans="1:4">
      <c r="A60" s="4" t="s">
        <v>158</v>
      </c>
      <c r="B60" s="5" t="n">
        <v>0</v>
      </c>
      <c r="C60" s="5" t="n">
        <v>0</v>
      </c>
    </row>
    <row r="61" spans="1:4">
      <c r="A61" s="4" t="s">
        <v>159</v>
      </c>
      <c r="B61" s="5" t="n">
        <v>0</v>
      </c>
      <c r="C61" s="5" t="n">
        <v>0</v>
      </c>
    </row>
    <row r="62" spans="1:4">
      <c r="A62" s="4" t="s">
        <v>160</v>
      </c>
      <c r="B62" s="5" t="n">
        <v>0</v>
      </c>
      <c r="C62" s="5" t="n">
        <v>0</v>
      </c>
    </row>
    <row r="63" spans="1:4">
      <c r="A63" s="4" t="s">
        <v>161</v>
      </c>
      <c r="B63" s="5" t="n">
        <v>0</v>
      </c>
      <c r="C63" s="5" t="n">
        <v>0</v>
      </c>
    </row>
    <row r="64" spans="1:4">
      <c r="A64" s="4" t="s">
        <v>162</v>
      </c>
      <c r="B64" s="5" t="n">
        <v>0</v>
      </c>
      <c r="C64" s="5" t="n">
        <v>0</v>
      </c>
    </row>
    <row r="65" spans="1:4">
      <c r="A65" s="4" t="s">
        <v>163</v>
      </c>
      <c r="B65" s="5" t="n">
        <v>0</v>
      </c>
    </row>
    <row r="66" spans="1:4">
      <c r="A66" s="4" t="s">
        <v>122</v>
      </c>
      <c r="B66" s="5" t="n">
        <v>0</v>
      </c>
      <c r="C66" s="5" t="n">
        <v>0</v>
      </c>
    </row>
    <row r="67" spans="1:4">
      <c r="A67" s="4" t="s">
        <v>164</v>
      </c>
      <c r="B67" s="5" t="n">
        <v>0</v>
      </c>
      <c r="C67" s="5" t="n">
        <v>0</v>
      </c>
    </row>
    <row r="68" spans="1:4">
      <c r="A68" s="4" t="s">
        <v>165</v>
      </c>
      <c r="B68" s="5" t="n">
        <v>0</v>
      </c>
      <c r="C68" s="5" t="n">
        <v>0</v>
      </c>
    </row>
    <row r="69" spans="1:4">
      <c r="A69" s="4" t="s">
        <v>166</v>
      </c>
      <c r="B69" s="5" t="n">
        <v>0</v>
      </c>
      <c r="C69" s="5" t="n">
        <v>0</v>
      </c>
    </row>
    <row r="70" spans="1:4">
      <c r="A70" s="4" t="s">
        <v>167</v>
      </c>
      <c r="B70" s="5" t="n">
        <v>0</v>
      </c>
      <c r="C70" s="5" t="n">
        <v>0</v>
      </c>
    </row>
    <row r="71" spans="1:4">
      <c r="A71" s="4" t="s">
        <v>168</v>
      </c>
      <c r="B71" s="5" t="n">
        <v>0</v>
      </c>
      <c r="C71" s="5" t="n">
        <v>0</v>
      </c>
      <c r="D71" s="5" t="n">
        <v>0</v>
      </c>
    </row>
    <row r="72" spans="1:4">
      <c r="A72" s="4" t="s">
        <v>169</v>
      </c>
      <c r="B72" s="5" t="n">
        <v>0</v>
      </c>
      <c r="C72" s="5" t="n">
        <v>0</v>
      </c>
      <c r="D72" s="5" t="n">
        <v>0</v>
      </c>
    </row>
    <row r="73" spans="1:4">
      <c r="A73" s="4" t="s">
        <v>1021</v>
      </c>
    </row>
    <row r="74" spans="1:4">
      <c r="A74" s="3" t="s">
        <v>351</v>
      </c>
    </row>
    <row r="75" spans="1:4">
      <c r="A75" s="4" t="s">
        <v>149</v>
      </c>
      <c r="B75" s="5" t="n">
        <v>-2542</v>
      </c>
      <c r="C75" s="5" t="n">
        <v>25</v>
      </c>
    </row>
    <row r="76" spans="1:4">
      <c r="A76" s="3" t="s">
        <v>150</v>
      </c>
    </row>
    <row r="77" spans="1:4">
      <c r="A77" s="4" t="s">
        <v>151</v>
      </c>
      <c r="B77" s="5" t="n">
        <v>0</v>
      </c>
      <c r="C77" s="5" t="n">
        <v>0</v>
      </c>
    </row>
    <row r="78" spans="1:4">
      <c r="A78" s="4" t="s">
        <v>152</v>
      </c>
      <c r="B78" s="5" t="n">
        <v>0</v>
      </c>
    </row>
    <row r="79" spans="1:4">
      <c r="A79" s="4" t="s">
        <v>153</v>
      </c>
      <c r="B79" s="5" t="n">
        <v>0</v>
      </c>
    </row>
    <row r="80" spans="1:4">
      <c r="A80" s="4" t="s">
        <v>154</v>
      </c>
      <c r="C80" s="5" t="n">
        <v>0</v>
      </c>
    </row>
    <row r="81" spans="1:4">
      <c r="A81" s="4" t="s">
        <v>155</v>
      </c>
      <c r="B81" s="5" t="n">
        <v>0</v>
      </c>
      <c r="C81" s="5" t="n">
        <v>0</v>
      </c>
    </row>
    <row r="82" spans="1:4">
      <c r="A82" s="4" t="s">
        <v>1031</v>
      </c>
      <c r="B82" s="5" t="n">
        <v>0</v>
      </c>
      <c r="C82" s="5" t="n">
        <v>0</v>
      </c>
    </row>
    <row r="83" spans="1:4">
      <c r="A83" s="3" t="s">
        <v>157</v>
      </c>
    </row>
    <row r="84" spans="1:4">
      <c r="A84" s="4" t="s">
        <v>158</v>
      </c>
      <c r="B84" s="5" t="n">
        <v>3911</v>
      </c>
      <c r="C84" s="5" t="n">
        <v>262</v>
      </c>
    </row>
    <row r="85" spans="1:4">
      <c r="A85" s="4" t="s">
        <v>159</v>
      </c>
      <c r="B85" s="5" t="n">
        <v>-1311</v>
      </c>
      <c r="C85" s="5" t="n">
        <v>-238</v>
      </c>
    </row>
    <row r="86" spans="1:4">
      <c r="A86" s="4" t="s">
        <v>160</v>
      </c>
      <c r="B86" s="5" t="n">
        <v>0</v>
      </c>
      <c r="C86" s="5" t="n">
        <v>0</v>
      </c>
    </row>
    <row r="87" spans="1:4">
      <c r="A87" s="4" t="s">
        <v>161</v>
      </c>
      <c r="B87" s="5" t="n">
        <v>0</v>
      </c>
      <c r="C87" s="5" t="n">
        <v>0</v>
      </c>
    </row>
    <row r="88" spans="1:4">
      <c r="A88" s="4" t="s">
        <v>162</v>
      </c>
      <c r="B88" s="5" t="n">
        <v>-27</v>
      </c>
      <c r="C88" s="5" t="n">
        <v>-34</v>
      </c>
    </row>
    <row r="89" spans="1:4">
      <c r="A89" s="4" t="s">
        <v>163</v>
      </c>
      <c r="B89" s="5" t="n">
        <v>0</v>
      </c>
    </row>
    <row r="90" spans="1:4">
      <c r="A90" s="4" t="s">
        <v>122</v>
      </c>
      <c r="B90" s="5" t="n">
        <v>1</v>
      </c>
      <c r="C90" s="5" t="n">
        <v>6</v>
      </c>
    </row>
    <row r="91" spans="1:4">
      <c r="A91" s="4" t="s">
        <v>164</v>
      </c>
      <c r="B91" s="5" t="n">
        <v>-32</v>
      </c>
      <c r="C91" s="5" t="n">
        <v>-23</v>
      </c>
    </row>
    <row r="92" spans="1:4">
      <c r="A92" s="4" t="s">
        <v>165</v>
      </c>
      <c r="B92" s="5" t="n">
        <v>2542</v>
      </c>
      <c r="C92" s="5" t="n">
        <v>-27</v>
      </c>
    </row>
    <row r="93" spans="1:4">
      <c r="A93" s="4" t="s">
        <v>166</v>
      </c>
      <c r="B93" s="5" t="n">
        <v>0</v>
      </c>
      <c r="C93" s="5" t="n">
        <v>-2</v>
      </c>
    </row>
    <row r="94" spans="1:4">
      <c r="A94" s="4" t="s">
        <v>167</v>
      </c>
      <c r="B94" s="5" t="n">
        <v>0</v>
      </c>
      <c r="C94" s="5" t="n">
        <v>0</v>
      </c>
    </row>
    <row r="95" spans="1:4">
      <c r="A95" s="4" t="s">
        <v>168</v>
      </c>
      <c r="B95" s="5" t="n">
        <v>1</v>
      </c>
      <c r="C95" s="5" t="n">
        <v>4</v>
      </c>
      <c r="D95" s="5" t="n">
        <v>4</v>
      </c>
    </row>
    <row r="96" spans="1:4">
      <c r="A96" s="4" t="s">
        <v>169</v>
      </c>
      <c r="B96" s="5" t="n">
        <v>1</v>
      </c>
      <c r="C96" s="5" t="n">
        <v>2</v>
      </c>
      <c r="D96" s="5" t="n">
        <v>1</v>
      </c>
    </row>
    <row r="97" spans="1:4">
      <c r="A97" s="4" t="s">
        <v>1022</v>
      </c>
    </row>
    <row r="98" spans="1:4">
      <c r="A98" s="3" t="s">
        <v>351</v>
      </c>
    </row>
    <row r="99" spans="1:4">
      <c r="A99" s="4" t="s">
        <v>149</v>
      </c>
      <c r="B99" s="5" t="n">
        <v>66</v>
      </c>
      <c r="C99" s="5" t="n">
        <v>18</v>
      </c>
    </row>
    <row r="100" spans="1:4">
      <c r="A100" s="3" t="s">
        <v>150</v>
      </c>
    </row>
    <row r="101" spans="1:4">
      <c r="A101" s="4" t="s">
        <v>151</v>
      </c>
      <c r="B101" s="5" t="n">
        <v>-1</v>
      </c>
      <c r="C101" s="5" t="n">
        <v>-1</v>
      </c>
    </row>
    <row r="102" spans="1:4">
      <c r="A102" s="4" t="s">
        <v>152</v>
      </c>
      <c r="B102" s="5" t="n">
        <v>0</v>
      </c>
    </row>
    <row r="103" spans="1:4">
      <c r="A103" s="4" t="s">
        <v>153</v>
      </c>
      <c r="B103" s="5" t="n">
        <v>0</v>
      </c>
    </row>
    <row r="104" spans="1:4">
      <c r="A104" s="4" t="s">
        <v>154</v>
      </c>
      <c r="C104" s="5" t="n">
        <v>0</v>
      </c>
    </row>
    <row r="105" spans="1:4">
      <c r="A105" s="4" t="s">
        <v>155</v>
      </c>
      <c r="B105" s="5" t="n">
        <v>-9</v>
      </c>
      <c r="C105" s="5" t="n">
        <v>-13</v>
      </c>
    </row>
    <row r="106" spans="1:4">
      <c r="A106" s="4" t="s">
        <v>1031</v>
      </c>
      <c r="B106" s="5" t="n">
        <v>-10</v>
      </c>
      <c r="C106" s="5" t="n">
        <v>-14</v>
      </c>
    </row>
    <row r="107" spans="1:4">
      <c r="A107" s="3" t="s">
        <v>157</v>
      </c>
    </row>
    <row r="108" spans="1:4">
      <c r="A108" s="4" t="s">
        <v>158</v>
      </c>
      <c r="B108" s="5" t="n">
        <v>0</v>
      </c>
      <c r="C108" s="5" t="n">
        <v>0</v>
      </c>
    </row>
    <row r="109" spans="1:4">
      <c r="A109" s="4" t="s">
        <v>159</v>
      </c>
      <c r="B109" s="5" t="n">
        <v>0</v>
      </c>
      <c r="C109" s="5" t="n">
        <v>0</v>
      </c>
    </row>
    <row r="110" spans="1:4">
      <c r="A110" s="4" t="s">
        <v>160</v>
      </c>
      <c r="B110" s="5" t="n">
        <v>0</v>
      </c>
      <c r="C110" s="5" t="n">
        <v>0</v>
      </c>
    </row>
    <row r="111" spans="1:4">
      <c r="A111" s="4" t="s">
        <v>161</v>
      </c>
      <c r="B111" s="5" t="n">
        <v>0</v>
      </c>
      <c r="C111" s="5" t="n">
        <v>0</v>
      </c>
    </row>
    <row r="112" spans="1:4">
      <c r="A112" s="4" t="s">
        <v>162</v>
      </c>
      <c r="B112" s="5" t="n">
        <v>0</v>
      </c>
      <c r="C112" s="5" t="n">
        <v>0</v>
      </c>
    </row>
    <row r="113" spans="1:4">
      <c r="A113" s="4" t="s">
        <v>163</v>
      </c>
      <c r="B113" s="5" t="n">
        <v>0</v>
      </c>
    </row>
    <row r="114" spans="1:4">
      <c r="A114" s="4" t="s">
        <v>122</v>
      </c>
      <c r="B114" s="5" t="n">
        <v>0</v>
      </c>
      <c r="C114" s="5" t="n">
        <v>0</v>
      </c>
    </row>
    <row r="115" spans="1:4">
      <c r="A115" s="4" t="s">
        <v>164</v>
      </c>
      <c r="B115" s="5" t="n">
        <v>0</v>
      </c>
      <c r="C115" s="5" t="n">
        <v>0</v>
      </c>
    </row>
    <row r="116" spans="1:4">
      <c r="A116" s="4" t="s">
        <v>165</v>
      </c>
      <c r="B116" s="5" t="n">
        <v>0</v>
      </c>
      <c r="C116" s="5" t="n">
        <v>0</v>
      </c>
    </row>
    <row r="117" spans="1:4">
      <c r="A117" s="4" t="s">
        <v>166</v>
      </c>
      <c r="B117" s="5" t="n">
        <v>56</v>
      </c>
      <c r="C117" s="5" t="n">
        <v>4</v>
      </c>
    </row>
    <row r="118" spans="1:4">
      <c r="A118" s="4" t="s">
        <v>167</v>
      </c>
      <c r="B118" s="5" t="n">
        <v>0</v>
      </c>
      <c r="C118" s="5" t="n">
        <v>0</v>
      </c>
    </row>
    <row r="119" spans="1:4">
      <c r="A119" s="4" t="s">
        <v>168</v>
      </c>
      <c r="B119" s="5" t="n">
        <v>28</v>
      </c>
      <c r="C119" s="5" t="n">
        <v>47</v>
      </c>
      <c r="D119" s="5" t="n">
        <v>47</v>
      </c>
    </row>
    <row r="120" spans="1:4">
      <c r="A120" s="4" t="s">
        <v>169</v>
      </c>
      <c r="B120" s="5" t="n">
        <v>84</v>
      </c>
      <c r="C120" s="5" t="n">
        <v>51</v>
      </c>
      <c r="D120" s="5" t="n">
        <v>28</v>
      </c>
    </row>
    <row r="121" spans="1:4">
      <c r="A121" s="4" t="s">
        <v>1023</v>
      </c>
    </row>
    <row r="122" spans="1:4">
      <c r="A122" s="3" t="s">
        <v>351</v>
      </c>
    </row>
    <row r="123" spans="1:4">
      <c r="A123" s="4" t="s">
        <v>149</v>
      </c>
      <c r="B123" s="5" t="n">
        <v>2892</v>
      </c>
      <c r="C123" s="5" t="n">
        <v>-154</v>
      </c>
    </row>
    <row r="124" spans="1:4">
      <c r="A124" s="3" t="s">
        <v>150</v>
      </c>
    </row>
    <row r="125" spans="1:4">
      <c r="A125" s="4" t="s">
        <v>151</v>
      </c>
      <c r="B125" s="5" t="n">
        <v>-12</v>
      </c>
      <c r="C125" s="5" t="n">
        <v>-3</v>
      </c>
    </row>
    <row r="126" spans="1:4">
      <c r="A126" s="4" t="s">
        <v>152</v>
      </c>
      <c r="B126" s="5" t="n">
        <v>2</v>
      </c>
    </row>
    <row r="127" spans="1:4">
      <c r="A127" s="4" t="s">
        <v>153</v>
      </c>
      <c r="B127" s="5" t="n">
        <v>-1057</v>
      </c>
    </row>
    <row r="128" spans="1:4">
      <c r="A128" s="4" t="s">
        <v>154</v>
      </c>
      <c r="C128" s="5" t="n">
        <v>-127</v>
      </c>
    </row>
    <row r="129" spans="1:4">
      <c r="A129" s="4" t="s">
        <v>155</v>
      </c>
      <c r="B129" s="5" t="n">
        <v>-7</v>
      </c>
      <c r="C129" s="5" t="n">
        <v>-1</v>
      </c>
    </row>
    <row r="130" spans="1:4">
      <c r="A130" s="4" t="s">
        <v>1031</v>
      </c>
      <c r="B130" s="5" t="n">
        <v>-1074</v>
      </c>
      <c r="C130" s="5" t="n">
        <v>-131</v>
      </c>
    </row>
    <row r="131" spans="1:4">
      <c r="A131" s="3" t="s">
        <v>157</v>
      </c>
    </row>
    <row r="132" spans="1:4">
      <c r="A132" s="4" t="s">
        <v>158</v>
      </c>
      <c r="B132" s="5" t="n">
        <v>0</v>
      </c>
      <c r="C132" s="5" t="n">
        <v>0</v>
      </c>
    </row>
    <row r="133" spans="1:4">
      <c r="A133" s="4" t="s">
        <v>159</v>
      </c>
      <c r="B133" s="5" t="n">
        <v>-941</v>
      </c>
      <c r="C133" s="5" t="n">
        <v>0</v>
      </c>
    </row>
    <row r="134" spans="1:4">
      <c r="A134" s="4" t="s">
        <v>160</v>
      </c>
      <c r="B134" s="5" t="n">
        <v>231</v>
      </c>
      <c r="C134" s="5" t="n">
        <v>510</v>
      </c>
    </row>
    <row r="135" spans="1:4">
      <c r="A135" s="4" t="s">
        <v>161</v>
      </c>
      <c r="B135" s="5" t="n">
        <v>-623</v>
      </c>
      <c r="C135" s="5" t="n">
        <v>-241</v>
      </c>
    </row>
    <row r="136" spans="1:4">
      <c r="A136" s="4" t="s">
        <v>162</v>
      </c>
      <c r="B136" s="5" t="n">
        <v>0</v>
      </c>
      <c r="C136" s="5" t="n">
        <v>0</v>
      </c>
    </row>
    <row r="137" spans="1:4">
      <c r="A137" s="4" t="s">
        <v>163</v>
      </c>
      <c r="B137" s="5" t="n">
        <v>-6</v>
      </c>
    </row>
    <row r="138" spans="1:4">
      <c r="A138" s="4" t="s">
        <v>122</v>
      </c>
      <c r="B138" s="5" t="n">
        <v>0</v>
      </c>
      <c r="C138" s="5" t="n">
        <v>0</v>
      </c>
    </row>
    <row r="139" spans="1:4">
      <c r="A139" s="4" t="s">
        <v>164</v>
      </c>
      <c r="B139" s="5" t="n">
        <v>0</v>
      </c>
      <c r="C139" s="5" t="n">
        <v>0</v>
      </c>
    </row>
    <row r="140" spans="1:4">
      <c r="A140" s="4" t="s">
        <v>165</v>
      </c>
      <c r="B140" s="5" t="n">
        <v>-1339</v>
      </c>
      <c r="C140" s="5" t="n">
        <v>269</v>
      </c>
    </row>
    <row r="141" spans="1:4">
      <c r="A141" s="4" t="s">
        <v>166</v>
      </c>
      <c r="B141" s="5" t="n">
        <v>479</v>
      </c>
      <c r="C141" s="5" t="n">
        <v>-16</v>
      </c>
    </row>
    <row r="142" spans="1:4">
      <c r="A142" s="4" t="s">
        <v>167</v>
      </c>
      <c r="B142" s="5" t="n">
        <v>2</v>
      </c>
      <c r="C142" s="5" t="n">
        <v>-1</v>
      </c>
    </row>
    <row r="143" spans="1:4">
      <c r="A143" s="4" t="s">
        <v>168</v>
      </c>
      <c r="B143" s="5" t="n">
        <v>29</v>
      </c>
      <c r="C143" s="5" t="n">
        <v>52</v>
      </c>
      <c r="D143" s="5" t="n">
        <v>52</v>
      </c>
    </row>
    <row r="144" spans="1:4">
      <c r="A144" s="4" t="s">
        <v>169</v>
      </c>
      <c r="B144" s="7" t="n">
        <v>510</v>
      </c>
      <c r="C144" s="7" t="n">
        <v>35</v>
      </c>
      <c r="D144" s="7" t="n">
        <v>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2</v>
      </c>
      <c r="B1" s="2" t="s">
        <v>66</v>
      </c>
      <c r="D1" s="2" t="s">
        <v>1</v>
      </c>
    </row>
    <row r="2" spans="1:6">
      <c r="B2" s="2" t="s">
        <v>2</v>
      </c>
      <c r="C2" s="2" t="s">
        <v>67</v>
      </c>
      <c r="D2" s="2" t="s">
        <v>2</v>
      </c>
      <c r="E2" s="2" t="s">
        <v>67</v>
      </c>
      <c r="F2" s="2" t="s">
        <v>25</v>
      </c>
    </row>
    <row r="3" spans="1:6">
      <c r="A3" s="3" t="s">
        <v>1033</v>
      </c>
    </row>
    <row r="4" spans="1:6">
      <c r="A4" s="4" t="s">
        <v>1034</v>
      </c>
      <c r="D4" s="4" t="s">
        <v>1035</v>
      </c>
    </row>
    <row r="5" spans="1:6">
      <c r="A5" s="4" t="s">
        <v>1036</v>
      </c>
      <c r="B5" s="7" t="n">
        <v>-2</v>
      </c>
      <c r="C5" s="7" t="n">
        <v>-1</v>
      </c>
      <c r="D5" s="7" t="n">
        <v>-5</v>
      </c>
      <c r="E5" s="7" t="n">
        <v>2</v>
      </c>
    </row>
    <row r="6" spans="1:6">
      <c r="A6" s="4" t="s">
        <v>1037</v>
      </c>
      <c r="B6" s="5" t="n">
        <v>0</v>
      </c>
      <c r="D6" s="5" t="n">
        <v>-1</v>
      </c>
    </row>
    <row r="7" spans="1:6">
      <c r="A7" s="4" t="s">
        <v>1038</v>
      </c>
      <c r="B7" s="5" t="n">
        <v>2</v>
      </c>
      <c r="D7" s="5" t="n">
        <v>5</v>
      </c>
    </row>
    <row r="8" spans="1:6">
      <c r="A8" s="4" t="s">
        <v>1039</v>
      </c>
      <c r="B8" s="5" t="n">
        <v>1</v>
      </c>
      <c r="D8" s="5" t="n">
        <v>1</v>
      </c>
    </row>
    <row r="9" spans="1:6">
      <c r="A9" s="4" t="s">
        <v>1040</v>
      </c>
    </row>
    <row r="10" spans="1:6">
      <c r="A10" s="3" t="s">
        <v>1033</v>
      </c>
    </row>
    <row r="11" spans="1:6">
      <c r="A11" s="4" t="s">
        <v>1041</v>
      </c>
      <c r="B11" s="5" t="n">
        <v>1</v>
      </c>
      <c r="D11" s="5" t="n">
        <v>1</v>
      </c>
      <c r="F11" s="7" t="n">
        <v>9</v>
      </c>
    </row>
    <row r="12" spans="1:6">
      <c r="A12" s="4" t="s">
        <v>1042</v>
      </c>
    </row>
    <row r="13" spans="1:6">
      <c r="A13" s="3" t="s">
        <v>1033</v>
      </c>
    </row>
    <row r="14" spans="1:6">
      <c r="A14" s="4" t="s">
        <v>1043</v>
      </c>
      <c r="B14" s="7" t="n">
        <v>2</v>
      </c>
      <c r="D14" s="7" t="n">
        <v>2</v>
      </c>
      <c r="F14" s="7" t="n">
        <v>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17"/>
  </cols>
  <sheetData>
    <row r="1" spans="1:7">
      <c r="A1" s="1" t="s">
        <v>1044</v>
      </c>
      <c r="B1" s="2" t="s">
        <v>583</v>
      </c>
      <c r="C1" s="2" t="s">
        <v>1045</v>
      </c>
      <c r="D1" s="2" t="s">
        <v>1046</v>
      </c>
      <c r="E1" s="2" t="s">
        <v>1047</v>
      </c>
      <c r="F1" s="2" t="s">
        <v>1048</v>
      </c>
      <c r="G1" s="2" t="s">
        <v>1049</v>
      </c>
    </row>
    <row r="2" spans="1:7">
      <c r="A2" s="4" t="s">
        <v>1050</v>
      </c>
    </row>
    <row r="3" spans="1:7">
      <c r="A3" s="3" t="s">
        <v>1033</v>
      </c>
    </row>
    <row r="4" spans="1:7">
      <c r="A4" s="4" t="s">
        <v>1051</v>
      </c>
      <c r="E4" s="13" t="n">
        <v>10</v>
      </c>
    </row>
    <row r="5" spans="1:7">
      <c r="A5" s="4" t="s">
        <v>1052</v>
      </c>
      <c r="B5" s="7" t="n">
        <v>13</v>
      </c>
    </row>
    <row r="6" spans="1:7">
      <c r="A6" s="4" t="s">
        <v>1053</v>
      </c>
      <c r="B6" s="12" t="n">
        <v>0.78</v>
      </c>
      <c r="C6" s="12" t="n">
        <v>0.78</v>
      </c>
      <c r="D6" s="12" t="n">
        <v>0.78</v>
      </c>
      <c r="E6" s="12" t="n">
        <v>0.78</v>
      </c>
      <c r="F6" s="12" t="n">
        <v>0.78</v>
      </c>
      <c r="G6" s="12" t="n">
        <v>0.78</v>
      </c>
    </row>
    <row r="7" spans="1:7">
      <c r="A7" s="4" t="s">
        <v>1054</v>
      </c>
    </row>
    <row r="8" spans="1:7">
      <c r="A8" s="3" t="s">
        <v>1033</v>
      </c>
    </row>
    <row r="9" spans="1:7">
      <c r="A9" s="4" t="s">
        <v>1055</v>
      </c>
      <c r="C9" s="14" t="n">
        <v>4458</v>
      </c>
    </row>
    <row r="10" spans="1:7">
      <c r="A10" s="4" t="s">
        <v>1052</v>
      </c>
      <c r="B10" s="7" t="n">
        <v>17</v>
      </c>
    </row>
    <row r="11" spans="1:7">
      <c r="A11" s="4" t="s">
        <v>1053</v>
      </c>
      <c r="B11" s="12" t="n">
        <v>269.79</v>
      </c>
      <c r="C11" s="12" t="n">
        <v>269.79</v>
      </c>
      <c r="D11" s="12" t="n">
        <v>269.79</v>
      </c>
      <c r="E11" s="12" t="n">
        <v>269.79</v>
      </c>
      <c r="F11" s="12" t="n">
        <v>269.79</v>
      </c>
      <c r="G11" s="12" t="n">
        <v>269.79</v>
      </c>
    </row>
    <row r="12" spans="1:7">
      <c r="A12" s="4" t="s">
        <v>1056</v>
      </c>
    </row>
    <row r="13" spans="1:7">
      <c r="A13" s="3" t="s">
        <v>1033</v>
      </c>
    </row>
    <row r="14" spans="1:7">
      <c r="A14" s="4" t="s">
        <v>1057</v>
      </c>
      <c r="D14" s="15" t="n">
        <v>7</v>
      </c>
    </row>
    <row r="15" spans="1:7">
      <c r="A15" s="4" t="s">
        <v>1052</v>
      </c>
      <c r="B15" s="7" t="n">
        <v>8</v>
      </c>
    </row>
    <row r="16" spans="1:7">
      <c r="A16" s="4" t="s">
        <v>1053</v>
      </c>
      <c r="B16" s="12" t="n">
        <v>0.88</v>
      </c>
      <c r="C16" s="12" t="n">
        <v>0.88</v>
      </c>
      <c r="D16" s="12" t="n">
        <v>0.88</v>
      </c>
      <c r="E16" s="12" t="n">
        <v>0.88</v>
      </c>
      <c r="F16" s="12" t="n">
        <v>0.88</v>
      </c>
      <c r="G16" s="12" t="n">
        <v>0.88</v>
      </c>
    </row>
    <row r="17" spans="1:7">
      <c r="A17" s="4" t="s">
        <v>1058</v>
      </c>
    </row>
    <row r="18" spans="1:7">
      <c r="A18" s="3" t="s">
        <v>1033</v>
      </c>
    </row>
    <row r="19" spans="1:7">
      <c r="A19" s="4" t="s">
        <v>1059</v>
      </c>
      <c r="F19" s="16" t="n">
        <v>25</v>
      </c>
    </row>
    <row r="20" spans="1:7">
      <c r="A20" s="4" t="s">
        <v>1052</v>
      </c>
      <c r="B20" s="7" t="n">
        <v>19</v>
      </c>
    </row>
    <row r="21" spans="1:7">
      <c r="A21" s="4" t="s">
        <v>1053</v>
      </c>
      <c r="B21" s="12" t="n">
        <v>1.31</v>
      </c>
      <c r="C21" s="12" t="n">
        <v>1.31</v>
      </c>
      <c r="D21" s="12" t="n">
        <v>1.31</v>
      </c>
      <c r="E21" s="12" t="n">
        <v>1.31</v>
      </c>
      <c r="F21" s="12" t="n">
        <v>1.31</v>
      </c>
      <c r="G21" s="12" t="n">
        <v>1.31</v>
      </c>
    </row>
    <row r="22" spans="1:7">
      <c r="A22" s="4" t="s">
        <v>1060</v>
      </c>
    </row>
    <row r="23" spans="1:7">
      <c r="A23" s="3" t="s">
        <v>1033</v>
      </c>
    </row>
    <row r="24" spans="1:7">
      <c r="A24" s="4" t="s">
        <v>1061</v>
      </c>
      <c r="G24" s="17" t="n">
        <v>35</v>
      </c>
    </row>
    <row r="25" spans="1:7">
      <c r="A25" s="4" t="s">
        <v>1052</v>
      </c>
      <c r="B25" s="7" t="n">
        <v>25</v>
      </c>
    </row>
    <row r="26" spans="1:7">
      <c r="A26" s="4" t="s">
        <v>1053</v>
      </c>
      <c r="B26" s="12" t="n">
        <v>0.6899999999999999</v>
      </c>
      <c r="C26" s="12" t="n">
        <v>0.6899999999999999</v>
      </c>
      <c r="D26" s="12" t="n">
        <v>0.6899999999999999</v>
      </c>
      <c r="E26" s="12" t="n">
        <v>0.6899999999999999</v>
      </c>
      <c r="F26" s="12" t="n">
        <v>0.6899999999999999</v>
      </c>
      <c r="G26" s="12" t="n">
        <v>0.6899999999999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2</v>
      </c>
      <c r="B1" s="2" t="s">
        <v>2</v>
      </c>
      <c r="C1" s="2" t="s">
        <v>25</v>
      </c>
    </row>
    <row r="2" spans="1:3">
      <c r="A2" s="3" t="s">
        <v>230</v>
      </c>
    </row>
    <row r="3" spans="1:3">
      <c r="A3" s="4" t="s">
        <v>1063</v>
      </c>
      <c r="B3" s="7" t="n">
        <v>78</v>
      </c>
      <c r="C3" s="7" t="n">
        <v>52</v>
      </c>
    </row>
    <row r="4" spans="1:3">
      <c r="A4" s="4" t="s">
        <v>1064</v>
      </c>
      <c r="B4" s="7" t="n">
        <v>8</v>
      </c>
      <c r="C4" s="7" t="n">
        <v>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25</v>
      </c>
    </row>
    <row r="2" spans="1:3">
      <c r="A2" s="3" t="s">
        <v>31</v>
      </c>
    </row>
    <row r="3" spans="1:3">
      <c r="A3" s="4" t="s">
        <v>1066</v>
      </c>
      <c r="B3" s="7" t="n">
        <v>24</v>
      </c>
      <c r="C3" s="7" t="n">
        <v>26</v>
      </c>
    </row>
    <row r="4" spans="1:3">
      <c r="A4" s="4" t="s">
        <v>1067</v>
      </c>
      <c r="B4" s="5" t="n">
        <v>27</v>
      </c>
      <c r="C4" s="5" t="n">
        <v>21</v>
      </c>
    </row>
    <row r="5" spans="1:3">
      <c r="A5" s="4" t="s">
        <v>1068</v>
      </c>
      <c r="B5" s="5" t="n">
        <v>208</v>
      </c>
      <c r="C5" s="5" t="n">
        <v>190</v>
      </c>
    </row>
    <row r="6" spans="1:3">
      <c r="A6" s="4" t="s">
        <v>31</v>
      </c>
      <c r="B6" s="5" t="n">
        <v>259</v>
      </c>
      <c r="C6" s="5" t="n">
        <v>237</v>
      </c>
    </row>
    <row r="7" spans="1:3">
      <c r="A7" s="3" t="s">
        <v>1069</v>
      </c>
    </row>
    <row r="8" spans="1:3">
      <c r="A8" s="4" t="s">
        <v>1066</v>
      </c>
      <c r="B8" s="5" t="n">
        <v>37</v>
      </c>
      <c r="C8" s="5" t="n">
        <v>32</v>
      </c>
    </row>
    <row r="9" spans="1:3">
      <c r="A9" s="4" t="s">
        <v>460</v>
      </c>
      <c r="B9" s="5" t="n">
        <v>262</v>
      </c>
      <c r="C9" s="5" t="n">
        <v>222</v>
      </c>
    </row>
    <row r="10" spans="1:3">
      <c r="A10" s="4" t="s">
        <v>1068</v>
      </c>
      <c r="B10" s="5" t="n">
        <v>106</v>
      </c>
      <c r="C10" s="5" t="n">
        <v>67</v>
      </c>
    </row>
    <row r="11" spans="1:3">
      <c r="A11" s="4" t="s">
        <v>1069</v>
      </c>
      <c r="B11" s="7" t="n">
        <v>405</v>
      </c>
      <c r="C11" s="7" t="n">
        <v>3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67</v>
      </c>
    </row>
    <row r="3" spans="1:3">
      <c r="A3" s="3" t="s">
        <v>1071</v>
      </c>
    </row>
    <row r="4" spans="1:3">
      <c r="A4" s="4" t="s">
        <v>1072</v>
      </c>
      <c r="B4" s="7" t="n">
        <v>1284</v>
      </c>
    </row>
    <row r="5" spans="1:3">
      <c r="A5" s="3" t="s">
        <v>1073</v>
      </c>
    </row>
    <row r="6" spans="1:3">
      <c r="A6" s="4" t="s">
        <v>1074</v>
      </c>
      <c r="B6" s="5" t="n">
        <v>0</v>
      </c>
      <c r="C6" s="7" t="n">
        <v>13</v>
      </c>
    </row>
    <row r="7" spans="1:3">
      <c r="A7" s="4" t="s">
        <v>1075</v>
      </c>
      <c r="B7" s="5" t="n">
        <v>0</v>
      </c>
      <c r="C7" s="5" t="n">
        <v>16</v>
      </c>
    </row>
    <row r="8" spans="1:3">
      <c r="A8" s="4" t="s">
        <v>171</v>
      </c>
    </row>
    <row r="9" spans="1:3">
      <c r="A9" s="3" t="s">
        <v>1071</v>
      </c>
    </row>
    <row r="10" spans="1:3">
      <c r="A10" s="4" t="s">
        <v>1072</v>
      </c>
      <c r="B10" s="5" t="n">
        <v>1284</v>
      </c>
      <c r="C10" s="5" t="n">
        <v>0</v>
      </c>
    </row>
    <row r="11" spans="1:3">
      <c r="A11" s="4" t="s">
        <v>1076</v>
      </c>
      <c r="B11" s="5" t="n">
        <v>886</v>
      </c>
      <c r="C11" s="5" t="n">
        <v>0</v>
      </c>
    </row>
    <row r="12" spans="1:3">
      <c r="A12" s="4" t="s">
        <v>1077</v>
      </c>
      <c r="B12" s="5" t="n">
        <v>187</v>
      </c>
      <c r="C12" s="5" t="n">
        <v>0</v>
      </c>
    </row>
    <row r="13" spans="1:3">
      <c r="A13" s="4" t="s">
        <v>173</v>
      </c>
    </row>
    <row r="14" spans="1:3">
      <c r="A14" s="3" t="s">
        <v>1071</v>
      </c>
    </row>
    <row r="15" spans="1:3">
      <c r="A15" s="4" t="s">
        <v>1072</v>
      </c>
      <c r="B15" s="7" t="n">
        <v>0</v>
      </c>
      <c r="C15" s="7" t="n">
        <v>5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8</v>
      </c>
      <c r="B1" s="2" t="s">
        <v>563</v>
      </c>
    </row>
    <row r="2" spans="1:3">
      <c r="B2" s="2" t="s">
        <v>1079</v>
      </c>
      <c r="C2" s="2" t="s">
        <v>2</v>
      </c>
    </row>
    <row r="3" spans="1:3">
      <c r="A3" s="4" t="s">
        <v>785</v>
      </c>
    </row>
    <row r="4" spans="1:3">
      <c r="A4" s="3" t="s">
        <v>1080</v>
      </c>
    </row>
    <row r="5" spans="1:3">
      <c r="A5" s="4" t="s">
        <v>380</v>
      </c>
      <c r="C5" s="4" t="s">
        <v>628</v>
      </c>
    </row>
    <row r="6" spans="1:3">
      <c r="A6" s="4" t="s">
        <v>1081</v>
      </c>
    </row>
    <row r="7" spans="1:3">
      <c r="A7" s="3" t="s">
        <v>1080</v>
      </c>
    </row>
    <row r="8" spans="1:3">
      <c r="A8" s="4" t="s">
        <v>1082</v>
      </c>
      <c r="B8" s="8" t="n">
        <v>10.21</v>
      </c>
    </row>
    <row r="9" spans="1:3">
      <c r="A9" s="4" t="s">
        <v>1083</v>
      </c>
    </row>
    <row r="10" spans="1:3">
      <c r="A10" s="3" t="s">
        <v>1080</v>
      </c>
    </row>
    <row r="11" spans="1:3">
      <c r="A11" s="4" t="s">
        <v>1084</v>
      </c>
      <c r="B11" s="7" t="n">
        <v>42000000</v>
      </c>
    </row>
    <row r="12" spans="1:3">
      <c r="A12" s="4" t="s">
        <v>380</v>
      </c>
      <c r="B12" s="4" t="s">
        <v>628</v>
      </c>
    </row>
    <row r="13" spans="1:3">
      <c r="A13" s="4" t="s">
        <v>1085</v>
      </c>
    </row>
    <row r="14" spans="1:3">
      <c r="A14" s="3" t="s">
        <v>1080</v>
      </c>
    </row>
    <row r="15" spans="1:3">
      <c r="A15" s="4" t="s">
        <v>743</v>
      </c>
      <c r="B15" s="5" t="n">
        <v>2049461</v>
      </c>
    </row>
    <row r="16" spans="1:3">
      <c r="A16" s="4" t="s">
        <v>1086</v>
      </c>
    </row>
    <row r="17" spans="1:3">
      <c r="A17" s="3" t="s">
        <v>1080</v>
      </c>
    </row>
    <row r="18" spans="1:3">
      <c r="A18" s="4" t="s">
        <v>743</v>
      </c>
      <c r="B18" s="5" t="n">
        <v>20494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v>
      </c>
      <c r="B1" s="2" t="s">
        <v>1</v>
      </c>
    </row>
    <row r="2" spans="1:2">
      <c r="B2" s="2" t="s">
        <v>2</v>
      </c>
    </row>
    <row r="3" spans="1:2">
      <c r="A3" s="3" t="s">
        <v>183</v>
      </c>
    </row>
    <row r="4" spans="1:2">
      <c r="A4" s="4" t="s">
        <v>35</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595</v>
      </c>
      <c r="C3" s="7" t="n">
        <v>58</v>
      </c>
    </row>
    <row r="4" spans="1:3">
      <c r="A4" s="4" t="s">
        <v>28</v>
      </c>
      <c r="B4" s="5" t="n">
        <v>3</v>
      </c>
      <c r="C4" s="5" t="n">
        <v>3</v>
      </c>
    </row>
    <row r="5" spans="1:3">
      <c r="A5" s="4" t="s">
        <v>29</v>
      </c>
      <c r="B5" s="5" t="n">
        <v>777</v>
      </c>
      <c r="C5" s="5" t="n">
        <v>570</v>
      </c>
    </row>
    <row r="6" spans="1:3">
      <c r="A6" s="4" t="s">
        <v>30</v>
      </c>
      <c r="B6" s="5" t="n">
        <v>236</v>
      </c>
      <c r="C6" s="5" t="n">
        <v>0</v>
      </c>
    </row>
    <row r="7" spans="1:3">
      <c r="A7" s="4" t="s">
        <v>31</v>
      </c>
      <c r="B7" s="5" t="n">
        <v>259</v>
      </c>
      <c r="C7" s="5" t="n">
        <v>237</v>
      </c>
    </row>
    <row r="8" spans="1:3">
      <c r="A8" s="4" t="s">
        <v>32</v>
      </c>
      <c r="B8" s="5" t="n">
        <v>1870</v>
      </c>
      <c r="C8" s="5" t="n">
        <v>868</v>
      </c>
    </row>
    <row r="9" spans="1:3">
      <c r="A9" s="4" t="s">
        <v>33</v>
      </c>
      <c r="B9" s="5" t="n">
        <v>1816</v>
      </c>
      <c r="C9" s="5" t="n">
        <v>1458</v>
      </c>
    </row>
    <row r="10" spans="1:3">
      <c r="A10" s="4" t="s">
        <v>34</v>
      </c>
      <c r="B10" s="5" t="n">
        <v>168</v>
      </c>
      <c r="C10" s="5" t="n">
        <v>43</v>
      </c>
    </row>
    <row r="11" spans="1:3">
      <c r="A11" s="4" t="s">
        <v>35</v>
      </c>
      <c r="B11" s="5" t="n">
        <v>357</v>
      </c>
      <c r="C11" s="5" t="n">
        <v>464</v>
      </c>
    </row>
    <row r="12" spans="1:3">
      <c r="A12" s="4" t="s">
        <v>36</v>
      </c>
      <c r="B12" s="5" t="n">
        <v>2024</v>
      </c>
      <c r="C12" s="5" t="n">
        <v>11</v>
      </c>
    </row>
    <row r="13" spans="1:3">
      <c r="A13" s="4" t="s">
        <v>37</v>
      </c>
      <c r="B13" s="5" t="n">
        <v>2734</v>
      </c>
      <c r="C13" s="5" t="n">
        <v>535</v>
      </c>
    </row>
    <row r="14" spans="1:3">
      <c r="A14" s="4" t="s">
        <v>38</v>
      </c>
      <c r="B14" s="5" t="n">
        <v>405</v>
      </c>
      <c r="C14" s="5" t="n">
        <v>321</v>
      </c>
    </row>
    <row r="15" spans="1:3">
      <c r="A15" s="4" t="s">
        <v>39</v>
      </c>
      <c r="B15" s="5" t="n">
        <v>6</v>
      </c>
      <c r="C15" s="5" t="n">
        <v>134</v>
      </c>
    </row>
    <row r="16" spans="1:3">
      <c r="A16" s="4" t="s">
        <v>40</v>
      </c>
      <c r="B16" s="5" t="n">
        <v>9380</v>
      </c>
      <c r="C16" s="5" t="n">
        <v>3834</v>
      </c>
    </row>
    <row r="17" spans="1:3">
      <c r="A17" s="3" t="s">
        <v>41</v>
      </c>
    </row>
    <row r="18" spans="1:3">
      <c r="A18" s="4" t="s">
        <v>42</v>
      </c>
      <c r="B18" s="5" t="n">
        <v>531</v>
      </c>
      <c r="C18" s="5" t="n">
        <v>355</v>
      </c>
    </row>
    <row r="19" spans="1:3">
      <c r="A19" s="4" t="s">
        <v>43</v>
      </c>
      <c r="B19" s="5" t="n">
        <v>499</v>
      </c>
      <c r="C19" s="5" t="n">
        <v>437</v>
      </c>
    </row>
    <row r="20" spans="1:3">
      <c r="A20" s="4" t="s">
        <v>44</v>
      </c>
      <c r="B20" s="5" t="n">
        <v>257</v>
      </c>
      <c r="C20" s="5" t="n">
        <v>663</v>
      </c>
    </row>
    <row r="21" spans="1:3">
      <c r="A21" s="4" t="s">
        <v>45</v>
      </c>
      <c r="B21" s="5" t="n">
        <v>118</v>
      </c>
      <c r="C21" s="5" t="n">
        <v>40</v>
      </c>
    </row>
    <row r="22" spans="1:3">
      <c r="A22" s="4" t="s">
        <v>46</v>
      </c>
      <c r="B22" s="5" t="n">
        <v>180</v>
      </c>
      <c r="C22" s="5" t="n">
        <v>246</v>
      </c>
    </row>
    <row r="23" spans="1:3">
      <c r="A23" s="4" t="s">
        <v>47</v>
      </c>
      <c r="B23" s="5" t="n">
        <v>1585</v>
      </c>
      <c r="C23" s="5" t="n">
        <v>1741</v>
      </c>
    </row>
    <row r="24" spans="1:3">
      <c r="A24" s="4" t="s">
        <v>48</v>
      </c>
      <c r="B24" s="5" t="n">
        <v>3457</v>
      </c>
      <c r="C24" s="5" t="n">
        <v>825</v>
      </c>
    </row>
    <row r="25" spans="1:3">
      <c r="A25" s="4" t="s">
        <v>43</v>
      </c>
      <c r="B25" s="5" t="n">
        <v>304</v>
      </c>
      <c r="C25" s="5" t="n">
        <v>170</v>
      </c>
    </row>
    <row r="26" spans="1:3">
      <c r="A26" s="4" t="s">
        <v>44</v>
      </c>
      <c r="B26" s="5" t="n">
        <v>162</v>
      </c>
      <c r="C26" s="5" t="n">
        <v>52</v>
      </c>
    </row>
    <row r="27" spans="1:3">
      <c r="A27" s="4" t="s">
        <v>49</v>
      </c>
      <c r="B27" s="5" t="n">
        <v>33</v>
      </c>
      <c r="C27" s="5" t="n">
        <v>23</v>
      </c>
    </row>
    <row r="28" spans="1:3">
      <c r="A28" s="4" t="s">
        <v>50</v>
      </c>
      <c r="B28" s="5" t="n">
        <v>886</v>
      </c>
      <c r="C28" s="5" t="n">
        <v>0</v>
      </c>
    </row>
    <row r="29" spans="1:3">
      <c r="A29" s="4" t="s">
        <v>46</v>
      </c>
      <c r="B29" s="5" t="n">
        <v>76</v>
      </c>
      <c r="C29" s="5" t="n">
        <v>82</v>
      </c>
    </row>
    <row r="30" spans="1:3">
      <c r="A30" s="4" t="s">
        <v>51</v>
      </c>
      <c r="B30" s="5" t="n">
        <v>461</v>
      </c>
      <c r="C30" s="5" t="n">
        <v>0</v>
      </c>
    </row>
    <row r="31" spans="1:3">
      <c r="A31" s="4" t="s">
        <v>52</v>
      </c>
      <c r="B31" s="5" t="n">
        <v>94</v>
      </c>
      <c r="C31" s="5" t="n">
        <v>91</v>
      </c>
    </row>
    <row r="32" spans="1:3">
      <c r="A32" s="4" t="s">
        <v>53</v>
      </c>
      <c r="B32" s="4" t="s">
        <v>54</v>
      </c>
      <c r="C32" s="4" t="s">
        <v>54</v>
      </c>
    </row>
    <row r="33" spans="1:3">
      <c r="A33" s="3" t="s">
        <v>55</v>
      </c>
    </row>
    <row r="34" spans="1:3">
      <c r="A34" s="4" t="s">
        <v>56</v>
      </c>
      <c r="B34" s="5" t="n">
        <v>0</v>
      </c>
      <c r="C34" s="5" t="n">
        <v>886</v>
      </c>
    </row>
    <row r="35" spans="1:3">
      <c r="A35" s="4" t="s">
        <v>57</v>
      </c>
      <c r="B35" s="5" t="n">
        <v>-52</v>
      </c>
      <c r="C35" s="5" t="n">
        <v>8</v>
      </c>
    </row>
    <row r="36" spans="1:3">
      <c r="A36" s="4" t="s">
        <v>58</v>
      </c>
      <c r="B36" s="5" t="n">
        <v>-21</v>
      </c>
      <c r="C36" s="5" t="n">
        <v>-44</v>
      </c>
    </row>
    <row r="37" spans="1:3">
      <c r="A37" s="4" t="s">
        <v>59</v>
      </c>
      <c r="B37" s="5" t="n">
        <v>2322</v>
      </c>
      <c r="C37" s="5" t="n">
        <v>850</v>
      </c>
    </row>
    <row r="38" spans="1:3">
      <c r="A38" s="4" t="s">
        <v>60</v>
      </c>
      <c r="B38" s="5" t="n">
        <v>9380</v>
      </c>
      <c r="C38" s="5" t="n">
        <v>3834</v>
      </c>
    </row>
    <row r="39" spans="1:3">
      <c r="A39" s="4" t="s">
        <v>21</v>
      </c>
    </row>
    <row r="40" spans="1:3">
      <c r="A40" s="3" t="s">
        <v>55</v>
      </c>
    </row>
    <row r="41" spans="1:3">
      <c r="A41" s="4" t="s">
        <v>56</v>
      </c>
      <c r="B41" s="5" t="n">
        <v>582</v>
      </c>
      <c r="C41" s="5" t="n">
        <v>0</v>
      </c>
    </row>
    <row r="42" spans="1:3">
      <c r="A42" s="4" t="s">
        <v>23</v>
      </c>
    </row>
    <row r="43" spans="1:3">
      <c r="A43" s="3" t="s">
        <v>55</v>
      </c>
    </row>
    <row r="44" spans="1:3">
      <c r="A44" s="4" t="s">
        <v>56</v>
      </c>
      <c r="B44" s="7" t="n">
        <v>1813</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04</v>
      </c>
      <c r="B11"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5</v>
      </c>
    </row>
    <row r="2" spans="1:3">
      <c r="A2" s="4" t="s">
        <v>62</v>
      </c>
      <c r="B2" s="4" t="s">
        <v>54</v>
      </c>
      <c r="C2" s="4" t="s">
        <v>54</v>
      </c>
    </row>
    <row r="3" spans="1:3">
      <c r="A3" s="4" t="s">
        <v>63</v>
      </c>
      <c r="C3" s="5" t="n">
        <v>500000000</v>
      </c>
    </row>
    <row r="4" spans="1:3">
      <c r="A4" s="4" t="s">
        <v>64</v>
      </c>
      <c r="B4" s="5" t="n">
        <v>0</v>
      </c>
      <c r="C4" s="5" t="n">
        <v>146785940</v>
      </c>
    </row>
    <row r="5" spans="1:3">
      <c r="A5" s="4" t="s">
        <v>21</v>
      </c>
    </row>
    <row r="6" spans="1:3">
      <c r="A6" s="4" t="s">
        <v>62</v>
      </c>
      <c r="B6" s="7" t="n">
        <v>0</v>
      </c>
      <c r="C6" s="7" t="n">
        <v>0</v>
      </c>
    </row>
    <row r="7" spans="1:3">
      <c r="A7" s="4" t="s">
        <v>63</v>
      </c>
      <c r="B7" s="5" t="n">
        <v>500000000</v>
      </c>
      <c r="C7" s="5" t="n">
        <v>0</v>
      </c>
    </row>
    <row r="8" spans="1:3">
      <c r="A8" s="4" t="s">
        <v>64</v>
      </c>
      <c r="B8" s="5" t="n">
        <v>78811162</v>
      </c>
      <c r="C8" s="5" t="n">
        <v>0</v>
      </c>
    </row>
    <row r="9" spans="1:3">
      <c r="A9" s="4" t="s">
        <v>23</v>
      </c>
    </row>
    <row r="10" spans="1:3">
      <c r="A10" s="4" t="s">
        <v>62</v>
      </c>
      <c r="B10" s="7" t="n">
        <v>0</v>
      </c>
      <c r="C10" s="7" t="n">
        <v>0</v>
      </c>
    </row>
    <row r="11" spans="1:3">
      <c r="A11" s="4" t="s">
        <v>63</v>
      </c>
      <c r="B11" s="5" t="n">
        <v>500000000</v>
      </c>
      <c r="C11" s="5" t="n">
        <v>0</v>
      </c>
    </row>
    <row r="12" spans="1:3">
      <c r="A12" s="4" t="s">
        <v>64</v>
      </c>
      <c r="B12" s="5" t="n">
        <v>120964447</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171</v>
      </c>
    </row>
    <row r="8" spans="1:2">
      <c r="A8" s="3" t="s">
        <v>252</v>
      </c>
    </row>
    <row r="9" spans="1:2">
      <c r="A9" s="4" t="s">
        <v>259</v>
      </c>
      <c r="B9" s="4" t="s">
        <v>260</v>
      </c>
    </row>
    <row r="10" spans="1:2">
      <c r="A10" s="4" t="s">
        <v>173</v>
      </c>
    </row>
    <row r="11" spans="1:2">
      <c r="A11" s="3" t="s">
        <v>252</v>
      </c>
    </row>
    <row r="12" spans="1:2">
      <c r="A12" s="4" t="s">
        <v>259</v>
      </c>
      <c r="B12"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3</v>
      </c>
    </row>
    <row r="4" spans="1:2">
      <c r="A4" s="4" t="s">
        <v>266</v>
      </c>
      <c r="B4" s="4" t="s">
        <v>267</v>
      </c>
    </row>
    <row r="5" spans="1:2">
      <c r="A5" s="3" t="s">
        <v>268</v>
      </c>
    </row>
    <row r="6" spans="1:2">
      <c r="A6" s="4" t="s">
        <v>269</v>
      </c>
      <c r="B6" s="4" t="s">
        <v>270</v>
      </c>
    </row>
    <row r="7" spans="1:2">
      <c r="A7" s="4" t="s">
        <v>271</v>
      </c>
      <c r="B7" s="4" t="s">
        <v>272</v>
      </c>
    </row>
    <row r="8" spans="1:2">
      <c r="A8" s="3" t="s">
        <v>273</v>
      </c>
    </row>
    <row r="9" spans="1:2">
      <c r="A9" s="4" t="s">
        <v>274</v>
      </c>
      <c r="B9" s="4" t="s">
        <v>275</v>
      </c>
    </row>
    <row r="10" spans="1:2">
      <c r="A10" s="4" t="s">
        <v>276</v>
      </c>
    </row>
    <row r="11" spans="1:2">
      <c r="A11" s="3" t="s">
        <v>268</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3" t="s">
        <v>300</v>
      </c>
    </row>
    <row r="11" spans="1:2">
      <c r="A11" s="4" t="s">
        <v>301</v>
      </c>
      <c r="B11" s="4" t="s">
        <v>302</v>
      </c>
    </row>
    <row r="12" spans="1:2">
      <c r="A12" s="4" t="s">
        <v>303</v>
      </c>
    </row>
    <row r="13" spans="1:2">
      <c r="A13" s="3" t="s">
        <v>300</v>
      </c>
    </row>
    <row r="14" spans="1:2">
      <c r="A14" s="4" t="s">
        <v>301</v>
      </c>
      <c r="B1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2</v>
      </c>
    </row>
    <row r="4" spans="1:2">
      <c r="A4" s="4" t="s">
        <v>201</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3" t="s">
        <v>327</v>
      </c>
    </row>
    <row r="6" spans="1:2">
      <c r="A6" s="4" t="s">
        <v>328</v>
      </c>
      <c r="B6" s="4" t="s">
        <v>329</v>
      </c>
    </row>
    <row r="7" spans="1:2">
      <c r="A7" s="4" t="s">
        <v>330</v>
      </c>
      <c r="B7" s="4" t="s">
        <v>331</v>
      </c>
    </row>
    <row r="8" spans="1:2">
      <c r="A8" s="4" t="s">
        <v>332</v>
      </c>
      <c r="B8" s="4" t="s">
        <v>333</v>
      </c>
    </row>
    <row r="9" spans="1:2">
      <c r="A9" s="4" t="s">
        <v>334</v>
      </c>
      <c r="B9"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752</v>
      </c>
      <c r="D4" s="7" t="n">
        <v>671</v>
      </c>
      <c r="E4" s="7" t="n">
        <v>1945</v>
      </c>
      <c r="F4" s="7" t="n">
        <v>1556</v>
      </c>
    </row>
    <row r="5" spans="1:6">
      <c r="A5" s="3" t="s">
        <v>70</v>
      </c>
    </row>
    <row r="6" spans="1:6">
      <c r="A6" s="4" t="s">
        <v>71</v>
      </c>
      <c r="C6" s="5" t="n">
        <v>430</v>
      </c>
      <c r="D6" s="5" t="n">
        <v>404</v>
      </c>
      <c r="E6" s="5" t="n">
        <v>1183</v>
      </c>
      <c r="F6" s="5" t="n">
        <v>927</v>
      </c>
    </row>
    <row r="7" spans="1:6">
      <c r="A7" s="4" t="s">
        <v>72</v>
      </c>
      <c r="C7" s="5" t="n">
        <v>175</v>
      </c>
      <c r="D7" s="5" t="n">
        <v>203</v>
      </c>
      <c r="E7" s="5" t="n">
        <v>522</v>
      </c>
      <c r="F7" s="5" t="n">
        <v>428</v>
      </c>
    </row>
    <row r="8" spans="1:6">
      <c r="A8" s="4" t="s">
        <v>73</v>
      </c>
      <c r="C8" s="5" t="n">
        <v>89</v>
      </c>
      <c r="D8" s="5" t="n">
        <v>57</v>
      </c>
      <c r="E8" s="5" t="n">
        <v>235</v>
      </c>
      <c r="F8" s="5" t="n">
        <v>180</v>
      </c>
    </row>
    <row r="9" spans="1:6">
      <c r="A9" s="4" t="s">
        <v>74</v>
      </c>
      <c r="C9" s="5" t="n">
        <v>13</v>
      </c>
      <c r="D9" s="5" t="n">
        <v>3</v>
      </c>
      <c r="E9" s="5" t="n">
        <v>23</v>
      </c>
      <c r="F9" s="5" t="n">
        <v>7</v>
      </c>
    </row>
    <row r="10" spans="1:6">
      <c r="A10" s="4" t="s">
        <v>75</v>
      </c>
      <c r="C10" s="5" t="n">
        <v>52</v>
      </c>
      <c r="D10" s="5" t="n">
        <v>13</v>
      </c>
      <c r="E10" s="5" t="n">
        <v>70</v>
      </c>
      <c r="F10" s="5" t="n">
        <v>18</v>
      </c>
    </row>
    <row r="11" spans="1:6">
      <c r="A11" s="4" t="s">
        <v>76</v>
      </c>
      <c r="C11" s="5" t="n">
        <v>759</v>
      </c>
      <c r="D11" s="5" t="n">
        <v>680</v>
      </c>
      <c r="E11" s="5" t="n">
        <v>2033</v>
      </c>
      <c r="F11" s="5" t="n">
        <v>1560</v>
      </c>
    </row>
    <row r="12" spans="1:6">
      <c r="A12" s="4" t="s">
        <v>77</v>
      </c>
      <c r="C12" s="5" t="n">
        <v>-7</v>
      </c>
      <c r="D12" s="5" t="n">
        <v>-9</v>
      </c>
      <c r="E12" s="5" t="n">
        <v>-88</v>
      </c>
      <c r="F12" s="5" t="n">
        <v>-4</v>
      </c>
    </row>
    <row r="13" spans="1:6">
      <c r="A13" s="3" t="s">
        <v>78</v>
      </c>
    </row>
    <row r="14" spans="1:6">
      <c r="A14" s="4" t="s">
        <v>79</v>
      </c>
      <c r="C14" s="5" t="n">
        <v>24</v>
      </c>
      <c r="D14" s="5" t="n">
        <v>12</v>
      </c>
      <c r="E14" s="5" t="n">
        <v>50</v>
      </c>
      <c r="F14" s="5" t="n">
        <v>33</v>
      </c>
    </row>
    <row r="15" spans="1:6">
      <c r="A15" s="4" t="s">
        <v>80</v>
      </c>
      <c r="C15" s="5" t="n">
        <v>3</v>
      </c>
      <c r="D15" s="5" t="n">
        <v>2</v>
      </c>
      <c r="E15" s="5" t="n">
        <v>8</v>
      </c>
      <c r="F15" s="5" t="n">
        <v>7</v>
      </c>
    </row>
    <row r="16" spans="1:6">
      <c r="A16" s="4" t="s">
        <v>81</v>
      </c>
      <c r="C16" s="5" t="n">
        <v>27</v>
      </c>
      <c r="D16" s="5" t="n">
        <v>14</v>
      </c>
      <c r="E16" s="5" t="n">
        <v>58</v>
      </c>
      <c r="F16" s="5" t="n">
        <v>40</v>
      </c>
    </row>
    <row r="17" spans="1:6">
      <c r="A17" s="4" t="s">
        <v>82</v>
      </c>
      <c r="C17" s="5" t="n">
        <v>-1</v>
      </c>
      <c r="D17" s="5" t="n">
        <v>0</v>
      </c>
      <c r="E17" s="5" t="n">
        <v>-4</v>
      </c>
      <c r="F17" s="5" t="n">
        <v>-2</v>
      </c>
    </row>
    <row r="18" spans="1:6">
      <c r="A18" s="4" t="s">
        <v>83</v>
      </c>
      <c r="C18" s="5" t="n">
        <v>-20</v>
      </c>
      <c r="D18" s="5" t="n">
        <v>0</v>
      </c>
      <c r="E18" s="5" t="n">
        <v>-20</v>
      </c>
      <c r="F18" s="5" t="n">
        <v>0</v>
      </c>
    </row>
    <row r="19" spans="1:6">
      <c r="A19" s="4" t="s">
        <v>84</v>
      </c>
      <c r="C19" s="5" t="n">
        <v>28</v>
      </c>
      <c r="D19" s="5" t="n">
        <v>0</v>
      </c>
      <c r="E19" s="5" t="n">
        <v>28</v>
      </c>
      <c r="F19" s="5" t="n">
        <v>0</v>
      </c>
    </row>
    <row r="20" spans="1:6">
      <c r="A20" s="4" t="s">
        <v>85</v>
      </c>
      <c r="C20" s="5" t="n">
        <v>34</v>
      </c>
      <c r="D20" s="5" t="n">
        <v>14</v>
      </c>
      <c r="E20" s="5" t="n">
        <v>62</v>
      </c>
      <c r="F20" s="5" t="n">
        <v>38</v>
      </c>
    </row>
    <row r="21" spans="1:6">
      <c r="A21" s="4" t="s">
        <v>86</v>
      </c>
      <c r="C21" s="5" t="n">
        <v>-41</v>
      </c>
      <c r="D21" s="5" t="n">
        <v>-23</v>
      </c>
      <c r="E21" s="5" t="n">
        <v>-150</v>
      </c>
      <c r="F21" s="5" t="n">
        <v>-42</v>
      </c>
    </row>
    <row r="22" spans="1:6">
      <c r="A22" s="4" t="s">
        <v>87</v>
      </c>
      <c r="C22" s="5" t="n">
        <v>-2</v>
      </c>
      <c r="D22" s="5" t="n">
        <v>11</v>
      </c>
      <c r="E22" s="5" t="n">
        <v>11</v>
      </c>
      <c r="F22" s="5" t="n">
        <v>29</v>
      </c>
    </row>
    <row r="23" spans="1:6">
      <c r="A23" s="4" t="s">
        <v>88</v>
      </c>
      <c r="C23" s="5" t="n">
        <v>-43</v>
      </c>
      <c r="D23" s="5" t="n">
        <v>-12</v>
      </c>
      <c r="E23" s="5" t="n">
        <v>-139</v>
      </c>
      <c r="F23" s="5" t="n">
        <v>-13</v>
      </c>
    </row>
    <row r="24" spans="1:6">
      <c r="A24" s="4" t="s">
        <v>89</v>
      </c>
      <c r="C24" s="5" t="n">
        <v>-12</v>
      </c>
      <c r="D24" s="5" t="n">
        <v>-45</v>
      </c>
      <c r="E24" s="5" t="n">
        <v>-92</v>
      </c>
      <c r="F24" s="5" t="n">
        <v>-44</v>
      </c>
    </row>
    <row r="25" spans="1:6">
      <c r="A25" s="4" t="s">
        <v>90</v>
      </c>
      <c r="C25" s="5" t="n">
        <v>-31</v>
      </c>
      <c r="D25" s="5" t="n">
        <v>33</v>
      </c>
      <c r="E25" s="5" t="n">
        <v>-47</v>
      </c>
      <c r="F25" s="5" t="n">
        <v>31</v>
      </c>
    </row>
    <row r="26" spans="1:6">
      <c r="A26" s="4" t="s">
        <v>91</v>
      </c>
      <c r="C26" s="5" t="n">
        <v>0</v>
      </c>
      <c r="D26" s="5" t="n">
        <v>8</v>
      </c>
      <c r="E26" s="5" t="n">
        <v>0</v>
      </c>
      <c r="F26" s="5" t="n">
        <v>8</v>
      </c>
    </row>
    <row r="27" spans="1:6">
      <c r="A27" s="4" t="s">
        <v>92</v>
      </c>
      <c r="C27" s="7" t="n">
        <v>-31</v>
      </c>
      <c r="D27" s="7" t="n">
        <v>41</v>
      </c>
      <c r="E27" s="7" t="n">
        <v>-47</v>
      </c>
      <c r="F27" s="7" t="n">
        <v>39</v>
      </c>
    </row>
    <row r="28" spans="1:6">
      <c r="A28" s="3" t="s">
        <v>93</v>
      </c>
    </row>
    <row r="29" spans="1:6">
      <c r="A29" s="4" t="s">
        <v>94</v>
      </c>
      <c r="C29" s="8" t="n">
        <v>-0.19</v>
      </c>
      <c r="D29" s="8" t="n">
        <v>0.27</v>
      </c>
      <c r="E29" s="8" t="n">
        <v>-0.31</v>
      </c>
      <c r="F29" s="8" t="n">
        <v>0.26</v>
      </c>
    </row>
    <row r="30" spans="1:6">
      <c r="A30" s="4" t="s">
        <v>95</v>
      </c>
      <c r="C30" s="8" t="n">
        <v>-0.19</v>
      </c>
      <c r="D30" s="8" t="n">
        <v>0.26</v>
      </c>
      <c r="E30" s="8" t="n">
        <v>-0.31</v>
      </c>
      <c r="F30" s="8" t="n">
        <v>0.26</v>
      </c>
    </row>
    <row r="31" spans="1:6">
      <c r="A31" s="3" t="s">
        <v>96</v>
      </c>
    </row>
    <row r="32" spans="1:6">
      <c r="A32" s="4" t="s">
        <v>97</v>
      </c>
      <c r="B32" s="4" t="s">
        <v>98</v>
      </c>
      <c r="C32" s="9" t="n">
        <v>161.4</v>
      </c>
      <c r="D32" s="9" t="n">
        <v>149.5</v>
      </c>
      <c r="E32" s="9" t="n">
        <v>152.2</v>
      </c>
      <c r="F32" s="9" t="n">
        <v>148.5</v>
      </c>
    </row>
    <row r="33" spans="1:6">
      <c r="A33" s="4" t="s">
        <v>99</v>
      </c>
      <c r="C33" s="9" t="n">
        <v>161.4</v>
      </c>
      <c r="D33" s="9" t="n">
        <v>159.4</v>
      </c>
      <c r="E33" s="9" t="n">
        <v>152.2</v>
      </c>
      <c r="F33" s="9" t="n">
        <v>154.4</v>
      </c>
    </row>
    <row r="34" spans="1:6">
      <c r="A34" s="4" t="s">
        <v>100</v>
      </c>
      <c r="C34" s="7" t="n">
        <v>0</v>
      </c>
      <c r="D34" s="8" t="n">
        <v>0.09</v>
      </c>
      <c r="E34" s="8" t="n">
        <v>0.09</v>
      </c>
      <c r="F34" s="8" t="n">
        <v>0.25</v>
      </c>
    </row>
    <row r="35" spans="1:6"/>
    <row r="36" spans="1:6">
      <c r="A36" s="4" t="s">
        <v>98</v>
      </c>
      <c r="B36" s="4" t="s">
        <v>101</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15</v>
      </c>
    </row>
    <row r="4" spans="1:2">
      <c r="A4" s="4" t="s">
        <v>214</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25</v>
      </c>
    </row>
    <row r="2" spans="1:3">
      <c r="A2" s="3" t="s">
        <v>369</v>
      </c>
    </row>
    <row r="3" spans="1:3">
      <c r="A3" s="4" t="s">
        <v>370</v>
      </c>
      <c r="B3" s="7" t="n">
        <v>-1816</v>
      </c>
      <c r="C3" s="7" t="n">
        <v>-1458</v>
      </c>
    </row>
    <row r="4" spans="1:3">
      <c r="A4" s="4" t="s">
        <v>371</v>
      </c>
      <c r="B4" s="5" t="n">
        <v>-208</v>
      </c>
      <c r="C4" s="5" t="n">
        <v>-190</v>
      </c>
    </row>
    <row r="5" spans="1:3">
      <c r="A5" s="4" t="s">
        <v>372</v>
      </c>
      <c r="B5" s="5" t="n">
        <v>-106</v>
      </c>
      <c r="C5" s="5" t="n">
        <v>-67</v>
      </c>
    </row>
    <row r="6" spans="1:3">
      <c r="A6" s="4" t="s">
        <v>36</v>
      </c>
      <c r="B6" s="7" t="n">
        <v>-2024</v>
      </c>
      <c r="C6" s="5" t="n">
        <v>-11</v>
      </c>
    </row>
    <row r="7" spans="1:3">
      <c r="A7" s="4" t="s">
        <v>373</v>
      </c>
    </row>
    <row r="8" spans="1:3">
      <c r="A8" s="3" t="s">
        <v>369</v>
      </c>
    </row>
    <row r="9" spans="1:3">
      <c r="A9" s="4" t="s">
        <v>370</v>
      </c>
      <c r="C9" s="5" t="n">
        <v>21</v>
      </c>
    </row>
    <row r="10" spans="1:3">
      <c r="A10" s="4" t="s">
        <v>374</v>
      </c>
      <c r="C10" s="5" t="n">
        <v>222</v>
      </c>
    </row>
    <row r="11" spans="1:3">
      <c r="A11" s="4" t="s">
        <v>371</v>
      </c>
      <c r="C11" s="5" t="n">
        <v>190</v>
      </c>
    </row>
    <row r="12" spans="1:3">
      <c r="A12" s="4" t="s">
        <v>372</v>
      </c>
      <c r="C12" s="5" t="n">
        <v>67</v>
      </c>
    </row>
    <row r="13" spans="1:3">
      <c r="A13" s="4" t="s">
        <v>36</v>
      </c>
      <c r="C13" s="5" t="n">
        <v>11</v>
      </c>
    </row>
    <row r="14" spans="1:3">
      <c r="A14" s="4" t="s">
        <v>375</v>
      </c>
      <c r="C14" s="5" t="n">
        <v>156</v>
      </c>
    </row>
    <row r="15" spans="1:3">
      <c r="A15" s="4" t="s">
        <v>376</v>
      </c>
      <c r="C15" s="5" t="n">
        <v>221</v>
      </c>
    </row>
    <row r="16" spans="1:3">
      <c r="A16" s="4" t="s">
        <v>377</v>
      </c>
      <c r="C16" s="5" t="n">
        <v>388</v>
      </c>
    </row>
    <row r="17" spans="1:3">
      <c r="A17" s="4" t="s">
        <v>378</v>
      </c>
      <c r="C17" s="7" t="n">
        <v>100</v>
      </c>
    </row>
    <row r="18" spans="1:3">
      <c r="A18" s="4" t="s">
        <v>379</v>
      </c>
    </row>
    <row r="19" spans="1:3">
      <c r="A19" s="3" t="s">
        <v>369</v>
      </c>
    </row>
    <row r="20" spans="1:3">
      <c r="A20" s="4" t="s">
        <v>380</v>
      </c>
      <c r="B20" s="4" t="s">
        <v>381</v>
      </c>
      <c r="C20" s="4" t="s">
        <v>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82</v>
      </c>
      <c r="B1" s="2" t="s">
        <v>383</v>
      </c>
    </row>
    <row r="2" spans="1:2">
      <c r="A2" s="4" t="s">
        <v>384</v>
      </c>
    </row>
    <row r="3" spans="1:2">
      <c r="A3" s="3" t="s">
        <v>385</v>
      </c>
    </row>
    <row r="4" spans="1:2">
      <c r="A4" s="4" t="s">
        <v>386</v>
      </c>
      <c r="B4" s="7"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 customWidth="1" max="5" min="5" width="27"/>
    <col customWidth="1" max="6" min="6" width="27"/>
    <col customWidth="1" max="7" min="7" width="21"/>
  </cols>
  <sheetData>
    <row r="1" spans="1:7">
      <c r="A1" s="1" t="s">
        <v>387</v>
      </c>
      <c r="B1" s="2" t="s">
        <v>388</v>
      </c>
      <c r="C1" s="2" t="s">
        <v>389</v>
      </c>
      <c r="D1" s="2" t="s">
        <v>390</v>
      </c>
      <c r="E1" s="2" t="s">
        <v>390</v>
      </c>
      <c r="F1" s="2" t="s">
        <v>390</v>
      </c>
      <c r="G1" s="2" t="s">
        <v>383</v>
      </c>
    </row>
    <row r="2" spans="1:7">
      <c r="A2" s="3" t="s">
        <v>252</v>
      </c>
    </row>
    <row r="3" spans="1:7">
      <c r="A3" s="4" t="s">
        <v>391</v>
      </c>
      <c r="B3" s="5" t="n">
        <v>3</v>
      </c>
    </row>
    <row r="4" spans="1:7">
      <c r="A4" s="4" t="s">
        <v>392</v>
      </c>
      <c r="D4" s="7" t="n">
        <v>886</v>
      </c>
      <c r="E4" s="7" t="n">
        <v>886</v>
      </c>
      <c r="F4" s="7" t="n">
        <v>886</v>
      </c>
      <c r="G4" s="7" t="n">
        <v>0</v>
      </c>
    </row>
    <row r="5" spans="1:7">
      <c r="A5" s="4" t="s">
        <v>37</v>
      </c>
      <c r="D5" s="5" t="n">
        <v>2734</v>
      </c>
      <c r="E5" s="5" t="n">
        <v>2734</v>
      </c>
      <c r="F5" s="5" t="n">
        <v>2734</v>
      </c>
      <c r="G5" s="5" t="n">
        <v>535</v>
      </c>
    </row>
    <row r="6" spans="1:7">
      <c r="A6" s="4" t="s">
        <v>393</v>
      </c>
      <c r="D6" s="5" t="n">
        <v>3520</v>
      </c>
      <c r="E6" s="5" t="n">
        <v>3520</v>
      </c>
      <c r="F6" s="5" t="n">
        <v>3520</v>
      </c>
      <c r="G6" s="5" t="n">
        <v>786</v>
      </c>
    </row>
    <row r="7" spans="1:7">
      <c r="A7" s="4" t="s">
        <v>171</v>
      </c>
    </row>
    <row r="8" spans="1:7">
      <c r="A8" s="3" t="s">
        <v>252</v>
      </c>
    </row>
    <row r="9" spans="1:7">
      <c r="A9" s="4" t="s">
        <v>394</v>
      </c>
      <c r="B9" s="7" t="n">
        <v>1130</v>
      </c>
    </row>
    <row r="10" spans="1:7">
      <c r="A10" s="4" t="s">
        <v>37</v>
      </c>
      <c r="B10" s="7" t="n">
        <v>2199</v>
      </c>
    </row>
    <row r="11" spans="1:7">
      <c r="A11" s="4" t="s">
        <v>395</v>
      </c>
      <c r="D11" s="5" t="n">
        <v>97</v>
      </c>
    </row>
    <row r="12" spans="1:7">
      <c r="A12" s="4" t="s">
        <v>396</v>
      </c>
      <c r="D12" s="7" t="n">
        <v>40</v>
      </c>
    </row>
    <row r="13" spans="1:7">
      <c r="A13" s="4" t="s">
        <v>397</v>
      </c>
    </row>
    <row r="14" spans="1:7">
      <c r="A14" s="3" t="s">
        <v>252</v>
      </c>
    </row>
    <row r="15" spans="1:7">
      <c r="A15" s="4" t="s">
        <v>398</v>
      </c>
      <c r="E15" s="7" t="n">
        <v>49</v>
      </c>
      <c r="F15" s="7" t="n">
        <v>61</v>
      </c>
    </row>
    <row r="16" spans="1:7">
      <c r="A16" s="4" t="s">
        <v>399</v>
      </c>
    </row>
    <row r="17" spans="1:7">
      <c r="A17" s="3" t="s">
        <v>252</v>
      </c>
    </row>
    <row r="18" spans="1:7">
      <c r="A18" s="4" t="s">
        <v>400</v>
      </c>
      <c r="B18" s="7" t="n">
        <v>18</v>
      </c>
    </row>
    <row r="19" spans="1:7">
      <c r="A19" s="4" t="s">
        <v>394</v>
      </c>
      <c r="B19" s="7" t="n">
        <v>1077</v>
      </c>
    </row>
    <row r="20" spans="1:7">
      <c r="A20" s="4" t="s">
        <v>401</v>
      </c>
    </row>
    <row r="21" spans="1:7">
      <c r="A21" s="3" t="s">
        <v>252</v>
      </c>
    </row>
    <row r="22" spans="1:7">
      <c r="A22" s="4" t="s">
        <v>400</v>
      </c>
      <c r="B22" s="8" t="n">
        <v>7.26</v>
      </c>
    </row>
    <row r="23" spans="1:7">
      <c r="A23" s="4" t="s">
        <v>394</v>
      </c>
      <c r="B23" s="7" t="n">
        <v>53</v>
      </c>
    </row>
    <row r="24" spans="1:7">
      <c r="A24" s="4" t="s">
        <v>402</v>
      </c>
    </row>
    <row r="25" spans="1:7">
      <c r="A25" s="3" t="s">
        <v>252</v>
      </c>
    </row>
    <row r="26" spans="1:7">
      <c r="A26" s="4" t="s">
        <v>403</v>
      </c>
      <c r="B26" s="8" t="n">
        <v>26.48</v>
      </c>
    </row>
    <row r="27" spans="1:7">
      <c r="A27" s="4" t="s">
        <v>404</v>
      </c>
    </row>
    <row r="28" spans="1:7">
      <c r="A28" s="3" t="s">
        <v>252</v>
      </c>
    </row>
    <row r="29" spans="1:7">
      <c r="A29" s="4" t="s">
        <v>405</v>
      </c>
      <c r="B29" s="9" t="n">
        <v>0.5</v>
      </c>
    </row>
    <row r="30" spans="1:7">
      <c r="A30" s="4" t="s">
        <v>406</v>
      </c>
    </row>
    <row r="31" spans="1:7">
      <c r="A31" s="3" t="s">
        <v>252</v>
      </c>
    </row>
    <row r="32" spans="1:7">
      <c r="A32" s="4" t="s">
        <v>407</v>
      </c>
      <c r="B32" s="10" t="n">
        <v>0.6321</v>
      </c>
    </row>
    <row r="33" spans="1:7">
      <c r="A33" s="4" t="s">
        <v>408</v>
      </c>
    </row>
    <row r="34" spans="1:7">
      <c r="A34" s="3" t="s">
        <v>252</v>
      </c>
    </row>
    <row r="35" spans="1:7">
      <c r="A35" s="4" t="s">
        <v>403</v>
      </c>
      <c r="B35" s="8" t="n">
        <v>25.7</v>
      </c>
    </row>
    <row r="36" spans="1:7">
      <c r="A36" s="4" t="s">
        <v>409</v>
      </c>
    </row>
    <row r="37" spans="1:7">
      <c r="A37" s="3" t="s">
        <v>252</v>
      </c>
    </row>
    <row r="38" spans="1:7">
      <c r="A38" s="4" t="s">
        <v>405</v>
      </c>
      <c r="B38" s="9" t="n">
        <v>0.5</v>
      </c>
    </row>
    <row r="39" spans="1:7">
      <c r="A39" s="4" t="s">
        <v>410</v>
      </c>
    </row>
    <row r="40" spans="1:7">
      <c r="A40" s="3" t="s">
        <v>252</v>
      </c>
    </row>
    <row r="41" spans="1:7">
      <c r="A41" s="4" t="s">
        <v>407</v>
      </c>
      <c r="B41" s="10" t="n">
        <v>0.6784</v>
      </c>
    </row>
    <row r="42" spans="1:7">
      <c r="A42" s="4" t="s">
        <v>411</v>
      </c>
    </row>
    <row r="43" spans="1:7">
      <c r="A43" s="3" t="s">
        <v>252</v>
      </c>
    </row>
    <row r="44" spans="1:7">
      <c r="A44" s="4" t="s">
        <v>407</v>
      </c>
      <c r="B44" s="10" t="n">
        <v>0.6321</v>
      </c>
    </row>
    <row r="45" spans="1:7">
      <c r="A45" s="4" t="s">
        <v>412</v>
      </c>
    </row>
    <row r="46" spans="1:7">
      <c r="A46" s="3" t="s">
        <v>252</v>
      </c>
    </row>
    <row r="47" spans="1:7">
      <c r="A47" s="4" t="s">
        <v>403</v>
      </c>
      <c r="B47" s="8" t="n">
        <v>26.09</v>
      </c>
    </row>
    <row r="48" spans="1:7">
      <c r="A48" s="4" t="s">
        <v>173</v>
      </c>
    </row>
    <row r="49" spans="1:7">
      <c r="A49" s="3" t="s">
        <v>252</v>
      </c>
    </row>
    <row r="50" spans="1:7">
      <c r="A50" s="4" t="s">
        <v>413</v>
      </c>
      <c r="C50" s="5" t="n">
        <v>1517451</v>
      </c>
    </row>
    <row r="51" spans="1:7">
      <c r="A51" s="4" t="s">
        <v>394</v>
      </c>
      <c r="C51" s="7" t="n">
        <v>145</v>
      </c>
    </row>
    <row r="52" spans="1:7">
      <c r="A52" s="4" t="s">
        <v>414</v>
      </c>
      <c r="C52" s="4" t="s">
        <v>415</v>
      </c>
    </row>
    <row r="53" spans="1:7">
      <c r="A53" s="4" t="s">
        <v>416</v>
      </c>
      <c r="C53" s="7" t="n">
        <v>202</v>
      </c>
    </row>
    <row r="54" spans="1:7">
      <c r="A54" s="4" t="s">
        <v>417</v>
      </c>
      <c r="C54" s="5" t="n">
        <v>57</v>
      </c>
    </row>
    <row r="55" spans="1:7">
      <c r="A55" s="4" t="s">
        <v>418</v>
      </c>
    </row>
    <row r="56" spans="1:7">
      <c r="A56" s="3" t="s">
        <v>252</v>
      </c>
    </row>
    <row r="57" spans="1:7">
      <c r="A57" s="4" t="s">
        <v>419</v>
      </c>
      <c r="C57" s="7" t="n">
        <v>8</v>
      </c>
      <c r="G57" s="5" t="n">
        <v>3</v>
      </c>
    </row>
    <row r="58" spans="1:7">
      <c r="A58" s="4" t="s">
        <v>420</v>
      </c>
    </row>
    <row r="59" spans="1:7">
      <c r="A59" s="3" t="s">
        <v>252</v>
      </c>
    </row>
    <row r="60" spans="1:7">
      <c r="A60" s="4" t="s">
        <v>421</v>
      </c>
      <c r="B60" s="4" t="s">
        <v>422</v>
      </c>
    </row>
    <row r="61" spans="1:7">
      <c r="A61" s="4" t="s">
        <v>423</v>
      </c>
    </row>
    <row r="62" spans="1:7">
      <c r="A62" s="3" t="s">
        <v>252</v>
      </c>
    </row>
    <row r="63" spans="1:7">
      <c r="A63" s="4" t="s">
        <v>413</v>
      </c>
      <c r="B63" s="5" t="n">
        <v>17000000</v>
      </c>
    </row>
    <row r="64" spans="1:7">
      <c r="A64" s="4" t="s">
        <v>424</v>
      </c>
      <c r="D64" s="5" t="n">
        <v>25000000</v>
      </c>
      <c r="E64" s="5" t="n">
        <v>25000000</v>
      </c>
      <c r="F64" s="5" t="n">
        <v>25000000</v>
      </c>
    </row>
    <row r="65" spans="1:7">
      <c r="A65" s="4" t="s">
        <v>392</v>
      </c>
      <c r="B65" s="7" t="n">
        <v>886</v>
      </c>
      <c r="D65" s="7" t="n">
        <v>886</v>
      </c>
      <c r="E65" s="7" t="n">
        <v>886</v>
      </c>
      <c r="F65" s="7" t="n">
        <v>886</v>
      </c>
    </row>
    <row r="66" spans="1:7">
      <c r="A66" s="4" t="s">
        <v>425</v>
      </c>
      <c r="F66" s="4" t="s">
        <v>426</v>
      </c>
    </row>
    <row r="67" spans="1:7">
      <c r="A67" s="4" t="s">
        <v>427</v>
      </c>
      <c r="D67" s="5" t="n">
        <v>2510485</v>
      </c>
      <c r="E67" s="5" t="n">
        <v>2510485</v>
      </c>
      <c r="F67" s="5" t="n">
        <v>2510485</v>
      </c>
    </row>
    <row r="68" spans="1:7">
      <c r="A68" s="4" t="s">
        <v>299</v>
      </c>
    </row>
    <row r="69" spans="1:7">
      <c r="A69" s="3" t="s">
        <v>252</v>
      </c>
    </row>
    <row r="70" spans="1:7">
      <c r="A70" s="4" t="s">
        <v>393</v>
      </c>
      <c r="D70" s="7" t="n">
        <v>0</v>
      </c>
      <c r="E70" s="7" t="n">
        <v>0</v>
      </c>
      <c r="F70" s="7" t="n">
        <v>0</v>
      </c>
      <c r="G70" s="7" t="n">
        <v>161</v>
      </c>
    </row>
    <row r="71" spans="1:7">
      <c r="A71" s="4" t="s">
        <v>428</v>
      </c>
      <c r="B71" s="5" t="n">
        <v>241</v>
      </c>
    </row>
    <row r="72" spans="1:7">
      <c r="A72" s="4" t="s">
        <v>429</v>
      </c>
    </row>
    <row r="73" spans="1:7">
      <c r="A73" s="3" t="s">
        <v>252</v>
      </c>
    </row>
    <row r="74" spans="1:7">
      <c r="A74" s="4" t="s">
        <v>428</v>
      </c>
      <c r="B74" s="5" t="n">
        <v>255</v>
      </c>
    </row>
    <row r="75" spans="1:7">
      <c r="A75" s="4" t="s">
        <v>430</v>
      </c>
    </row>
    <row r="76" spans="1:7">
      <c r="A76" s="3" t="s">
        <v>252</v>
      </c>
    </row>
    <row r="77" spans="1:7">
      <c r="A77" s="4" t="s">
        <v>393</v>
      </c>
      <c r="B77" s="7" t="n">
        <v>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2</v>
      </c>
      <c r="D1" s="2" t="s">
        <v>67</v>
      </c>
      <c r="E1" s="2" t="s">
        <v>2</v>
      </c>
      <c r="F1" s="2" t="s">
        <v>67</v>
      </c>
      <c r="G1" s="2" t="s">
        <v>25</v>
      </c>
    </row>
    <row r="2" spans="1:7">
      <c r="A2" s="3" t="s">
        <v>252</v>
      </c>
    </row>
    <row r="3" spans="1:7">
      <c r="A3" s="4" t="s">
        <v>433</v>
      </c>
      <c r="G3" s="7" t="n">
        <v>159</v>
      </c>
    </row>
    <row r="4" spans="1:7">
      <c r="A4" s="4" t="s">
        <v>434</v>
      </c>
      <c r="C4" s="7" t="n">
        <v>20</v>
      </c>
      <c r="D4" s="7" t="n">
        <v>0</v>
      </c>
      <c r="E4" s="7" t="n">
        <v>20</v>
      </c>
      <c r="F4" s="7" t="n">
        <v>0</v>
      </c>
    </row>
    <row r="5" spans="1:7">
      <c r="A5" s="4" t="s">
        <v>50</v>
      </c>
      <c r="C5" s="5" t="n">
        <v>886</v>
      </c>
      <c r="E5" s="5" t="n">
        <v>886</v>
      </c>
      <c r="G5" s="7" t="n">
        <v>0</v>
      </c>
    </row>
    <row r="6" spans="1:7">
      <c r="A6" s="4" t="s">
        <v>171</v>
      </c>
    </row>
    <row r="7" spans="1:7">
      <c r="A7" s="3" t="s">
        <v>252</v>
      </c>
    </row>
    <row r="8" spans="1:7">
      <c r="A8" s="4" t="s">
        <v>433</v>
      </c>
      <c r="B8" s="7" t="n">
        <v>159</v>
      </c>
    </row>
    <row r="9" spans="1:7">
      <c r="A9" s="4" t="s">
        <v>434</v>
      </c>
      <c r="C9" s="5" t="n">
        <v>20</v>
      </c>
      <c r="E9" s="5" t="n">
        <v>20</v>
      </c>
    </row>
    <row r="10" spans="1:7">
      <c r="A10" s="4" t="s">
        <v>435</v>
      </c>
      <c r="B10" s="5" t="n">
        <v>179</v>
      </c>
    </row>
    <row r="11" spans="1:7">
      <c r="A11" s="4" t="s">
        <v>436</v>
      </c>
      <c r="B11" s="5" t="n">
        <v>1130</v>
      </c>
    </row>
    <row r="12" spans="1:7">
      <c r="A12" s="4" t="s">
        <v>437</v>
      </c>
      <c r="B12" s="5" t="n">
        <v>1284</v>
      </c>
    </row>
    <row r="13" spans="1:7">
      <c r="A13" s="4" t="s">
        <v>438</v>
      </c>
      <c r="B13" s="5" t="n">
        <v>187</v>
      </c>
    </row>
    <row r="14" spans="1:7">
      <c r="A14" s="4" t="s">
        <v>439</v>
      </c>
      <c r="B14" s="5" t="n">
        <v>3666</v>
      </c>
    </row>
    <row r="15" spans="1:7">
      <c r="A15" s="4" t="s">
        <v>440</v>
      </c>
      <c r="B15" s="5" t="n">
        <v>43</v>
      </c>
    </row>
    <row r="16" spans="1:7">
      <c r="A16" s="4" t="s">
        <v>441</v>
      </c>
    </row>
    <row r="17" spans="1:7">
      <c r="A17" s="3" t="s">
        <v>252</v>
      </c>
    </row>
    <row r="18" spans="1:7">
      <c r="A18" s="4" t="s">
        <v>436</v>
      </c>
      <c r="B18" s="5" t="n">
        <v>1077</v>
      </c>
    </row>
    <row r="19" spans="1:7">
      <c r="A19" s="4" t="s">
        <v>442</v>
      </c>
    </row>
    <row r="20" spans="1:7">
      <c r="A20" s="3" t="s">
        <v>252</v>
      </c>
    </row>
    <row r="21" spans="1:7">
      <c r="A21" s="4" t="s">
        <v>437</v>
      </c>
      <c r="B21" s="5" t="n">
        <v>1044</v>
      </c>
    </row>
    <row r="22" spans="1:7">
      <c r="A22" s="4" t="s">
        <v>443</v>
      </c>
    </row>
    <row r="23" spans="1:7">
      <c r="A23" s="3" t="s">
        <v>252</v>
      </c>
    </row>
    <row r="24" spans="1:7">
      <c r="A24" s="4" t="s">
        <v>436</v>
      </c>
      <c r="B24" s="5" t="n">
        <v>53</v>
      </c>
    </row>
    <row r="25" spans="1:7">
      <c r="A25" s="4" t="s">
        <v>444</v>
      </c>
    </row>
    <row r="26" spans="1:7">
      <c r="A26" s="3" t="s">
        <v>252</v>
      </c>
    </row>
    <row r="27" spans="1:7">
      <c r="A27" s="4" t="s">
        <v>437</v>
      </c>
      <c r="B27" s="5" t="n">
        <v>118</v>
      </c>
    </row>
    <row r="28" spans="1:7">
      <c r="A28" s="4" t="s">
        <v>445</v>
      </c>
    </row>
    <row r="29" spans="1:7">
      <c r="A29" s="3" t="s">
        <v>252</v>
      </c>
    </row>
    <row r="30" spans="1:7">
      <c r="A30" s="4" t="s">
        <v>437</v>
      </c>
      <c r="B30" s="5" t="n">
        <v>122</v>
      </c>
    </row>
    <row r="31" spans="1:7">
      <c r="A31" s="4" t="s">
        <v>423</v>
      </c>
    </row>
    <row r="32" spans="1:7">
      <c r="A32" s="3" t="s">
        <v>252</v>
      </c>
    </row>
    <row r="33" spans="1:7">
      <c r="A33" s="4" t="s">
        <v>50</v>
      </c>
      <c r="B33" s="7" t="n">
        <v>886</v>
      </c>
      <c r="C33" s="7" t="n">
        <v>886</v>
      </c>
      <c r="E33" s="7" t="n">
        <v>8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446</v>
      </c>
      <c r="B1" s="2" t="s">
        <v>432</v>
      </c>
    </row>
    <row r="2" spans="1:2">
      <c r="A2" s="3" t="s">
        <v>447</v>
      </c>
    </row>
    <row r="3" spans="1:2">
      <c r="A3" s="4" t="s">
        <v>448</v>
      </c>
      <c r="B3" s="4" t="s">
        <v>449</v>
      </c>
    </row>
    <row r="4" spans="1:2">
      <c r="A4" s="4" t="s">
        <v>450</v>
      </c>
      <c r="B4" s="4" t="s">
        <v>451</v>
      </c>
    </row>
    <row r="5" spans="1:2">
      <c r="A5" s="4" t="s">
        <v>452</v>
      </c>
    </row>
    <row r="6" spans="1:2">
      <c r="A6" s="3" t="s">
        <v>447</v>
      </c>
    </row>
    <row r="7" spans="1:2">
      <c r="A7" s="4" t="s">
        <v>453</v>
      </c>
      <c r="B7" s="4" t="s">
        <v>451</v>
      </c>
    </row>
    <row r="8" spans="1:2">
      <c r="A8" s="4" t="s">
        <v>454</v>
      </c>
      <c r="B8" s="4" t="s">
        <v>455</v>
      </c>
    </row>
    <row r="9" spans="1:2">
      <c r="A9" s="4" t="s">
        <v>456</v>
      </c>
    </row>
    <row r="10" spans="1:2">
      <c r="A10" s="3" t="s">
        <v>447</v>
      </c>
    </row>
    <row r="11" spans="1:2">
      <c r="A11" s="4" t="s">
        <v>453</v>
      </c>
      <c r="B11" s="4" t="s">
        <v>457</v>
      </c>
    </row>
    <row r="12" spans="1:2">
      <c r="A12" s="4" t="s">
        <v>454</v>
      </c>
      <c r="B12"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6</v>
      </c>
      <c r="D1" s="2" t="s">
        <v>1</v>
      </c>
    </row>
    <row r="2" spans="1:5">
      <c r="B2" s="2" t="s">
        <v>2</v>
      </c>
      <c r="C2" s="2" t="s">
        <v>67</v>
      </c>
      <c r="D2" s="2" t="s">
        <v>2</v>
      </c>
      <c r="E2" s="2" t="s">
        <v>67</v>
      </c>
    </row>
    <row r="3" spans="1:5">
      <c r="A3" s="3" t="s">
        <v>103</v>
      </c>
    </row>
    <row r="4" spans="1:5">
      <c r="A4" s="4" t="s">
        <v>90</v>
      </c>
      <c r="B4" s="7" t="n">
        <v>-31</v>
      </c>
      <c r="C4" s="7" t="n">
        <v>33</v>
      </c>
      <c r="D4" s="7" t="n">
        <v>-47</v>
      </c>
      <c r="E4" s="7" t="n">
        <v>31</v>
      </c>
    </row>
    <row r="5" spans="1:5">
      <c r="A5" s="4" t="s">
        <v>104</v>
      </c>
      <c r="B5" s="5" t="n">
        <v>-2</v>
      </c>
      <c r="C5" s="5" t="n">
        <v>-1</v>
      </c>
      <c r="D5" s="5" t="n">
        <v>-8</v>
      </c>
      <c r="E5" s="5" t="n">
        <v>1</v>
      </c>
    </row>
    <row r="6" spans="1:5">
      <c r="A6" s="4" t="s">
        <v>105</v>
      </c>
      <c r="B6" s="5" t="n">
        <v>32</v>
      </c>
      <c r="C6" s="5" t="n">
        <v>-16</v>
      </c>
      <c r="D6" s="5" t="n">
        <v>55</v>
      </c>
      <c r="E6" s="5" t="n">
        <v>-4</v>
      </c>
    </row>
    <row r="7" spans="1:5">
      <c r="A7" s="4" t="s">
        <v>106</v>
      </c>
      <c r="B7" s="5" t="n">
        <v>-20</v>
      </c>
      <c r="C7" s="5" t="n">
        <v>0</v>
      </c>
      <c r="D7" s="5" t="n">
        <v>-20</v>
      </c>
      <c r="E7" s="5" t="n">
        <v>0</v>
      </c>
    </row>
    <row r="8" spans="1:5">
      <c r="A8" s="4" t="s">
        <v>107</v>
      </c>
      <c r="B8" s="5" t="n">
        <v>-2</v>
      </c>
      <c r="C8" s="5" t="n">
        <v>-1</v>
      </c>
      <c r="D8" s="5" t="n">
        <v>-5</v>
      </c>
      <c r="E8" s="5" t="n">
        <v>2</v>
      </c>
    </row>
    <row r="9" spans="1:5">
      <c r="A9" s="4" t="s">
        <v>108</v>
      </c>
      <c r="B9" s="5" t="n">
        <v>-23</v>
      </c>
      <c r="C9" s="5" t="n">
        <v>15</v>
      </c>
      <c r="D9" s="5" t="n">
        <v>-25</v>
      </c>
      <c r="E9" s="5" t="n">
        <v>30</v>
      </c>
    </row>
    <row r="10" spans="1:5">
      <c r="A10" s="4" t="s">
        <v>109</v>
      </c>
      <c r="B10" s="5" t="n">
        <v>0</v>
      </c>
      <c r="C10" s="5" t="n">
        <v>8</v>
      </c>
      <c r="D10" s="5" t="n">
        <v>0</v>
      </c>
      <c r="E10" s="5" t="n">
        <v>8</v>
      </c>
    </row>
    <row r="11" spans="1:5">
      <c r="A11" s="4" t="s">
        <v>110</v>
      </c>
      <c r="B11" s="7" t="n">
        <v>-23</v>
      </c>
      <c r="C11" s="7" t="n">
        <v>23</v>
      </c>
      <c r="D11" s="7" t="n">
        <v>-25</v>
      </c>
      <c r="E11" s="7" t="n">
        <v>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32</v>
      </c>
      <c r="D1" s="2" t="s">
        <v>25</v>
      </c>
    </row>
    <row r="2" spans="1:4">
      <c r="A2" s="3" t="s">
        <v>252</v>
      </c>
    </row>
    <row r="3" spans="1:4">
      <c r="A3" s="4" t="s">
        <v>37</v>
      </c>
      <c r="B3" s="7" t="n">
        <v>2734</v>
      </c>
      <c r="D3" s="7" t="n">
        <v>535</v>
      </c>
    </row>
    <row r="4" spans="1:4">
      <c r="A4" s="4" t="s">
        <v>171</v>
      </c>
    </row>
    <row r="5" spans="1:4">
      <c r="A5" s="3" t="s">
        <v>252</v>
      </c>
    </row>
    <row r="6" spans="1:4">
      <c r="A6" s="4" t="s">
        <v>27</v>
      </c>
      <c r="C6" s="7" t="n">
        <v>73</v>
      </c>
    </row>
    <row r="7" spans="1:4">
      <c r="A7" s="4" t="s">
        <v>460</v>
      </c>
      <c r="C7" s="5" t="n">
        <v>257</v>
      </c>
    </row>
    <row r="8" spans="1:4">
      <c r="A8" s="4" t="s">
        <v>461</v>
      </c>
      <c r="C8" s="5" t="n">
        <v>843</v>
      </c>
    </row>
    <row r="9" spans="1:4">
      <c r="A9" s="4" t="s">
        <v>462</v>
      </c>
      <c r="C9" s="5" t="n">
        <v>121</v>
      </c>
    </row>
    <row r="10" spans="1:4">
      <c r="A10" s="4" t="s">
        <v>35</v>
      </c>
      <c r="C10" s="5" t="n">
        <v>12</v>
      </c>
    </row>
    <row r="11" spans="1:4">
      <c r="A11" s="4" t="s">
        <v>36</v>
      </c>
      <c r="C11" s="5" t="n">
        <v>2021</v>
      </c>
    </row>
    <row r="12" spans="1:4">
      <c r="A12" s="4" t="s">
        <v>38</v>
      </c>
      <c r="C12" s="5" t="n">
        <v>128</v>
      </c>
    </row>
    <row r="13" spans="1:4">
      <c r="A13" s="4" t="s">
        <v>42</v>
      </c>
      <c r="C13" s="5" t="n">
        <v>-114</v>
      </c>
    </row>
    <row r="14" spans="1:4">
      <c r="A14" s="4" t="s">
        <v>463</v>
      </c>
      <c r="C14" s="5" t="n">
        <v>-1016</v>
      </c>
    </row>
    <row r="15" spans="1:4">
      <c r="A15" s="4" t="s">
        <v>51</v>
      </c>
      <c r="C15" s="5" t="n">
        <v>-701</v>
      </c>
    </row>
    <row r="16" spans="1:4">
      <c r="A16" s="4" t="s">
        <v>49</v>
      </c>
      <c r="C16" s="5" t="n">
        <v>-157</v>
      </c>
    </row>
    <row r="17" spans="1:4">
      <c r="A17" s="4" t="s">
        <v>464</v>
      </c>
      <c r="C17" s="5" t="n">
        <v>1467</v>
      </c>
    </row>
    <row r="18" spans="1:4">
      <c r="A18" s="4" t="s">
        <v>37</v>
      </c>
      <c r="C18" s="5" t="n">
        <v>2199</v>
      </c>
    </row>
    <row r="19" spans="1:4">
      <c r="A19" s="4" t="s">
        <v>465</v>
      </c>
      <c r="C19" s="7" t="n">
        <v>3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7</v>
      </c>
    </row>
    <row r="3" spans="1:3">
      <c r="A3" s="4" t="s">
        <v>171</v>
      </c>
    </row>
    <row r="4" spans="1:3">
      <c r="A4" s="3" t="s">
        <v>252</v>
      </c>
    </row>
    <row r="5" spans="1:3">
      <c r="A5" s="4" t="s">
        <v>69</v>
      </c>
      <c r="B5" s="7" t="n">
        <v>3063</v>
      </c>
      <c r="C5" s="7" t="n">
        <v>2806</v>
      </c>
    </row>
    <row r="6" spans="1:3">
      <c r="A6" s="4" t="s">
        <v>467</v>
      </c>
      <c r="B6" s="7" t="n">
        <v>119</v>
      </c>
      <c r="C6" s="7" t="n">
        <v>134</v>
      </c>
    </row>
    <row r="7" spans="1:3">
      <c r="A7" s="4" t="s">
        <v>468</v>
      </c>
      <c r="B7" s="8" t="n">
        <v>0.61</v>
      </c>
      <c r="C7" s="8" t="n">
        <v>0.68</v>
      </c>
    </row>
    <row r="8" spans="1:3">
      <c r="A8" s="4" t="s">
        <v>469</v>
      </c>
      <c r="B8" s="8" t="n">
        <v>0.6</v>
      </c>
      <c r="C8" s="8" t="n">
        <v>0.63</v>
      </c>
    </row>
    <row r="9" spans="1:3">
      <c r="A9" s="4" t="s">
        <v>173</v>
      </c>
    </row>
    <row r="10" spans="1:3">
      <c r="A10" s="3" t="s">
        <v>252</v>
      </c>
    </row>
    <row r="11" spans="1:3">
      <c r="A11" s="4" t="s">
        <v>69</v>
      </c>
      <c r="C11" s="7" t="n">
        <v>1662</v>
      </c>
    </row>
    <row r="12" spans="1:3">
      <c r="A12" s="4" t="s">
        <v>467</v>
      </c>
      <c r="C12" s="7" t="n">
        <v>46</v>
      </c>
    </row>
    <row r="13" spans="1:3">
      <c r="A13" s="4" t="s">
        <v>468</v>
      </c>
      <c r="C13" s="8" t="n">
        <v>0.31</v>
      </c>
    </row>
    <row r="14" spans="1:3">
      <c r="A14" s="4" t="s">
        <v>469</v>
      </c>
      <c r="C14" s="8"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6</v>
      </c>
      <c r="D1" s="2" t="s">
        <v>1</v>
      </c>
    </row>
    <row r="2" spans="1:5">
      <c r="B2" s="2" t="s">
        <v>2</v>
      </c>
      <c r="C2" s="2" t="s">
        <v>67</v>
      </c>
      <c r="D2" s="2" t="s">
        <v>2</v>
      </c>
      <c r="E2" s="2" t="s">
        <v>67</v>
      </c>
    </row>
    <row r="3" spans="1:5">
      <c r="A3" s="3" t="s">
        <v>181</v>
      </c>
    </row>
    <row r="4" spans="1:5">
      <c r="A4" s="4" t="s">
        <v>471</v>
      </c>
      <c r="D4" s="4" t="s">
        <v>472</v>
      </c>
    </row>
    <row r="5" spans="1:5">
      <c r="A5" s="4" t="s">
        <v>473</v>
      </c>
      <c r="D5" s="4" t="s">
        <v>474</v>
      </c>
    </row>
    <row r="6" spans="1:5">
      <c r="A6" s="4" t="s">
        <v>475</v>
      </c>
      <c r="B6" s="7" t="n">
        <v>2</v>
      </c>
      <c r="C6" s="7" t="n">
        <v>3</v>
      </c>
      <c r="D6" s="7" t="n">
        <v>7</v>
      </c>
      <c r="E6"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2052</v>
      </c>
      <c r="C3" s="7" t="n">
        <v>1458</v>
      </c>
    </row>
    <row r="4" spans="1:3">
      <c r="A4" s="4" t="s">
        <v>479</v>
      </c>
      <c r="B4" s="5" t="n">
        <v>-236</v>
      </c>
      <c r="C4" s="5" t="n">
        <v>0</v>
      </c>
    </row>
    <row r="5" spans="1:3">
      <c r="A5" s="4" t="s">
        <v>480</v>
      </c>
      <c r="B5" s="5" t="n">
        <v>1816</v>
      </c>
      <c r="C5" s="5" t="n">
        <v>1458</v>
      </c>
    </row>
    <row r="6" spans="1:3">
      <c r="A6" s="4" t="s">
        <v>481</v>
      </c>
    </row>
    <row r="7" spans="1:3">
      <c r="A7" s="3" t="s">
        <v>477</v>
      </c>
    </row>
    <row r="8" spans="1:3">
      <c r="A8" s="4" t="s">
        <v>482</v>
      </c>
      <c r="B8" s="5" t="n">
        <v>576</v>
      </c>
      <c r="C8" s="5" t="n">
        <v>584</v>
      </c>
    </row>
    <row r="9" spans="1:3">
      <c r="A9" s="4" t="s">
        <v>483</v>
      </c>
      <c r="B9" s="5" t="n">
        <v>3</v>
      </c>
      <c r="C9" s="5" t="n">
        <v>4</v>
      </c>
    </row>
    <row r="10" spans="1:3">
      <c r="A10" s="4" t="s">
        <v>484</v>
      </c>
      <c r="B10" s="5" t="n">
        <v>35</v>
      </c>
      <c r="C10" s="5" t="n">
        <v>34</v>
      </c>
    </row>
    <row r="11" spans="1:3">
      <c r="A11" s="4" t="s">
        <v>485</v>
      </c>
      <c r="B11" s="5" t="n">
        <v>279</v>
      </c>
      <c r="C11" s="5" t="n">
        <v>422</v>
      </c>
    </row>
    <row r="12" spans="1:3">
      <c r="A12" s="4" t="s">
        <v>486</v>
      </c>
      <c r="B12" s="5" t="n">
        <v>38</v>
      </c>
      <c r="C12" s="5" t="n">
        <v>28</v>
      </c>
    </row>
    <row r="13" spans="1:3">
      <c r="A13" s="4" t="s">
        <v>487</v>
      </c>
      <c r="B13" s="5" t="n">
        <v>931</v>
      </c>
      <c r="C13" s="5" t="n">
        <v>1072</v>
      </c>
    </row>
    <row r="14" spans="1:3">
      <c r="A14" s="4" t="s">
        <v>488</v>
      </c>
    </row>
    <row r="15" spans="1:3">
      <c r="A15" s="3" t="s">
        <v>477</v>
      </c>
    </row>
    <row r="16" spans="1:3">
      <c r="A16" s="4" t="s">
        <v>482</v>
      </c>
      <c r="B16" s="5" t="n">
        <v>210</v>
      </c>
      <c r="C16" s="5" t="n">
        <v>189</v>
      </c>
    </row>
    <row r="17" spans="1:3">
      <c r="A17" s="4" t="s">
        <v>485</v>
      </c>
      <c r="B17" s="5" t="n">
        <v>119</v>
      </c>
      <c r="C17" s="5" t="n">
        <v>191</v>
      </c>
    </row>
    <row r="18" spans="1:3">
      <c r="A18" s="4" t="s">
        <v>486</v>
      </c>
      <c r="B18" s="5" t="n">
        <v>7</v>
      </c>
      <c r="C18" s="5" t="n">
        <v>6</v>
      </c>
    </row>
    <row r="19" spans="1:3">
      <c r="A19" s="4" t="s">
        <v>487</v>
      </c>
      <c r="B19" s="5" t="n">
        <v>336</v>
      </c>
      <c r="C19" s="5" t="n">
        <v>386</v>
      </c>
    </row>
    <row r="20" spans="1:3">
      <c r="A20" s="4" t="s">
        <v>489</v>
      </c>
    </row>
    <row r="21" spans="1:3">
      <c r="A21" s="3" t="s">
        <v>477</v>
      </c>
    </row>
    <row r="22" spans="1:3">
      <c r="A22" s="4" t="s">
        <v>478</v>
      </c>
      <c r="B22" s="5" t="n">
        <v>785</v>
      </c>
      <c r="C22" s="5" t="n">
        <v>0</v>
      </c>
    </row>
    <row r="23" spans="1:3">
      <c r="A23" s="4" t="s">
        <v>490</v>
      </c>
    </row>
    <row r="24" spans="1:3">
      <c r="A24" s="3" t="s">
        <v>477</v>
      </c>
    </row>
    <row r="25" spans="1:3">
      <c r="A25" s="4" t="s">
        <v>491</v>
      </c>
      <c r="B25" s="5" t="n">
        <v>503</v>
      </c>
      <c r="C25" s="5" t="n">
        <v>0</v>
      </c>
    </row>
    <row r="26" spans="1:3">
      <c r="A26" s="4" t="s">
        <v>492</v>
      </c>
    </row>
    <row r="27" spans="1:3">
      <c r="A27" s="3" t="s">
        <v>477</v>
      </c>
    </row>
    <row r="28" spans="1:3">
      <c r="A28" s="4" t="s">
        <v>482</v>
      </c>
      <c r="B28" s="5" t="n">
        <v>107</v>
      </c>
      <c r="C28" s="5" t="n">
        <v>0</v>
      </c>
    </row>
    <row r="29" spans="1:3">
      <c r="A29" s="4" t="s">
        <v>485</v>
      </c>
      <c r="B29" s="5" t="n">
        <v>168</v>
      </c>
      <c r="C29" s="5" t="n">
        <v>0</v>
      </c>
    </row>
    <row r="30" spans="1:3">
      <c r="A30" s="4" t="s">
        <v>486</v>
      </c>
      <c r="B30" s="7" t="n">
        <v>7</v>
      </c>
      <c r="C3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183</v>
      </c>
    </row>
    <row r="3" spans="1:3">
      <c r="A3" s="4" t="s">
        <v>494</v>
      </c>
      <c r="B3" s="7" t="n">
        <v>314</v>
      </c>
      <c r="C3" s="7" t="n">
        <v>297</v>
      </c>
    </row>
    <row r="4" spans="1:3">
      <c r="A4" s="4" t="s">
        <v>495</v>
      </c>
      <c r="B4" s="5" t="n">
        <v>0</v>
      </c>
      <c r="C4" s="5" t="n">
        <v>124</v>
      </c>
    </row>
    <row r="5" spans="1:3">
      <c r="A5" s="4" t="s">
        <v>496</v>
      </c>
      <c r="B5" s="5" t="n">
        <v>43</v>
      </c>
      <c r="C5" s="5" t="n">
        <v>43</v>
      </c>
    </row>
    <row r="6" spans="1:3">
      <c r="A6" s="4" t="s">
        <v>35</v>
      </c>
      <c r="B6" s="7" t="n">
        <v>357</v>
      </c>
      <c r="C6" s="7" t="n">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25</v>
      </c>
      <c r="D1" s="2" t="s">
        <v>67</v>
      </c>
    </row>
    <row r="2" spans="1:4">
      <c r="A2" s="3" t="s">
        <v>268</v>
      </c>
    </row>
    <row r="3" spans="1:4">
      <c r="A3" s="4" t="s">
        <v>494</v>
      </c>
      <c r="B3" s="7" t="n">
        <v>314</v>
      </c>
      <c r="C3" s="7" t="n">
        <v>297</v>
      </c>
    </row>
    <row r="4" spans="1:4">
      <c r="A4" s="4" t="s">
        <v>276</v>
      </c>
    </row>
    <row r="5" spans="1:4">
      <c r="A5" s="3" t="s">
        <v>268</v>
      </c>
    </row>
    <row r="6" spans="1:4">
      <c r="A6" s="4" t="s">
        <v>498</v>
      </c>
      <c r="B6" s="4" t="s">
        <v>499</v>
      </c>
      <c r="D6" s="4" t="s">
        <v>499</v>
      </c>
    </row>
    <row r="7" spans="1:4">
      <c r="A7" s="4" t="s">
        <v>494</v>
      </c>
      <c r="B7" s="7" t="n">
        <v>179</v>
      </c>
      <c r="C7" s="5" t="n">
        <v>172</v>
      </c>
    </row>
    <row r="8" spans="1:4">
      <c r="A8" s="4" t="s">
        <v>500</v>
      </c>
    </row>
    <row r="9" spans="1:4">
      <c r="A9" s="3" t="s">
        <v>268</v>
      </c>
    </row>
    <row r="10" spans="1:4">
      <c r="A10" s="4" t="s">
        <v>498</v>
      </c>
      <c r="B10" s="4" t="s">
        <v>501</v>
      </c>
    </row>
    <row r="11" spans="1:4">
      <c r="A11" s="4" t="s">
        <v>494</v>
      </c>
      <c r="B11" s="7" t="n">
        <v>94</v>
      </c>
      <c r="C11" s="5" t="n">
        <v>99</v>
      </c>
    </row>
    <row r="12" spans="1:4">
      <c r="A12" s="4" t="s">
        <v>502</v>
      </c>
    </row>
    <row r="13" spans="1:4">
      <c r="A13" s="3" t="s">
        <v>268</v>
      </c>
    </row>
    <row r="14" spans="1:4">
      <c r="A14" s="4" t="s">
        <v>494</v>
      </c>
      <c r="B14" s="7" t="n">
        <v>41</v>
      </c>
      <c r="C14"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6</v>
      </c>
      <c r="D1" s="2" t="s">
        <v>1</v>
      </c>
    </row>
    <row r="2" spans="1:5">
      <c r="B2" s="2" t="s">
        <v>2</v>
      </c>
      <c r="C2" s="2" t="s">
        <v>67</v>
      </c>
      <c r="D2" s="2" t="s">
        <v>2</v>
      </c>
      <c r="E2" s="2" t="s">
        <v>67</v>
      </c>
    </row>
    <row r="3" spans="1:5">
      <c r="A3" s="3" t="s">
        <v>268</v>
      </c>
    </row>
    <row r="4" spans="1:5">
      <c r="A4" s="4" t="s">
        <v>87</v>
      </c>
      <c r="B4" s="7" t="n">
        <v>-2</v>
      </c>
      <c r="C4" s="7" t="n">
        <v>11</v>
      </c>
      <c r="D4" s="7" t="n">
        <v>11</v>
      </c>
      <c r="E4" s="7" t="n">
        <v>29</v>
      </c>
    </row>
    <row r="5" spans="1:5">
      <c r="A5" s="4" t="s">
        <v>276</v>
      </c>
    </row>
    <row r="6" spans="1:5">
      <c r="A6" s="3" t="s">
        <v>268</v>
      </c>
    </row>
    <row r="7" spans="1:5">
      <c r="A7" s="4" t="s">
        <v>87</v>
      </c>
      <c r="B7" s="5" t="n">
        <v>5</v>
      </c>
      <c r="C7" s="5" t="n">
        <v>13</v>
      </c>
      <c r="D7" s="5" t="n">
        <v>21</v>
      </c>
      <c r="E7" s="5" t="n">
        <v>34</v>
      </c>
    </row>
    <row r="8" spans="1:5">
      <c r="A8" s="4" t="s">
        <v>500</v>
      </c>
    </row>
    <row r="9" spans="1:5">
      <c r="A9" s="3" t="s">
        <v>268</v>
      </c>
    </row>
    <row r="10" spans="1:5">
      <c r="A10" s="4" t="s">
        <v>87</v>
      </c>
      <c r="B10" s="5" t="n">
        <v>-3</v>
      </c>
      <c r="C10" s="5" t="n">
        <v>0</v>
      </c>
      <c r="D10" s="5" t="n">
        <v>-5</v>
      </c>
      <c r="E10" s="5" t="n">
        <v>1</v>
      </c>
    </row>
    <row r="11" spans="1:5">
      <c r="A11" s="4" t="s">
        <v>502</v>
      </c>
    </row>
    <row r="12" spans="1:5">
      <c r="A12" s="3" t="s">
        <v>268</v>
      </c>
    </row>
    <row r="13" spans="1:5">
      <c r="A13" s="4" t="s">
        <v>87</v>
      </c>
      <c r="B13" s="7" t="n">
        <v>-4</v>
      </c>
      <c r="C13" s="7" t="n">
        <v>-2</v>
      </c>
      <c r="D13" s="7" t="n">
        <v>-5</v>
      </c>
      <c r="E13" s="7" t="n">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 customWidth="1" max="10" min="10" width="17"/>
  </cols>
  <sheetData>
    <row r="1" spans="1:10">
      <c r="A1" s="1" t="s">
        <v>504</v>
      </c>
      <c r="B1" s="2" t="s">
        <v>66</v>
      </c>
      <c r="D1" s="2" t="s">
        <v>1</v>
      </c>
      <c r="F1" s="2" t="s">
        <v>505</v>
      </c>
      <c r="H1" s="2" t="s">
        <v>506</v>
      </c>
      <c r="I1" s="2" t="s">
        <v>507</v>
      </c>
      <c r="J1" s="2" t="s">
        <v>508</v>
      </c>
    </row>
    <row r="2" spans="1:10">
      <c r="B2" s="2" t="s">
        <v>2</v>
      </c>
      <c r="C2" s="2" t="s">
        <v>67</v>
      </c>
      <c r="D2" s="2" t="s">
        <v>2</v>
      </c>
      <c r="E2" s="2" t="s">
        <v>67</v>
      </c>
      <c r="F2" s="2" t="s">
        <v>25</v>
      </c>
      <c r="G2" s="2" t="s">
        <v>509</v>
      </c>
      <c r="H2" s="2" t="s">
        <v>510</v>
      </c>
      <c r="I2" s="2" t="s">
        <v>2</v>
      </c>
      <c r="J2" s="2" t="s">
        <v>2</v>
      </c>
    </row>
    <row r="3" spans="1:10">
      <c r="A3" s="3" t="s">
        <v>268</v>
      </c>
    </row>
    <row r="4" spans="1:10">
      <c r="A4" s="4" t="s">
        <v>511</v>
      </c>
      <c r="D4" s="7" t="n">
        <v>13</v>
      </c>
      <c r="E4" s="7" t="n">
        <v>4</v>
      </c>
    </row>
    <row r="5" spans="1:10">
      <c r="A5" s="4" t="s">
        <v>276</v>
      </c>
    </row>
    <row r="6" spans="1:10">
      <c r="A6" s="3" t="s">
        <v>268</v>
      </c>
    </row>
    <row r="7" spans="1:10">
      <c r="A7" s="4" t="s">
        <v>511</v>
      </c>
      <c r="H7" s="7" t="n">
        <v>80</v>
      </c>
      <c r="I7" s="7" t="n">
        <v>0</v>
      </c>
    </row>
    <row r="8" spans="1:10">
      <c r="A8" s="4" t="s">
        <v>512</v>
      </c>
      <c r="B8" s="7" t="n">
        <v>14</v>
      </c>
      <c r="C8" s="7" t="n">
        <v>0</v>
      </c>
      <c r="D8" s="7" t="n">
        <v>14</v>
      </c>
      <c r="E8" s="7" t="n">
        <v>0</v>
      </c>
      <c r="J8" s="7" t="n">
        <v>42</v>
      </c>
    </row>
    <row r="9" spans="1:10">
      <c r="A9" s="4" t="s">
        <v>498</v>
      </c>
      <c r="B9" s="4" t="s">
        <v>499</v>
      </c>
      <c r="C9" s="4" t="s">
        <v>499</v>
      </c>
      <c r="D9" s="4" t="s">
        <v>499</v>
      </c>
      <c r="E9" s="4" t="s">
        <v>499</v>
      </c>
      <c r="I9" s="4" t="s">
        <v>499</v>
      </c>
      <c r="J9" s="4" t="s">
        <v>499</v>
      </c>
    </row>
    <row r="10" spans="1:10">
      <c r="A10" s="4" t="s">
        <v>500</v>
      </c>
    </row>
    <row r="11" spans="1:10">
      <c r="A11" s="3" t="s">
        <v>268</v>
      </c>
    </row>
    <row r="12" spans="1:10">
      <c r="A12" s="4" t="s">
        <v>511</v>
      </c>
      <c r="B12" s="7" t="n">
        <v>0</v>
      </c>
      <c r="C12" s="7" t="n">
        <v>0</v>
      </c>
      <c r="D12" s="7" t="n">
        <v>0</v>
      </c>
      <c r="E12" s="7" t="n">
        <v>1</v>
      </c>
    </row>
    <row r="13" spans="1:10">
      <c r="A13" s="4" t="s">
        <v>513</v>
      </c>
      <c r="B13" s="4" t="s">
        <v>514</v>
      </c>
      <c r="D13" s="4" t="s">
        <v>514</v>
      </c>
      <c r="I13" s="4" t="s">
        <v>514</v>
      </c>
      <c r="J13" s="4" t="s">
        <v>514</v>
      </c>
    </row>
    <row r="14" spans="1:10">
      <c r="A14" s="4" t="s">
        <v>515</v>
      </c>
      <c r="D14" s="4" t="s">
        <v>516</v>
      </c>
    </row>
    <row r="15" spans="1:10">
      <c r="A15" s="4" t="s">
        <v>498</v>
      </c>
      <c r="B15" s="4" t="s">
        <v>501</v>
      </c>
      <c r="D15" s="4" t="s">
        <v>501</v>
      </c>
      <c r="I15" s="4" t="s">
        <v>501</v>
      </c>
      <c r="J15" s="4" t="s">
        <v>501</v>
      </c>
    </row>
    <row r="16" spans="1:10">
      <c r="A16" s="4" t="s">
        <v>517</v>
      </c>
    </row>
    <row r="17" spans="1:10">
      <c r="A17" s="3" t="s">
        <v>268</v>
      </c>
    </row>
    <row r="18" spans="1:10">
      <c r="A18" s="4" t="s">
        <v>518</v>
      </c>
      <c r="B18" s="4" t="s">
        <v>519</v>
      </c>
      <c r="D18" s="4" t="s">
        <v>519</v>
      </c>
      <c r="I18" s="4" t="s">
        <v>519</v>
      </c>
      <c r="J18" s="4" t="s">
        <v>519</v>
      </c>
    </row>
    <row r="19" spans="1:10">
      <c r="A19" s="4" t="s">
        <v>520</v>
      </c>
    </row>
    <row r="20" spans="1:10">
      <c r="A20" s="3" t="s">
        <v>268</v>
      </c>
    </row>
    <row r="21" spans="1:10">
      <c r="A21" s="4" t="s">
        <v>498</v>
      </c>
      <c r="B21" s="4" t="s">
        <v>521</v>
      </c>
      <c r="D21" s="4" t="s">
        <v>521</v>
      </c>
      <c r="I21" s="4" t="s">
        <v>521</v>
      </c>
      <c r="J21" s="4" t="s">
        <v>521</v>
      </c>
    </row>
    <row r="22" spans="1:10">
      <c r="A22" s="4" t="s">
        <v>522</v>
      </c>
    </row>
    <row r="23" spans="1:10">
      <c r="A23" s="3" t="s">
        <v>268</v>
      </c>
    </row>
    <row r="24" spans="1:10">
      <c r="A24" s="4" t="s">
        <v>498</v>
      </c>
      <c r="B24" s="4" t="s">
        <v>523</v>
      </c>
      <c r="D24" s="4" t="s">
        <v>523</v>
      </c>
      <c r="I24" s="4" t="s">
        <v>523</v>
      </c>
      <c r="J24" s="4" t="s">
        <v>523</v>
      </c>
    </row>
    <row r="25" spans="1:10">
      <c r="A25" s="4" t="s">
        <v>524</v>
      </c>
    </row>
    <row r="26" spans="1:10">
      <c r="A26" s="3" t="s">
        <v>268</v>
      </c>
    </row>
    <row r="27" spans="1:10">
      <c r="A27" s="4" t="s">
        <v>511</v>
      </c>
      <c r="F27" s="7" t="n">
        <v>8</v>
      </c>
      <c r="G27" s="7" t="n">
        <v>4</v>
      </c>
    </row>
    <row r="28" spans="1:10">
      <c r="A28" s="4" t="s">
        <v>498</v>
      </c>
      <c r="B28" s="4" t="s">
        <v>525</v>
      </c>
      <c r="D28" s="4" t="s">
        <v>525</v>
      </c>
      <c r="I28" s="4" t="s">
        <v>525</v>
      </c>
      <c r="J28" s="4" t="s">
        <v>525</v>
      </c>
    </row>
    <row r="29" spans="1:10">
      <c r="A29" s="4" t="s">
        <v>526</v>
      </c>
    </row>
    <row r="30" spans="1:10">
      <c r="A30" s="3" t="s">
        <v>268</v>
      </c>
    </row>
    <row r="31" spans="1:10">
      <c r="A31" s="4" t="s">
        <v>498</v>
      </c>
      <c r="B31" s="4" t="s">
        <v>527</v>
      </c>
      <c r="D31" s="4" t="s">
        <v>527</v>
      </c>
      <c r="I31" s="4" t="s">
        <v>527</v>
      </c>
      <c r="J31" s="4" t="s">
        <v>527</v>
      </c>
    </row>
    <row r="32" spans="1:10">
      <c r="A32" s="4" t="s">
        <v>528</v>
      </c>
    </row>
    <row r="33" spans="1:10">
      <c r="A33" s="3" t="s">
        <v>268</v>
      </c>
    </row>
    <row r="34" spans="1:10">
      <c r="A34" s="4" t="s">
        <v>529</v>
      </c>
      <c r="D34" s="4" t="s">
        <v>530</v>
      </c>
    </row>
    <row r="35" spans="1:10">
      <c r="A35" s="4" t="s">
        <v>531</v>
      </c>
      <c r="D35" s="4" t="s">
        <v>53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268</v>
      </c>
    </row>
    <row r="3" spans="1:3">
      <c r="A3" s="4" t="s">
        <v>534</v>
      </c>
      <c r="B3" s="7" t="n">
        <v>386</v>
      </c>
      <c r="C3" s="7" t="n">
        <v>356</v>
      </c>
    </row>
    <row r="4" spans="1:3">
      <c r="A4" s="4" t="s">
        <v>535</v>
      </c>
      <c r="B4" s="5" t="n">
        <v>393</v>
      </c>
      <c r="C4" s="5" t="n">
        <v>360</v>
      </c>
    </row>
    <row r="5" spans="1:3">
      <c r="A5" s="4" t="s">
        <v>536</v>
      </c>
      <c r="B5" s="5" t="n">
        <v>113</v>
      </c>
      <c r="C5" s="5" t="n">
        <v>91</v>
      </c>
    </row>
    <row r="6" spans="1:3">
      <c r="A6" s="4" t="s">
        <v>537</v>
      </c>
      <c r="B6" s="7" t="n">
        <v>23</v>
      </c>
      <c r="C6" s="7"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538</v>
      </c>
      <c r="C1" s="2" t="s">
        <v>66</v>
      </c>
      <c r="E1" s="2" t="s">
        <v>1</v>
      </c>
    </row>
    <row r="2" spans="1:6">
      <c r="C2" s="2" t="s">
        <v>2</v>
      </c>
      <c r="D2" s="2" t="s">
        <v>67</v>
      </c>
      <c r="E2" s="2" t="s">
        <v>2</v>
      </c>
      <c r="F2" s="2" t="s">
        <v>67</v>
      </c>
    </row>
    <row r="3" spans="1:6">
      <c r="A3" s="3" t="s">
        <v>539</v>
      </c>
    </row>
    <row r="4" spans="1:6">
      <c r="A4" s="4" t="s">
        <v>540</v>
      </c>
      <c r="C4" s="7" t="n">
        <v>-2</v>
      </c>
      <c r="D4" s="7" t="n">
        <v>11</v>
      </c>
      <c r="E4" s="7" t="n">
        <v>11</v>
      </c>
      <c r="F4" s="7" t="n">
        <v>29</v>
      </c>
    </row>
    <row r="5" spans="1:6">
      <c r="A5" s="4" t="s">
        <v>276</v>
      </c>
    </row>
    <row r="6" spans="1:6">
      <c r="A6" s="3" t="s">
        <v>268</v>
      </c>
    </row>
    <row r="7" spans="1:6">
      <c r="A7" s="4" t="s">
        <v>69</v>
      </c>
      <c r="C7" s="5" t="n">
        <v>101</v>
      </c>
      <c r="D7" s="5" t="n">
        <v>98</v>
      </c>
      <c r="E7" s="5" t="n">
        <v>298</v>
      </c>
      <c r="F7" s="5" t="n">
        <v>315</v>
      </c>
    </row>
    <row r="8" spans="1:6">
      <c r="A8" s="3" t="s">
        <v>70</v>
      </c>
    </row>
    <row r="9" spans="1:6">
      <c r="A9" s="4" t="s">
        <v>541</v>
      </c>
      <c r="C9" s="5" t="n">
        <v>73</v>
      </c>
      <c r="D9" s="5" t="n">
        <v>56</v>
      </c>
      <c r="E9" s="5" t="n">
        <v>194</v>
      </c>
      <c r="F9" s="5" t="n">
        <v>190</v>
      </c>
    </row>
    <row r="10" spans="1:6">
      <c r="A10" s="4" t="s">
        <v>542</v>
      </c>
      <c r="C10" s="5" t="n">
        <v>5</v>
      </c>
      <c r="D10" s="5" t="n">
        <v>6</v>
      </c>
      <c r="E10" s="5" t="n">
        <v>18</v>
      </c>
      <c r="F10" s="5" t="n">
        <v>18</v>
      </c>
    </row>
    <row r="11" spans="1:6">
      <c r="A11" s="4" t="s">
        <v>543</v>
      </c>
      <c r="C11" s="5" t="n">
        <v>23</v>
      </c>
      <c r="D11" s="5" t="n">
        <v>36</v>
      </c>
      <c r="E11" s="5" t="n">
        <v>86</v>
      </c>
      <c r="F11" s="5" t="n">
        <v>107</v>
      </c>
    </row>
    <row r="12" spans="1:6">
      <c r="A12" s="4" t="s">
        <v>544</v>
      </c>
      <c r="C12" s="5" t="n">
        <v>0</v>
      </c>
      <c r="D12" s="5" t="n">
        <v>0</v>
      </c>
      <c r="E12" s="5" t="n">
        <v>0</v>
      </c>
      <c r="F12" s="5" t="n">
        <v>-2</v>
      </c>
    </row>
    <row r="13" spans="1:6">
      <c r="A13" s="3" t="s">
        <v>539</v>
      </c>
    </row>
    <row r="14" spans="1:6">
      <c r="A14" s="4" t="s">
        <v>545</v>
      </c>
      <c r="C14" s="7" t="n">
        <v>23</v>
      </c>
      <c r="D14" s="7" t="n">
        <v>36</v>
      </c>
      <c r="E14" s="7" t="n">
        <v>86</v>
      </c>
      <c r="F14" s="7" t="n">
        <v>105</v>
      </c>
    </row>
    <row r="15" spans="1:6">
      <c r="A15" s="4" t="s">
        <v>546</v>
      </c>
      <c r="C15" s="4" t="s">
        <v>499</v>
      </c>
      <c r="D15" s="4" t="s">
        <v>499</v>
      </c>
      <c r="E15" s="4" t="s">
        <v>499</v>
      </c>
      <c r="F15" s="4" t="s">
        <v>499</v>
      </c>
    </row>
    <row r="16" spans="1:6">
      <c r="A16" s="4" t="s">
        <v>547</v>
      </c>
      <c r="C16" s="7" t="n">
        <v>7</v>
      </c>
      <c r="D16" s="7" t="n">
        <v>11</v>
      </c>
      <c r="E16" s="7" t="n">
        <v>27</v>
      </c>
      <c r="F16" s="7" t="n">
        <v>33</v>
      </c>
    </row>
    <row r="17" spans="1:6">
      <c r="A17" s="4" t="s">
        <v>548</v>
      </c>
      <c r="B17" s="4" t="s">
        <v>98</v>
      </c>
      <c r="C17" s="5" t="n">
        <v>-4</v>
      </c>
      <c r="D17" s="5" t="n">
        <v>0</v>
      </c>
      <c r="E17" s="5" t="n">
        <v>-10</v>
      </c>
      <c r="F17" s="5" t="n">
        <v>-6</v>
      </c>
    </row>
    <row r="18" spans="1:6">
      <c r="A18" s="4" t="s">
        <v>549</v>
      </c>
      <c r="B18" s="4" t="s">
        <v>550</v>
      </c>
      <c r="C18" s="5" t="n">
        <v>2</v>
      </c>
      <c r="D18" s="5" t="n">
        <v>2</v>
      </c>
      <c r="E18" s="5" t="n">
        <v>4</v>
      </c>
      <c r="F18" s="5" t="n">
        <v>7</v>
      </c>
    </row>
    <row r="19" spans="1:6">
      <c r="A19" s="4" t="s">
        <v>540</v>
      </c>
      <c r="C19" s="7" t="n">
        <v>5</v>
      </c>
      <c r="D19" s="7" t="n">
        <v>13</v>
      </c>
      <c r="E19" s="7" t="n">
        <v>21</v>
      </c>
      <c r="F19" s="7" t="n">
        <v>34</v>
      </c>
    </row>
    <row r="20" spans="1:6"/>
    <row r="21" spans="1:6">
      <c r="A21" s="4" t="s">
        <v>98</v>
      </c>
      <c r="B21" s="4" t="s">
        <v>551</v>
      </c>
    </row>
    <row r="22" spans="1:6">
      <c r="A22" s="4" t="s">
        <v>550</v>
      </c>
      <c r="B22" s="4" t="s">
        <v>552</v>
      </c>
    </row>
  </sheetData>
  <mergeCells count="6">
    <mergeCell ref="A1:B2"/>
    <mergeCell ref="C1:D1"/>
    <mergeCell ref="E1:F1"/>
    <mergeCell ref="A20:E20"/>
    <mergeCell ref="B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40"/>
    <col customWidth="1" max="5" min="5" width="46"/>
    <col customWidth="1" max="6" min="6" width="35"/>
    <col customWidth="1" max="7" min="7" width="39"/>
  </cols>
  <sheetData>
    <row r="1" spans="1:7">
      <c r="A1" s="1" t="s">
        <v>111</v>
      </c>
      <c r="B1" s="2" t="s">
        <v>112</v>
      </c>
      <c r="C1" s="2" t="s">
        <v>113</v>
      </c>
      <c r="D1" s="2" t="s">
        <v>114</v>
      </c>
      <c r="E1" s="2" t="s">
        <v>115</v>
      </c>
      <c r="F1" s="2" t="s">
        <v>116</v>
      </c>
      <c r="G1" s="2" t="s">
        <v>117</v>
      </c>
    </row>
    <row r="2" spans="1:7">
      <c r="A2" s="4" t="s">
        <v>118</v>
      </c>
      <c r="C2" s="5" t="n">
        <v>146785940</v>
      </c>
      <c r="F2" s="5" t="n">
        <v>0</v>
      </c>
      <c r="G2" s="5" t="n">
        <v>0</v>
      </c>
    </row>
    <row r="3" spans="1:7">
      <c r="A3" s="4" t="s">
        <v>119</v>
      </c>
      <c r="B3" s="7" t="n">
        <v>850</v>
      </c>
      <c r="C3" s="7" t="n">
        <v>886</v>
      </c>
      <c r="D3" s="7" t="n">
        <v>8</v>
      </c>
      <c r="E3" s="7" t="n">
        <v>-44</v>
      </c>
      <c r="F3" s="7" t="n">
        <v>0</v>
      </c>
      <c r="G3" s="7" t="n">
        <v>0</v>
      </c>
    </row>
    <row r="4" spans="1:7">
      <c r="A4" s="3" t="s">
        <v>120</v>
      </c>
    </row>
    <row r="5" spans="1:7">
      <c r="A5" s="4" t="s">
        <v>121</v>
      </c>
      <c r="C5" s="5" t="n">
        <v>575426</v>
      </c>
      <c r="G5" s="5" t="n">
        <v>13175</v>
      </c>
    </row>
    <row r="6" spans="1:7">
      <c r="A6" s="4" t="s">
        <v>122</v>
      </c>
      <c r="B6" s="5" t="n">
        <v>0</v>
      </c>
      <c r="C6" s="7" t="n">
        <v>1</v>
      </c>
      <c r="G6" s="7" t="n">
        <v>0</v>
      </c>
    </row>
    <row r="7" spans="1:7">
      <c r="A7" s="4" t="s">
        <v>123</v>
      </c>
      <c r="C7" s="5" t="n">
        <v>1043342</v>
      </c>
      <c r="F7" s="5" t="n">
        <v>5235</v>
      </c>
      <c r="G7" s="5" t="n">
        <v>164706</v>
      </c>
    </row>
    <row r="8" spans="1:7">
      <c r="A8" s="4" t="s">
        <v>124</v>
      </c>
      <c r="B8" s="5" t="n">
        <v>8</v>
      </c>
      <c r="C8" s="7" t="n">
        <v>36</v>
      </c>
      <c r="F8" s="7" t="n">
        <v>2</v>
      </c>
      <c r="G8" s="7" t="n">
        <v>6</v>
      </c>
    </row>
    <row r="9" spans="1:7">
      <c r="A9" s="4" t="s">
        <v>125</v>
      </c>
      <c r="C9" s="5" t="n">
        <v>18912</v>
      </c>
    </row>
    <row r="10" spans="1:7">
      <c r="A10" s="4" t="s">
        <v>126</v>
      </c>
      <c r="B10" s="5" t="n">
        <v>0</v>
      </c>
      <c r="C10" s="7" t="n">
        <v>0</v>
      </c>
    </row>
    <row r="11" spans="1:7">
      <c r="A11" s="4" t="s">
        <v>127</v>
      </c>
      <c r="B11" s="5" t="n">
        <v>-13</v>
      </c>
      <c r="C11" s="7" t="n">
        <v>-7</v>
      </c>
      <c r="D11" s="5" t="n">
        <v>-6</v>
      </c>
    </row>
    <row r="12" spans="1:7">
      <c r="A12" s="4" t="s">
        <v>128</v>
      </c>
      <c r="C12" s="5" t="n">
        <v>-148423620</v>
      </c>
      <c r="F12" s="5" t="n">
        <v>74212042</v>
      </c>
      <c r="G12" s="5" t="n">
        <v>74212042</v>
      </c>
    </row>
    <row r="13" spans="1:7">
      <c r="A13" s="4" t="s">
        <v>129</v>
      </c>
      <c r="B13" s="5" t="n">
        <v>0</v>
      </c>
      <c r="C13" s="7" t="n">
        <v>-916</v>
      </c>
      <c r="F13" s="7" t="n">
        <v>458</v>
      </c>
      <c r="G13" s="7" t="n">
        <v>458</v>
      </c>
    </row>
    <row r="14" spans="1:7">
      <c r="A14" s="4" t="s">
        <v>130</v>
      </c>
      <c r="F14" s="5" t="n">
        <v>4593885</v>
      </c>
      <c r="G14" s="5" t="n">
        <v>45226998</v>
      </c>
    </row>
    <row r="15" spans="1:7">
      <c r="A15" s="4" t="s">
        <v>131</v>
      </c>
      <c r="B15" s="5" t="n">
        <v>1284</v>
      </c>
      <c r="F15" s="7" t="n">
        <v>122</v>
      </c>
      <c r="G15" s="7" t="n">
        <v>1162</v>
      </c>
    </row>
    <row r="16" spans="1:7">
      <c r="A16" s="4" t="s">
        <v>132</v>
      </c>
      <c r="G16" s="5" t="n">
        <v>1347526</v>
      </c>
    </row>
    <row r="17" spans="1:7">
      <c r="A17" s="4" t="s">
        <v>133</v>
      </c>
      <c r="B17" s="5" t="n">
        <v>187</v>
      </c>
      <c r="G17" s="7" t="n">
        <v>187</v>
      </c>
    </row>
    <row r="18" spans="1:7">
      <c r="A18" s="4" t="s">
        <v>92</v>
      </c>
      <c r="B18" s="5" t="n">
        <v>-47</v>
      </c>
      <c r="D18" s="5" t="n">
        <v>-47</v>
      </c>
    </row>
    <row r="19" spans="1:7">
      <c r="A19" s="4" t="s">
        <v>104</v>
      </c>
      <c r="B19" s="5" t="n">
        <v>-8</v>
      </c>
      <c r="D19" s="5" t="n">
        <v>-1</v>
      </c>
      <c r="E19" s="5" t="n">
        <v>-7</v>
      </c>
    </row>
    <row r="20" spans="1:7">
      <c r="A20" s="4" t="s">
        <v>105</v>
      </c>
      <c r="B20" s="5" t="n">
        <v>55</v>
      </c>
      <c r="E20" s="5" t="n">
        <v>55</v>
      </c>
    </row>
    <row r="21" spans="1:7">
      <c r="A21" s="4" t="s">
        <v>106</v>
      </c>
      <c r="B21" s="5" t="n">
        <v>-20</v>
      </c>
    </row>
    <row r="22" spans="1:7">
      <c r="A22" s="4" t="s">
        <v>134</v>
      </c>
      <c r="B22" s="5" t="n">
        <v>-5</v>
      </c>
      <c r="E22" s="5" t="n">
        <v>-5</v>
      </c>
    </row>
    <row r="23" spans="1:7">
      <c r="A23" s="4" t="s">
        <v>135</v>
      </c>
      <c r="B23" s="5" t="n">
        <v>-6</v>
      </c>
      <c r="D23" s="5" t="n">
        <v>-6</v>
      </c>
    </row>
    <row r="24" spans="1:7">
      <c r="A24" s="4" t="s">
        <v>136</v>
      </c>
      <c r="C24" s="5" t="n">
        <v>0</v>
      </c>
      <c r="F24" s="5" t="n">
        <v>78811162</v>
      </c>
      <c r="G24" s="5" t="n">
        <v>120964447</v>
      </c>
    </row>
    <row r="25" spans="1:7">
      <c r="A25" s="4" t="s">
        <v>137</v>
      </c>
      <c r="B25" s="7" t="n">
        <v>2322</v>
      </c>
      <c r="C25" s="7" t="n">
        <v>0</v>
      </c>
      <c r="D25" s="7" t="n">
        <v>-52</v>
      </c>
      <c r="E25" s="7" t="n">
        <v>-21</v>
      </c>
      <c r="F25" s="7" t="n">
        <v>582</v>
      </c>
      <c r="G25" s="7" t="n">
        <v>1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3</v>
      </c>
      <c r="B1" s="2" t="s">
        <v>2</v>
      </c>
      <c r="C1" s="2" t="s">
        <v>25</v>
      </c>
    </row>
    <row r="2" spans="1:3">
      <c r="A2" s="3" t="s">
        <v>554</v>
      </c>
    </row>
    <row r="3" spans="1:3">
      <c r="A3" s="4" t="s">
        <v>433</v>
      </c>
      <c r="C3" s="7" t="n">
        <v>159</v>
      </c>
    </row>
    <row r="4" spans="1:3">
      <c r="A4" s="4" t="s">
        <v>555</v>
      </c>
      <c r="C4" s="5" t="n">
        <v>-35</v>
      </c>
    </row>
    <row r="5" spans="1:3">
      <c r="A5" s="4" t="s">
        <v>556</v>
      </c>
      <c r="B5" s="7" t="n">
        <v>0</v>
      </c>
      <c r="C5" s="7" t="n">
        <v>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432</v>
      </c>
      <c r="C1" s="2" t="s">
        <v>558</v>
      </c>
      <c r="D1" s="2" t="s">
        <v>2</v>
      </c>
      <c r="E1" s="2" t="s">
        <v>67</v>
      </c>
      <c r="F1" s="2" t="s">
        <v>2</v>
      </c>
      <c r="G1" s="2" t="s">
        <v>67</v>
      </c>
      <c r="H1" s="2" t="s">
        <v>25</v>
      </c>
    </row>
    <row r="2" spans="1:8">
      <c r="A2" s="3" t="s">
        <v>559</v>
      </c>
    </row>
    <row r="3" spans="1:8">
      <c r="A3" s="4" t="s">
        <v>433</v>
      </c>
      <c r="H3" s="7" t="n">
        <v>159</v>
      </c>
    </row>
    <row r="4" spans="1:8">
      <c r="A4" s="4" t="s">
        <v>434</v>
      </c>
      <c r="D4" s="7" t="n">
        <v>20</v>
      </c>
      <c r="E4" s="7" t="n">
        <v>0</v>
      </c>
      <c r="F4" s="7" t="n">
        <v>20</v>
      </c>
      <c r="G4" s="7" t="n">
        <v>0</v>
      </c>
    </row>
    <row r="5" spans="1:8">
      <c r="A5" s="4" t="s">
        <v>171</v>
      </c>
    </row>
    <row r="6" spans="1:8">
      <c r="A6" s="3" t="s">
        <v>559</v>
      </c>
    </row>
    <row r="7" spans="1:8">
      <c r="A7" s="4" t="s">
        <v>560</v>
      </c>
      <c r="C7" s="5" t="n">
        <v>4967695</v>
      </c>
    </row>
    <row r="8" spans="1:8">
      <c r="A8" s="4" t="s">
        <v>441</v>
      </c>
    </row>
    <row r="9" spans="1:8">
      <c r="A9" s="3" t="s">
        <v>559</v>
      </c>
    </row>
    <row r="10" spans="1:8">
      <c r="A10" s="4" t="s">
        <v>561</v>
      </c>
      <c r="C10" s="5" t="n">
        <v>2118038</v>
      </c>
    </row>
    <row r="11" spans="1:8">
      <c r="A11" s="4" t="s">
        <v>443</v>
      </c>
    </row>
    <row r="12" spans="1:8">
      <c r="A12" s="3" t="s">
        <v>559</v>
      </c>
    </row>
    <row r="13" spans="1:8">
      <c r="A13" s="4" t="s">
        <v>561</v>
      </c>
      <c r="C13" s="5" t="n">
        <v>2590597</v>
      </c>
    </row>
    <row r="14" spans="1:8">
      <c r="A14" s="4" t="s">
        <v>171</v>
      </c>
    </row>
    <row r="15" spans="1:8">
      <c r="A15" s="3" t="s">
        <v>559</v>
      </c>
    </row>
    <row r="16" spans="1:8">
      <c r="A16" s="4" t="s">
        <v>556</v>
      </c>
      <c r="B16" s="7" t="n">
        <v>179</v>
      </c>
    </row>
    <row r="17" spans="1:8">
      <c r="A17" s="4" t="s">
        <v>433</v>
      </c>
      <c r="B17" s="7" t="n">
        <v>159</v>
      </c>
    </row>
    <row r="18" spans="1:8">
      <c r="A18" s="4" t="s">
        <v>434</v>
      </c>
      <c r="D18" s="7" t="n">
        <v>20</v>
      </c>
      <c r="F18" s="7"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62</v>
      </c>
      <c r="B1" s="2" t="s">
        <v>563</v>
      </c>
    </row>
    <row r="2" spans="1:4">
      <c r="B2" s="2" t="s">
        <v>564</v>
      </c>
      <c r="C2" s="2" t="s">
        <v>565</v>
      </c>
      <c r="D2" s="2" t="s">
        <v>2</v>
      </c>
    </row>
    <row r="3" spans="1:4">
      <c r="A3" s="4" t="s">
        <v>566</v>
      </c>
    </row>
    <row r="4" spans="1:4">
      <c r="A4" s="3" t="s">
        <v>567</v>
      </c>
    </row>
    <row r="5" spans="1:4">
      <c r="A5" s="4" t="s">
        <v>568</v>
      </c>
      <c r="B5" s="7" t="n">
        <v>40</v>
      </c>
    </row>
    <row r="6" spans="1:4">
      <c r="A6" s="4" t="s">
        <v>569</v>
      </c>
      <c r="B6" s="7" t="n">
        <v>28</v>
      </c>
    </row>
    <row r="7" spans="1:4">
      <c r="A7" s="4" t="s">
        <v>570</v>
      </c>
      <c r="B7" s="5" t="n">
        <v>361229</v>
      </c>
    </row>
    <row r="8" spans="1:4">
      <c r="A8" s="4" t="s">
        <v>571</v>
      </c>
      <c r="B8" s="7" t="n">
        <v>12</v>
      </c>
    </row>
    <row r="9" spans="1:4">
      <c r="A9" s="4" t="s">
        <v>572</v>
      </c>
      <c r="D9" s="4" t="s">
        <v>573</v>
      </c>
    </row>
    <row r="10" spans="1:4">
      <c r="A10" s="4" t="s">
        <v>574</v>
      </c>
    </row>
    <row r="11" spans="1:4">
      <c r="A11" s="3" t="s">
        <v>567</v>
      </c>
    </row>
    <row r="12" spans="1:4">
      <c r="A12" s="4" t="s">
        <v>569</v>
      </c>
      <c r="C12" s="7"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5</v>
      </c>
      <c r="B1" s="2" t="s">
        <v>66</v>
      </c>
      <c r="D1" s="2" t="s">
        <v>1</v>
      </c>
    </row>
    <row r="2" spans="1:5">
      <c r="B2" s="2" t="s">
        <v>2</v>
      </c>
      <c r="C2" s="2" t="s">
        <v>67</v>
      </c>
      <c r="D2" s="2" t="s">
        <v>2</v>
      </c>
      <c r="E2" s="2" t="s">
        <v>67</v>
      </c>
    </row>
    <row r="3" spans="1:5">
      <c r="A3" s="3" t="s">
        <v>186</v>
      </c>
    </row>
    <row r="4" spans="1:5">
      <c r="A4" s="4" t="s">
        <v>576</v>
      </c>
      <c r="B4" s="7" t="n">
        <v>7</v>
      </c>
      <c r="C4" s="7" t="n">
        <v>1</v>
      </c>
      <c r="D4" s="7" t="n">
        <v>8</v>
      </c>
      <c r="E4" s="7" t="n">
        <v>2</v>
      </c>
    </row>
    <row r="5" spans="1:5">
      <c r="A5" s="4" t="s">
        <v>577</v>
      </c>
      <c r="B5" s="5" t="n">
        <v>27</v>
      </c>
      <c r="D5" s="5" t="n">
        <v>27</v>
      </c>
    </row>
    <row r="6" spans="1:5">
      <c r="A6" s="4" t="s">
        <v>578</v>
      </c>
      <c r="B6" s="5" t="n">
        <v>106</v>
      </c>
      <c r="D6" s="5" t="n">
        <v>106</v>
      </c>
    </row>
    <row r="7" spans="1:5">
      <c r="A7" s="4" t="s">
        <v>579</v>
      </c>
      <c r="B7" s="5" t="n">
        <v>106</v>
      </c>
      <c r="D7" s="5" t="n">
        <v>106</v>
      </c>
    </row>
    <row r="8" spans="1:5">
      <c r="A8" s="4" t="s">
        <v>580</v>
      </c>
      <c r="B8" s="5" t="n">
        <v>106</v>
      </c>
      <c r="D8" s="5" t="n">
        <v>106</v>
      </c>
    </row>
    <row r="9" spans="1:5">
      <c r="A9" s="4" t="s">
        <v>581</v>
      </c>
      <c r="B9" s="7" t="n">
        <v>106</v>
      </c>
      <c r="D9" s="7" t="n">
        <v>1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82</v>
      </c>
      <c r="B1" s="2" t="s">
        <v>1</v>
      </c>
    </row>
    <row r="2" spans="1:2">
      <c r="B2" s="2" t="s">
        <v>583</v>
      </c>
    </row>
    <row r="3" spans="1:2">
      <c r="A3" s="3" t="s">
        <v>584</v>
      </c>
    </row>
    <row r="4" spans="1:2">
      <c r="A4" s="4" t="s">
        <v>585</v>
      </c>
      <c r="B4" s="7" t="n">
        <v>535</v>
      </c>
    </row>
    <row r="5" spans="1:2">
      <c r="A5" s="4" t="s">
        <v>586</v>
      </c>
      <c r="B5" s="5" t="n">
        <v>2199</v>
      </c>
    </row>
    <row r="6" spans="1:2">
      <c r="A6" s="4" t="s">
        <v>587</v>
      </c>
      <c r="B6" s="5" t="n">
        <v>2734</v>
      </c>
    </row>
    <row r="7" spans="1:2">
      <c r="A7" s="4" t="s">
        <v>588</v>
      </c>
    </row>
    <row r="8" spans="1:2">
      <c r="A8" s="3" t="s">
        <v>584</v>
      </c>
    </row>
    <row r="9" spans="1:2">
      <c r="A9" s="4" t="s">
        <v>585</v>
      </c>
      <c r="B9" s="5" t="n">
        <v>294</v>
      </c>
    </row>
    <row r="10" spans="1:2">
      <c r="A10" s="4" t="s">
        <v>586</v>
      </c>
      <c r="B10" s="5" t="n">
        <v>68</v>
      </c>
    </row>
    <row r="11" spans="1:2">
      <c r="A11" s="4" t="s">
        <v>587</v>
      </c>
      <c r="B11" s="5" t="n">
        <v>362</v>
      </c>
    </row>
    <row r="12" spans="1:2">
      <c r="A12" s="4" t="s">
        <v>589</v>
      </c>
    </row>
    <row r="13" spans="1:2">
      <c r="A13" s="3" t="s">
        <v>584</v>
      </c>
    </row>
    <row r="14" spans="1:2">
      <c r="A14" s="4" t="s">
        <v>585</v>
      </c>
      <c r="B14" s="5" t="n">
        <v>241</v>
      </c>
    </row>
    <row r="15" spans="1:2">
      <c r="A15" s="4" t="s">
        <v>586</v>
      </c>
      <c r="B15" s="5" t="n">
        <v>0</v>
      </c>
    </row>
    <row r="16" spans="1:2">
      <c r="A16" s="4" t="s">
        <v>587</v>
      </c>
      <c r="B16" s="5" t="n">
        <v>241</v>
      </c>
    </row>
    <row r="17" spans="1:2">
      <c r="A17" s="4" t="s">
        <v>489</v>
      </c>
    </row>
    <row r="18" spans="1:2">
      <c r="A18" s="3" t="s">
        <v>584</v>
      </c>
    </row>
    <row r="19" spans="1:2">
      <c r="A19" s="4" t="s">
        <v>585</v>
      </c>
      <c r="B19" s="5" t="n">
        <v>0</v>
      </c>
    </row>
    <row r="20" spans="1:2">
      <c r="A20" s="4" t="s">
        <v>586</v>
      </c>
      <c r="B20" s="5" t="n">
        <v>2131</v>
      </c>
    </row>
    <row r="21" spans="1:2">
      <c r="A21" s="4" t="s">
        <v>587</v>
      </c>
      <c r="B21" s="7" t="n">
        <v>2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1790</v>
      </c>
      <c r="C3" s="7" t="n">
        <v>18</v>
      </c>
    </row>
    <row r="4" spans="1:3">
      <c r="A4" s="4" t="s">
        <v>593</v>
      </c>
      <c r="B4" s="5" t="n">
        <v>16</v>
      </c>
      <c r="C4" s="5" t="n">
        <v>7</v>
      </c>
    </row>
    <row r="5" spans="1:3">
      <c r="A5" s="4" t="s">
        <v>594</v>
      </c>
      <c r="B5" s="5" t="n">
        <v>1774</v>
      </c>
      <c r="C5" s="5" t="n">
        <v>11</v>
      </c>
    </row>
    <row r="6" spans="1:3">
      <c r="A6" s="4" t="s">
        <v>595</v>
      </c>
    </row>
    <row r="7" spans="1:3">
      <c r="A7" s="3" t="s">
        <v>591</v>
      </c>
    </row>
    <row r="8" spans="1:3">
      <c r="A8" s="4" t="s">
        <v>592</v>
      </c>
      <c r="B8" s="5" t="n">
        <v>1771</v>
      </c>
      <c r="C8" s="5" t="n">
        <v>0</v>
      </c>
    </row>
    <row r="9" spans="1:3">
      <c r="A9" s="4" t="s">
        <v>593</v>
      </c>
      <c r="B9" s="5" t="n">
        <v>7</v>
      </c>
      <c r="C9" s="5" t="n">
        <v>0</v>
      </c>
    </row>
    <row r="10" spans="1:3">
      <c r="A10" s="4" t="s">
        <v>594</v>
      </c>
      <c r="B10" s="5" t="n">
        <v>1764</v>
      </c>
      <c r="C10" s="5" t="n">
        <v>0</v>
      </c>
    </row>
    <row r="11" spans="1:3">
      <c r="A11" s="4" t="s">
        <v>596</v>
      </c>
    </row>
    <row r="12" spans="1:3">
      <c r="A12" s="3" t="s">
        <v>591</v>
      </c>
    </row>
    <row r="13" spans="1:3">
      <c r="A13" s="4" t="s">
        <v>592</v>
      </c>
      <c r="B13" s="5" t="n">
        <v>9</v>
      </c>
      <c r="C13" s="5" t="n">
        <v>9</v>
      </c>
    </row>
    <row r="14" spans="1:3">
      <c r="A14" s="4" t="s">
        <v>593</v>
      </c>
      <c r="B14" s="5" t="n">
        <v>7</v>
      </c>
      <c r="C14" s="5" t="n">
        <v>7</v>
      </c>
    </row>
    <row r="15" spans="1:3">
      <c r="A15" s="4" t="s">
        <v>594</v>
      </c>
      <c r="B15" s="5" t="n">
        <v>2</v>
      </c>
      <c r="C15" s="5" t="n">
        <v>2</v>
      </c>
    </row>
    <row r="16" spans="1:3">
      <c r="A16" s="4" t="s">
        <v>502</v>
      </c>
    </row>
    <row r="17" spans="1:3">
      <c r="A17" s="3" t="s">
        <v>591</v>
      </c>
    </row>
    <row r="18" spans="1:3">
      <c r="A18" s="4" t="s">
        <v>592</v>
      </c>
      <c r="B18" s="5" t="n">
        <v>10</v>
      </c>
      <c r="C18" s="5" t="n">
        <v>9</v>
      </c>
    </row>
    <row r="19" spans="1:3">
      <c r="A19" s="4" t="s">
        <v>593</v>
      </c>
      <c r="B19" s="5" t="n">
        <v>2</v>
      </c>
      <c r="C19" s="5" t="n">
        <v>0</v>
      </c>
    </row>
    <row r="20" spans="1:3">
      <c r="A20" s="4" t="s">
        <v>594</v>
      </c>
      <c r="B20" s="7" t="n">
        <v>8</v>
      </c>
      <c r="C20" s="7"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4" t="s">
        <v>598</v>
      </c>
    </row>
    <row r="3" spans="1:3">
      <c r="A3" s="3" t="s">
        <v>599</v>
      </c>
    </row>
    <row r="4" spans="1:3">
      <c r="A4" s="4" t="s">
        <v>600</v>
      </c>
      <c r="B4" s="7" t="n">
        <v>250</v>
      </c>
      <c r="C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1</v>
      </c>
      <c r="B1" s="2" t="s">
        <v>2</v>
      </c>
      <c r="C1" s="2" t="s">
        <v>432</v>
      </c>
      <c r="D1" s="2" t="s">
        <v>25</v>
      </c>
    </row>
    <row r="2" spans="1:4">
      <c r="A2" s="3" t="s">
        <v>300</v>
      </c>
    </row>
    <row r="3" spans="1:4">
      <c r="A3" s="4" t="s">
        <v>602</v>
      </c>
      <c r="B3" s="7" t="n">
        <v>3520</v>
      </c>
      <c r="D3" s="7" t="n">
        <v>786</v>
      </c>
    </row>
    <row r="4" spans="1:4">
      <c r="A4" s="4" t="s">
        <v>378</v>
      </c>
      <c r="B4" s="5" t="n">
        <v>102</v>
      </c>
      <c r="D4" s="5" t="n">
        <v>102</v>
      </c>
    </row>
    <row r="5" spans="1:4">
      <c r="A5" s="4" t="s">
        <v>603</v>
      </c>
      <c r="B5" s="5" t="n">
        <v>59</v>
      </c>
      <c r="D5" s="5" t="n">
        <v>0</v>
      </c>
    </row>
    <row r="6" spans="1:4">
      <c r="A6" s="4" t="s">
        <v>604</v>
      </c>
      <c r="B6" s="5" t="n">
        <v>3681</v>
      </c>
      <c r="D6" s="5" t="n">
        <v>888</v>
      </c>
    </row>
    <row r="7" spans="1:4">
      <c r="A7" s="4" t="s">
        <v>605</v>
      </c>
      <c r="B7" s="5" t="n">
        <v>-106</v>
      </c>
      <c r="D7" s="5" t="n">
        <v>-23</v>
      </c>
    </row>
    <row r="8" spans="1:4">
      <c r="A8" s="4" t="s">
        <v>606</v>
      </c>
      <c r="B8" s="5" t="n">
        <v>3575</v>
      </c>
      <c r="D8" s="5" t="n">
        <v>865</v>
      </c>
    </row>
    <row r="9" spans="1:4">
      <c r="A9" s="4" t="s">
        <v>607</v>
      </c>
      <c r="B9" s="5" t="n">
        <v>-118</v>
      </c>
      <c r="D9" s="5" t="n">
        <v>-40</v>
      </c>
    </row>
    <row r="10" spans="1:4">
      <c r="A10" s="4" t="s">
        <v>608</v>
      </c>
      <c r="B10" s="5" t="n">
        <v>3457</v>
      </c>
      <c r="D10" s="5" t="n">
        <v>825</v>
      </c>
    </row>
    <row r="11" spans="1:4">
      <c r="A11" s="4" t="s">
        <v>299</v>
      </c>
    </row>
    <row r="12" spans="1:4">
      <c r="A12" s="3" t="s">
        <v>300</v>
      </c>
    </row>
    <row r="13" spans="1:4">
      <c r="A13" s="4" t="s">
        <v>602</v>
      </c>
      <c r="B13" s="5" t="n">
        <v>0</v>
      </c>
      <c r="D13" s="5" t="n">
        <v>161</v>
      </c>
    </row>
    <row r="14" spans="1:4">
      <c r="A14" s="4" t="s">
        <v>604</v>
      </c>
      <c r="B14" s="5" t="n">
        <v>0</v>
      </c>
    </row>
    <row r="15" spans="1:4">
      <c r="A15" s="4" t="s">
        <v>609</v>
      </c>
    </row>
    <row r="16" spans="1:4">
      <c r="A16" s="3" t="s">
        <v>300</v>
      </c>
    </row>
    <row r="17" spans="1:4">
      <c r="A17" s="4" t="s">
        <v>604</v>
      </c>
      <c r="B17" s="5" t="n">
        <v>59</v>
      </c>
    </row>
    <row r="18" spans="1:4">
      <c r="A18" s="4" t="s">
        <v>610</v>
      </c>
    </row>
    <row r="19" spans="1:4">
      <c r="A19" s="3" t="s">
        <v>300</v>
      </c>
    </row>
    <row r="20" spans="1:4">
      <c r="A20" s="4" t="s">
        <v>602</v>
      </c>
      <c r="B20" s="5" t="n">
        <v>102</v>
      </c>
      <c r="D20" s="5" t="n">
        <v>102</v>
      </c>
    </row>
    <row r="21" spans="1:4">
      <c r="A21" s="4" t="s">
        <v>607</v>
      </c>
      <c r="B21" s="5" t="n">
        <v>-118</v>
      </c>
      <c r="D21" s="5" t="n">
        <v>-40</v>
      </c>
    </row>
    <row r="22" spans="1:4">
      <c r="A22" s="4" t="s">
        <v>608</v>
      </c>
      <c r="B22" s="5" t="n">
        <v>3457</v>
      </c>
      <c r="D22" s="5" t="n">
        <v>825</v>
      </c>
    </row>
    <row r="23" spans="1:4">
      <c r="A23" s="4" t="s">
        <v>611</v>
      </c>
    </row>
    <row r="24" spans="1:4">
      <c r="A24" s="3" t="s">
        <v>300</v>
      </c>
    </row>
    <row r="25" spans="1:4">
      <c r="A25" s="4" t="s">
        <v>602</v>
      </c>
      <c r="B25" s="5" t="n">
        <v>1000</v>
      </c>
      <c r="D25" s="5" t="n">
        <v>0</v>
      </c>
    </row>
    <row r="26" spans="1:4">
      <c r="A26" s="4" t="s">
        <v>604</v>
      </c>
      <c r="B26" s="5" t="n">
        <v>1000</v>
      </c>
    </row>
    <row r="27" spans="1:4">
      <c r="A27" s="4" t="s">
        <v>612</v>
      </c>
    </row>
    <row r="28" spans="1:4">
      <c r="A28" s="3" t="s">
        <v>300</v>
      </c>
    </row>
    <row r="29" spans="1:4">
      <c r="A29" s="4" t="s">
        <v>602</v>
      </c>
      <c r="B29" s="5" t="n">
        <v>2000</v>
      </c>
      <c r="D29" s="5" t="n">
        <v>0</v>
      </c>
    </row>
    <row r="30" spans="1:4">
      <c r="A30" s="4" t="s">
        <v>604</v>
      </c>
      <c r="B30" s="5" t="n">
        <v>2000</v>
      </c>
    </row>
    <row r="31" spans="1:4">
      <c r="A31" s="4" t="s">
        <v>613</v>
      </c>
    </row>
    <row r="32" spans="1:4">
      <c r="A32" s="3" t="s">
        <v>300</v>
      </c>
    </row>
    <row r="33" spans="1:4">
      <c r="A33" s="4" t="s">
        <v>602</v>
      </c>
      <c r="B33" s="5" t="n">
        <v>520</v>
      </c>
      <c r="D33" s="5" t="n">
        <v>0</v>
      </c>
    </row>
    <row r="34" spans="1:4">
      <c r="A34" s="4" t="s">
        <v>604</v>
      </c>
      <c r="B34" s="7" t="n">
        <v>520</v>
      </c>
    </row>
    <row r="35" spans="1:4">
      <c r="A35" s="4" t="s">
        <v>380</v>
      </c>
      <c r="B35" s="4" t="s">
        <v>614</v>
      </c>
    </row>
    <row r="36" spans="1:4">
      <c r="A36" s="4" t="s">
        <v>615</v>
      </c>
    </row>
    <row r="37" spans="1:4">
      <c r="A37" s="3" t="s">
        <v>300</v>
      </c>
    </row>
    <row r="38" spans="1:4">
      <c r="A38" s="4" t="s">
        <v>602</v>
      </c>
      <c r="B38" s="7" t="n">
        <v>0</v>
      </c>
      <c r="C38" s="7" t="n">
        <v>225</v>
      </c>
      <c r="D38" s="7" t="n">
        <v>225</v>
      </c>
    </row>
    <row r="39" spans="1:4">
      <c r="A39" s="4" t="s">
        <v>380</v>
      </c>
      <c r="B39" s="4" t="s">
        <v>381</v>
      </c>
      <c r="D39" s="4" t="s">
        <v>381</v>
      </c>
    </row>
    <row r="40" spans="1:4">
      <c r="A40" s="4" t="s">
        <v>616</v>
      </c>
    </row>
    <row r="41" spans="1:4">
      <c r="A41" s="3" t="s">
        <v>300</v>
      </c>
    </row>
    <row r="42" spans="1:4">
      <c r="A42" s="4" t="s">
        <v>602</v>
      </c>
      <c r="B42" s="7" t="n">
        <v>0</v>
      </c>
      <c r="C42" s="7" t="n">
        <v>400</v>
      </c>
      <c r="D42" s="7" t="n">
        <v>400</v>
      </c>
    </row>
    <row r="43" spans="1:4">
      <c r="A43" s="4" t="s">
        <v>380</v>
      </c>
      <c r="C43" s="4" t="s">
        <v>6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8</v>
      </c>
      <c r="B1" s="2" t="s">
        <v>2</v>
      </c>
      <c r="C1" s="2" t="s">
        <v>432</v>
      </c>
      <c r="D1" s="2" t="s">
        <v>25</v>
      </c>
    </row>
    <row r="2" spans="1:4">
      <c r="A2" s="3" t="s">
        <v>619</v>
      </c>
    </row>
    <row r="3" spans="1:4">
      <c r="A3" s="4" t="s">
        <v>620</v>
      </c>
      <c r="B3" s="7" t="n">
        <v>61</v>
      </c>
    </row>
    <row r="4" spans="1:4">
      <c r="A4" s="4" t="s">
        <v>621</v>
      </c>
      <c r="B4" s="5" t="n">
        <v>76</v>
      </c>
    </row>
    <row r="5" spans="1:4">
      <c r="A5" s="4" t="s">
        <v>622</v>
      </c>
      <c r="B5" s="5" t="n">
        <v>141</v>
      </c>
    </row>
    <row r="6" spans="1:4">
      <c r="A6" s="4" t="s">
        <v>623</v>
      </c>
      <c r="B6" s="5" t="n">
        <v>101</v>
      </c>
    </row>
    <row r="7" spans="1:4">
      <c r="A7" s="4" t="s">
        <v>624</v>
      </c>
      <c r="B7" s="5" t="n">
        <v>123</v>
      </c>
    </row>
    <row r="8" spans="1:4">
      <c r="A8" s="4" t="s">
        <v>625</v>
      </c>
      <c r="B8" s="5" t="n">
        <v>3179</v>
      </c>
    </row>
    <row r="9" spans="1:4">
      <c r="A9" s="4" t="s">
        <v>604</v>
      </c>
      <c r="B9" s="5" t="n">
        <v>3681</v>
      </c>
      <c r="D9" s="7" t="n">
        <v>888</v>
      </c>
    </row>
    <row r="10" spans="1:4">
      <c r="A10" s="4" t="s">
        <v>626</v>
      </c>
      <c r="B10" s="5" t="n">
        <v>-106</v>
      </c>
      <c r="D10" s="5" t="n">
        <v>-23</v>
      </c>
    </row>
    <row r="11" spans="1:4">
      <c r="A11" s="4" t="s">
        <v>606</v>
      </c>
      <c r="B11" s="5" t="n">
        <v>3575</v>
      </c>
      <c r="D11" s="7" t="n">
        <v>865</v>
      </c>
    </row>
    <row r="12" spans="1:4">
      <c r="A12" s="4" t="s">
        <v>299</v>
      </c>
    </row>
    <row r="13" spans="1:4">
      <c r="A13" s="3" t="s">
        <v>619</v>
      </c>
    </row>
    <row r="14" spans="1:4">
      <c r="A14" s="4" t="s">
        <v>620</v>
      </c>
      <c r="B14" s="5" t="n">
        <v>0</v>
      </c>
    </row>
    <row r="15" spans="1:4">
      <c r="A15" s="4" t="s">
        <v>621</v>
      </c>
      <c r="B15" s="5" t="n">
        <v>0</v>
      </c>
    </row>
    <row r="16" spans="1:4">
      <c r="A16" s="4" t="s">
        <v>622</v>
      </c>
      <c r="B16" s="5" t="n">
        <v>0</v>
      </c>
    </row>
    <row r="17" spans="1:4">
      <c r="A17" s="4" t="s">
        <v>623</v>
      </c>
      <c r="B17" s="5" t="n">
        <v>0</v>
      </c>
    </row>
    <row r="18" spans="1:4">
      <c r="A18" s="4" t="s">
        <v>624</v>
      </c>
      <c r="B18" s="5" t="n">
        <v>0</v>
      </c>
    </row>
    <row r="19" spans="1:4">
      <c r="A19" s="4" t="s">
        <v>625</v>
      </c>
      <c r="B19" s="5" t="n">
        <v>0</v>
      </c>
    </row>
    <row r="20" spans="1:4">
      <c r="A20" s="4" t="s">
        <v>604</v>
      </c>
      <c r="B20" s="5" t="n">
        <v>0</v>
      </c>
    </row>
    <row r="21" spans="1:4">
      <c r="A21" s="4" t="s">
        <v>609</v>
      </c>
    </row>
    <row r="22" spans="1:4">
      <c r="A22" s="3" t="s">
        <v>619</v>
      </c>
    </row>
    <row r="23" spans="1:4">
      <c r="A23" s="4" t="s">
        <v>620</v>
      </c>
      <c r="B23" s="5" t="n">
        <v>1</v>
      </c>
    </row>
    <row r="24" spans="1:4">
      <c r="A24" s="4" t="s">
        <v>621</v>
      </c>
      <c r="B24" s="5" t="n">
        <v>6</v>
      </c>
    </row>
    <row r="25" spans="1:4">
      <c r="A25" s="4" t="s">
        <v>622</v>
      </c>
      <c r="B25" s="5" t="n">
        <v>6</v>
      </c>
    </row>
    <row r="26" spans="1:4">
      <c r="A26" s="4" t="s">
        <v>623</v>
      </c>
      <c r="B26" s="5" t="n">
        <v>4</v>
      </c>
    </row>
    <row r="27" spans="1:4">
      <c r="A27" s="4" t="s">
        <v>624</v>
      </c>
      <c r="B27" s="5" t="n">
        <v>3</v>
      </c>
    </row>
    <row r="28" spans="1:4">
      <c r="A28" s="4" t="s">
        <v>625</v>
      </c>
      <c r="B28" s="5" t="n">
        <v>39</v>
      </c>
    </row>
    <row r="29" spans="1:4">
      <c r="A29" s="4" t="s">
        <v>604</v>
      </c>
      <c r="B29" s="5" t="n">
        <v>59</v>
      </c>
    </row>
    <row r="30" spans="1:4">
      <c r="A30" s="4" t="s">
        <v>611</v>
      </c>
    </row>
    <row r="31" spans="1:4">
      <c r="A31" s="3" t="s">
        <v>619</v>
      </c>
    </row>
    <row r="32" spans="1:4">
      <c r="A32" s="4" t="s">
        <v>620</v>
      </c>
      <c r="B32" s="5" t="n">
        <v>13</v>
      </c>
    </row>
    <row r="33" spans="1:4">
      <c r="A33" s="4" t="s">
        <v>621</v>
      </c>
      <c r="B33" s="5" t="n">
        <v>50</v>
      </c>
    </row>
    <row r="34" spans="1:4">
      <c r="A34" s="4" t="s">
        <v>622</v>
      </c>
      <c r="B34" s="5" t="n">
        <v>55</v>
      </c>
    </row>
    <row r="35" spans="1:4">
      <c r="A35" s="4" t="s">
        <v>623</v>
      </c>
      <c r="B35" s="5" t="n">
        <v>77</v>
      </c>
    </row>
    <row r="36" spans="1:4">
      <c r="A36" s="4" t="s">
        <v>624</v>
      </c>
      <c r="B36" s="5" t="n">
        <v>100</v>
      </c>
    </row>
    <row r="37" spans="1:4">
      <c r="A37" s="4" t="s">
        <v>625</v>
      </c>
      <c r="B37" s="5" t="n">
        <v>705</v>
      </c>
    </row>
    <row r="38" spans="1:4">
      <c r="A38" s="4" t="s">
        <v>604</v>
      </c>
      <c r="B38" s="5" t="n">
        <v>1000</v>
      </c>
    </row>
    <row r="39" spans="1:4">
      <c r="A39" s="4" t="s">
        <v>612</v>
      </c>
    </row>
    <row r="40" spans="1:4">
      <c r="A40" s="3" t="s">
        <v>619</v>
      </c>
    </row>
    <row r="41" spans="1:4">
      <c r="A41" s="4" t="s">
        <v>620</v>
      </c>
      <c r="B41" s="5" t="n">
        <v>5</v>
      </c>
    </row>
    <row r="42" spans="1:4">
      <c r="A42" s="4" t="s">
        <v>621</v>
      </c>
      <c r="B42" s="5" t="n">
        <v>20</v>
      </c>
    </row>
    <row r="43" spans="1:4">
      <c r="A43" s="4" t="s">
        <v>622</v>
      </c>
      <c r="B43" s="5" t="n">
        <v>20</v>
      </c>
    </row>
    <row r="44" spans="1:4">
      <c r="A44" s="4" t="s">
        <v>623</v>
      </c>
      <c r="B44" s="5" t="n">
        <v>20</v>
      </c>
    </row>
    <row r="45" spans="1:4">
      <c r="A45" s="4" t="s">
        <v>624</v>
      </c>
      <c r="B45" s="5" t="n">
        <v>20</v>
      </c>
    </row>
    <row r="46" spans="1:4">
      <c r="A46" s="4" t="s">
        <v>625</v>
      </c>
      <c r="B46" s="5" t="n">
        <v>1915</v>
      </c>
    </row>
    <row r="47" spans="1:4">
      <c r="A47" s="4" t="s">
        <v>604</v>
      </c>
      <c r="B47" s="5" t="n">
        <v>2000</v>
      </c>
    </row>
    <row r="48" spans="1:4">
      <c r="A48" s="4" t="s">
        <v>613</v>
      </c>
    </row>
    <row r="49" spans="1:4">
      <c r="A49" s="3" t="s">
        <v>619</v>
      </c>
    </row>
    <row r="50" spans="1:4">
      <c r="A50" s="4" t="s">
        <v>620</v>
      </c>
      <c r="B50" s="5" t="n">
        <v>0</v>
      </c>
    </row>
    <row r="51" spans="1:4">
      <c r="A51" s="4" t="s">
        <v>621</v>
      </c>
      <c r="B51" s="5" t="n">
        <v>0</v>
      </c>
    </row>
    <row r="52" spans="1:4">
      <c r="A52" s="4" t="s">
        <v>622</v>
      </c>
      <c r="B52" s="5" t="n">
        <v>0</v>
      </c>
    </row>
    <row r="53" spans="1:4">
      <c r="A53" s="4" t="s">
        <v>623</v>
      </c>
      <c r="B53" s="5" t="n">
        <v>0</v>
      </c>
    </row>
    <row r="54" spans="1:4">
      <c r="A54" s="4" t="s">
        <v>624</v>
      </c>
      <c r="B54" s="5" t="n">
        <v>0</v>
      </c>
    </row>
    <row r="55" spans="1:4">
      <c r="A55" s="4" t="s">
        <v>625</v>
      </c>
      <c r="B55" s="5" t="n">
        <v>520</v>
      </c>
    </row>
    <row r="56" spans="1:4">
      <c r="A56" s="4" t="s">
        <v>604</v>
      </c>
      <c r="B56" s="7" t="n">
        <v>520</v>
      </c>
    </row>
    <row r="57" spans="1:4">
      <c r="A57" s="4" t="s">
        <v>380</v>
      </c>
      <c r="B57" s="4" t="s">
        <v>614</v>
      </c>
    </row>
    <row r="58" spans="1:4">
      <c r="A58" s="4" t="s">
        <v>615</v>
      </c>
    </row>
    <row r="59" spans="1:4">
      <c r="A59" s="3" t="s">
        <v>619</v>
      </c>
    </row>
    <row r="60" spans="1:4">
      <c r="A60" s="4" t="s">
        <v>380</v>
      </c>
      <c r="B60" s="4" t="s">
        <v>381</v>
      </c>
      <c r="D60" s="4" t="s">
        <v>381</v>
      </c>
    </row>
    <row r="61" spans="1:4">
      <c r="A61" s="4" t="s">
        <v>616</v>
      </c>
    </row>
    <row r="62" spans="1:4">
      <c r="A62" s="3" t="s">
        <v>619</v>
      </c>
    </row>
    <row r="63" spans="1:4">
      <c r="A63" s="4" t="s">
        <v>380</v>
      </c>
      <c r="C63" s="4" t="s">
        <v>617</v>
      </c>
    </row>
    <row r="64" spans="1:4">
      <c r="A64" s="4" t="s">
        <v>627</v>
      </c>
    </row>
    <row r="65" spans="1:4">
      <c r="A65" s="3" t="s">
        <v>619</v>
      </c>
    </row>
    <row r="66" spans="1:4">
      <c r="A66" s="4" t="s">
        <v>620</v>
      </c>
      <c r="B66" s="7" t="n">
        <v>42</v>
      </c>
    </row>
    <row r="67" spans="1:4">
      <c r="A67" s="4" t="s">
        <v>621</v>
      </c>
      <c r="B67" s="5" t="n">
        <v>0</v>
      </c>
    </row>
    <row r="68" spans="1:4">
      <c r="A68" s="4" t="s">
        <v>622</v>
      </c>
      <c r="B68" s="5" t="n">
        <v>0</v>
      </c>
    </row>
    <row r="69" spans="1:4">
      <c r="A69" s="4" t="s">
        <v>623</v>
      </c>
      <c r="B69" s="5" t="n">
        <v>0</v>
      </c>
    </row>
    <row r="70" spans="1:4">
      <c r="A70" s="4" t="s">
        <v>624</v>
      </c>
      <c r="B70" s="5" t="n">
        <v>0</v>
      </c>
    </row>
    <row r="71" spans="1:4">
      <c r="A71" s="4" t="s">
        <v>625</v>
      </c>
      <c r="B71" s="5" t="n">
        <v>0</v>
      </c>
    </row>
    <row r="72" spans="1:4">
      <c r="A72" s="4" t="s">
        <v>604</v>
      </c>
      <c r="B72" s="7" t="n">
        <v>42</v>
      </c>
    </row>
    <row r="73" spans="1:4">
      <c r="A73" s="4" t="s">
        <v>380</v>
      </c>
      <c r="B73" s="4" t="s">
        <v>628</v>
      </c>
    </row>
    <row r="74" spans="1:4">
      <c r="A74" s="4" t="s">
        <v>629</v>
      </c>
    </row>
    <row r="75" spans="1:4">
      <c r="A75" s="3" t="s">
        <v>619</v>
      </c>
    </row>
    <row r="76" spans="1:4">
      <c r="A76" s="4" t="s">
        <v>620</v>
      </c>
      <c r="B76" s="7" t="n">
        <v>0</v>
      </c>
    </row>
    <row r="77" spans="1:4">
      <c r="A77" s="4" t="s">
        <v>621</v>
      </c>
      <c r="B77" s="5" t="n">
        <v>0</v>
      </c>
    </row>
    <row r="78" spans="1:4">
      <c r="A78" s="4" t="s">
        <v>622</v>
      </c>
      <c r="B78" s="5" t="n">
        <v>60</v>
      </c>
    </row>
    <row r="79" spans="1:4">
      <c r="A79" s="4" t="s">
        <v>623</v>
      </c>
      <c r="B79" s="5" t="n">
        <v>0</v>
      </c>
    </row>
    <row r="80" spans="1:4">
      <c r="A80" s="4" t="s">
        <v>624</v>
      </c>
      <c r="B80" s="5" t="n">
        <v>0</v>
      </c>
    </row>
    <row r="81" spans="1:4">
      <c r="A81" s="4" t="s">
        <v>625</v>
      </c>
      <c r="B81" s="5" t="n">
        <v>0</v>
      </c>
    </row>
    <row r="82" spans="1:4">
      <c r="A82" s="4" t="s">
        <v>604</v>
      </c>
      <c r="B82" s="7" t="n">
        <v>60</v>
      </c>
    </row>
    <row r="83" spans="1:4">
      <c r="A83" s="4" t="s">
        <v>380</v>
      </c>
      <c r="B83"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s>
  <sheetData>
    <row r="1" spans="1:5">
      <c r="A1" s="1" t="s">
        <v>631</v>
      </c>
      <c r="B1" s="2" t="s">
        <v>1</v>
      </c>
    </row>
    <row r="2" spans="1:5">
      <c r="B2" s="2" t="s">
        <v>632</v>
      </c>
      <c r="C2" s="2" t="s">
        <v>633</v>
      </c>
      <c r="D2" s="2" t="s">
        <v>634</v>
      </c>
      <c r="E2" s="2" t="s">
        <v>25</v>
      </c>
    </row>
    <row r="3" spans="1:5">
      <c r="A3" s="3" t="s">
        <v>635</v>
      </c>
    </row>
    <row r="4" spans="1:5">
      <c r="A4" s="4" t="s">
        <v>636</v>
      </c>
      <c r="C4" s="4" t="s">
        <v>637</v>
      </c>
    </row>
    <row r="5" spans="1:5">
      <c r="A5" s="4" t="s">
        <v>299</v>
      </c>
    </row>
    <row r="6" spans="1:5">
      <c r="A6" s="3" t="s">
        <v>635</v>
      </c>
    </row>
    <row r="7" spans="1:5">
      <c r="A7" s="4" t="s">
        <v>638</v>
      </c>
      <c r="B7" s="7" t="n">
        <v>1000</v>
      </c>
      <c r="C7" s="7" t="n">
        <v>1000</v>
      </c>
      <c r="D7" s="7" t="n">
        <v>800</v>
      </c>
    </row>
    <row r="8" spans="1:5">
      <c r="A8" s="4" t="s">
        <v>639</v>
      </c>
      <c r="B8" s="4" t="s">
        <v>640</v>
      </c>
    </row>
    <row r="9" spans="1:5">
      <c r="A9" s="4" t="s">
        <v>641</v>
      </c>
      <c r="B9" s="7" t="n">
        <v>1000</v>
      </c>
    </row>
    <row r="10" spans="1:5">
      <c r="A10" s="4" t="s">
        <v>642</v>
      </c>
      <c r="B10" s="5" t="n">
        <v>2</v>
      </c>
    </row>
    <row r="11" spans="1:5">
      <c r="A11" s="4" t="s">
        <v>643</v>
      </c>
      <c r="B11" s="4" t="s">
        <v>644</v>
      </c>
      <c r="E11" s="4" t="s">
        <v>645</v>
      </c>
    </row>
    <row r="12" spans="1:5">
      <c r="A12" s="4" t="s">
        <v>646</v>
      </c>
      <c r="B12" s="4" t="s">
        <v>501</v>
      </c>
    </row>
    <row r="13" spans="1:5">
      <c r="A13" s="4" t="s">
        <v>647</v>
      </c>
    </row>
    <row r="14" spans="1:5">
      <c r="A14" s="3" t="s">
        <v>635</v>
      </c>
    </row>
    <row r="15" spans="1:5">
      <c r="A15" s="4" t="s">
        <v>648</v>
      </c>
      <c r="B15" s="7" t="n">
        <v>0</v>
      </c>
    </row>
    <row r="16" spans="1:5">
      <c r="A16" s="4" t="s">
        <v>649</v>
      </c>
    </row>
    <row r="17" spans="1:5">
      <c r="A17" s="3" t="s">
        <v>635</v>
      </c>
    </row>
    <row r="18" spans="1:5">
      <c r="A18" s="4" t="s">
        <v>650</v>
      </c>
      <c r="B18" s="4" t="s">
        <v>651</v>
      </c>
    </row>
    <row r="19" spans="1:5">
      <c r="A19" s="4" t="s">
        <v>652</v>
      </c>
    </row>
    <row r="20" spans="1:5">
      <c r="A20" s="3" t="s">
        <v>635</v>
      </c>
    </row>
    <row r="21" spans="1:5">
      <c r="A21" s="4" t="s">
        <v>650</v>
      </c>
      <c r="B21" s="4" t="s">
        <v>653</v>
      </c>
    </row>
    <row r="22" spans="1:5">
      <c r="A22" s="4" t="s">
        <v>654</v>
      </c>
    </row>
    <row r="23" spans="1:5">
      <c r="A23" s="3" t="s">
        <v>635</v>
      </c>
    </row>
    <row r="24" spans="1:5">
      <c r="A24" s="4" t="s">
        <v>655</v>
      </c>
      <c r="B24" s="4" t="s">
        <v>656</v>
      </c>
    </row>
    <row r="25" spans="1:5">
      <c r="A25" s="4" t="s">
        <v>657</v>
      </c>
    </row>
    <row r="26" spans="1:5">
      <c r="A26" s="3" t="s">
        <v>635</v>
      </c>
    </row>
    <row r="27" spans="1:5">
      <c r="A27" s="4" t="s">
        <v>655</v>
      </c>
      <c r="B27" s="4" t="s">
        <v>658</v>
      </c>
    </row>
    <row r="28" spans="1:5">
      <c r="A28" s="4" t="s">
        <v>659</v>
      </c>
      <c r="B28" s="4" t="s">
        <v>660</v>
      </c>
    </row>
    <row r="29" spans="1:5">
      <c r="A29" s="4" t="s">
        <v>661</v>
      </c>
      <c r="B29" s="4" t="s">
        <v>651</v>
      </c>
    </row>
    <row r="30" spans="1:5">
      <c r="A30" s="4" t="s">
        <v>611</v>
      </c>
    </row>
    <row r="31" spans="1:5">
      <c r="A31" s="3" t="s">
        <v>635</v>
      </c>
    </row>
    <row r="32" spans="1:5">
      <c r="A32" s="4" t="s">
        <v>662</v>
      </c>
      <c r="C32" s="5" t="n">
        <v>1000</v>
      </c>
    </row>
    <row r="33" spans="1:5">
      <c r="A33" s="4" t="s">
        <v>639</v>
      </c>
      <c r="B33" s="4" t="s">
        <v>640</v>
      </c>
    </row>
    <row r="34" spans="1:5">
      <c r="A34" s="4" t="s">
        <v>642</v>
      </c>
      <c r="B34" s="5" t="n">
        <v>2</v>
      </c>
    </row>
    <row r="35" spans="1:5">
      <c r="A35" s="4" t="s">
        <v>643</v>
      </c>
      <c r="B35" s="4" t="s">
        <v>644</v>
      </c>
    </row>
    <row r="36" spans="1:5">
      <c r="A36" s="4" t="s">
        <v>663</v>
      </c>
      <c r="B36" s="4" t="s">
        <v>630</v>
      </c>
    </row>
    <row r="37" spans="1:5">
      <c r="A37" s="4" t="s">
        <v>664</v>
      </c>
      <c r="B37" s="4" t="s">
        <v>630</v>
      </c>
    </row>
    <row r="38" spans="1:5">
      <c r="A38" s="4" t="s">
        <v>665</v>
      </c>
      <c r="B38" s="4" t="s">
        <v>666</v>
      </c>
    </row>
    <row r="39" spans="1:5">
      <c r="A39" s="4" t="s">
        <v>667</v>
      </c>
      <c r="B39" s="4" t="s">
        <v>658</v>
      </c>
    </row>
    <row r="40" spans="1:5">
      <c r="A40" s="4" t="s">
        <v>668</v>
      </c>
      <c r="B40" s="4" t="s">
        <v>658</v>
      </c>
    </row>
    <row r="41" spans="1:5">
      <c r="A41" s="4" t="s">
        <v>669</v>
      </c>
    </row>
    <row r="42" spans="1:5">
      <c r="A42" s="3" t="s">
        <v>635</v>
      </c>
    </row>
    <row r="43" spans="1:5">
      <c r="A43" s="4" t="s">
        <v>655</v>
      </c>
      <c r="B43" s="4" t="s">
        <v>656</v>
      </c>
    </row>
    <row r="44" spans="1:5">
      <c r="A44" s="4" t="s">
        <v>670</v>
      </c>
    </row>
    <row r="45" spans="1:5">
      <c r="A45" s="3" t="s">
        <v>635</v>
      </c>
    </row>
    <row r="46" spans="1:5">
      <c r="A46" s="4" t="s">
        <v>655</v>
      </c>
      <c r="B46" s="4" t="s">
        <v>658</v>
      </c>
    </row>
    <row r="47" spans="1:5">
      <c r="A47" s="4" t="s">
        <v>659</v>
      </c>
      <c r="B47" s="4" t="s">
        <v>660</v>
      </c>
    </row>
    <row r="48" spans="1:5">
      <c r="A48" s="4" t="s">
        <v>661</v>
      </c>
      <c r="B48" s="4" t="s">
        <v>651</v>
      </c>
    </row>
    <row r="49" spans="1:5">
      <c r="A49" s="4" t="s">
        <v>612</v>
      </c>
    </row>
    <row r="50" spans="1:5">
      <c r="A50" s="3" t="s">
        <v>635</v>
      </c>
    </row>
    <row r="51" spans="1:5">
      <c r="A51" s="4" t="s">
        <v>662</v>
      </c>
      <c r="C51" s="7" t="n">
        <v>2000</v>
      </c>
    </row>
    <row r="52" spans="1:5">
      <c r="A52" s="4" t="s">
        <v>639</v>
      </c>
      <c r="B52" s="4" t="s">
        <v>671</v>
      </c>
    </row>
    <row r="53" spans="1:5">
      <c r="A53" s="4" t="s">
        <v>643</v>
      </c>
      <c r="B53" s="4" t="s">
        <v>672</v>
      </c>
    </row>
    <row r="54" spans="1:5">
      <c r="A54" s="4" t="s">
        <v>673</v>
      </c>
      <c r="B54" s="4" t="s">
        <v>651</v>
      </c>
    </row>
    <row r="55" spans="1:5">
      <c r="A55" s="4" t="s">
        <v>674</v>
      </c>
      <c r="B55" s="4" t="s">
        <v>675</v>
      </c>
    </row>
    <row r="56" spans="1:5">
      <c r="A56" s="4" t="s">
        <v>676</v>
      </c>
    </row>
    <row r="57" spans="1:5">
      <c r="A57" s="3" t="s">
        <v>635</v>
      </c>
    </row>
    <row r="58" spans="1:5">
      <c r="A58" s="4" t="s">
        <v>655</v>
      </c>
      <c r="B58" s="4" t="s">
        <v>677</v>
      </c>
    </row>
    <row r="59" spans="1:5">
      <c r="A59" s="4" t="s">
        <v>678</v>
      </c>
    </row>
    <row r="60" spans="1:5">
      <c r="A60" s="3" t="s">
        <v>635</v>
      </c>
    </row>
    <row r="61" spans="1:5">
      <c r="A61" s="4" t="s">
        <v>655</v>
      </c>
      <c r="B61" s="4" t="s">
        <v>679</v>
      </c>
    </row>
    <row r="62" spans="1:5">
      <c r="A62" s="4" t="s">
        <v>680</v>
      </c>
    </row>
    <row r="63" spans="1:5">
      <c r="A63" s="3" t="s">
        <v>635</v>
      </c>
    </row>
    <row r="64" spans="1:5">
      <c r="A64" s="4" t="s">
        <v>380</v>
      </c>
      <c r="B64" s="4" t="s">
        <v>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39</v>
      </c>
    </row>
    <row r="4" spans="1:3">
      <c r="A4" s="4" t="s">
        <v>90</v>
      </c>
      <c r="B4" s="7" t="n">
        <v>-47</v>
      </c>
      <c r="C4" s="7" t="n">
        <v>31</v>
      </c>
    </row>
    <row r="5" spans="1:3">
      <c r="A5" s="3" t="s">
        <v>140</v>
      </c>
    </row>
    <row r="6" spans="1:3">
      <c r="A6" s="4" t="s">
        <v>74</v>
      </c>
      <c r="B6" s="5" t="n">
        <v>23</v>
      </c>
      <c r="C6" s="5" t="n">
        <v>7</v>
      </c>
    </row>
    <row r="7" spans="1:3">
      <c r="A7" s="4" t="s">
        <v>141</v>
      </c>
      <c r="B7" s="5" t="n">
        <v>902</v>
      </c>
      <c r="C7" s="5" t="n">
        <v>655</v>
      </c>
    </row>
    <row r="8" spans="1:3">
      <c r="A8" s="4" t="s">
        <v>80</v>
      </c>
      <c r="B8" s="5" t="n">
        <v>8</v>
      </c>
      <c r="C8" s="5" t="n">
        <v>7</v>
      </c>
    </row>
    <row r="9" spans="1:3">
      <c r="A9" s="4" t="s">
        <v>142</v>
      </c>
      <c r="B9" s="5" t="n">
        <v>74</v>
      </c>
      <c r="C9" s="5" t="n">
        <v>47</v>
      </c>
    </row>
    <row r="10" spans="1:3">
      <c r="A10" s="4" t="s">
        <v>143</v>
      </c>
      <c r="B10" s="5" t="n">
        <v>4</v>
      </c>
      <c r="C10" s="5" t="n">
        <v>1</v>
      </c>
    </row>
    <row r="11" spans="1:3">
      <c r="A11" s="4" t="s">
        <v>144</v>
      </c>
      <c r="B11" s="5" t="n">
        <v>14</v>
      </c>
      <c r="C11" s="5" t="n">
        <v>0</v>
      </c>
    </row>
    <row r="12" spans="1:3">
      <c r="A12" s="4" t="s">
        <v>83</v>
      </c>
      <c r="B12" s="5" t="n">
        <v>-20</v>
      </c>
      <c r="C12" s="5" t="n">
        <v>0</v>
      </c>
    </row>
    <row r="13" spans="1:3">
      <c r="A13" s="4" t="s">
        <v>84</v>
      </c>
      <c r="B13" s="5" t="n">
        <v>-28</v>
      </c>
      <c r="C13" s="5" t="n">
        <v>0</v>
      </c>
    </row>
    <row r="14" spans="1:3">
      <c r="A14" s="4" t="s">
        <v>145</v>
      </c>
      <c r="B14" s="5" t="n">
        <v>-11</v>
      </c>
      <c r="C14" s="5" t="n">
        <v>-29</v>
      </c>
    </row>
    <row r="15" spans="1:3">
      <c r="A15" s="4" t="s">
        <v>146</v>
      </c>
      <c r="B15" s="5" t="n">
        <v>-109</v>
      </c>
      <c r="C15" s="5" t="n">
        <v>-55</v>
      </c>
    </row>
    <row r="16" spans="1:3">
      <c r="A16" s="3" t="s">
        <v>147</v>
      </c>
    </row>
    <row r="17" spans="1:3">
      <c r="A17" s="4" t="s">
        <v>29</v>
      </c>
      <c r="B17" s="5" t="n">
        <v>59</v>
      </c>
      <c r="C17" s="5" t="n">
        <v>-37</v>
      </c>
    </row>
    <row r="18" spans="1:3">
      <c r="A18" s="4" t="s">
        <v>33</v>
      </c>
      <c r="B18" s="5" t="n">
        <v>-660</v>
      </c>
      <c r="C18" s="5" t="n">
        <v>-771</v>
      </c>
    </row>
    <row r="19" spans="1:3">
      <c r="A19" s="4" t="s">
        <v>38</v>
      </c>
      <c r="B19" s="5" t="n">
        <v>-6</v>
      </c>
      <c r="C19" s="5" t="n">
        <v>-2</v>
      </c>
    </row>
    <row r="20" spans="1:3">
      <c r="A20" s="4" t="s">
        <v>42</v>
      </c>
      <c r="B20" s="5" t="n">
        <v>79</v>
      </c>
      <c r="C20" s="5" t="n">
        <v>-8</v>
      </c>
    </row>
    <row r="21" spans="1:3">
      <c r="A21" s="4" t="s">
        <v>43</v>
      </c>
      <c r="B21" s="5" t="n">
        <v>126</v>
      </c>
      <c r="C21" s="5" t="n">
        <v>77</v>
      </c>
    </row>
    <row r="22" spans="1:3">
      <c r="A22" s="4" t="s">
        <v>148</v>
      </c>
      <c r="B22" s="5" t="n">
        <v>24</v>
      </c>
      <c r="C22" s="5" t="n">
        <v>-30</v>
      </c>
    </row>
    <row r="23" spans="1:3">
      <c r="A23" s="4" t="s">
        <v>46</v>
      </c>
      <c r="B23" s="5" t="n">
        <v>-72</v>
      </c>
      <c r="C23" s="5" t="n">
        <v>-4</v>
      </c>
    </row>
    <row r="24" spans="1:3">
      <c r="A24" s="4" t="s">
        <v>149</v>
      </c>
      <c r="B24" s="5" t="n">
        <v>416</v>
      </c>
      <c r="C24" s="5" t="n">
        <v>-111</v>
      </c>
    </row>
    <row r="25" spans="1:3">
      <c r="A25" s="3" t="s">
        <v>150</v>
      </c>
    </row>
    <row r="26" spans="1:3">
      <c r="A26" s="4" t="s">
        <v>151</v>
      </c>
      <c r="B26" s="5" t="n">
        <v>-13</v>
      </c>
      <c r="C26" s="5" t="n">
        <v>-4</v>
      </c>
    </row>
    <row r="27" spans="1:3">
      <c r="A27" s="4" t="s">
        <v>152</v>
      </c>
      <c r="B27" s="5" t="n">
        <v>2</v>
      </c>
      <c r="C27" s="5" t="n">
        <v>0</v>
      </c>
    </row>
    <row r="28" spans="1:3">
      <c r="A28" s="4" t="s">
        <v>153</v>
      </c>
      <c r="B28" s="5" t="n">
        <v>-1057</v>
      </c>
      <c r="C28" s="5" t="n">
        <v>0</v>
      </c>
    </row>
    <row r="29" spans="1:3">
      <c r="A29" s="4" t="s">
        <v>154</v>
      </c>
      <c r="B29" s="5" t="n">
        <v>0</v>
      </c>
      <c r="C29" s="5" t="n">
        <v>-127</v>
      </c>
    </row>
    <row r="30" spans="1:3">
      <c r="A30" s="4" t="s">
        <v>155</v>
      </c>
      <c r="B30" s="5" t="n">
        <v>-16</v>
      </c>
      <c r="C30" s="5" t="n">
        <v>-14</v>
      </c>
    </row>
    <row r="31" spans="1:3">
      <c r="A31" s="4" t="s">
        <v>156</v>
      </c>
      <c r="B31" s="5" t="n">
        <v>-1084</v>
      </c>
      <c r="C31" s="5" t="n">
        <v>-145</v>
      </c>
    </row>
    <row r="32" spans="1:3">
      <c r="A32" s="3" t="s">
        <v>157</v>
      </c>
    </row>
    <row r="33" spans="1:3">
      <c r="A33" s="4" t="s">
        <v>158</v>
      </c>
      <c r="B33" s="5" t="n">
        <v>3911</v>
      </c>
      <c r="C33" s="5" t="n">
        <v>262</v>
      </c>
    </row>
    <row r="34" spans="1:3">
      <c r="A34" s="4" t="s">
        <v>159</v>
      </c>
      <c r="B34" s="5" t="n">
        <v>-2252</v>
      </c>
      <c r="C34" s="5" t="n">
        <v>-238</v>
      </c>
    </row>
    <row r="35" spans="1:3">
      <c r="A35" s="4" t="s">
        <v>160</v>
      </c>
      <c r="B35" s="5" t="n">
        <v>231</v>
      </c>
      <c r="C35" s="5" t="n">
        <v>510</v>
      </c>
    </row>
    <row r="36" spans="1:3">
      <c r="A36" s="4" t="s">
        <v>161</v>
      </c>
      <c r="B36" s="5" t="n">
        <v>-623</v>
      </c>
      <c r="C36" s="5" t="n">
        <v>-241</v>
      </c>
    </row>
    <row r="37" spans="1:3">
      <c r="A37" s="4" t="s">
        <v>162</v>
      </c>
      <c r="B37" s="5" t="n">
        <v>-27</v>
      </c>
      <c r="C37" s="5" t="n">
        <v>-34</v>
      </c>
    </row>
    <row r="38" spans="1:3">
      <c r="A38" s="4" t="s">
        <v>163</v>
      </c>
      <c r="B38" s="5" t="n">
        <v>-6</v>
      </c>
      <c r="C38" s="5" t="n">
        <v>0</v>
      </c>
    </row>
    <row r="39" spans="1:3">
      <c r="A39" s="4" t="s">
        <v>122</v>
      </c>
      <c r="B39" s="5" t="n">
        <v>1</v>
      </c>
      <c r="C39" s="5" t="n">
        <v>6</v>
      </c>
    </row>
    <row r="40" spans="1:3">
      <c r="A40" s="4" t="s">
        <v>164</v>
      </c>
      <c r="B40" s="5" t="n">
        <v>-32</v>
      </c>
      <c r="C40" s="5" t="n">
        <v>-23</v>
      </c>
    </row>
    <row r="41" spans="1:3">
      <c r="A41" s="4" t="s">
        <v>165</v>
      </c>
      <c r="B41" s="5" t="n">
        <v>1203</v>
      </c>
      <c r="C41" s="5" t="n">
        <v>242</v>
      </c>
    </row>
    <row r="42" spans="1:3">
      <c r="A42" s="4" t="s">
        <v>166</v>
      </c>
      <c r="B42" s="5" t="n">
        <v>535</v>
      </c>
      <c r="C42" s="5" t="n">
        <v>-14</v>
      </c>
    </row>
    <row r="43" spans="1:3">
      <c r="A43" s="4" t="s">
        <v>167</v>
      </c>
      <c r="B43" s="5" t="n">
        <v>2</v>
      </c>
      <c r="C43" s="5" t="n">
        <v>-1</v>
      </c>
    </row>
    <row r="44" spans="1:3">
      <c r="A44" s="4" t="s">
        <v>168</v>
      </c>
      <c r="B44" s="5" t="n">
        <v>58</v>
      </c>
      <c r="C44" s="5" t="n">
        <v>103</v>
      </c>
    </row>
    <row r="45" spans="1:3">
      <c r="A45" s="4" t="s">
        <v>169</v>
      </c>
      <c r="B45" s="7" t="n">
        <v>595</v>
      </c>
      <c r="C45" s="7" t="n">
        <v>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683</v>
      </c>
      <c r="D2" s="2" t="s">
        <v>25</v>
      </c>
    </row>
    <row r="3" spans="1:4">
      <c r="A3" s="3" t="s">
        <v>300</v>
      </c>
    </row>
    <row r="4" spans="1:4">
      <c r="A4" s="4" t="s">
        <v>393</v>
      </c>
      <c r="B4" s="7" t="n">
        <v>3520</v>
      </c>
      <c r="D4" s="7" t="n">
        <v>786</v>
      </c>
    </row>
    <row r="5" spans="1:4">
      <c r="A5" s="4" t="s">
        <v>613</v>
      </c>
    </row>
    <row r="6" spans="1:4">
      <c r="A6" s="3" t="s">
        <v>300</v>
      </c>
    </row>
    <row r="7" spans="1:4">
      <c r="A7" s="4" t="s">
        <v>380</v>
      </c>
      <c r="B7" s="4" t="s">
        <v>614</v>
      </c>
    </row>
    <row r="8" spans="1:4">
      <c r="A8" s="4" t="s">
        <v>662</v>
      </c>
      <c r="C8" s="7" t="n">
        <v>520</v>
      </c>
    </row>
    <row r="9" spans="1:4">
      <c r="A9" s="4" t="s">
        <v>393</v>
      </c>
      <c r="B9" s="7" t="n">
        <v>520</v>
      </c>
      <c r="D9" s="7" t="n">
        <v>0</v>
      </c>
    </row>
    <row r="10" spans="1:4">
      <c r="A10" s="4" t="s">
        <v>684</v>
      </c>
      <c r="B10" s="4" t="s">
        <v>675</v>
      </c>
    </row>
    <row r="11" spans="1:4">
      <c r="A11" s="4" t="s">
        <v>685</v>
      </c>
    </row>
    <row r="12" spans="1:4">
      <c r="A12" s="3" t="s">
        <v>300</v>
      </c>
    </row>
    <row r="13" spans="1:4">
      <c r="A13" s="4" t="s">
        <v>686</v>
      </c>
      <c r="B13" s="4" t="s">
        <v>687</v>
      </c>
    </row>
    <row r="14" spans="1:4">
      <c r="A14" s="4" t="s">
        <v>688</v>
      </c>
    </row>
    <row r="15" spans="1:4">
      <c r="A15" s="3" t="s">
        <v>300</v>
      </c>
    </row>
    <row r="16" spans="1:4">
      <c r="A16" s="4" t="s">
        <v>686</v>
      </c>
      <c r="B16" s="4" t="s">
        <v>689</v>
      </c>
    </row>
    <row r="17" spans="1:4">
      <c r="A17" s="4" t="s">
        <v>690</v>
      </c>
    </row>
    <row r="18" spans="1:4">
      <c r="A18" s="3" t="s">
        <v>300</v>
      </c>
    </row>
    <row r="19" spans="1:4">
      <c r="A19" s="4" t="s">
        <v>686</v>
      </c>
      <c r="B19" s="4" t="s">
        <v>691</v>
      </c>
    </row>
    <row r="20" spans="1:4">
      <c r="A20" s="4" t="s">
        <v>692</v>
      </c>
    </row>
    <row r="21" spans="1:4">
      <c r="A21" s="3" t="s">
        <v>300</v>
      </c>
    </row>
    <row r="22" spans="1:4">
      <c r="A22" s="4" t="s">
        <v>686</v>
      </c>
      <c r="B22" s="4" t="s">
        <v>693</v>
      </c>
    </row>
    <row r="23" spans="1:4">
      <c r="A23" s="4" t="s">
        <v>694</v>
      </c>
    </row>
    <row r="24" spans="1:4">
      <c r="A24" s="3" t="s">
        <v>300</v>
      </c>
    </row>
    <row r="25" spans="1:4">
      <c r="A25" s="4" t="s">
        <v>686</v>
      </c>
      <c r="B25" s="4" t="s">
        <v>687</v>
      </c>
    </row>
    <row r="26" spans="1:4">
      <c r="A26" s="4" t="s">
        <v>695</v>
      </c>
    </row>
    <row r="27" spans="1:4">
      <c r="A27" s="3" t="s">
        <v>300</v>
      </c>
    </row>
    <row r="28" spans="1:4">
      <c r="A28" s="4" t="s">
        <v>686</v>
      </c>
      <c r="B28" s="4" t="s">
        <v>696</v>
      </c>
    </row>
    <row r="29" spans="1:4">
      <c r="A29" s="4" t="s">
        <v>697</v>
      </c>
    </row>
    <row r="30" spans="1:4">
      <c r="A30" s="3" t="s">
        <v>300</v>
      </c>
    </row>
    <row r="31" spans="1:4">
      <c r="A31" s="4" t="s">
        <v>686</v>
      </c>
      <c r="B31" s="4" t="s">
        <v>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8</v>
      </c>
      <c r="B1" s="2" t="s">
        <v>432</v>
      </c>
      <c r="C1" s="2" t="s">
        <v>2</v>
      </c>
      <c r="D1" s="2" t="s">
        <v>67</v>
      </c>
      <c r="E1" s="2" t="s">
        <v>2</v>
      </c>
      <c r="F1" s="2" t="s">
        <v>67</v>
      </c>
      <c r="G1" s="2" t="s">
        <v>699</v>
      </c>
      <c r="H1" s="2" t="s">
        <v>25</v>
      </c>
    </row>
    <row r="2" spans="1:8">
      <c r="A2" s="3" t="s">
        <v>300</v>
      </c>
    </row>
    <row r="3" spans="1:8">
      <c r="A3" s="4" t="s">
        <v>393</v>
      </c>
      <c r="C3" s="7" t="n">
        <v>3520</v>
      </c>
      <c r="E3" s="7" t="n">
        <v>3520</v>
      </c>
      <c r="H3" s="7" t="n">
        <v>786</v>
      </c>
    </row>
    <row r="4" spans="1:8">
      <c r="A4" s="4" t="s">
        <v>84</v>
      </c>
      <c r="C4" s="7" t="n">
        <v>28</v>
      </c>
      <c r="D4" s="7" t="n">
        <v>0</v>
      </c>
      <c r="E4" s="5" t="n">
        <v>28</v>
      </c>
      <c r="F4" s="7" t="n">
        <v>0</v>
      </c>
    </row>
    <row r="5" spans="1:8">
      <c r="A5" s="4" t="s">
        <v>700</v>
      </c>
    </row>
    <row r="6" spans="1:8">
      <c r="A6" s="3" t="s">
        <v>300</v>
      </c>
    </row>
    <row r="7" spans="1:8">
      <c r="A7" s="4" t="s">
        <v>84</v>
      </c>
      <c r="E7" s="7" t="n">
        <v>3</v>
      </c>
    </row>
    <row r="8" spans="1:8">
      <c r="A8" s="4" t="s">
        <v>379</v>
      </c>
    </row>
    <row r="9" spans="1:8">
      <c r="A9" s="3" t="s">
        <v>300</v>
      </c>
    </row>
    <row r="10" spans="1:8">
      <c r="A10" s="4" t="s">
        <v>380</v>
      </c>
      <c r="C10" s="4" t="s">
        <v>381</v>
      </c>
      <c r="E10" s="4" t="s">
        <v>381</v>
      </c>
      <c r="H10" s="4" t="s">
        <v>381</v>
      </c>
    </row>
    <row r="11" spans="1:8">
      <c r="A11" s="4" t="s">
        <v>701</v>
      </c>
      <c r="B11" s="7" t="n">
        <v>15</v>
      </c>
    </row>
    <row r="12" spans="1:8">
      <c r="A12" s="4" t="s">
        <v>393</v>
      </c>
      <c r="B12" s="5" t="n">
        <v>225</v>
      </c>
      <c r="C12" s="7" t="n">
        <v>0</v>
      </c>
      <c r="E12" s="7" t="n">
        <v>0</v>
      </c>
      <c r="H12" s="7" t="n">
        <v>225</v>
      </c>
    </row>
    <row r="13" spans="1:8">
      <c r="A13" s="4" t="s">
        <v>299</v>
      </c>
    </row>
    <row r="14" spans="1:8">
      <c r="A14" s="3" t="s">
        <v>300</v>
      </c>
    </row>
    <row r="15" spans="1:8">
      <c r="A15" s="4" t="s">
        <v>428</v>
      </c>
      <c r="B15" s="5" t="n">
        <v>241</v>
      </c>
    </row>
    <row r="16" spans="1:8">
      <c r="A16" s="4" t="s">
        <v>638</v>
      </c>
      <c r="B16" s="7" t="n">
        <v>1000</v>
      </c>
      <c r="C16" s="7" t="n">
        <v>1000</v>
      </c>
      <c r="E16" s="7" t="n">
        <v>1000</v>
      </c>
      <c r="G16" s="7" t="n">
        <v>800</v>
      </c>
    </row>
    <row r="17" spans="1:8">
      <c r="A17" s="4" t="s">
        <v>643</v>
      </c>
      <c r="C17" s="4" t="s">
        <v>644</v>
      </c>
      <c r="E17" s="4" t="s">
        <v>644</v>
      </c>
      <c r="H17" s="4" t="s">
        <v>645</v>
      </c>
    </row>
    <row r="18" spans="1:8">
      <c r="A18" s="4" t="s">
        <v>393</v>
      </c>
      <c r="C18" s="7" t="n">
        <v>0</v>
      </c>
      <c r="E18" s="7" t="n">
        <v>0</v>
      </c>
      <c r="H18" s="7" t="n">
        <v>161</v>
      </c>
    </row>
    <row r="19" spans="1:8">
      <c r="A19" s="4" t="s">
        <v>639</v>
      </c>
      <c r="E19" s="4" t="s">
        <v>640</v>
      </c>
    </row>
    <row r="20" spans="1:8">
      <c r="A20" s="4" t="s">
        <v>702</v>
      </c>
    </row>
    <row r="21" spans="1:8">
      <c r="A21" s="3" t="s">
        <v>300</v>
      </c>
    </row>
    <row r="22" spans="1:8">
      <c r="A22" s="4" t="s">
        <v>655</v>
      </c>
      <c r="E22" s="4" t="s">
        <v>656</v>
      </c>
    </row>
    <row r="23" spans="1:8">
      <c r="A23" s="4" t="s">
        <v>703</v>
      </c>
    </row>
    <row r="24" spans="1:8">
      <c r="A24" s="3" t="s">
        <v>300</v>
      </c>
    </row>
    <row r="25" spans="1:8">
      <c r="A25" s="4" t="s">
        <v>655</v>
      </c>
      <c r="E25" s="4" t="s">
        <v>658</v>
      </c>
    </row>
    <row r="26" spans="1:8">
      <c r="A26" s="4" t="s">
        <v>704</v>
      </c>
    </row>
    <row r="27" spans="1:8">
      <c r="A27" s="3" t="s">
        <v>300</v>
      </c>
    </row>
    <row r="28" spans="1:8">
      <c r="A28" s="4" t="s">
        <v>380</v>
      </c>
      <c r="B28" s="4" t="s">
        <v>617</v>
      </c>
    </row>
    <row r="29" spans="1:8">
      <c r="A29" s="4" t="s">
        <v>701</v>
      </c>
      <c r="B29" s="7" t="n">
        <v>8</v>
      </c>
    </row>
    <row r="30" spans="1:8">
      <c r="A30" s="4" t="s">
        <v>393</v>
      </c>
      <c r="B30" s="7" t="n">
        <v>400</v>
      </c>
      <c r="C30" s="7" t="n">
        <v>0</v>
      </c>
      <c r="E30" s="7" t="n">
        <v>0</v>
      </c>
      <c r="H30" s="7" t="n">
        <v>400</v>
      </c>
    </row>
    <row r="31" spans="1:8">
      <c r="A31" s="4" t="s">
        <v>639</v>
      </c>
      <c r="B31" s="4" t="s">
        <v>671</v>
      </c>
    </row>
    <row r="32" spans="1:8">
      <c r="A32" s="4" t="s">
        <v>684</v>
      </c>
      <c r="E32" s="4" t="s">
        <v>677</v>
      </c>
    </row>
    <row r="33" spans="1:8">
      <c r="A33" s="4" t="s">
        <v>705</v>
      </c>
    </row>
    <row r="34" spans="1:8">
      <c r="A34" s="3" t="s">
        <v>300</v>
      </c>
    </row>
    <row r="35" spans="1:8">
      <c r="A35" s="4" t="s">
        <v>701</v>
      </c>
      <c r="B35" s="7" t="n">
        <v>8</v>
      </c>
    </row>
    <row r="36" spans="1:8">
      <c r="A36" s="4" t="s">
        <v>393</v>
      </c>
      <c r="B36" s="5" t="n">
        <v>675</v>
      </c>
    </row>
    <row r="37" spans="1:8">
      <c r="A37" s="4" t="s">
        <v>706</v>
      </c>
    </row>
    <row r="38" spans="1:8">
      <c r="A38" s="3" t="s">
        <v>300</v>
      </c>
    </row>
    <row r="39" spans="1:8">
      <c r="A39" s="4" t="s">
        <v>707</v>
      </c>
      <c r="B39" s="5" t="n">
        <v>50</v>
      </c>
    </row>
    <row r="40" spans="1:8">
      <c r="A40" s="4" t="s">
        <v>708</v>
      </c>
    </row>
    <row r="41" spans="1:8">
      <c r="A41" s="3" t="s">
        <v>300</v>
      </c>
    </row>
    <row r="42" spans="1:8">
      <c r="A42" s="4" t="s">
        <v>428</v>
      </c>
      <c r="B42" s="7" t="n">
        <v>255</v>
      </c>
    </row>
    <row r="43" spans="1:8">
      <c r="A43" s="4" t="s">
        <v>638</v>
      </c>
      <c r="G43" s="7"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25</v>
      </c>
    </row>
    <row r="3" spans="1:3">
      <c r="A3" s="3" t="s">
        <v>710</v>
      </c>
    </row>
    <row r="4" spans="1:3">
      <c r="A4" s="4" t="s">
        <v>711</v>
      </c>
      <c r="B4" s="7" t="n">
        <v>1</v>
      </c>
      <c r="C4" s="7" t="n">
        <v>0</v>
      </c>
    </row>
    <row r="5" spans="1:3">
      <c r="A5" s="4" t="s">
        <v>712</v>
      </c>
    </row>
    <row r="6" spans="1:3">
      <c r="A6" s="3" t="s">
        <v>710</v>
      </c>
    </row>
    <row r="7" spans="1:3">
      <c r="A7" s="4" t="s">
        <v>713</v>
      </c>
      <c r="B7" s="5" t="n">
        <v>128</v>
      </c>
    </row>
    <row r="8" spans="1:3">
      <c r="A8" s="4" t="s">
        <v>303</v>
      </c>
    </row>
    <row r="9" spans="1:3">
      <c r="A9" s="3" t="s">
        <v>710</v>
      </c>
    </row>
    <row r="10" spans="1:3">
      <c r="A10" s="4" t="s">
        <v>714</v>
      </c>
      <c r="B10" s="5" t="n">
        <v>23</v>
      </c>
    </row>
    <row r="11" spans="1:3">
      <c r="A11" s="4" t="s">
        <v>711</v>
      </c>
      <c r="B11" s="5" t="n">
        <v>13</v>
      </c>
    </row>
    <row r="12" spans="1:3">
      <c r="A12" s="4" t="s">
        <v>715</v>
      </c>
      <c r="B12" s="5" t="n">
        <v>36</v>
      </c>
    </row>
    <row r="13" spans="1:3">
      <c r="A13" s="4" t="s">
        <v>716</v>
      </c>
      <c r="B13" s="5" t="n">
        <v>92</v>
      </c>
    </row>
    <row r="14" spans="1:3">
      <c r="A14" s="4" t="s">
        <v>299</v>
      </c>
    </row>
    <row r="15" spans="1:3">
      <c r="A15" s="3" t="s">
        <v>710</v>
      </c>
    </row>
    <row r="16" spans="1:3">
      <c r="A16" s="4" t="s">
        <v>711</v>
      </c>
      <c r="B16" s="5" t="n">
        <v>3</v>
      </c>
    </row>
    <row r="17" spans="1:3">
      <c r="A17" s="4" t="s">
        <v>717</v>
      </c>
      <c r="B17" s="5" t="n">
        <v>20</v>
      </c>
    </row>
    <row r="18" spans="1:3">
      <c r="A18" s="4" t="s">
        <v>713</v>
      </c>
      <c r="B18" s="5" t="n">
        <v>23</v>
      </c>
    </row>
    <row r="19" spans="1:3">
      <c r="A19" s="4" t="s">
        <v>718</v>
      </c>
    </row>
    <row r="20" spans="1:3">
      <c r="A20" s="3" t="s">
        <v>710</v>
      </c>
    </row>
    <row r="21" spans="1:3">
      <c r="A21" s="4" t="s">
        <v>713</v>
      </c>
      <c r="B21" s="5" t="n">
        <v>104</v>
      </c>
    </row>
    <row r="22" spans="1:3">
      <c r="A22" s="4" t="s">
        <v>719</v>
      </c>
    </row>
    <row r="23" spans="1:3">
      <c r="A23" s="3" t="s">
        <v>710</v>
      </c>
    </row>
    <row r="24" spans="1:3">
      <c r="A24" s="4" t="s">
        <v>714</v>
      </c>
      <c r="B24" s="5" t="n">
        <v>11</v>
      </c>
    </row>
    <row r="25" spans="1:3">
      <c r="A25" s="4" t="s">
        <v>711</v>
      </c>
      <c r="B25" s="5" t="n">
        <v>9</v>
      </c>
    </row>
    <row r="26" spans="1:3">
      <c r="A26" s="4" t="s">
        <v>715</v>
      </c>
      <c r="B26" s="5" t="n">
        <v>20</v>
      </c>
    </row>
    <row r="27" spans="1:3">
      <c r="A27" s="4" t="s">
        <v>716</v>
      </c>
      <c r="B27" s="5" t="n">
        <v>84</v>
      </c>
    </row>
    <row r="28" spans="1:3">
      <c r="A28" s="4" t="s">
        <v>720</v>
      </c>
    </row>
    <row r="29" spans="1:3">
      <c r="A29" s="3" t="s">
        <v>710</v>
      </c>
    </row>
    <row r="30" spans="1:3">
      <c r="A30" s="4" t="s">
        <v>711</v>
      </c>
      <c r="B30" s="5" t="n">
        <v>2</v>
      </c>
    </row>
    <row r="31" spans="1:3">
      <c r="A31" s="4" t="s">
        <v>717</v>
      </c>
      <c r="B31" s="5" t="n">
        <v>20</v>
      </c>
    </row>
    <row r="32" spans="1:3">
      <c r="A32" s="4" t="s">
        <v>713</v>
      </c>
      <c r="B32" s="5" t="n">
        <v>22</v>
      </c>
    </row>
    <row r="33" spans="1:3">
      <c r="A33" s="4" t="s">
        <v>721</v>
      </c>
    </row>
    <row r="34" spans="1:3">
      <c r="A34" s="3" t="s">
        <v>710</v>
      </c>
    </row>
    <row r="35" spans="1:3">
      <c r="A35" s="4" t="s">
        <v>713</v>
      </c>
      <c r="B35" s="5" t="n">
        <v>24</v>
      </c>
    </row>
    <row r="36" spans="1:3">
      <c r="A36" s="4" t="s">
        <v>722</v>
      </c>
    </row>
    <row r="37" spans="1:3">
      <c r="A37" s="3" t="s">
        <v>710</v>
      </c>
    </row>
    <row r="38" spans="1:3">
      <c r="A38" s="4" t="s">
        <v>714</v>
      </c>
      <c r="B38" s="5" t="n">
        <v>12</v>
      </c>
    </row>
    <row r="39" spans="1:3">
      <c r="A39" s="4" t="s">
        <v>711</v>
      </c>
      <c r="B39" s="5" t="n">
        <v>4</v>
      </c>
    </row>
    <row r="40" spans="1:3">
      <c r="A40" s="4" t="s">
        <v>715</v>
      </c>
      <c r="B40" s="5" t="n">
        <v>16</v>
      </c>
    </row>
    <row r="41" spans="1:3">
      <c r="A41" s="4" t="s">
        <v>716</v>
      </c>
      <c r="B41" s="5" t="n">
        <v>8</v>
      </c>
    </row>
    <row r="42" spans="1:3">
      <c r="A42" s="4" t="s">
        <v>723</v>
      </c>
    </row>
    <row r="43" spans="1:3">
      <c r="A43" s="3" t="s">
        <v>710</v>
      </c>
    </row>
    <row r="44" spans="1:3">
      <c r="A44" s="4" t="s">
        <v>711</v>
      </c>
      <c r="B44" s="5" t="n">
        <v>1</v>
      </c>
    </row>
    <row r="45" spans="1:3">
      <c r="A45" s="4" t="s">
        <v>717</v>
      </c>
      <c r="B45" s="5" t="n">
        <v>0</v>
      </c>
    </row>
    <row r="46" spans="1:3">
      <c r="A46" s="4" t="s">
        <v>713</v>
      </c>
      <c r="B46" s="7"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66</v>
      </c>
      <c r="D1" s="2" t="s">
        <v>1</v>
      </c>
    </row>
    <row r="2" spans="1:5">
      <c r="B2" s="2" t="s">
        <v>2</v>
      </c>
      <c r="C2" s="2" t="s">
        <v>67</v>
      </c>
      <c r="D2" s="2" t="s">
        <v>2</v>
      </c>
      <c r="E2" s="2" t="s">
        <v>67</v>
      </c>
    </row>
    <row r="3" spans="1:5">
      <c r="A3" s="3" t="s">
        <v>725</v>
      </c>
    </row>
    <row r="4" spans="1:5">
      <c r="A4" s="4" t="s">
        <v>84</v>
      </c>
      <c r="B4" s="7" t="n">
        <v>28</v>
      </c>
      <c r="C4" s="7" t="n">
        <v>0</v>
      </c>
      <c r="D4" s="7" t="n">
        <v>28</v>
      </c>
      <c r="E4" s="7" t="n">
        <v>0</v>
      </c>
    </row>
    <row r="5" spans="1:5">
      <c r="A5" s="4" t="s">
        <v>299</v>
      </c>
    </row>
    <row r="6" spans="1:5">
      <c r="A6" s="3" t="s">
        <v>725</v>
      </c>
    </row>
    <row r="7" spans="1:5">
      <c r="A7" s="4" t="s">
        <v>84</v>
      </c>
      <c r="D7" s="5" t="n">
        <v>1</v>
      </c>
    </row>
    <row r="8" spans="1:5">
      <c r="A8" s="4" t="s">
        <v>726</v>
      </c>
    </row>
    <row r="9" spans="1:5">
      <c r="A9" s="3" t="s">
        <v>725</v>
      </c>
    </row>
    <row r="10" spans="1:5">
      <c r="A10" s="4" t="s">
        <v>84</v>
      </c>
      <c r="D10" s="5" t="n">
        <v>24</v>
      </c>
    </row>
    <row r="11" spans="1:5">
      <c r="A11" s="4" t="s">
        <v>727</v>
      </c>
    </row>
    <row r="12" spans="1:5">
      <c r="A12" s="3" t="s">
        <v>725</v>
      </c>
    </row>
    <row r="13" spans="1:5">
      <c r="A13" s="4" t="s">
        <v>84</v>
      </c>
      <c r="D13" s="7"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300</v>
      </c>
    </row>
    <row r="3" spans="1:3">
      <c r="A3" s="4" t="s">
        <v>393</v>
      </c>
      <c r="B3" s="7" t="n">
        <v>3520</v>
      </c>
      <c r="C3" s="7" t="n">
        <v>786</v>
      </c>
    </row>
    <row r="4" spans="1:3">
      <c r="A4" s="4" t="s">
        <v>605</v>
      </c>
      <c r="B4" s="5" t="n">
        <v>-1</v>
      </c>
      <c r="C4" s="5" t="n">
        <v>0</v>
      </c>
    </row>
    <row r="5" spans="1:3">
      <c r="A5" s="4" t="s">
        <v>610</v>
      </c>
    </row>
    <row r="6" spans="1:3">
      <c r="A6" s="3" t="s">
        <v>300</v>
      </c>
    </row>
    <row r="7" spans="1:3">
      <c r="A7" s="4" t="s">
        <v>393</v>
      </c>
      <c r="B7" s="5" t="n">
        <v>102</v>
      </c>
      <c r="C7" s="5" t="n">
        <v>102</v>
      </c>
    </row>
    <row r="8" spans="1:3">
      <c r="A8" s="4" t="s">
        <v>605</v>
      </c>
      <c r="B8" s="5" t="n">
        <v>0</v>
      </c>
      <c r="C8" s="5" t="n">
        <v>-2</v>
      </c>
    </row>
    <row r="9" spans="1:3">
      <c r="A9" s="4" t="s">
        <v>729</v>
      </c>
      <c r="B9" s="5" t="n">
        <v>102</v>
      </c>
      <c r="C9" s="5" t="n">
        <v>100</v>
      </c>
    </row>
    <row r="10" spans="1:3">
      <c r="A10" s="4" t="s">
        <v>627</v>
      </c>
    </row>
    <row r="11" spans="1:3">
      <c r="A11" s="3" t="s">
        <v>300</v>
      </c>
    </row>
    <row r="12" spans="1:3">
      <c r="A12" s="4" t="s">
        <v>393</v>
      </c>
      <c r="B12" s="5" t="n">
        <v>42</v>
      </c>
      <c r="C12" s="5" t="n">
        <v>42</v>
      </c>
    </row>
    <row r="13" spans="1:3">
      <c r="A13" s="4" t="s">
        <v>605</v>
      </c>
      <c r="B13" s="5" t="n">
        <v>0</v>
      </c>
      <c r="C13" s="5" t="n">
        <v>-2</v>
      </c>
    </row>
    <row r="14" spans="1:3">
      <c r="A14" s="4" t="s">
        <v>729</v>
      </c>
      <c r="B14" s="7" t="n">
        <v>42</v>
      </c>
      <c r="C14" s="5" t="n">
        <v>40</v>
      </c>
    </row>
    <row r="15" spans="1:3">
      <c r="A15" s="4" t="s">
        <v>380</v>
      </c>
      <c r="B15" s="4" t="s">
        <v>628</v>
      </c>
    </row>
    <row r="16" spans="1:3">
      <c r="A16" s="4" t="s">
        <v>730</v>
      </c>
      <c r="B16" s="8" t="n">
        <v>10.21</v>
      </c>
    </row>
    <row r="17" spans="1:3">
      <c r="A17" s="4" t="s">
        <v>629</v>
      </c>
    </row>
    <row r="18" spans="1:3">
      <c r="A18" s="3" t="s">
        <v>300</v>
      </c>
    </row>
    <row r="19" spans="1:3">
      <c r="A19" s="4" t="s">
        <v>393</v>
      </c>
      <c r="B19" s="7" t="n">
        <v>60</v>
      </c>
      <c r="C19" s="5" t="n">
        <v>60</v>
      </c>
    </row>
    <row r="20" spans="1:3">
      <c r="A20" s="4" t="s">
        <v>605</v>
      </c>
      <c r="B20" s="5" t="n">
        <v>0</v>
      </c>
      <c r="C20" s="5" t="n">
        <v>0</v>
      </c>
    </row>
    <row r="21" spans="1:3">
      <c r="A21" s="4" t="s">
        <v>729</v>
      </c>
      <c r="B21" s="7" t="n">
        <v>60</v>
      </c>
      <c r="C21" s="7" t="n">
        <v>60</v>
      </c>
    </row>
    <row r="22" spans="1:3">
      <c r="A22" s="4" t="s">
        <v>380</v>
      </c>
      <c r="B22" s="4" t="s">
        <v>630</v>
      </c>
    </row>
    <row r="23" spans="1:3">
      <c r="A23" s="4" t="s">
        <v>730</v>
      </c>
      <c r="B23" s="8" t="n">
        <v>2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732</v>
      </c>
      <c r="D1" s="2" t="s">
        <v>733</v>
      </c>
    </row>
    <row r="2" spans="1:4">
      <c r="A2" s="4" t="s">
        <v>734</v>
      </c>
    </row>
    <row r="3" spans="1:4">
      <c r="A3" s="3" t="s">
        <v>300</v>
      </c>
    </row>
    <row r="4" spans="1:4">
      <c r="A4" s="4" t="s">
        <v>380</v>
      </c>
      <c r="B4" s="4" t="s">
        <v>628</v>
      </c>
    </row>
    <row r="5" spans="1:4">
      <c r="A5" s="4" t="s">
        <v>735</v>
      </c>
      <c r="D5" s="7" t="n">
        <v>45</v>
      </c>
    </row>
    <row r="6" spans="1:4">
      <c r="A6" s="4" t="s">
        <v>736</v>
      </c>
      <c r="D6" s="7" t="n">
        <v>10</v>
      </c>
    </row>
    <row r="7" spans="1:4">
      <c r="A7" s="4" t="s">
        <v>737</v>
      </c>
      <c r="B7" s="4" t="s">
        <v>738</v>
      </c>
    </row>
    <row r="8" spans="1:4">
      <c r="A8" s="4" t="s">
        <v>739</v>
      </c>
    </row>
    <row r="9" spans="1:4">
      <c r="A9" s="3" t="s">
        <v>300</v>
      </c>
    </row>
    <row r="10" spans="1:4">
      <c r="A10" s="4" t="s">
        <v>380</v>
      </c>
      <c r="B10" s="4" t="s">
        <v>630</v>
      </c>
    </row>
    <row r="11" spans="1:4">
      <c r="A11" s="4" t="s">
        <v>735</v>
      </c>
      <c r="C11" s="7" t="n">
        <v>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67</v>
      </c>
    </row>
    <row r="3" spans="1:3">
      <c r="A3" s="3" t="s">
        <v>300</v>
      </c>
    </row>
    <row r="4" spans="1:3">
      <c r="A4" s="4" t="s">
        <v>741</v>
      </c>
      <c r="B4" s="7" t="n">
        <v>0</v>
      </c>
      <c r="C4" s="7" t="n">
        <v>16</v>
      </c>
    </row>
    <row r="5" spans="1:3">
      <c r="A5" s="4" t="s">
        <v>742</v>
      </c>
    </row>
    <row r="6" spans="1:3">
      <c r="A6" s="3" t="s">
        <v>300</v>
      </c>
    </row>
    <row r="7" spans="1:3">
      <c r="A7" s="4" t="s">
        <v>741</v>
      </c>
      <c r="C7" s="7" t="n">
        <v>16</v>
      </c>
    </row>
    <row r="8" spans="1:3">
      <c r="A8" s="4" t="s">
        <v>743</v>
      </c>
      <c r="C8" s="5" t="n">
        <v>2</v>
      </c>
    </row>
    <row r="9" spans="1:3">
      <c r="A9" s="4" t="s">
        <v>744</v>
      </c>
      <c r="C9" s="8" t="n">
        <v>8.15</v>
      </c>
    </row>
    <row r="10" spans="1:3">
      <c r="A10" s="4" t="s">
        <v>380</v>
      </c>
      <c r="C10" s="4" t="s">
        <v>7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746</v>
      </c>
      <c r="B1" s="2" t="s">
        <v>1</v>
      </c>
    </row>
    <row r="2" spans="1:2">
      <c r="B2" s="2" t="s">
        <v>2</v>
      </c>
    </row>
    <row r="3" spans="1:2">
      <c r="A3" s="3" t="s">
        <v>300</v>
      </c>
    </row>
    <row r="4" spans="1:2">
      <c r="A4" s="4" t="s">
        <v>747</v>
      </c>
      <c r="B4" s="4" t="s">
        <v>532</v>
      </c>
    </row>
    <row r="5" spans="1:2">
      <c r="A5" s="4" t="s">
        <v>748</v>
      </c>
      <c r="B5" s="4" t="s">
        <v>749</v>
      </c>
    </row>
    <row r="6" spans="1:2">
      <c r="A6" s="4" t="s">
        <v>452</v>
      </c>
    </row>
    <row r="7" spans="1:2">
      <c r="A7" s="3" t="s">
        <v>300</v>
      </c>
    </row>
    <row r="8" spans="1:2">
      <c r="A8" s="4" t="s">
        <v>748</v>
      </c>
      <c r="B8" s="4" t="s">
        <v>750</v>
      </c>
    </row>
    <row r="9" spans="1:2">
      <c r="A9" s="4" t="s">
        <v>456</v>
      </c>
    </row>
    <row r="10" spans="1:2">
      <c r="A10" s="3" t="s">
        <v>300</v>
      </c>
    </row>
    <row r="11" spans="1:2">
      <c r="A11" s="4" t="s">
        <v>748</v>
      </c>
      <c r="B11" s="4" t="s">
        <v>7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25</v>
      </c>
    </row>
    <row r="3" spans="1:3">
      <c r="A3" s="3" t="s">
        <v>192</v>
      </c>
    </row>
    <row r="4" spans="1:3">
      <c r="A4" s="4" t="s">
        <v>753</v>
      </c>
      <c r="B4" s="4" t="s">
        <v>754</v>
      </c>
    </row>
    <row r="5" spans="1:3">
      <c r="A5" s="4" t="s">
        <v>755</v>
      </c>
      <c r="B5" s="4" t="s">
        <v>756</v>
      </c>
    </row>
    <row r="6" spans="1:3">
      <c r="A6" s="4" t="s">
        <v>757</v>
      </c>
      <c r="B6" s="7" t="n">
        <v>131</v>
      </c>
      <c r="C6" s="7" t="n">
        <v>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758</v>
      </c>
      <c r="B1" s="2" t="s">
        <v>2</v>
      </c>
    </row>
    <row r="2" spans="1:2">
      <c r="A2" s="4" t="s">
        <v>452</v>
      </c>
    </row>
    <row r="3" spans="1:2">
      <c r="A3" s="4" t="s">
        <v>759</v>
      </c>
      <c r="B3" s="4" t="s">
        <v>760</v>
      </c>
    </row>
    <row r="4" spans="1:2">
      <c r="A4" s="4" t="s">
        <v>456</v>
      </c>
    </row>
    <row r="5" spans="1:2">
      <c r="A5" s="4" t="s">
        <v>759</v>
      </c>
      <c r="B5" s="4" t="s">
        <v>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7</v>
      </c>
    </row>
    <row r="3" spans="1:3">
      <c r="A3" s="4" t="s">
        <v>171</v>
      </c>
    </row>
    <row r="4" spans="1:3">
      <c r="A4" s="4" t="s">
        <v>172</v>
      </c>
      <c r="B4" s="7" t="n">
        <v>73</v>
      </c>
    </row>
    <row r="5" spans="1:3">
      <c r="A5" s="4" t="s">
        <v>173</v>
      </c>
    </row>
    <row r="6" spans="1:3">
      <c r="A6" s="4" t="s">
        <v>172</v>
      </c>
      <c r="C6" s="7" t="n">
        <v>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196</v>
      </c>
    </row>
    <row r="3" spans="1:3">
      <c r="A3" s="4" t="s">
        <v>148</v>
      </c>
      <c r="B3" s="7" t="n">
        <v>122</v>
      </c>
      <c r="C3" s="7" t="n">
        <v>25</v>
      </c>
    </row>
    <row r="4" spans="1:3">
      <c r="A4" s="4" t="s">
        <v>763</v>
      </c>
      <c r="B4" s="5" t="n">
        <v>298</v>
      </c>
      <c r="C4" s="5" t="n">
        <v>690</v>
      </c>
    </row>
    <row r="5" spans="1:3">
      <c r="A5" s="4" t="s">
        <v>764</v>
      </c>
      <c r="B5" s="5" t="n">
        <v>420</v>
      </c>
      <c r="C5" s="5" t="n">
        <v>715</v>
      </c>
    </row>
    <row r="6" spans="1:3">
      <c r="A6" s="4" t="s">
        <v>605</v>
      </c>
      <c r="B6" s="5" t="n">
        <v>-1</v>
      </c>
      <c r="C6" s="5" t="n">
        <v>0</v>
      </c>
    </row>
    <row r="7" spans="1:3">
      <c r="A7" s="4" t="s">
        <v>765</v>
      </c>
      <c r="B7" s="5" t="n">
        <v>419</v>
      </c>
      <c r="C7" s="5" t="n">
        <v>715</v>
      </c>
    </row>
    <row r="8" spans="1:3">
      <c r="A8" s="4" t="s">
        <v>607</v>
      </c>
      <c r="B8" s="5" t="n">
        <v>-257</v>
      </c>
      <c r="C8" s="5" t="n">
        <v>-663</v>
      </c>
    </row>
    <row r="9" spans="1:3">
      <c r="A9" s="4" t="s">
        <v>766</v>
      </c>
      <c r="B9" s="7" t="n">
        <v>162</v>
      </c>
      <c r="C9" s="7"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5</v>
      </c>
    </row>
    <row r="2" spans="1:3">
      <c r="A2" s="3" t="s">
        <v>768</v>
      </c>
    </row>
    <row r="3" spans="1:3">
      <c r="A3" s="4" t="s">
        <v>769</v>
      </c>
      <c r="B3" s="7" t="n">
        <v>98</v>
      </c>
    </row>
    <row r="4" spans="1:3">
      <c r="A4" s="4" t="s">
        <v>621</v>
      </c>
      <c r="B4" s="5" t="n">
        <v>258</v>
      </c>
    </row>
    <row r="5" spans="1:3">
      <c r="A5" s="4" t="s">
        <v>622</v>
      </c>
      <c r="B5" s="5" t="n">
        <v>40</v>
      </c>
    </row>
    <row r="6" spans="1:3">
      <c r="A6" s="4" t="s">
        <v>623</v>
      </c>
      <c r="B6" s="5" t="n">
        <v>14</v>
      </c>
    </row>
    <row r="7" spans="1:3">
      <c r="A7" s="4" t="s">
        <v>624</v>
      </c>
      <c r="B7" s="5" t="n">
        <v>4</v>
      </c>
    </row>
    <row r="8" spans="1:3">
      <c r="A8" s="4" t="s">
        <v>625</v>
      </c>
      <c r="B8" s="5" t="n">
        <v>7</v>
      </c>
    </row>
    <row r="9" spans="1:3">
      <c r="A9" s="4" t="s">
        <v>112</v>
      </c>
      <c r="B9" s="5" t="n">
        <v>421</v>
      </c>
    </row>
    <row r="10" spans="1:3">
      <c r="A10" s="4" t="s">
        <v>770</v>
      </c>
      <c r="B10" s="5" t="n">
        <v>-2</v>
      </c>
    </row>
    <row r="11" spans="1:3">
      <c r="A11" s="4" t="s">
        <v>765</v>
      </c>
      <c r="B11" s="5" t="n">
        <v>419</v>
      </c>
      <c r="C11" s="7" t="n">
        <v>715</v>
      </c>
    </row>
    <row r="12" spans="1:3">
      <c r="A12" s="4" t="s">
        <v>771</v>
      </c>
    </row>
    <row r="13" spans="1:3">
      <c r="A13" s="3" t="s">
        <v>768</v>
      </c>
    </row>
    <row r="14" spans="1:3">
      <c r="A14" s="4" t="s">
        <v>769</v>
      </c>
      <c r="B14" s="5" t="n">
        <v>61</v>
      </c>
    </row>
    <row r="15" spans="1:3">
      <c r="A15" s="4" t="s">
        <v>621</v>
      </c>
      <c r="B15" s="5" t="n">
        <v>26</v>
      </c>
    </row>
    <row r="16" spans="1:3">
      <c r="A16" s="4" t="s">
        <v>622</v>
      </c>
      <c r="B16" s="5" t="n">
        <v>11</v>
      </c>
    </row>
    <row r="17" spans="1:3">
      <c r="A17" s="4" t="s">
        <v>623</v>
      </c>
      <c r="B17" s="5" t="n">
        <v>14</v>
      </c>
    </row>
    <row r="18" spans="1:3">
      <c r="A18" s="4" t="s">
        <v>624</v>
      </c>
      <c r="B18" s="5" t="n">
        <v>4</v>
      </c>
    </row>
    <row r="19" spans="1:3">
      <c r="A19" s="4" t="s">
        <v>625</v>
      </c>
      <c r="B19" s="5" t="n">
        <v>7</v>
      </c>
    </row>
    <row r="20" spans="1:3">
      <c r="A20" s="4" t="s">
        <v>112</v>
      </c>
      <c r="B20" s="5" t="n">
        <v>123</v>
      </c>
    </row>
    <row r="21" spans="1:3">
      <c r="A21" s="4" t="s">
        <v>772</v>
      </c>
    </row>
    <row r="22" spans="1:3">
      <c r="A22" s="3" t="s">
        <v>768</v>
      </c>
    </row>
    <row r="23" spans="1:3">
      <c r="A23" s="4" t="s">
        <v>769</v>
      </c>
      <c r="B23" s="5" t="n">
        <v>37</v>
      </c>
    </row>
    <row r="24" spans="1:3">
      <c r="A24" s="4" t="s">
        <v>621</v>
      </c>
      <c r="B24" s="5" t="n">
        <v>232</v>
      </c>
    </row>
    <row r="25" spans="1:3">
      <c r="A25" s="4" t="s">
        <v>622</v>
      </c>
      <c r="B25" s="5" t="n">
        <v>29</v>
      </c>
    </row>
    <row r="26" spans="1:3">
      <c r="A26" s="4" t="s">
        <v>623</v>
      </c>
      <c r="B26" s="5" t="n">
        <v>0</v>
      </c>
    </row>
    <row r="27" spans="1:3">
      <c r="A27" s="4" t="s">
        <v>624</v>
      </c>
      <c r="B27" s="5" t="n">
        <v>0</v>
      </c>
    </row>
    <row r="28" spans="1:3">
      <c r="A28" s="4" t="s">
        <v>625</v>
      </c>
      <c r="B28" s="5" t="n">
        <v>0</v>
      </c>
    </row>
    <row r="29" spans="1:3">
      <c r="A29" s="4" t="s">
        <v>112</v>
      </c>
      <c r="B29" s="7" t="n">
        <v>2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25</v>
      </c>
    </row>
    <row r="2" spans="1:4">
      <c r="A2" s="3" t="s">
        <v>774</v>
      </c>
    </row>
    <row r="3" spans="1:4">
      <c r="A3" s="4" t="s">
        <v>775</v>
      </c>
      <c r="C3" s="7" t="n">
        <v>0</v>
      </c>
      <c r="D3" s="7" t="n">
        <v>9</v>
      </c>
    </row>
    <row r="4" spans="1:4">
      <c r="A4" s="3" t="s">
        <v>776</v>
      </c>
    </row>
    <row r="5" spans="1:4">
      <c r="A5" s="4" t="s">
        <v>775</v>
      </c>
      <c r="C5" s="5" t="n">
        <v>-2</v>
      </c>
      <c r="D5" s="5" t="n">
        <v>-1</v>
      </c>
    </row>
    <row r="6" spans="1:4">
      <c r="A6" s="4" t="s">
        <v>112</v>
      </c>
      <c r="C6" s="5" t="n">
        <v>-2</v>
      </c>
      <c r="D6" s="5" t="n">
        <v>132</v>
      </c>
    </row>
    <row r="7" spans="1:4">
      <c r="A7" s="11" t="n">
        <v>1</v>
      </c>
    </row>
    <row r="8" spans="1:4">
      <c r="A8" s="3" t="s">
        <v>774</v>
      </c>
    </row>
    <row r="9" spans="1:4">
      <c r="A9" s="4" t="s">
        <v>775</v>
      </c>
      <c r="C9" s="5" t="n">
        <v>0</v>
      </c>
      <c r="D9" s="5" t="n">
        <v>0</v>
      </c>
    </row>
    <row r="10" spans="1:4">
      <c r="A10" s="3" t="s">
        <v>776</v>
      </c>
    </row>
    <row r="11" spans="1:4">
      <c r="A11" s="4" t="s">
        <v>775</v>
      </c>
      <c r="C11" s="5" t="n">
        <v>0</v>
      </c>
      <c r="D11" s="5" t="n">
        <v>0</v>
      </c>
    </row>
    <row r="12" spans="1:4">
      <c r="A12" s="4" t="s">
        <v>112</v>
      </c>
      <c r="C12" s="5" t="n">
        <v>0</v>
      </c>
      <c r="D12" s="5" t="n">
        <v>56</v>
      </c>
    </row>
    <row r="13" spans="1:4">
      <c r="A13" s="11" t="n">
        <v>2</v>
      </c>
    </row>
    <row r="14" spans="1:4">
      <c r="A14" s="3" t="s">
        <v>774</v>
      </c>
    </row>
    <row r="15" spans="1:4">
      <c r="A15" s="4" t="s">
        <v>775</v>
      </c>
      <c r="C15" s="5" t="n">
        <v>0</v>
      </c>
      <c r="D15" s="5" t="n">
        <v>9</v>
      </c>
    </row>
    <row r="16" spans="1:4">
      <c r="A16" s="3" t="s">
        <v>776</v>
      </c>
    </row>
    <row r="17" spans="1:4">
      <c r="A17" s="4" t="s">
        <v>775</v>
      </c>
      <c r="C17" s="5" t="n">
        <v>-2</v>
      </c>
      <c r="D17" s="5" t="n">
        <v>-1</v>
      </c>
    </row>
    <row r="18" spans="1:4">
      <c r="A18" s="4" t="s">
        <v>112</v>
      </c>
      <c r="C18" s="5" t="n">
        <v>-2</v>
      </c>
      <c r="D18" s="5" t="n">
        <v>76</v>
      </c>
    </row>
    <row r="19" spans="1:4">
      <c r="A19" s="4" t="s">
        <v>399</v>
      </c>
    </row>
    <row r="20" spans="1:4">
      <c r="A20" s="3" t="s">
        <v>774</v>
      </c>
    </row>
    <row r="21" spans="1:4">
      <c r="A21" s="4" t="s">
        <v>495</v>
      </c>
      <c r="B21" s="4" t="s">
        <v>98</v>
      </c>
      <c r="C21" s="5" t="n">
        <v>0</v>
      </c>
      <c r="D21" s="5" t="n">
        <v>56</v>
      </c>
    </row>
    <row r="22" spans="1:4">
      <c r="A22" s="4" t="s">
        <v>777</v>
      </c>
    </row>
    <row r="23" spans="1:4">
      <c r="A23" s="3" t="s">
        <v>774</v>
      </c>
    </row>
    <row r="24" spans="1:4">
      <c r="A24" s="4" t="s">
        <v>495</v>
      </c>
      <c r="B24" s="4" t="s">
        <v>98</v>
      </c>
      <c r="C24" s="5" t="n">
        <v>0</v>
      </c>
      <c r="D24" s="5" t="n">
        <v>56</v>
      </c>
    </row>
    <row r="25" spans="1:4">
      <c r="A25" s="4" t="s">
        <v>778</v>
      </c>
    </row>
    <row r="26" spans="1:4">
      <c r="A26" s="3" t="s">
        <v>774</v>
      </c>
    </row>
    <row r="27" spans="1:4">
      <c r="A27" s="4" t="s">
        <v>495</v>
      </c>
      <c r="B27" s="4" t="s">
        <v>98</v>
      </c>
      <c r="C27" s="5" t="n">
        <v>0</v>
      </c>
      <c r="D27" s="5" t="n">
        <v>0</v>
      </c>
    </row>
    <row r="28" spans="1:4">
      <c r="A28" s="4" t="s">
        <v>401</v>
      </c>
    </row>
    <row r="29" spans="1:4">
      <c r="A29" s="3" t="s">
        <v>774</v>
      </c>
    </row>
    <row r="30" spans="1:4">
      <c r="A30" s="4" t="s">
        <v>495</v>
      </c>
      <c r="B30" s="4" t="s">
        <v>98</v>
      </c>
      <c r="C30" s="5" t="n">
        <v>0</v>
      </c>
      <c r="D30" s="5" t="n">
        <v>68</v>
      </c>
    </row>
    <row r="31" spans="1:4">
      <c r="A31" s="4" t="s">
        <v>779</v>
      </c>
    </row>
    <row r="32" spans="1:4">
      <c r="A32" s="3" t="s">
        <v>774</v>
      </c>
    </row>
    <row r="33" spans="1:4">
      <c r="A33" s="4" t="s">
        <v>495</v>
      </c>
      <c r="B33" s="4" t="s">
        <v>98</v>
      </c>
      <c r="C33" s="5" t="n">
        <v>0</v>
      </c>
      <c r="D33" s="5" t="n">
        <v>0</v>
      </c>
    </row>
    <row r="34" spans="1:4">
      <c r="A34" s="4" t="s">
        <v>780</v>
      </c>
    </row>
    <row r="35" spans="1:4">
      <c r="A35" s="3" t="s">
        <v>774</v>
      </c>
    </row>
    <row r="36" spans="1:4">
      <c r="A36" s="4" t="s">
        <v>495</v>
      </c>
      <c r="B36" s="4" t="s">
        <v>98</v>
      </c>
      <c r="C36" s="7" t="n">
        <v>0</v>
      </c>
      <c r="D36" s="7" t="n">
        <v>68</v>
      </c>
    </row>
    <row r="37" spans="1:4"/>
    <row r="38" spans="1:4">
      <c r="A38" s="4" t="s">
        <v>98</v>
      </c>
      <c r="B38" s="4" t="s">
        <v>781</v>
      </c>
    </row>
  </sheetData>
  <mergeCells count="3">
    <mergeCell ref="A1:B1"/>
    <mergeCell ref="A37:C37"/>
    <mergeCell ref="B38:C3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432</v>
      </c>
      <c r="D1" s="2" t="s">
        <v>25</v>
      </c>
    </row>
    <row r="2" spans="1:4">
      <c r="A2" s="4" t="s">
        <v>783</v>
      </c>
    </row>
    <row r="3" spans="1:4">
      <c r="A3" s="3" t="s">
        <v>784</v>
      </c>
    </row>
    <row r="4" spans="1:4">
      <c r="A4" s="4" t="s">
        <v>380</v>
      </c>
      <c r="B4" s="4" t="s">
        <v>614</v>
      </c>
    </row>
    <row r="5" spans="1:4">
      <c r="A5" s="4" t="s">
        <v>785</v>
      </c>
    </row>
    <row r="6" spans="1:4">
      <c r="A6" s="3" t="s">
        <v>784</v>
      </c>
    </row>
    <row r="7" spans="1:4">
      <c r="A7" s="4" t="s">
        <v>380</v>
      </c>
      <c r="B7" s="4" t="s">
        <v>628</v>
      </c>
    </row>
    <row r="8" spans="1:4">
      <c r="A8" s="4" t="s">
        <v>786</v>
      </c>
    </row>
    <row r="9" spans="1:4">
      <c r="A9" s="3" t="s">
        <v>784</v>
      </c>
    </row>
    <row r="10" spans="1:4">
      <c r="A10" s="4" t="s">
        <v>380</v>
      </c>
      <c r="B10" s="4" t="s">
        <v>630</v>
      </c>
    </row>
    <row r="11" spans="1:4">
      <c r="A11" s="4" t="s">
        <v>379</v>
      </c>
    </row>
    <row r="12" spans="1:4">
      <c r="A12" s="3" t="s">
        <v>784</v>
      </c>
    </row>
    <row r="13" spans="1:4">
      <c r="A13" s="4" t="s">
        <v>380</v>
      </c>
      <c r="B13" s="4" t="s">
        <v>381</v>
      </c>
      <c r="D13" s="4" t="s">
        <v>381</v>
      </c>
    </row>
    <row r="14" spans="1:4">
      <c r="A14" s="4" t="s">
        <v>787</v>
      </c>
    </row>
    <row r="15" spans="1:4">
      <c r="A15" s="3" t="s">
        <v>784</v>
      </c>
    </row>
    <row r="16" spans="1:4">
      <c r="A16" s="4" t="s">
        <v>380</v>
      </c>
      <c r="C16" s="4" t="s">
        <v>617</v>
      </c>
    </row>
    <row r="17" spans="1:4">
      <c r="A17" s="4" t="s">
        <v>788</v>
      </c>
    </row>
    <row r="18" spans="1:4">
      <c r="A18" s="3" t="s">
        <v>774</v>
      </c>
    </row>
    <row r="19" spans="1:4">
      <c r="A19" s="4" t="s">
        <v>789</v>
      </c>
      <c r="B19" s="7" t="n">
        <v>94</v>
      </c>
      <c r="D19" s="7" t="n">
        <v>99</v>
      </c>
    </row>
    <row r="20" spans="1:4">
      <c r="A20" s="3" t="s">
        <v>776</v>
      </c>
    </row>
    <row r="21" spans="1:4">
      <c r="A21" s="4" t="s">
        <v>790</v>
      </c>
      <c r="B21" s="5" t="n">
        <v>3817</v>
      </c>
      <c r="D21" s="5" t="n">
        <v>1399</v>
      </c>
    </row>
    <row r="22" spans="1:4">
      <c r="A22" s="4" t="s">
        <v>791</v>
      </c>
    </row>
    <row r="23" spans="1:4">
      <c r="A23" s="3" t="s">
        <v>776</v>
      </c>
    </row>
    <row r="24" spans="1:4">
      <c r="A24" s="4" t="s">
        <v>792</v>
      </c>
      <c r="B24" s="5" t="n">
        <v>498</v>
      </c>
      <c r="D24" s="5" t="n">
        <v>0</v>
      </c>
    </row>
    <row r="25" spans="1:4">
      <c r="A25" s="4" t="s">
        <v>793</v>
      </c>
    </row>
    <row r="26" spans="1:4">
      <c r="A26" s="3" t="s">
        <v>776</v>
      </c>
    </row>
    <row r="27" spans="1:4">
      <c r="A27" s="4" t="s">
        <v>794</v>
      </c>
      <c r="B27" s="5" t="n">
        <v>42</v>
      </c>
      <c r="D27" s="5" t="n">
        <v>40</v>
      </c>
    </row>
    <row r="28" spans="1:4">
      <c r="A28" s="4" t="s">
        <v>795</v>
      </c>
    </row>
    <row r="29" spans="1:4">
      <c r="A29" s="3" t="s">
        <v>776</v>
      </c>
    </row>
    <row r="30" spans="1:4">
      <c r="A30" s="4" t="s">
        <v>794</v>
      </c>
      <c r="B30" s="5" t="n">
        <v>60</v>
      </c>
      <c r="D30" s="5" t="n">
        <v>60</v>
      </c>
    </row>
    <row r="31" spans="1:4">
      <c r="A31" s="4" t="s">
        <v>796</v>
      </c>
    </row>
    <row r="32" spans="1:4">
      <c r="A32" s="3" t="s">
        <v>776</v>
      </c>
    </row>
    <row r="33" spans="1:4">
      <c r="A33" s="4" t="s">
        <v>797</v>
      </c>
      <c r="B33" s="5" t="n">
        <v>298</v>
      </c>
      <c r="D33" s="5" t="n">
        <v>690</v>
      </c>
    </row>
    <row r="34" spans="1:4">
      <c r="A34" s="4" t="s">
        <v>798</v>
      </c>
    </row>
    <row r="35" spans="1:4">
      <c r="A35" s="3" t="s">
        <v>776</v>
      </c>
    </row>
    <row r="36" spans="1:4">
      <c r="A36" s="4" t="s">
        <v>792</v>
      </c>
      <c r="B36" s="5" t="n">
        <v>0</v>
      </c>
      <c r="D36" s="5" t="n">
        <v>221</v>
      </c>
    </row>
    <row r="37" spans="1:4">
      <c r="A37" s="4" t="s">
        <v>799</v>
      </c>
    </row>
    <row r="38" spans="1:4">
      <c r="A38" s="3" t="s">
        <v>776</v>
      </c>
    </row>
    <row r="39" spans="1:4">
      <c r="A39" s="4" t="s">
        <v>797</v>
      </c>
      <c r="B39" s="5" t="n">
        <v>975</v>
      </c>
      <c r="D39" s="5" t="n">
        <v>0</v>
      </c>
    </row>
    <row r="40" spans="1:4">
      <c r="A40" s="4" t="s">
        <v>800</v>
      </c>
    </row>
    <row r="41" spans="1:4">
      <c r="A41" s="3" t="s">
        <v>776</v>
      </c>
    </row>
    <row r="42" spans="1:4">
      <c r="A42" s="4" t="s">
        <v>797</v>
      </c>
      <c r="B42" s="5" t="n">
        <v>1944</v>
      </c>
      <c r="D42" s="5" t="n">
        <v>0</v>
      </c>
    </row>
    <row r="43" spans="1:4">
      <c r="A43" s="4" t="s">
        <v>801</v>
      </c>
    </row>
    <row r="44" spans="1:4">
      <c r="A44" s="3" t="s">
        <v>776</v>
      </c>
    </row>
    <row r="45" spans="1:4">
      <c r="A45" s="4" t="s">
        <v>797</v>
      </c>
      <c r="B45" s="5" t="n">
        <v>0</v>
      </c>
      <c r="D45" s="5" t="n">
        <v>388</v>
      </c>
    </row>
    <row r="46" spans="1:4">
      <c r="A46" s="4" t="s">
        <v>802</v>
      </c>
    </row>
    <row r="47" spans="1:4">
      <c r="A47" s="3" t="s">
        <v>774</v>
      </c>
    </row>
    <row r="48" spans="1:4">
      <c r="A48" s="4" t="s">
        <v>789</v>
      </c>
      <c r="B48" s="5" t="n">
        <v>115</v>
      </c>
      <c r="D48" s="5" t="n">
        <v>115</v>
      </c>
    </row>
    <row r="49" spans="1:4">
      <c r="A49" s="4" t="s">
        <v>803</v>
      </c>
    </row>
    <row r="50" spans="1:4">
      <c r="A50" s="3" t="s">
        <v>776</v>
      </c>
    </row>
    <row r="51" spans="1:4">
      <c r="A51" s="4" t="s">
        <v>790</v>
      </c>
      <c r="B51" s="5" t="n">
        <v>3940</v>
      </c>
      <c r="D51" s="5" t="n">
        <v>1417</v>
      </c>
    </row>
    <row r="52" spans="1:4">
      <c r="A52" s="4" t="s">
        <v>804</v>
      </c>
    </row>
    <row r="53" spans="1:4">
      <c r="A53" s="3" t="s">
        <v>776</v>
      </c>
    </row>
    <row r="54" spans="1:4">
      <c r="A54" s="4" t="s">
        <v>792</v>
      </c>
      <c r="B54" s="5" t="n">
        <v>528</v>
      </c>
      <c r="D54" s="5" t="n">
        <v>0</v>
      </c>
    </row>
    <row r="55" spans="1:4">
      <c r="A55" s="4" t="s">
        <v>805</v>
      </c>
    </row>
    <row r="56" spans="1:4">
      <c r="A56" s="3" t="s">
        <v>776</v>
      </c>
    </row>
    <row r="57" spans="1:4">
      <c r="A57" s="4" t="s">
        <v>794</v>
      </c>
      <c r="B57" s="5" t="n">
        <v>43</v>
      </c>
      <c r="D57" s="5" t="n">
        <v>41</v>
      </c>
    </row>
    <row r="58" spans="1:4">
      <c r="A58" s="4" t="s">
        <v>806</v>
      </c>
    </row>
    <row r="59" spans="1:4">
      <c r="A59" s="3" t="s">
        <v>776</v>
      </c>
    </row>
    <row r="60" spans="1:4">
      <c r="A60" s="4" t="s">
        <v>794</v>
      </c>
      <c r="B60" s="5" t="n">
        <v>58</v>
      </c>
      <c r="D60" s="5" t="n">
        <v>54</v>
      </c>
    </row>
    <row r="61" spans="1:4">
      <c r="A61" s="4" t="s">
        <v>807</v>
      </c>
    </row>
    <row r="62" spans="1:4">
      <c r="A62" s="3" t="s">
        <v>776</v>
      </c>
    </row>
    <row r="63" spans="1:4">
      <c r="A63" s="4" t="s">
        <v>797</v>
      </c>
      <c r="B63" s="5" t="n">
        <v>298</v>
      </c>
      <c r="D63" s="5" t="n">
        <v>690</v>
      </c>
    </row>
    <row r="64" spans="1:4">
      <c r="A64" s="4" t="s">
        <v>808</v>
      </c>
    </row>
    <row r="65" spans="1:4">
      <c r="A65" s="3" t="s">
        <v>776</v>
      </c>
    </row>
    <row r="66" spans="1:4">
      <c r="A66" s="4" t="s">
        <v>792</v>
      </c>
      <c r="B66" s="5" t="n">
        <v>0</v>
      </c>
      <c r="D66" s="5" t="n">
        <v>230</v>
      </c>
    </row>
    <row r="67" spans="1:4">
      <c r="A67" s="4" t="s">
        <v>809</v>
      </c>
    </row>
    <row r="68" spans="1:4">
      <c r="A68" s="3" t="s">
        <v>776</v>
      </c>
    </row>
    <row r="69" spans="1:4">
      <c r="A69" s="4" t="s">
        <v>797</v>
      </c>
      <c r="B69" s="5" t="n">
        <v>1003</v>
      </c>
      <c r="D69" s="5" t="n">
        <v>0</v>
      </c>
    </row>
    <row r="70" spans="1:4">
      <c r="A70" s="4" t="s">
        <v>810</v>
      </c>
    </row>
    <row r="71" spans="1:4">
      <c r="A71" s="3" t="s">
        <v>776</v>
      </c>
    </row>
    <row r="72" spans="1:4">
      <c r="A72" s="4" t="s">
        <v>797</v>
      </c>
      <c r="B72" s="5" t="n">
        <v>2010</v>
      </c>
      <c r="D72" s="5" t="n">
        <v>0</v>
      </c>
    </row>
    <row r="73" spans="1:4">
      <c r="A73" s="4" t="s">
        <v>811</v>
      </c>
    </row>
    <row r="74" spans="1:4">
      <c r="A74" s="3" t="s">
        <v>776</v>
      </c>
    </row>
    <row r="75" spans="1:4">
      <c r="A75" s="4" t="s">
        <v>797</v>
      </c>
      <c r="B75" s="7" t="n">
        <v>0</v>
      </c>
      <c r="D75" s="7" t="n">
        <v>4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813</v>
      </c>
      <c r="C1" s="2" t="s">
        <v>2</v>
      </c>
    </row>
    <row r="2" spans="1:3">
      <c r="A2" s="3" t="s">
        <v>814</v>
      </c>
    </row>
    <row r="3" spans="1:3">
      <c r="A3" s="4" t="s">
        <v>815</v>
      </c>
      <c r="B3" s="7" t="n">
        <v>90</v>
      </c>
    </row>
    <row r="4" spans="1:3">
      <c r="A4" s="4" t="s">
        <v>816</v>
      </c>
      <c r="B4" s="4" t="s">
        <v>817</v>
      </c>
    </row>
    <row r="5" spans="1:3">
      <c r="A5" s="4" t="s">
        <v>818</v>
      </c>
      <c r="C5" s="4" t="s">
        <v>819</v>
      </c>
    </row>
    <row r="6" spans="1:3">
      <c r="A6" s="4" t="s">
        <v>820</v>
      </c>
      <c r="C6" s="4" t="s">
        <v>640</v>
      </c>
    </row>
    <row r="7" spans="1:3">
      <c r="A7" s="4" t="s">
        <v>821</v>
      </c>
      <c r="C7" s="4" t="s">
        <v>6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583</v>
      </c>
    </row>
    <row r="3" spans="1:2">
      <c r="A3" s="3" t="s">
        <v>823</v>
      </c>
    </row>
    <row r="4" spans="1:2">
      <c r="A4" s="4" t="s">
        <v>824</v>
      </c>
      <c r="B4" s="7" t="n">
        <v>90</v>
      </c>
    </row>
    <row r="5" spans="1:2">
      <c r="A5" s="4" t="s">
        <v>825</v>
      </c>
      <c r="B5" s="5" t="n">
        <v>0</v>
      </c>
    </row>
    <row r="6" spans="1:2">
      <c r="A6" s="4" t="s">
        <v>826</v>
      </c>
      <c r="B6" s="5" t="n">
        <v>4</v>
      </c>
    </row>
    <row r="7" spans="1:2">
      <c r="A7" s="4" t="s">
        <v>827</v>
      </c>
      <c r="B7" s="5" t="n">
        <v>6</v>
      </c>
    </row>
    <row r="8" spans="1:2">
      <c r="A8" s="4" t="s">
        <v>828</v>
      </c>
      <c r="B8" s="5" t="n">
        <v>-6</v>
      </c>
    </row>
    <row r="9" spans="1:2">
      <c r="A9" s="4" t="s">
        <v>829</v>
      </c>
      <c r="B9" s="7" t="n">
        <v>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66</v>
      </c>
      <c r="E1" s="2" t="s">
        <v>1</v>
      </c>
    </row>
    <row r="2" spans="1:6">
      <c r="C2" s="2" t="s">
        <v>2</v>
      </c>
      <c r="D2" s="2" t="s">
        <v>67</v>
      </c>
      <c r="E2" s="2" t="s">
        <v>2</v>
      </c>
      <c r="F2" s="2" t="s">
        <v>67</v>
      </c>
    </row>
    <row r="3" spans="1:6">
      <c r="A3" s="3" t="s">
        <v>831</v>
      </c>
    </row>
    <row r="4" spans="1:6">
      <c r="A4" s="4" t="s">
        <v>92</v>
      </c>
      <c r="C4" s="7" t="n">
        <v>-31</v>
      </c>
      <c r="D4" s="7" t="n">
        <v>41</v>
      </c>
      <c r="E4" s="7" t="n">
        <v>-47</v>
      </c>
      <c r="F4" s="7" t="n">
        <v>39</v>
      </c>
    </row>
    <row r="5" spans="1:6">
      <c r="A5" s="3" t="s">
        <v>832</v>
      </c>
    </row>
    <row r="6" spans="1:6">
      <c r="A6" s="4" t="s">
        <v>833</v>
      </c>
      <c r="B6" s="4" t="s">
        <v>98</v>
      </c>
      <c r="C6" s="9" t="n">
        <v>161.4</v>
      </c>
      <c r="D6" s="9" t="n">
        <v>149.5</v>
      </c>
      <c r="E6" s="9" t="n">
        <v>152.2</v>
      </c>
      <c r="F6" s="9" t="n">
        <v>148.5</v>
      </c>
    </row>
    <row r="7" spans="1:6">
      <c r="A7" s="4" t="s">
        <v>94</v>
      </c>
      <c r="C7" s="8" t="n">
        <v>-0.19</v>
      </c>
      <c r="D7" s="8" t="n">
        <v>0.27</v>
      </c>
      <c r="E7" s="8" t="n">
        <v>-0.31</v>
      </c>
      <c r="F7" s="8" t="n">
        <v>0.26</v>
      </c>
    </row>
    <row r="8" spans="1:6"/>
    <row r="9" spans="1:6">
      <c r="A9" s="4" t="s">
        <v>98</v>
      </c>
      <c r="B9" s="4" t="s">
        <v>101</v>
      </c>
    </row>
  </sheetData>
  <mergeCells count="5">
    <mergeCell ref="A1:B2"/>
    <mergeCell ref="C1:D1"/>
    <mergeCell ref="E1:F1"/>
    <mergeCell ref="A8:E8"/>
    <mergeCell ref="B9:E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4</v>
      </c>
      <c r="C1" s="2" t="s">
        <v>66</v>
      </c>
      <c r="E1" s="2" t="s">
        <v>1</v>
      </c>
    </row>
    <row r="2" spans="1:6">
      <c r="C2" s="2" t="s">
        <v>2</v>
      </c>
      <c r="D2" s="2" t="s">
        <v>67</v>
      </c>
      <c r="E2" s="2" t="s">
        <v>2</v>
      </c>
      <c r="F2" s="2" t="s">
        <v>67</v>
      </c>
    </row>
    <row r="3" spans="1:6">
      <c r="A3" s="3" t="s">
        <v>831</v>
      </c>
    </row>
    <row r="4" spans="1:6">
      <c r="A4" s="4" t="s">
        <v>92</v>
      </c>
      <c r="C4" s="7" t="n">
        <v>-31</v>
      </c>
      <c r="D4" s="7" t="n">
        <v>41</v>
      </c>
      <c r="E4" s="7" t="n">
        <v>-47</v>
      </c>
      <c r="F4" s="7" t="n">
        <v>39</v>
      </c>
    </row>
    <row r="5" spans="1:6">
      <c r="A5" s="4" t="s">
        <v>835</v>
      </c>
      <c r="C5" s="5" t="n">
        <v>0</v>
      </c>
      <c r="D5" s="5" t="n">
        <v>1</v>
      </c>
      <c r="E5" s="5" t="n">
        <v>0</v>
      </c>
      <c r="F5" s="5" t="n">
        <v>1</v>
      </c>
    </row>
    <row r="6" spans="1:6">
      <c r="A6" s="4" t="s">
        <v>836</v>
      </c>
      <c r="C6" s="7" t="n">
        <v>-31</v>
      </c>
      <c r="D6" s="7" t="n">
        <v>42</v>
      </c>
      <c r="E6" s="7" t="n">
        <v>-47</v>
      </c>
      <c r="F6" s="7" t="n">
        <v>40</v>
      </c>
    </row>
    <row r="7" spans="1:6">
      <c r="A7" s="3" t="s">
        <v>832</v>
      </c>
    </row>
    <row r="8" spans="1:6">
      <c r="A8" s="4" t="s">
        <v>833</v>
      </c>
      <c r="B8" s="4" t="s">
        <v>98</v>
      </c>
      <c r="C8" s="9" t="n">
        <v>161.4</v>
      </c>
      <c r="D8" s="9" t="n">
        <v>149.5</v>
      </c>
      <c r="E8" s="9" t="n">
        <v>152.2</v>
      </c>
      <c r="F8" s="9" t="n">
        <v>148.5</v>
      </c>
    </row>
    <row r="9" spans="1:6">
      <c r="A9" s="4" t="s">
        <v>837</v>
      </c>
      <c r="C9" s="5" t="n">
        <v>0</v>
      </c>
      <c r="D9" s="9" t="n">
        <v>6.1</v>
      </c>
      <c r="E9" s="5" t="n">
        <v>0</v>
      </c>
      <c r="F9" s="9" t="n">
        <v>2.1</v>
      </c>
    </row>
    <row r="10" spans="1:6">
      <c r="A10" s="4" t="s">
        <v>838</v>
      </c>
      <c r="C10" s="5" t="n">
        <v>0</v>
      </c>
      <c r="D10" s="9" t="n">
        <v>3.4</v>
      </c>
      <c r="E10" s="5" t="n">
        <v>0</v>
      </c>
      <c r="F10" s="9" t="n">
        <v>3.4</v>
      </c>
    </row>
    <row r="11" spans="1:6">
      <c r="A11" s="4" t="s">
        <v>839</v>
      </c>
      <c r="C11" s="5" t="n">
        <v>0</v>
      </c>
      <c r="D11" s="9" t="n">
        <v>0.4</v>
      </c>
      <c r="E11" s="5" t="n">
        <v>0</v>
      </c>
      <c r="F11" s="9" t="n">
        <v>0.4</v>
      </c>
    </row>
    <row r="12" spans="1:6">
      <c r="A12" s="4" t="s">
        <v>840</v>
      </c>
      <c r="C12" s="9" t="n">
        <v>161.4</v>
      </c>
      <c r="D12" s="9" t="n">
        <v>159.4</v>
      </c>
      <c r="E12" s="9" t="n">
        <v>152.2</v>
      </c>
      <c r="F12" s="9" t="n">
        <v>154.4</v>
      </c>
    </row>
    <row r="13" spans="1:6">
      <c r="A13" s="4" t="s">
        <v>95</v>
      </c>
      <c r="C13" s="8" t="n">
        <v>-0.19</v>
      </c>
      <c r="D13" s="8" t="n">
        <v>0.26</v>
      </c>
      <c r="E13" s="8" t="n">
        <v>-0.31</v>
      </c>
      <c r="F13" s="8" t="n">
        <v>0.26</v>
      </c>
    </row>
    <row r="14" spans="1:6"/>
    <row r="15" spans="1:6">
      <c r="A15" s="4" t="s">
        <v>98</v>
      </c>
      <c r="B15" s="4" t="s">
        <v>101</v>
      </c>
    </row>
  </sheetData>
  <mergeCells count="5">
    <mergeCell ref="A1:B2"/>
    <mergeCell ref="C1:D1"/>
    <mergeCell ref="E1:F1"/>
    <mergeCell ref="A14:E14"/>
    <mergeCell ref="B15:E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1</v>
      </c>
      <c r="C1" s="2" t="s">
        <v>66</v>
      </c>
      <c r="E1" s="2" t="s">
        <v>1</v>
      </c>
    </row>
    <row r="2" spans="1:6">
      <c r="C2" s="2" t="s">
        <v>2</v>
      </c>
      <c r="D2" s="2" t="s">
        <v>67</v>
      </c>
      <c r="E2" s="2" t="s">
        <v>2</v>
      </c>
      <c r="F2" s="2" t="s">
        <v>67</v>
      </c>
    </row>
    <row r="3" spans="1:6">
      <c r="A3" s="3" t="s">
        <v>842</v>
      </c>
    </row>
    <row r="4" spans="1:6">
      <c r="A4" s="4" t="s">
        <v>843</v>
      </c>
      <c r="C4" s="9" t="n">
        <v>14.1</v>
      </c>
      <c r="D4" s="9" t="n">
        <v>3.8</v>
      </c>
      <c r="E4" s="9" t="n">
        <v>10.2</v>
      </c>
      <c r="F4" s="9" t="n">
        <v>7.9</v>
      </c>
    </row>
    <row r="5" spans="1:6">
      <c r="A5" s="4" t="s">
        <v>844</v>
      </c>
    </row>
    <row r="6" spans="1:6">
      <c r="A6" s="3" t="s">
        <v>842</v>
      </c>
    </row>
    <row r="7" spans="1:6">
      <c r="A7" s="4" t="s">
        <v>843</v>
      </c>
      <c r="C7" s="9" t="n">
        <v>6.2</v>
      </c>
      <c r="D7" s="5" t="n">
        <v>0</v>
      </c>
      <c r="E7" s="9" t="n">
        <v>6.1</v>
      </c>
      <c r="F7" s="5" t="n">
        <v>4</v>
      </c>
    </row>
    <row r="8" spans="1:6">
      <c r="A8" s="4" t="s">
        <v>845</v>
      </c>
    </row>
    <row r="9" spans="1:6">
      <c r="A9" s="3" t="s">
        <v>842</v>
      </c>
    </row>
    <row r="10" spans="1:6">
      <c r="A10" s="4" t="s">
        <v>843</v>
      </c>
      <c r="C10" s="9" t="n">
        <v>2.7</v>
      </c>
      <c r="D10" s="9" t="n">
        <v>3.2</v>
      </c>
      <c r="E10" s="9" t="n">
        <v>2.3</v>
      </c>
      <c r="F10" s="9" t="n">
        <v>3.4</v>
      </c>
    </row>
    <row r="11" spans="1:6">
      <c r="A11" s="4" t="s">
        <v>846</v>
      </c>
    </row>
    <row r="12" spans="1:6">
      <c r="A12" s="3" t="s">
        <v>842</v>
      </c>
    </row>
    <row r="13" spans="1:6">
      <c r="A13" s="4" t="s">
        <v>843</v>
      </c>
      <c r="C13" s="9" t="n">
        <v>0.2</v>
      </c>
      <c r="D13" s="9" t="n">
        <v>0.1</v>
      </c>
      <c r="E13" s="9" t="n">
        <v>0.1</v>
      </c>
      <c r="F13" s="9" t="n">
        <v>0.1</v>
      </c>
    </row>
    <row r="14" spans="1:6">
      <c r="A14" s="4" t="s">
        <v>847</v>
      </c>
    </row>
    <row r="15" spans="1:6">
      <c r="A15" s="3" t="s">
        <v>842</v>
      </c>
    </row>
    <row r="16" spans="1:6">
      <c r="A16" s="4" t="s">
        <v>843</v>
      </c>
      <c r="B16" s="4" t="s">
        <v>98</v>
      </c>
      <c r="C16" s="5" t="n">
        <v>5</v>
      </c>
      <c r="D16" s="9" t="n">
        <v>0.5</v>
      </c>
      <c r="E16" s="9" t="n">
        <v>1.7</v>
      </c>
      <c r="F16" s="9" t="n">
        <v>0.4</v>
      </c>
    </row>
    <row r="17" spans="1:6"/>
    <row r="18" spans="1:6">
      <c r="A18" s="4" t="s">
        <v>98</v>
      </c>
      <c r="B18" s="4" t="s">
        <v>848</v>
      </c>
    </row>
  </sheetData>
  <mergeCells count="5">
    <mergeCell ref="A1:B2"/>
    <mergeCell ref="C1:D1"/>
    <mergeCell ref="E1:F1"/>
    <mergeCell ref="A17:E17"/>
    <mergeCell ref="B18:E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7"/>
    <col customWidth="1" max="5" min="5" width="21"/>
    <col customWidth="1" max="6" min="6" width="20"/>
  </cols>
  <sheetData>
    <row r="1" spans="1:6">
      <c r="A1" s="1" t="s">
        <v>849</v>
      </c>
      <c r="B1" s="2" t="s">
        <v>850</v>
      </c>
      <c r="C1" s="2" t="s">
        <v>851</v>
      </c>
      <c r="D1" s="2" t="s">
        <v>390</v>
      </c>
      <c r="E1" s="2" t="s">
        <v>852</v>
      </c>
      <c r="F1" s="2" t="s">
        <v>853</v>
      </c>
    </row>
    <row r="2" spans="1:6">
      <c r="A2" s="3" t="s">
        <v>854</v>
      </c>
    </row>
    <row r="3" spans="1:6">
      <c r="A3" s="4" t="s">
        <v>855</v>
      </c>
      <c r="F3" s="5" t="n">
        <v>500000000</v>
      </c>
    </row>
    <row r="4" spans="1:6">
      <c r="A4" s="4" t="s">
        <v>856</v>
      </c>
      <c r="D4" s="7" t="n">
        <v>0</v>
      </c>
      <c r="E4" s="7" t="n">
        <v>0</v>
      </c>
    </row>
    <row r="5" spans="1:6">
      <c r="A5" s="4" t="s">
        <v>857</v>
      </c>
      <c r="B5" s="5" t="n">
        <v>3</v>
      </c>
    </row>
    <row r="6" spans="1:6">
      <c r="A6" s="4" t="s">
        <v>858</v>
      </c>
      <c r="B6" s="7" t="n">
        <v>16670</v>
      </c>
    </row>
    <row r="7" spans="1:6">
      <c r="A7" s="4" t="s">
        <v>859</v>
      </c>
      <c r="B7" s="7" t="n">
        <v>50000</v>
      </c>
    </row>
    <row r="8" spans="1:6">
      <c r="A8" s="4" t="s">
        <v>860</v>
      </c>
    </row>
    <row r="9" spans="1:6">
      <c r="A9" s="3" t="s">
        <v>854</v>
      </c>
    </row>
    <row r="10" spans="1:6">
      <c r="A10" s="4" t="s">
        <v>861</v>
      </c>
      <c r="D10" s="7" t="n">
        <v>72000</v>
      </c>
    </row>
    <row r="11" spans="1:6">
      <c r="A11" s="4" t="s">
        <v>862</v>
      </c>
      <c r="D11" s="4" t="s">
        <v>863</v>
      </c>
    </row>
    <row r="12" spans="1:6">
      <c r="A12" s="4" t="s">
        <v>846</v>
      </c>
    </row>
    <row r="13" spans="1:6">
      <c r="A13" s="3" t="s">
        <v>854</v>
      </c>
    </row>
    <row r="14" spans="1:6">
      <c r="A14" s="4" t="s">
        <v>861</v>
      </c>
      <c r="D14" s="7" t="n">
        <v>44000</v>
      </c>
    </row>
    <row r="15" spans="1:6">
      <c r="A15" s="4" t="s">
        <v>862</v>
      </c>
      <c r="D15" s="4" t="s">
        <v>864</v>
      </c>
    </row>
    <row r="16" spans="1:6">
      <c r="A16" s="4" t="s">
        <v>865</v>
      </c>
    </row>
    <row r="17" spans="1:6">
      <c r="A17" s="3" t="s">
        <v>854</v>
      </c>
    </row>
    <row r="18" spans="1:6">
      <c r="A18" s="4" t="s">
        <v>866</v>
      </c>
      <c r="C18" s="5" t="n">
        <v>31600000</v>
      </c>
    </row>
    <row r="19" spans="1:6">
      <c r="A19" s="4" t="s">
        <v>867</v>
      </c>
      <c r="C19" s="5" t="n">
        <v>4000000</v>
      </c>
    </row>
    <row r="20" spans="1:6">
      <c r="A20" s="4" t="s">
        <v>868</v>
      </c>
    </row>
    <row r="21" spans="1:6">
      <c r="A21" s="3" t="s">
        <v>854</v>
      </c>
    </row>
    <row r="22" spans="1:6">
      <c r="A22" s="4" t="s">
        <v>128</v>
      </c>
      <c r="D22" s="5" t="n">
        <v>-148423620</v>
      </c>
    </row>
    <row r="23" spans="1:6">
      <c r="A23" s="4" t="s">
        <v>21</v>
      </c>
    </row>
    <row r="24" spans="1:6">
      <c r="A24" s="3" t="s">
        <v>854</v>
      </c>
    </row>
    <row r="25" spans="1:6">
      <c r="A25" s="4" t="s">
        <v>855</v>
      </c>
      <c r="D25" s="5" t="n">
        <v>500000000</v>
      </c>
      <c r="F25" s="5" t="n">
        <v>0</v>
      </c>
    </row>
    <row r="26" spans="1:6">
      <c r="A26" s="4" t="s">
        <v>869</v>
      </c>
    </row>
    <row r="27" spans="1:6">
      <c r="A27" s="3" t="s">
        <v>854</v>
      </c>
    </row>
    <row r="28" spans="1:6">
      <c r="A28" s="4" t="s">
        <v>128</v>
      </c>
      <c r="D28" s="5" t="n">
        <v>74212042</v>
      </c>
    </row>
    <row r="29" spans="1:6">
      <c r="A29" s="4" t="s">
        <v>23</v>
      </c>
    </row>
    <row r="30" spans="1:6">
      <c r="A30" s="3" t="s">
        <v>854</v>
      </c>
    </row>
    <row r="31" spans="1:6">
      <c r="A31" s="4" t="s">
        <v>855</v>
      </c>
      <c r="D31" s="5" t="n">
        <v>500000000</v>
      </c>
      <c r="F31" s="5" t="n">
        <v>0</v>
      </c>
    </row>
    <row r="32" spans="1:6">
      <c r="A32" s="4" t="s">
        <v>870</v>
      </c>
    </row>
    <row r="33" spans="1:6">
      <c r="A33" s="3" t="s">
        <v>854</v>
      </c>
    </row>
    <row r="34" spans="1:6">
      <c r="A34" s="4" t="s">
        <v>866</v>
      </c>
      <c r="D34" s="5" t="n">
        <v>30300000</v>
      </c>
    </row>
    <row r="35" spans="1:6">
      <c r="A35" s="4" t="s">
        <v>871</v>
      </c>
    </row>
    <row r="36" spans="1:6">
      <c r="A36" s="3" t="s">
        <v>854</v>
      </c>
    </row>
    <row r="37" spans="1:6">
      <c r="A37" s="4" t="s">
        <v>128</v>
      </c>
      <c r="D37" s="5" t="n">
        <v>74212042</v>
      </c>
    </row>
    <row r="38" spans="1:6">
      <c r="A38" s="4" t="s">
        <v>402</v>
      </c>
    </row>
    <row r="39" spans="1:6">
      <c r="A39" s="3" t="s">
        <v>854</v>
      </c>
    </row>
    <row r="40" spans="1:6">
      <c r="A40" s="4" t="s">
        <v>128</v>
      </c>
      <c r="B40" s="5" t="n">
        <v>74200000</v>
      </c>
    </row>
    <row r="41" spans="1:6">
      <c r="A41" s="4" t="s">
        <v>404</v>
      </c>
    </row>
    <row r="42" spans="1:6">
      <c r="A42" s="3" t="s">
        <v>854</v>
      </c>
    </row>
    <row r="43" spans="1:6">
      <c r="A43" s="4" t="s">
        <v>872</v>
      </c>
      <c r="B43" s="9" t="n">
        <v>0.5</v>
      </c>
    </row>
    <row r="44" spans="1:6">
      <c r="A44" s="4" t="s">
        <v>408</v>
      </c>
    </row>
    <row r="45" spans="1:6">
      <c r="A45" s="3" t="s">
        <v>854</v>
      </c>
    </row>
    <row r="46" spans="1:6">
      <c r="A46" s="4" t="s">
        <v>128</v>
      </c>
      <c r="B46" s="5" t="n">
        <v>74200000</v>
      </c>
    </row>
    <row r="47" spans="1:6">
      <c r="A47" s="4" t="s">
        <v>409</v>
      </c>
    </row>
    <row r="48" spans="1:6">
      <c r="A48" s="3" t="s">
        <v>854</v>
      </c>
    </row>
    <row r="49" spans="1:6">
      <c r="A49" s="4" t="s">
        <v>872</v>
      </c>
      <c r="B49" s="9" t="n">
        <v>0.5</v>
      </c>
    </row>
    <row r="50" spans="1:6">
      <c r="A50" s="4" t="s">
        <v>423</v>
      </c>
    </row>
    <row r="51" spans="1:6">
      <c r="A51" s="3" t="s">
        <v>854</v>
      </c>
    </row>
    <row r="52" spans="1:6">
      <c r="A52" s="4" t="s">
        <v>873</v>
      </c>
      <c r="B52" s="5" t="n">
        <v>17000000</v>
      </c>
    </row>
    <row r="53" spans="1:6">
      <c r="A53" s="4" t="s">
        <v>874</v>
      </c>
      <c r="D53" s="5" t="n">
        <v>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5</v>
      </c>
    </row>
    <row r="2" spans="1:3">
      <c r="A2" s="3" t="s">
        <v>876</v>
      </c>
    </row>
    <row r="3" spans="1:3">
      <c r="A3" s="4" t="s">
        <v>877</v>
      </c>
      <c r="B3" s="5" t="n">
        <v>58</v>
      </c>
      <c r="C3" s="5" t="n">
        <v>25</v>
      </c>
    </row>
    <row r="4" spans="1:3">
      <c r="A4" s="4" t="s">
        <v>860</v>
      </c>
    </row>
    <row r="5" spans="1:3">
      <c r="A5" s="3" t="s">
        <v>876</v>
      </c>
    </row>
    <row r="6" spans="1:3">
      <c r="A6" s="4" t="s">
        <v>877</v>
      </c>
      <c r="B6" s="5" t="n">
        <v>36</v>
      </c>
      <c r="C6" s="5" t="n">
        <v>15</v>
      </c>
    </row>
    <row r="7" spans="1:3">
      <c r="A7" s="4" t="s">
        <v>878</v>
      </c>
      <c r="C7" s="8" t="n">
        <v>24.55</v>
      </c>
    </row>
    <row r="8" spans="1:3">
      <c r="A8" s="4" t="s">
        <v>879</v>
      </c>
    </row>
    <row r="9" spans="1:3">
      <c r="A9" s="3" t="s">
        <v>876</v>
      </c>
    </row>
    <row r="10" spans="1:3">
      <c r="A10" s="4" t="s">
        <v>877</v>
      </c>
      <c r="B10" s="5" t="n">
        <v>3</v>
      </c>
      <c r="C10" s="5" t="n">
        <v>2</v>
      </c>
    </row>
    <row r="11" spans="1:3">
      <c r="A11" s="4" t="s">
        <v>785</v>
      </c>
    </row>
    <row r="12" spans="1:3">
      <c r="A12" s="3" t="s">
        <v>876</v>
      </c>
    </row>
    <row r="13" spans="1:3">
      <c r="A13" s="4" t="s">
        <v>877</v>
      </c>
      <c r="B13" s="5" t="n">
        <v>4</v>
      </c>
      <c r="C13" s="5" t="n">
        <v>4</v>
      </c>
    </row>
    <row r="14" spans="1:3">
      <c r="A14" s="4" t="s">
        <v>730</v>
      </c>
      <c r="B14" s="8" t="n">
        <v>10.21</v>
      </c>
      <c r="C14" s="8" t="n">
        <v>10.26</v>
      </c>
    </row>
    <row r="15" spans="1:3">
      <c r="A15" s="4" t="s">
        <v>786</v>
      </c>
    </row>
    <row r="16" spans="1:3">
      <c r="A16" s="3" t="s">
        <v>876</v>
      </c>
    </row>
    <row r="17" spans="1:3">
      <c r="A17" s="4" t="s">
        <v>877</v>
      </c>
      <c r="B17" s="5" t="n">
        <v>2</v>
      </c>
      <c r="C17" s="5" t="n">
        <v>2</v>
      </c>
    </row>
    <row r="18" spans="1:3">
      <c r="A18" s="4" t="s">
        <v>730</v>
      </c>
      <c r="B18" s="8" t="n">
        <v>29.19</v>
      </c>
      <c r="C18" s="8" t="n">
        <v>29.32</v>
      </c>
    </row>
    <row r="19" spans="1:3">
      <c r="A19" s="4" t="s">
        <v>627</v>
      </c>
    </row>
    <row r="20" spans="1:3">
      <c r="A20" s="3" t="s">
        <v>876</v>
      </c>
    </row>
    <row r="21" spans="1:3">
      <c r="A21" s="4" t="s">
        <v>730</v>
      </c>
      <c r="B21" s="8" t="n">
        <v>10.21</v>
      </c>
    </row>
    <row r="22" spans="1:3">
      <c r="A22" s="4" t="s">
        <v>380</v>
      </c>
      <c r="B22" s="4" t="s">
        <v>628</v>
      </c>
    </row>
    <row r="23" spans="1:3">
      <c r="A23" s="4" t="s">
        <v>629</v>
      </c>
    </row>
    <row r="24" spans="1:3">
      <c r="A24" s="3" t="s">
        <v>876</v>
      </c>
    </row>
    <row r="25" spans="1:3">
      <c r="A25" s="4" t="s">
        <v>730</v>
      </c>
      <c r="B25" s="8" t="n">
        <v>29.19</v>
      </c>
    </row>
    <row r="26" spans="1:3">
      <c r="A26" s="4" t="s">
        <v>380</v>
      </c>
      <c r="B26" s="4" t="s">
        <v>630</v>
      </c>
    </row>
    <row r="27" spans="1:3">
      <c r="A27" s="4" t="s">
        <v>880</v>
      </c>
    </row>
    <row r="28" spans="1:3">
      <c r="A28" s="3" t="s">
        <v>876</v>
      </c>
    </row>
    <row r="29" spans="1:3">
      <c r="A29" s="4" t="s">
        <v>877</v>
      </c>
      <c r="B29" s="5" t="n">
        <v>1</v>
      </c>
      <c r="C29" s="5" t="n">
        <v>2</v>
      </c>
    </row>
    <row r="30" spans="1:3">
      <c r="A30" s="4" t="s">
        <v>881</v>
      </c>
    </row>
    <row r="31" spans="1:3">
      <c r="A31" s="3" t="s">
        <v>876</v>
      </c>
    </row>
    <row r="32" spans="1:3">
      <c r="A32" s="4" t="s">
        <v>877</v>
      </c>
      <c r="B32" s="5" t="n">
        <v>12</v>
      </c>
      <c r="C32" s="5" t="n">
        <v>0</v>
      </c>
    </row>
    <row r="33" spans="1:3">
      <c r="A33" s="4" t="s">
        <v>882</v>
      </c>
    </row>
    <row r="34" spans="1:3">
      <c r="A34" s="3" t="s">
        <v>876</v>
      </c>
    </row>
    <row r="35" spans="1:3">
      <c r="A35" s="4" t="s">
        <v>878</v>
      </c>
      <c r="B35" s="8" t="n">
        <v>25.93</v>
      </c>
    </row>
    <row r="36" spans="1:3">
      <c r="A36" s="4" t="s">
        <v>883</v>
      </c>
    </row>
    <row r="37" spans="1:3">
      <c r="A37" s="3" t="s">
        <v>876</v>
      </c>
    </row>
    <row r="38" spans="1:3">
      <c r="A38" s="4" t="s">
        <v>878</v>
      </c>
      <c r="B38" s="8" t="n">
        <v>18.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4</v>
      </c>
      <c r="C1" s="2" t="s">
        <v>66</v>
      </c>
      <c r="E1" s="2" t="s">
        <v>1</v>
      </c>
    </row>
    <row r="2" spans="1:6">
      <c r="C2" s="2" t="s">
        <v>2</v>
      </c>
      <c r="D2" s="2" t="s">
        <v>67</v>
      </c>
      <c r="E2" s="2" t="s">
        <v>2</v>
      </c>
      <c r="F2" s="2" t="s">
        <v>67</v>
      </c>
    </row>
    <row r="3" spans="1:6">
      <c r="A3" s="3" t="s">
        <v>885</v>
      </c>
    </row>
    <row r="4" spans="1:6">
      <c r="A4" s="4" t="s">
        <v>886</v>
      </c>
      <c r="C4" s="7" t="n">
        <v>22</v>
      </c>
      <c r="D4" s="7" t="n">
        <v>13</v>
      </c>
      <c r="E4" s="7" t="n">
        <v>52</v>
      </c>
      <c r="F4" s="7" t="n">
        <v>48</v>
      </c>
    </row>
    <row r="5" spans="1:6">
      <c r="A5" s="4" t="s">
        <v>887</v>
      </c>
      <c r="C5" s="5" t="n">
        <v>29</v>
      </c>
      <c r="D5" s="5" t="n">
        <v>13</v>
      </c>
      <c r="E5" s="5" t="n">
        <v>74</v>
      </c>
      <c r="F5" s="5" t="n">
        <v>48</v>
      </c>
    </row>
    <row r="6" spans="1:6">
      <c r="A6" s="4" t="s">
        <v>888</v>
      </c>
      <c r="B6" s="4" t="s">
        <v>98</v>
      </c>
      <c r="C6" s="5" t="n">
        <v>-10</v>
      </c>
      <c r="D6" s="5" t="n">
        <v>-5</v>
      </c>
      <c r="E6" s="5" t="n">
        <v>-26</v>
      </c>
      <c r="F6" s="5" t="n">
        <v>-17</v>
      </c>
    </row>
    <row r="7" spans="1:6">
      <c r="A7" s="4" t="s">
        <v>889</v>
      </c>
      <c r="C7" s="5" t="n">
        <v>19</v>
      </c>
      <c r="D7" s="5" t="n">
        <v>8</v>
      </c>
      <c r="E7" s="5" t="n">
        <v>48</v>
      </c>
      <c r="F7" s="5" t="n">
        <v>31</v>
      </c>
    </row>
    <row r="8" spans="1:6">
      <c r="A8" s="4" t="s">
        <v>860</v>
      </c>
    </row>
    <row r="9" spans="1:6">
      <c r="A9" s="3" t="s">
        <v>885</v>
      </c>
    </row>
    <row r="10" spans="1:6">
      <c r="A10" s="4" t="s">
        <v>886</v>
      </c>
      <c r="C10" s="5" t="n">
        <v>13</v>
      </c>
      <c r="D10" s="5" t="n">
        <v>6</v>
      </c>
      <c r="E10" s="5" t="n">
        <v>29</v>
      </c>
      <c r="F10" s="5" t="n">
        <v>26</v>
      </c>
    </row>
    <row r="11" spans="1:6">
      <c r="A11" s="4" t="s">
        <v>890</v>
      </c>
    </row>
    <row r="12" spans="1:6">
      <c r="A12" s="3" t="s">
        <v>885</v>
      </c>
    </row>
    <row r="13" spans="1:6">
      <c r="A13" s="4" t="s">
        <v>886</v>
      </c>
      <c r="C13" s="5" t="n">
        <v>9</v>
      </c>
      <c r="D13" s="5" t="n">
        <v>7</v>
      </c>
      <c r="E13" s="5" t="n">
        <v>23</v>
      </c>
      <c r="F13" s="5" t="n">
        <v>21</v>
      </c>
    </row>
    <row r="14" spans="1:6">
      <c r="A14" s="4" t="s">
        <v>891</v>
      </c>
    </row>
    <row r="15" spans="1:6">
      <c r="A15" s="3" t="s">
        <v>885</v>
      </c>
    </row>
    <row r="16" spans="1:6">
      <c r="A16" s="4" t="s">
        <v>886</v>
      </c>
      <c r="C16" s="5" t="n">
        <v>0</v>
      </c>
      <c r="D16" s="5" t="n">
        <v>0</v>
      </c>
      <c r="E16" s="5" t="n">
        <v>0</v>
      </c>
      <c r="F16" s="5" t="n">
        <v>1</v>
      </c>
    </row>
    <row r="17" spans="1:6">
      <c r="A17" s="4" t="s">
        <v>892</v>
      </c>
    </row>
    <row r="18" spans="1:6">
      <c r="A18" s="3" t="s">
        <v>885</v>
      </c>
    </row>
    <row r="19" spans="1:6">
      <c r="A19" s="4" t="s">
        <v>893</v>
      </c>
      <c r="B19" s="4" t="s">
        <v>550</v>
      </c>
      <c r="C19" s="5" t="n">
        <v>0</v>
      </c>
      <c r="D19" s="5" t="n">
        <v>0</v>
      </c>
      <c r="E19" s="5" t="n">
        <v>2</v>
      </c>
      <c r="F19" s="5" t="n">
        <v>0</v>
      </c>
    </row>
    <row r="20" spans="1:6">
      <c r="A20" s="4" t="s">
        <v>894</v>
      </c>
    </row>
    <row r="21" spans="1:6">
      <c r="A21" s="3" t="s">
        <v>885</v>
      </c>
    </row>
    <row r="22" spans="1:6">
      <c r="A22" s="4" t="s">
        <v>893</v>
      </c>
      <c r="B22" s="4" t="s">
        <v>895</v>
      </c>
      <c r="C22" s="7" t="n">
        <v>7</v>
      </c>
      <c r="D22" s="7" t="n">
        <v>0</v>
      </c>
      <c r="E22" s="7" t="n">
        <v>20</v>
      </c>
      <c r="F22" s="7" t="n">
        <v>0</v>
      </c>
    </row>
    <row r="23" spans="1:6"/>
    <row r="24" spans="1:6">
      <c r="A24" s="4" t="s">
        <v>98</v>
      </c>
      <c r="B24" s="4" t="s">
        <v>896</v>
      </c>
    </row>
    <row r="25" spans="1:6">
      <c r="A25" s="4" t="s">
        <v>550</v>
      </c>
      <c r="B25" s="4" t="s">
        <v>897</v>
      </c>
    </row>
    <row r="26" spans="1:6">
      <c r="A26" s="4" t="s">
        <v>895</v>
      </c>
      <c r="B26" s="4" t="s">
        <v>898</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432</v>
      </c>
      <c r="C1" s="2" t="s">
        <v>699</v>
      </c>
    </row>
    <row r="2" spans="1:3">
      <c r="A2" s="4" t="s">
        <v>860</v>
      </c>
    </row>
    <row r="3" spans="1:3">
      <c r="A3" s="3" t="s">
        <v>900</v>
      </c>
    </row>
    <row r="4" spans="1:3">
      <c r="A4" s="4" t="s">
        <v>901</v>
      </c>
      <c r="B4" s="5" t="n">
        <v>19393516</v>
      </c>
      <c r="C4" s="5" t="n">
        <v>16093896</v>
      </c>
    </row>
    <row r="5" spans="1:3">
      <c r="A5" s="4" t="s">
        <v>902</v>
      </c>
      <c r="C5" s="5" t="n">
        <v>5997539</v>
      </c>
    </row>
    <row r="6" spans="1:3">
      <c r="A6" s="4" t="s">
        <v>903</v>
      </c>
      <c r="C6" s="5" t="n">
        <v>-2145852</v>
      </c>
    </row>
    <row r="7" spans="1:3">
      <c r="A7" s="4" t="s">
        <v>904</v>
      </c>
      <c r="C7" s="5" t="n">
        <v>-552067</v>
      </c>
    </row>
    <row r="8" spans="1:3">
      <c r="A8" s="4" t="s">
        <v>905</v>
      </c>
      <c r="B8" s="5" t="n">
        <v>-19393516</v>
      </c>
    </row>
    <row r="9" spans="1:3">
      <c r="A9" s="4" t="s">
        <v>906</v>
      </c>
      <c r="B9" s="5" t="n">
        <v>0</v>
      </c>
      <c r="C9" s="5" t="n">
        <v>19393516</v>
      </c>
    </row>
    <row r="10" spans="1:3">
      <c r="A10" s="3" t="s">
        <v>907</v>
      </c>
    </row>
    <row r="11" spans="1:3">
      <c r="A11" s="4" t="s">
        <v>908</v>
      </c>
      <c r="B11" s="8" t="n">
        <v>24.8</v>
      </c>
      <c r="C11" s="8" t="n">
        <v>23.83</v>
      </c>
    </row>
    <row r="12" spans="1:3">
      <c r="A12" s="4" t="s">
        <v>909</v>
      </c>
      <c r="C12" s="12" t="n">
        <v>22.73</v>
      </c>
    </row>
    <row r="13" spans="1:3">
      <c r="A13" s="4" t="s">
        <v>910</v>
      </c>
      <c r="C13" s="12" t="n">
        <v>9.779999999999999</v>
      </c>
    </row>
    <row r="14" spans="1:3">
      <c r="A14" s="4" t="s">
        <v>911</v>
      </c>
      <c r="C14" s="12" t="n">
        <v>32.39</v>
      </c>
    </row>
    <row r="15" spans="1:3">
      <c r="A15" s="4" t="s">
        <v>908</v>
      </c>
      <c r="C15" s="8" t="n">
        <v>24.8</v>
      </c>
    </row>
    <row r="16" spans="1:3">
      <c r="A16" s="4" t="s">
        <v>846</v>
      </c>
    </row>
    <row r="17" spans="1:3">
      <c r="A17" s="3" t="s">
        <v>912</v>
      </c>
    </row>
    <row r="18" spans="1:3">
      <c r="A18" s="4" t="s">
        <v>901</v>
      </c>
      <c r="B18" s="5" t="n">
        <v>1230564</v>
      </c>
      <c r="C18" s="5" t="n">
        <v>1647432</v>
      </c>
    </row>
    <row r="19" spans="1:3">
      <c r="A19" s="4" t="s">
        <v>902</v>
      </c>
      <c r="C19" s="5" t="n">
        <v>1537632</v>
      </c>
    </row>
    <row r="20" spans="1:3">
      <c r="A20" s="4" t="s">
        <v>913</v>
      </c>
      <c r="C20" s="5" t="n">
        <v>-1789908</v>
      </c>
    </row>
    <row r="21" spans="1:3">
      <c r="A21" s="4" t="s">
        <v>904</v>
      </c>
      <c r="C21" s="5" t="n">
        <v>-164592</v>
      </c>
    </row>
    <row r="22" spans="1:3">
      <c r="A22" s="4" t="s">
        <v>905</v>
      </c>
      <c r="B22" s="5" t="n">
        <v>-1230564</v>
      </c>
    </row>
    <row r="23" spans="1:3">
      <c r="A23" s="4" t="s">
        <v>906</v>
      </c>
      <c r="B23" s="5" t="n">
        <v>0</v>
      </c>
      <c r="C23" s="5" t="n">
        <v>1230564</v>
      </c>
    </row>
    <row r="24" spans="1:3">
      <c r="A24" s="3" t="s">
        <v>914</v>
      </c>
    </row>
    <row r="25" spans="1:3">
      <c r="A25" s="4" t="s">
        <v>915</v>
      </c>
      <c r="B25" s="8" t="n">
        <v>28.18</v>
      </c>
      <c r="C25" s="8" t="n">
        <v>31.74</v>
      </c>
    </row>
    <row r="26" spans="1:3">
      <c r="A26" s="4" t="s">
        <v>916</v>
      </c>
      <c r="C26" s="12" t="n">
        <v>20.89</v>
      </c>
    </row>
    <row r="27" spans="1:3">
      <c r="A27" s="4" t="s">
        <v>917</v>
      </c>
      <c r="C27" s="12" t="n">
        <v>25.01</v>
      </c>
    </row>
    <row r="28" spans="1:3">
      <c r="A28" s="4" t="s">
        <v>918</v>
      </c>
      <c r="C28" s="12" t="n">
        <v>30.18</v>
      </c>
    </row>
    <row r="29" spans="1:3">
      <c r="A29" s="4" t="s">
        <v>915</v>
      </c>
      <c r="C29" s="8" t="n">
        <v>28.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432</v>
      </c>
      <c r="C1" s="2" t="s">
        <v>2</v>
      </c>
      <c r="D1" s="2" t="s">
        <v>699</v>
      </c>
      <c r="E1" s="2" t="s">
        <v>25</v>
      </c>
    </row>
    <row r="2" spans="1:5">
      <c r="A2" s="4" t="s">
        <v>860</v>
      </c>
    </row>
    <row r="3" spans="1:5">
      <c r="A3" s="3" t="s">
        <v>900</v>
      </c>
    </row>
    <row r="4" spans="1:5">
      <c r="A4" s="4" t="s">
        <v>903</v>
      </c>
      <c r="D4" s="5" t="n">
        <v>-2145852</v>
      </c>
    </row>
    <row r="5" spans="1:5">
      <c r="A5" s="4" t="s">
        <v>904</v>
      </c>
      <c r="D5" s="5" t="n">
        <v>-552067</v>
      </c>
    </row>
    <row r="6" spans="1:5">
      <c r="A6" s="4" t="s">
        <v>920</v>
      </c>
      <c r="B6" s="5" t="n">
        <v>0</v>
      </c>
      <c r="D6" s="5" t="n">
        <v>19393516</v>
      </c>
      <c r="E6" s="5" t="n">
        <v>16093896</v>
      </c>
    </row>
    <row r="7" spans="1:5">
      <c r="A7" s="3" t="s">
        <v>907</v>
      </c>
    </row>
    <row r="8" spans="1:5">
      <c r="A8" s="4" t="s">
        <v>911</v>
      </c>
      <c r="D8" s="8" t="n">
        <v>32.39</v>
      </c>
    </row>
    <row r="9" spans="1:5">
      <c r="A9" s="4" t="s">
        <v>910</v>
      </c>
      <c r="D9" s="12" t="n">
        <v>9.779999999999999</v>
      </c>
    </row>
    <row r="10" spans="1:5">
      <c r="A10" s="4" t="s">
        <v>909</v>
      </c>
      <c r="D10" s="12" t="n">
        <v>22.73</v>
      </c>
    </row>
    <row r="11" spans="1:5">
      <c r="A11" s="4" t="s">
        <v>920</v>
      </c>
      <c r="D11" s="8" t="n">
        <v>24.8</v>
      </c>
      <c r="E11" s="8" t="n">
        <v>23.83</v>
      </c>
    </row>
    <row r="12" spans="1:5">
      <c r="A12" s="4" t="s">
        <v>921</v>
      </c>
    </row>
    <row r="13" spans="1:5">
      <c r="A13" s="3" t="s">
        <v>900</v>
      </c>
    </row>
    <row r="14" spans="1:5">
      <c r="A14" s="4" t="s">
        <v>922</v>
      </c>
      <c r="B14" s="5" t="n">
        <v>9528634</v>
      </c>
    </row>
    <row r="15" spans="1:5">
      <c r="A15" s="4" t="s">
        <v>923</v>
      </c>
      <c r="C15" s="5" t="n">
        <v>0</v>
      </c>
    </row>
    <row r="16" spans="1:5">
      <c r="A16" s="4" t="s">
        <v>902</v>
      </c>
      <c r="C16" s="5" t="n">
        <v>4913</v>
      </c>
    </row>
    <row r="17" spans="1:5">
      <c r="A17" s="4" t="s">
        <v>903</v>
      </c>
      <c r="C17" s="5" t="n">
        <v>0</v>
      </c>
    </row>
    <row r="18" spans="1:5">
      <c r="A18" s="4" t="s">
        <v>904</v>
      </c>
      <c r="C18" s="5" t="n">
        <v>-2600</v>
      </c>
    </row>
    <row r="19" spans="1:5">
      <c r="A19" s="4" t="s">
        <v>920</v>
      </c>
      <c r="C19" s="5" t="n">
        <v>9530947</v>
      </c>
    </row>
    <row r="20" spans="1:5">
      <c r="A20" s="3" t="s">
        <v>907</v>
      </c>
    </row>
    <row r="21" spans="1:5">
      <c r="A21" s="4" t="s">
        <v>924</v>
      </c>
      <c r="B21" s="8" t="n">
        <v>25.53</v>
      </c>
    </row>
    <row r="22" spans="1:5">
      <c r="A22" s="4" t="s">
        <v>925</v>
      </c>
      <c r="C22" s="7" t="n">
        <v>0</v>
      </c>
    </row>
    <row r="23" spans="1:5">
      <c r="A23" s="4" t="s">
        <v>911</v>
      </c>
      <c r="C23" s="12" t="n">
        <v>38.73</v>
      </c>
    </row>
    <row r="24" spans="1:5">
      <c r="A24" s="4" t="s">
        <v>910</v>
      </c>
      <c r="C24" s="5" t="n">
        <v>0</v>
      </c>
    </row>
    <row r="25" spans="1:5">
      <c r="A25" s="4" t="s">
        <v>909</v>
      </c>
      <c r="C25" s="12" t="n">
        <v>41.95</v>
      </c>
    </row>
    <row r="26" spans="1:5">
      <c r="A26" s="4" t="s">
        <v>920</v>
      </c>
      <c r="C26" s="8" t="n">
        <v>25.93</v>
      </c>
    </row>
    <row r="27" spans="1:5">
      <c r="A27" s="4" t="s">
        <v>926</v>
      </c>
    </row>
    <row r="28" spans="1:5">
      <c r="A28" s="3" t="s">
        <v>900</v>
      </c>
    </row>
    <row r="29" spans="1:5">
      <c r="A29" s="4" t="s">
        <v>922</v>
      </c>
      <c r="B29" s="5" t="n">
        <v>9528634</v>
      </c>
    </row>
    <row r="30" spans="1:5">
      <c r="A30" s="4" t="s">
        <v>923</v>
      </c>
      <c r="C30" s="5" t="n">
        <v>15395707</v>
      </c>
    </row>
    <row r="31" spans="1:5">
      <c r="A31" s="4" t="s">
        <v>902</v>
      </c>
      <c r="C31" s="5" t="n">
        <v>666740</v>
      </c>
    </row>
    <row r="32" spans="1:5">
      <c r="A32" s="4" t="s">
        <v>903</v>
      </c>
      <c r="C32" s="5" t="n">
        <v>-13175</v>
      </c>
    </row>
    <row r="33" spans="1:5">
      <c r="A33" s="4" t="s">
        <v>904</v>
      </c>
      <c r="C33" s="5" t="n">
        <v>-17823</v>
      </c>
    </row>
    <row r="34" spans="1:5">
      <c r="A34" s="4" t="s">
        <v>920</v>
      </c>
      <c r="C34" s="5" t="n">
        <v>25560083</v>
      </c>
    </row>
    <row r="35" spans="1:5">
      <c r="A35" s="3" t="s">
        <v>907</v>
      </c>
    </row>
    <row r="36" spans="1:5">
      <c r="A36" s="4" t="s">
        <v>924</v>
      </c>
      <c r="B36" s="8" t="n">
        <v>24.68</v>
      </c>
    </row>
    <row r="37" spans="1:5">
      <c r="A37" s="4" t="s">
        <v>925</v>
      </c>
      <c r="C37" s="8" t="n">
        <v>14.68</v>
      </c>
    </row>
    <row r="38" spans="1:5">
      <c r="A38" s="4" t="s">
        <v>911</v>
      </c>
      <c r="C38" s="12" t="n">
        <v>26.57</v>
      </c>
    </row>
    <row r="39" spans="1:5">
      <c r="A39" s="4" t="s">
        <v>910</v>
      </c>
      <c r="C39" s="12" t="n">
        <v>20.83</v>
      </c>
    </row>
    <row r="40" spans="1:5">
      <c r="A40" s="4" t="s">
        <v>909</v>
      </c>
      <c r="C40" s="12" t="n">
        <v>25.38</v>
      </c>
    </row>
    <row r="41" spans="1:5">
      <c r="A41" s="4" t="s">
        <v>920</v>
      </c>
      <c r="C41" s="8" t="n">
        <v>18.82</v>
      </c>
    </row>
    <row r="42" spans="1:5">
      <c r="A42" s="4" t="s">
        <v>927</v>
      </c>
    </row>
    <row r="43" spans="1:5">
      <c r="A43" s="3" t="s">
        <v>912</v>
      </c>
    </row>
    <row r="44" spans="1:5">
      <c r="A44" s="4" t="s">
        <v>922</v>
      </c>
      <c r="B44" s="5" t="n">
        <v>615103</v>
      </c>
    </row>
    <row r="45" spans="1:5">
      <c r="A45" s="4" t="s">
        <v>923</v>
      </c>
      <c r="C45" s="5" t="n">
        <v>0</v>
      </c>
    </row>
    <row r="46" spans="1:5">
      <c r="A46" s="4" t="s">
        <v>902</v>
      </c>
      <c r="C46" s="5" t="n">
        <v>2916</v>
      </c>
    </row>
    <row r="47" spans="1:5">
      <c r="A47" s="4" t="s">
        <v>928</v>
      </c>
      <c r="C47" s="5" t="n">
        <v>-8419</v>
      </c>
    </row>
    <row r="48" spans="1:5">
      <c r="A48" s="4" t="s">
        <v>904</v>
      </c>
      <c r="C48" s="5" t="n">
        <v>-1718</v>
      </c>
    </row>
    <row r="49" spans="1:5">
      <c r="A49" s="4" t="s">
        <v>920</v>
      </c>
      <c r="C49" s="5" t="n">
        <v>607882</v>
      </c>
    </row>
    <row r="50" spans="1:5">
      <c r="A50" s="3" t="s">
        <v>914</v>
      </c>
    </row>
    <row r="51" spans="1:5">
      <c r="A51" s="4" t="s">
        <v>924</v>
      </c>
      <c r="B51" s="8" t="n">
        <v>26.48</v>
      </c>
    </row>
    <row r="52" spans="1:5">
      <c r="A52" s="4" t="s">
        <v>925</v>
      </c>
      <c r="C52" s="7" t="n">
        <v>0</v>
      </c>
    </row>
    <row r="53" spans="1:5">
      <c r="A53" s="4" t="s">
        <v>916</v>
      </c>
      <c r="C53" s="12" t="n">
        <v>26.4</v>
      </c>
    </row>
    <row r="54" spans="1:5">
      <c r="A54" s="4" t="s">
        <v>929</v>
      </c>
      <c r="C54" s="12" t="n">
        <v>26.92</v>
      </c>
    </row>
    <row r="55" spans="1:5">
      <c r="A55" s="4" t="s">
        <v>918</v>
      </c>
      <c r="C55" s="12" t="n">
        <v>36.92</v>
      </c>
    </row>
    <row r="56" spans="1:5">
      <c r="A56" s="4" t="s">
        <v>920</v>
      </c>
      <c r="C56" s="8" t="n">
        <v>28.18</v>
      </c>
    </row>
    <row r="57" spans="1:5">
      <c r="A57" s="4" t="s">
        <v>930</v>
      </c>
    </row>
    <row r="58" spans="1:5">
      <c r="A58" s="3" t="s">
        <v>912</v>
      </c>
    </row>
    <row r="59" spans="1:5">
      <c r="A59" s="4" t="s">
        <v>922</v>
      </c>
      <c r="B59" s="5" t="n">
        <v>615103</v>
      </c>
    </row>
    <row r="60" spans="1:5">
      <c r="A60" s="4" t="s">
        <v>923</v>
      </c>
      <c r="C60" s="5" t="n">
        <v>1861342</v>
      </c>
    </row>
    <row r="61" spans="1:5">
      <c r="A61" s="4" t="s">
        <v>902</v>
      </c>
      <c r="C61" s="5" t="n">
        <v>109790</v>
      </c>
    </row>
    <row r="62" spans="1:5">
      <c r="A62" s="4" t="s">
        <v>928</v>
      </c>
      <c r="C62" s="5" t="n">
        <v>-259198</v>
      </c>
    </row>
    <row r="63" spans="1:5">
      <c r="A63" s="4" t="s">
        <v>904</v>
      </c>
      <c r="C63" s="5" t="n">
        <v>-45830</v>
      </c>
    </row>
    <row r="64" spans="1:5">
      <c r="A64" s="4" t="s">
        <v>920</v>
      </c>
      <c r="C64" s="5" t="n">
        <v>2281207</v>
      </c>
    </row>
    <row r="65" spans="1:5">
      <c r="A65" s="3" t="s">
        <v>914</v>
      </c>
    </row>
    <row r="66" spans="1:5">
      <c r="A66" s="4" t="s">
        <v>924</v>
      </c>
      <c r="B66" s="8" t="n">
        <v>25.7</v>
      </c>
    </row>
    <row r="67" spans="1:5">
      <c r="A67" s="4" t="s">
        <v>925</v>
      </c>
      <c r="C67" s="8" t="n">
        <v>25.7</v>
      </c>
    </row>
    <row r="68" spans="1:5">
      <c r="A68" s="4" t="s">
        <v>916</v>
      </c>
      <c r="C68" s="12" t="n">
        <v>25.45</v>
      </c>
    </row>
    <row r="69" spans="1:5">
      <c r="A69" s="4" t="s">
        <v>929</v>
      </c>
      <c r="C69" s="12" t="n">
        <v>25.74</v>
      </c>
    </row>
    <row r="70" spans="1:5">
      <c r="A70" s="4" t="s">
        <v>918</v>
      </c>
      <c r="C70" s="12" t="n">
        <v>26.12</v>
      </c>
    </row>
    <row r="71" spans="1:5">
      <c r="A71" s="4" t="s">
        <v>920</v>
      </c>
      <c r="C71" s="8" t="n">
        <v>26.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31</v>
      </c>
      <c r="B1" s="2" t="s">
        <v>66</v>
      </c>
      <c r="D1" s="2" t="s">
        <v>1</v>
      </c>
    </row>
    <row r="2" spans="1:5">
      <c r="B2" s="2" t="s">
        <v>2</v>
      </c>
      <c r="C2" s="2" t="s">
        <v>67</v>
      </c>
      <c r="D2" s="2" t="s">
        <v>2</v>
      </c>
      <c r="E2" s="2" t="s">
        <v>67</v>
      </c>
    </row>
    <row r="3" spans="1:5">
      <c r="A3" s="3" t="s">
        <v>212</v>
      </c>
    </row>
    <row r="4" spans="1:5">
      <c r="A4" s="4" t="s">
        <v>89</v>
      </c>
      <c r="B4" s="7" t="n">
        <v>12</v>
      </c>
      <c r="C4" s="7" t="n">
        <v>45</v>
      </c>
      <c r="D4" s="7" t="n">
        <v>92</v>
      </c>
      <c r="E4" s="7" t="n">
        <v>4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2</v>
      </c>
      <c r="C1" s="2" t="s">
        <v>66</v>
      </c>
      <c r="E1" s="2" t="s">
        <v>1</v>
      </c>
    </row>
    <row r="2" spans="1:6">
      <c r="C2" s="2" t="s">
        <v>2</v>
      </c>
      <c r="D2" s="2" t="s">
        <v>67</v>
      </c>
      <c r="E2" s="2" t="s">
        <v>2</v>
      </c>
      <c r="F2" s="2" t="s">
        <v>67</v>
      </c>
    </row>
    <row r="3" spans="1:6">
      <c r="A3" s="3" t="s">
        <v>933</v>
      </c>
    </row>
    <row r="4" spans="1:6">
      <c r="A4" s="4" t="s">
        <v>75</v>
      </c>
      <c r="C4" s="7" t="n">
        <v>52</v>
      </c>
      <c r="D4" s="7" t="n">
        <v>13</v>
      </c>
      <c r="E4" s="7" t="n">
        <v>70</v>
      </c>
      <c r="F4" s="7" t="n">
        <v>18</v>
      </c>
    </row>
    <row r="5" spans="1:6">
      <c r="A5" s="4" t="s">
        <v>934</v>
      </c>
    </row>
    <row r="6" spans="1:6">
      <c r="A6" s="3" t="s">
        <v>933</v>
      </c>
    </row>
    <row r="7" spans="1:6">
      <c r="A7" s="4" t="s">
        <v>75</v>
      </c>
      <c r="B7" s="4" t="s">
        <v>98</v>
      </c>
      <c r="C7" s="5" t="n">
        <v>22</v>
      </c>
      <c r="D7" s="5" t="n">
        <v>0</v>
      </c>
      <c r="E7" s="5" t="n">
        <v>26</v>
      </c>
      <c r="F7" s="5" t="n">
        <v>0</v>
      </c>
    </row>
    <row r="8" spans="1:6">
      <c r="A8" s="4" t="s">
        <v>935</v>
      </c>
    </row>
    <row r="9" spans="1:6">
      <c r="A9" s="3" t="s">
        <v>933</v>
      </c>
    </row>
    <row r="10" spans="1:6">
      <c r="A10" s="4" t="s">
        <v>936</v>
      </c>
      <c r="C10" s="5" t="n">
        <v>21</v>
      </c>
      <c r="E10" s="5" t="n">
        <v>21</v>
      </c>
    </row>
    <row r="11" spans="1:6">
      <c r="A11" s="4" t="s">
        <v>937</v>
      </c>
    </row>
    <row r="12" spans="1:6">
      <c r="A12" s="3" t="s">
        <v>933</v>
      </c>
    </row>
    <row r="13" spans="1:6">
      <c r="A13" s="4" t="s">
        <v>75</v>
      </c>
      <c r="B13" s="4" t="s">
        <v>550</v>
      </c>
      <c r="C13" s="5" t="n">
        <v>27</v>
      </c>
      <c r="D13" s="5" t="n">
        <v>12</v>
      </c>
      <c r="E13" s="5" t="n">
        <v>39</v>
      </c>
      <c r="F13" s="5" t="n">
        <v>14</v>
      </c>
    </row>
    <row r="14" spans="1:6">
      <c r="A14" s="4" t="s">
        <v>938</v>
      </c>
    </row>
    <row r="15" spans="1:6">
      <c r="A15" s="3" t="s">
        <v>933</v>
      </c>
    </row>
    <row r="16" spans="1:6">
      <c r="A16" s="4" t="s">
        <v>75</v>
      </c>
      <c r="B16" s="4" t="s">
        <v>895</v>
      </c>
      <c r="C16" s="5" t="n">
        <v>0</v>
      </c>
      <c r="D16" s="5" t="n">
        <v>0</v>
      </c>
      <c r="E16" s="5" t="n">
        <v>0</v>
      </c>
      <c r="F16" s="5" t="n">
        <v>3</v>
      </c>
    </row>
    <row r="17" spans="1:6">
      <c r="A17" s="4" t="s">
        <v>502</v>
      </c>
    </row>
    <row r="18" spans="1:6">
      <c r="A18" s="3" t="s">
        <v>933</v>
      </c>
    </row>
    <row r="19" spans="1:6">
      <c r="A19" s="4" t="s">
        <v>75</v>
      </c>
      <c r="C19" s="5" t="n">
        <v>3</v>
      </c>
      <c r="D19" s="5" t="n">
        <v>1</v>
      </c>
      <c r="E19" s="5" t="n">
        <v>5</v>
      </c>
      <c r="F19" s="5" t="n">
        <v>1</v>
      </c>
    </row>
    <row r="20" spans="1:6">
      <c r="A20" s="4" t="s">
        <v>939</v>
      </c>
    </row>
    <row r="21" spans="1:6">
      <c r="A21" s="3" t="s">
        <v>933</v>
      </c>
    </row>
    <row r="22" spans="1:6">
      <c r="A22" s="4" t="s">
        <v>75</v>
      </c>
      <c r="B22" s="4" t="s">
        <v>98</v>
      </c>
      <c r="C22" s="5" t="n">
        <v>22</v>
      </c>
      <c r="D22" s="5" t="n">
        <v>0</v>
      </c>
      <c r="E22" s="5" t="n">
        <v>24</v>
      </c>
      <c r="F22" s="5" t="n">
        <v>0</v>
      </c>
    </row>
    <row r="23" spans="1:6">
      <c r="A23" s="4" t="s">
        <v>940</v>
      </c>
    </row>
    <row r="24" spans="1:6">
      <c r="A24" s="3" t="s">
        <v>933</v>
      </c>
    </row>
    <row r="25" spans="1:6">
      <c r="A25" s="4" t="s">
        <v>75</v>
      </c>
      <c r="B25" s="4" t="s">
        <v>98</v>
      </c>
      <c r="C25" s="7" t="n">
        <v>0</v>
      </c>
      <c r="D25" s="7" t="n">
        <v>0</v>
      </c>
      <c r="E25" s="7" t="n">
        <v>2</v>
      </c>
      <c r="F25" s="7" t="n">
        <v>0</v>
      </c>
    </row>
    <row r="26" spans="1:6"/>
    <row r="27" spans="1:6">
      <c r="A27" s="4" t="s">
        <v>98</v>
      </c>
      <c r="B27" s="4" t="s">
        <v>941</v>
      </c>
    </row>
    <row r="28" spans="1:6">
      <c r="A28" s="4" t="s">
        <v>550</v>
      </c>
      <c r="B28" s="4" t="s">
        <v>942</v>
      </c>
    </row>
    <row r="29" spans="1:6">
      <c r="A29" s="4" t="s">
        <v>895</v>
      </c>
      <c r="B29" s="4" t="s">
        <v>943</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944</v>
      </c>
      <c r="B1" s="2" t="s">
        <v>66</v>
      </c>
      <c r="D1" s="2" t="s">
        <v>945</v>
      </c>
      <c r="E1" s="2" t="s">
        <v>1</v>
      </c>
    </row>
    <row r="2" spans="1:6">
      <c r="B2" s="2" t="s">
        <v>946</v>
      </c>
      <c r="C2" s="2" t="s">
        <v>852</v>
      </c>
      <c r="D2" s="2" t="s">
        <v>947</v>
      </c>
      <c r="E2" s="2" t="s">
        <v>583</v>
      </c>
      <c r="F2" s="2" t="s">
        <v>852</v>
      </c>
    </row>
    <row r="3" spans="1:6">
      <c r="A3" s="3" t="s">
        <v>948</v>
      </c>
    </row>
    <row r="4" spans="1:6">
      <c r="A4" s="4" t="s">
        <v>949</v>
      </c>
      <c r="B4" s="5" t="n">
        <v>3</v>
      </c>
      <c r="D4" s="5" t="n">
        <v>2</v>
      </c>
    </row>
    <row r="5" spans="1:6">
      <c r="A5" s="4" t="s">
        <v>950</v>
      </c>
      <c r="B5" s="7" t="n">
        <v>752</v>
      </c>
      <c r="C5" s="7" t="n">
        <v>671</v>
      </c>
      <c r="E5" s="7" t="n">
        <v>1945</v>
      </c>
      <c r="F5" s="7" t="n">
        <v>1556</v>
      </c>
    </row>
    <row r="6" spans="1:6">
      <c r="A6" s="4" t="s">
        <v>951</v>
      </c>
      <c r="B6" s="5" t="n">
        <v>150</v>
      </c>
      <c r="C6" s="5" t="n">
        <v>67</v>
      </c>
      <c r="E6" s="5" t="n">
        <v>251</v>
      </c>
      <c r="F6" s="5" t="n">
        <v>205</v>
      </c>
    </row>
    <row r="7" spans="1:6">
      <c r="A7" s="4" t="s">
        <v>952</v>
      </c>
      <c r="B7" s="5" t="n">
        <v>41</v>
      </c>
      <c r="C7" s="5" t="n">
        <v>26</v>
      </c>
      <c r="E7" s="5" t="n">
        <v>111</v>
      </c>
      <c r="F7" s="5" t="n">
        <v>78</v>
      </c>
    </row>
    <row r="8" spans="1:6">
      <c r="A8" s="4" t="s">
        <v>953</v>
      </c>
      <c r="B8" s="5" t="n">
        <v>109</v>
      </c>
      <c r="C8" s="5" t="n">
        <v>41</v>
      </c>
      <c r="E8" s="5" t="n">
        <v>140</v>
      </c>
      <c r="F8" s="5" t="n">
        <v>127</v>
      </c>
    </row>
    <row r="9" spans="1:6">
      <c r="A9" s="4" t="s">
        <v>954</v>
      </c>
    </row>
    <row r="10" spans="1:6">
      <c r="A10" s="3" t="s">
        <v>948</v>
      </c>
    </row>
    <row r="11" spans="1:6">
      <c r="A11" s="4" t="s">
        <v>953</v>
      </c>
      <c r="B11" s="5" t="n">
        <v>109</v>
      </c>
      <c r="C11" s="5" t="n">
        <v>41</v>
      </c>
      <c r="E11" s="5" t="n">
        <v>140</v>
      </c>
      <c r="F11" s="5" t="n">
        <v>127</v>
      </c>
    </row>
    <row r="12" spans="1:6">
      <c r="A12" s="4" t="s">
        <v>955</v>
      </c>
    </row>
    <row r="13" spans="1:6">
      <c r="A13" s="3" t="s">
        <v>948</v>
      </c>
    </row>
    <row r="14" spans="1:6">
      <c r="A14" s="4" t="s">
        <v>950</v>
      </c>
      <c r="B14" s="5" t="n">
        <v>440</v>
      </c>
      <c r="C14" s="5" t="n">
        <v>506</v>
      </c>
      <c r="E14" s="5" t="n">
        <v>1266</v>
      </c>
      <c r="F14" s="5" t="n">
        <v>1135</v>
      </c>
    </row>
    <row r="15" spans="1:6">
      <c r="A15" s="4" t="s">
        <v>951</v>
      </c>
      <c r="B15" s="5" t="n">
        <v>77</v>
      </c>
      <c r="C15" s="5" t="n">
        <v>51</v>
      </c>
      <c r="E15" s="5" t="n">
        <v>153</v>
      </c>
      <c r="F15" s="5" t="n">
        <v>157</v>
      </c>
    </row>
    <row r="16" spans="1:6">
      <c r="A16" s="4" t="s">
        <v>952</v>
      </c>
      <c r="B16" s="5" t="n">
        <v>26</v>
      </c>
      <c r="C16" s="5" t="n">
        <v>18</v>
      </c>
      <c r="E16" s="5" t="n">
        <v>74</v>
      </c>
      <c r="F16" s="5" t="n">
        <v>60</v>
      </c>
    </row>
    <row r="17" spans="1:6">
      <c r="A17" s="4" t="s">
        <v>953</v>
      </c>
      <c r="B17" s="5" t="n">
        <v>51</v>
      </c>
      <c r="C17" s="5" t="n">
        <v>33</v>
      </c>
      <c r="E17" s="5" t="n">
        <v>79</v>
      </c>
      <c r="F17" s="5" t="n">
        <v>97</v>
      </c>
    </row>
    <row r="18" spans="1:6">
      <c r="A18" s="4" t="s">
        <v>956</v>
      </c>
    </row>
    <row r="19" spans="1:6">
      <c r="A19" s="3" t="s">
        <v>948</v>
      </c>
    </row>
    <row r="20" spans="1:6">
      <c r="A20" s="4" t="s">
        <v>950</v>
      </c>
      <c r="B20" s="5" t="n">
        <v>229</v>
      </c>
      <c r="C20" s="5" t="n">
        <v>165</v>
      </c>
      <c r="E20" s="5" t="n">
        <v>595</v>
      </c>
      <c r="F20" s="5" t="n">
        <v>421</v>
      </c>
    </row>
    <row r="21" spans="1:6">
      <c r="A21" s="4" t="s">
        <v>951</v>
      </c>
      <c r="B21" s="5" t="n">
        <v>33</v>
      </c>
      <c r="C21" s="5" t="n">
        <v>17</v>
      </c>
      <c r="E21" s="5" t="n">
        <v>70</v>
      </c>
      <c r="F21" s="5" t="n">
        <v>49</v>
      </c>
    </row>
    <row r="22" spans="1:6">
      <c r="A22" s="4" t="s">
        <v>952</v>
      </c>
      <c r="B22" s="5" t="n">
        <v>7</v>
      </c>
      <c r="C22" s="5" t="n">
        <v>5</v>
      </c>
      <c r="E22" s="5" t="n">
        <v>23</v>
      </c>
      <c r="F22" s="5" t="n">
        <v>15</v>
      </c>
    </row>
    <row r="23" spans="1:6">
      <c r="A23" s="4" t="s">
        <v>953</v>
      </c>
      <c r="B23" s="5" t="n">
        <v>26</v>
      </c>
      <c r="C23" s="5" t="n">
        <v>12</v>
      </c>
      <c r="E23" s="5" t="n">
        <v>47</v>
      </c>
      <c r="F23" s="5" t="n">
        <v>34</v>
      </c>
    </row>
    <row r="24" spans="1:6">
      <c r="A24" s="4" t="s">
        <v>957</v>
      </c>
    </row>
    <row r="25" spans="1:6">
      <c r="A25" s="3" t="s">
        <v>948</v>
      </c>
    </row>
    <row r="26" spans="1:6">
      <c r="A26" s="4" t="s">
        <v>950</v>
      </c>
      <c r="B26" s="5" t="n">
        <v>85</v>
      </c>
      <c r="C26" s="5" t="n">
        <v>0</v>
      </c>
      <c r="E26" s="5" t="n">
        <v>86</v>
      </c>
      <c r="F26" s="5" t="n">
        <v>0</v>
      </c>
    </row>
    <row r="27" spans="1:6">
      <c r="A27" s="4" t="s">
        <v>951</v>
      </c>
      <c r="B27" s="5" t="n">
        <v>41</v>
      </c>
      <c r="C27" s="5" t="n">
        <v>-1</v>
      </c>
      <c r="E27" s="5" t="n">
        <v>29</v>
      </c>
      <c r="F27" s="5" t="n">
        <v>-1</v>
      </c>
    </row>
    <row r="28" spans="1:6">
      <c r="A28" s="4" t="s">
        <v>952</v>
      </c>
      <c r="B28" s="5" t="n">
        <v>8</v>
      </c>
      <c r="C28" s="5" t="n">
        <v>3</v>
      </c>
      <c r="E28" s="5" t="n">
        <v>14</v>
      </c>
      <c r="F28" s="5" t="n">
        <v>3</v>
      </c>
    </row>
    <row r="29" spans="1:6">
      <c r="A29" s="4" t="s">
        <v>953</v>
      </c>
      <c r="B29" s="5" t="n">
        <v>33</v>
      </c>
      <c r="C29" s="5" t="n">
        <v>-4</v>
      </c>
      <c r="E29" s="5" t="n">
        <v>15</v>
      </c>
      <c r="F29" s="5" t="n">
        <v>-4</v>
      </c>
    </row>
    <row r="30" spans="1:6">
      <c r="A30" s="4" t="s">
        <v>958</v>
      </c>
    </row>
    <row r="31" spans="1:6">
      <c r="A31" s="3" t="s">
        <v>948</v>
      </c>
    </row>
    <row r="32" spans="1:6">
      <c r="A32" s="4" t="s">
        <v>950</v>
      </c>
      <c r="B32" s="5" t="n">
        <v>-2</v>
      </c>
      <c r="C32" s="5" t="n">
        <v>0</v>
      </c>
      <c r="E32" s="5" t="n">
        <v>-2</v>
      </c>
      <c r="F32" s="5" t="n">
        <v>0</v>
      </c>
    </row>
    <row r="33" spans="1:6">
      <c r="A33" s="4" t="s">
        <v>951</v>
      </c>
      <c r="B33" s="5" t="n">
        <v>-1</v>
      </c>
      <c r="C33" s="5" t="n">
        <v>0</v>
      </c>
      <c r="E33" s="5" t="n">
        <v>-1</v>
      </c>
      <c r="F33" s="5" t="n">
        <v>0</v>
      </c>
    </row>
    <row r="34" spans="1:6">
      <c r="A34" s="4" t="s">
        <v>953</v>
      </c>
      <c r="B34" s="7" t="n">
        <v>-1</v>
      </c>
      <c r="C34" s="7" t="n">
        <v>0</v>
      </c>
      <c r="E34" s="7" t="n">
        <v>-1</v>
      </c>
      <c r="F34" s="7" t="n">
        <v>0</v>
      </c>
    </row>
  </sheetData>
  <mergeCells count="3">
    <mergeCell ref="A1:A2"/>
    <mergeCell ref="B1:C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9</v>
      </c>
      <c r="C1" s="2" t="s">
        <v>66</v>
      </c>
      <c r="E1" s="2" t="s">
        <v>1</v>
      </c>
    </row>
    <row r="2" spans="1:6">
      <c r="C2" s="2" t="s">
        <v>2</v>
      </c>
      <c r="D2" s="2" t="s">
        <v>67</v>
      </c>
      <c r="E2" s="2" t="s">
        <v>2</v>
      </c>
      <c r="F2" s="2" t="s">
        <v>67</v>
      </c>
    </row>
    <row r="3" spans="1:6">
      <c r="A3" s="3" t="s">
        <v>948</v>
      </c>
    </row>
    <row r="4" spans="1:6">
      <c r="A4" s="4" t="s">
        <v>960</v>
      </c>
      <c r="C4" s="7" t="n">
        <v>109</v>
      </c>
      <c r="D4" s="7" t="n">
        <v>41</v>
      </c>
      <c r="E4" s="7" t="n">
        <v>140</v>
      </c>
      <c r="F4" s="7" t="n">
        <v>127</v>
      </c>
    </row>
    <row r="5" spans="1:6">
      <c r="A5" s="4" t="s">
        <v>961</v>
      </c>
      <c r="B5" s="4" t="s">
        <v>98</v>
      </c>
      <c r="C5" s="5" t="n">
        <v>-4</v>
      </c>
      <c r="D5" s="5" t="n">
        <v>-3</v>
      </c>
      <c r="E5" s="5" t="n">
        <v>-13</v>
      </c>
      <c r="F5" s="5" t="n">
        <v>-7</v>
      </c>
    </row>
    <row r="6" spans="1:6">
      <c r="A6" s="4" t="s">
        <v>75</v>
      </c>
      <c r="C6" s="5" t="n">
        <v>-52</v>
      </c>
      <c r="D6" s="5" t="n">
        <v>-13</v>
      </c>
      <c r="E6" s="5" t="n">
        <v>-70</v>
      </c>
      <c r="F6" s="5" t="n">
        <v>-18</v>
      </c>
    </row>
    <row r="7" spans="1:6">
      <c r="A7" s="4" t="s">
        <v>962</v>
      </c>
      <c r="C7" s="5" t="n">
        <v>-22</v>
      </c>
      <c r="D7" s="5" t="n">
        <v>-13</v>
      </c>
      <c r="E7" s="5" t="n">
        <v>-52</v>
      </c>
      <c r="F7" s="5" t="n">
        <v>-48</v>
      </c>
    </row>
    <row r="8" spans="1:6">
      <c r="A8" s="4" t="s">
        <v>77</v>
      </c>
      <c r="C8" s="5" t="n">
        <v>-7</v>
      </c>
      <c r="D8" s="5" t="n">
        <v>-9</v>
      </c>
      <c r="E8" s="5" t="n">
        <v>-88</v>
      </c>
      <c r="F8" s="5" t="n">
        <v>-4</v>
      </c>
    </row>
    <row r="9" spans="1:6">
      <c r="A9" s="4" t="s">
        <v>78</v>
      </c>
      <c r="C9" s="5" t="n">
        <v>-27</v>
      </c>
      <c r="D9" s="5" t="n">
        <v>-14</v>
      </c>
      <c r="E9" s="5" t="n">
        <v>-58</v>
      </c>
      <c r="F9" s="5" t="n">
        <v>-40</v>
      </c>
    </row>
    <row r="10" spans="1:6">
      <c r="A10" s="4" t="s">
        <v>82</v>
      </c>
      <c r="C10" s="5" t="n">
        <v>1</v>
      </c>
      <c r="D10" s="5" t="n">
        <v>0</v>
      </c>
      <c r="E10" s="5" t="n">
        <v>4</v>
      </c>
      <c r="F10" s="5" t="n">
        <v>2</v>
      </c>
    </row>
    <row r="11" spans="1:6">
      <c r="A11" s="4" t="s">
        <v>83</v>
      </c>
      <c r="C11" s="5" t="n">
        <v>20</v>
      </c>
      <c r="D11" s="5" t="n">
        <v>0</v>
      </c>
      <c r="E11" s="5" t="n">
        <v>20</v>
      </c>
      <c r="F11" s="5" t="n">
        <v>0</v>
      </c>
    </row>
    <row r="12" spans="1:6">
      <c r="A12" s="4" t="s">
        <v>84</v>
      </c>
      <c r="C12" s="5" t="n">
        <v>-28</v>
      </c>
      <c r="D12" s="5" t="n">
        <v>0</v>
      </c>
      <c r="E12" s="5" t="n">
        <v>-28</v>
      </c>
      <c r="F12" s="5" t="n">
        <v>0</v>
      </c>
    </row>
    <row r="13" spans="1:6">
      <c r="A13" s="4" t="s">
        <v>87</v>
      </c>
      <c r="C13" s="5" t="n">
        <v>-2</v>
      </c>
      <c r="D13" s="5" t="n">
        <v>11</v>
      </c>
      <c r="E13" s="5" t="n">
        <v>11</v>
      </c>
      <c r="F13" s="5" t="n">
        <v>29</v>
      </c>
    </row>
    <row r="14" spans="1:6">
      <c r="A14" s="4" t="s">
        <v>88</v>
      </c>
      <c r="C14" s="5" t="n">
        <v>-43</v>
      </c>
      <c r="D14" s="5" t="n">
        <v>-12</v>
      </c>
      <c r="E14" s="5" t="n">
        <v>-139</v>
      </c>
      <c r="F14" s="5" t="n">
        <v>-13</v>
      </c>
    </row>
    <row r="15" spans="1:6">
      <c r="A15" s="4" t="s">
        <v>963</v>
      </c>
    </row>
    <row r="16" spans="1:6">
      <c r="A16" s="3" t="s">
        <v>948</v>
      </c>
    </row>
    <row r="17" spans="1:6">
      <c r="A17" s="4" t="s">
        <v>960</v>
      </c>
      <c r="C17" s="5" t="n">
        <v>109</v>
      </c>
      <c r="D17" s="5" t="n">
        <v>41</v>
      </c>
      <c r="E17" s="5" t="n">
        <v>140</v>
      </c>
      <c r="F17" s="5" t="n">
        <v>127</v>
      </c>
    </row>
    <row r="18" spans="1:6">
      <c r="A18" s="4" t="s">
        <v>964</v>
      </c>
    </row>
    <row r="19" spans="1:6">
      <c r="A19" s="3" t="s">
        <v>948</v>
      </c>
    </row>
    <row r="20" spans="1:6">
      <c r="A20" s="4" t="s">
        <v>75</v>
      </c>
      <c r="B20" s="4" t="s">
        <v>550</v>
      </c>
      <c r="C20" s="5" t="n">
        <v>-52</v>
      </c>
      <c r="D20" s="5" t="n">
        <v>-13</v>
      </c>
      <c r="E20" s="5" t="n">
        <v>-70</v>
      </c>
      <c r="F20" s="5" t="n">
        <v>-18</v>
      </c>
    </row>
    <row r="21" spans="1:6">
      <c r="A21" s="4" t="s">
        <v>962</v>
      </c>
      <c r="B21" s="4" t="s">
        <v>895</v>
      </c>
      <c r="C21" s="5" t="n">
        <v>-22</v>
      </c>
      <c r="D21" s="5" t="n">
        <v>-13</v>
      </c>
      <c r="E21" s="5" t="n">
        <v>-52</v>
      </c>
      <c r="F21" s="5" t="n">
        <v>-48</v>
      </c>
    </row>
    <row r="22" spans="1:6">
      <c r="A22" s="4" t="s">
        <v>965</v>
      </c>
      <c r="B22" s="4" t="s">
        <v>966</v>
      </c>
      <c r="C22" s="5" t="n">
        <v>-13</v>
      </c>
      <c r="D22" s="5" t="n">
        <v>-4</v>
      </c>
      <c r="E22" s="5" t="n">
        <v>-25</v>
      </c>
      <c r="F22" s="5" t="n">
        <v>-4</v>
      </c>
    </row>
    <row r="23" spans="1:6">
      <c r="A23" s="4" t="s">
        <v>967</v>
      </c>
    </row>
    <row r="24" spans="1:6">
      <c r="A24" s="3" t="s">
        <v>948</v>
      </c>
    </row>
    <row r="25" spans="1:6">
      <c r="A25" s="4" t="s">
        <v>968</v>
      </c>
      <c r="C25" s="7" t="n">
        <v>-25</v>
      </c>
      <c r="D25" s="7" t="n">
        <v>-17</v>
      </c>
      <c r="E25" s="7" t="n">
        <v>-68</v>
      </c>
      <c r="F25" s="7" t="n">
        <v>-54</v>
      </c>
    </row>
    <row r="26" spans="1:6"/>
    <row r="27" spans="1:6">
      <c r="A27" s="4" t="s">
        <v>98</v>
      </c>
      <c r="B27" s="4" t="s">
        <v>969</v>
      </c>
    </row>
    <row r="28" spans="1:6">
      <c r="A28" s="4" t="s">
        <v>550</v>
      </c>
      <c r="B28" s="4" t="s">
        <v>970</v>
      </c>
    </row>
    <row r="29" spans="1:6">
      <c r="A29" s="4" t="s">
        <v>895</v>
      </c>
      <c r="B29" s="4" t="s">
        <v>971</v>
      </c>
    </row>
    <row r="30" spans="1:6">
      <c r="A30" s="4" t="s">
        <v>966</v>
      </c>
      <c r="B30" s="4" t="s">
        <v>972</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3</v>
      </c>
      <c r="C1" s="2" t="s">
        <v>66</v>
      </c>
      <c r="E1" s="2" t="s">
        <v>1</v>
      </c>
    </row>
    <row r="2" spans="1:6">
      <c r="C2" s="2" t="s">
        <v>2</v>
      </c>
      <c r="D2" s="2" t="s">
        <v>67</v>
      </c>
      <c r="E2" s="2" t="s">
        <v>2</v>
      </c>
      <c r="F2" s="2" t="s">
        <v>67</v>
      </c>
    </row>
    <row r="3" spans="1:6">
      <c r="A3" s="3" t="s">
        <v>974</v>
      </c>
    </row>
    <row r="4" spans="1:6">
      <c r="A4" s="4" t="s">
        <v>965</v>
      </c>
      <c r="B4" s="4" t="s">
        <v>98</v>
      </c>
      <c r="C4" s="7" t="n">
        <v>13</v>
      </c>
      <c r="D4" s="7" t="n">
        <v>4</v>
      </c>
      <c r="E4" s="7" t="n">
        <v>25</v>
      </c>
      <c r="F4" s="7" t="n">
        <v>4</v>
      </c>
    </row>
    <row r="5" spans="1:6">
      <c r="A5" s="4" t="s">
        <v>71</v>
      </c>
    </row>
    <row r="6" spans="1:6">
      <c r="A6" s="3" t="s">
        <v>974</v>
      </c>
    </row>
    <row r="7" spans="1:6">
      <c r="A7" s="4" t="s">
        <v>965</v>
      </c>
      <c r="C7" s="5" t="n">
        <v>3</v>
      </c>
      <c r="D7" s="5" t="n">
        <v>3</v>
      </c>
      <c r="E7" s="5" t="n">
        <v>11</v>
      </c>
      <c r="F7" s="5" t="n">
        <v>3</v>
      </c>
    </row>
    <row r="8" spans="1:6">
      <c r="A8" s="4" t="s">
        <v>975</v>
      </c>
    </row>
    <row r="9" spans="1:6">
      <c r="A9" s="3" t="s">
        <v>974</v>
      </c>
    </row>
    <row r="10" spans="1:6">
      <c r="A10" s="4" t="s">
        <v>965</v>
      </c>
      <c r="C10" s="5" t="n">
        <v>1</v>
      </c>
      <c r="D10" s="5" t="n">
        <v>1</v>
      </c>
      <c r="E10" s="5" t="n">
        <v>4</v>
      </c>
      <c r="F10" s="5" t="n">
        <v>1</v>
      </c>
    </row>
    <row r="11" spans="1:6">
      <c r="A11" s="4" t="s">
        <v>976</v>
      </c>
    </row>
    <row r="12" spans="1:6">
      <c r="A12" s="3" t="s">
        <v>974</v>
      </c>
    </row>
    <row r="13" spans="1:6">
      <c r="A13" s="4" t="s">
        <v>965</v>
      </c>
      <c r="C13" s="7" t="n">
        <v>9</v>
      </c>
      <c r="D13" s="7" t="n">
        <v>0</v>
      </c>
      <c r="E13" s="7" t="n">
        <v>10</v>
      </c>
      <c r="F13" s="7" t="n">
        <v>0</v>
      </c>
    </row>
    <row r="14" spans="1:6"/>
    <row r="15" spans="1:6">
      <c r="A15" s="4" t="s">
        <v>98</v>
      </c>
      <c r="B15" s="4" t="s">
        <v>972</v>
      </c>
    </row>
  </sheetData>
  <mergeCells count="5">
    <mergeCell ref="A1:B2"/>
    <mergeCell ref="C1:D1"/>
    <mergeCell ref="E1:F1"/>
    <mergeCell ref="A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66</v>
      </c>
      <c r="D1" s="2" t="s">
        <v>1</v>
      </c>
    </row>
    <row r="2" spans="1:5">
      <c r="B2" s="2" t="s">
        <v>2</v>
      </c>
      <c r="C2" s="2" t="s">
        <v>67</v>
      </c>
      <c r="D2" s="2" t="s">
        <v>2</v>
      </c>
      <c r="E2" s="2" t="s">
        <v>67</v>
      </c>
    </row>
    <row r="3" spans="1:5">
      <c r="A3" s="3" t="s">
        <v>978</v>
      </c>
    </row>
    <row r="4" spans="1:5">
      <c r="A4" s="4" t="s">
        <v>69</v>
      </c>
      <c r="B4" s="7" t="n">
        <v>752</v>
      </c>
      <c r="C4" s="7" t="n">
        <v>671</v>
      </c>
      <c r="D4" s="7" t="n">
        <v>1945</v>
      </c>
      <c r="E4" s="7" t="n">
        <v>1556</v>
      </c>
    </row>
    <row r="5" spans="1:5">
      <c r="A5" s="4" t="s">
        <v>955</v>
      </c>
    </row>
    <row r="6" spans="1:5">
      <c r="A6" s="3" t="s">
        <v>978</v>
      </c>
    </row>
    <row r="7" spans="1:5">
      <c r="A7" s="4" t="s">
        <v>69</v>
      </c>
      <c r="B7" s="5" t="n">
        <v>440</v>
      </c>
      <c r="C7" s="5" t="n">
        <v>506</v>
      </c>
      <c r="D7" s="5" t="n">
        <v>1266</v>
      </c>
      <c r="E7" s="5" t="n">
        <v>1135</v>
      </c>
    </row>
    <row r="8" spans="1:5">
      <c r="A8" s="4" t="s">
        <v>979</v>
      </c>
    </row>
    <row r="9" spans="1:5">
      <c r="A9" s="3" t="s">
        <v>978</v>
      </c>
    </row>
    <row r="10" spans="1:5">
      <c r="A10" s="4" t="s">
        <v>69</v>
      </c>
      <c r="B10" s="5" t="n">
        <v>87</v>
      </c>
      <c r="C10" s="5" t="n">
        <v>183</v>
      </c>
      <c r="D10" s="5" t="n">
        <v>197</v>
      </c>
      <c r="E10" s="5" t="n">
        <v>232</v>
      </c>
    </row>
    <row r="11" spans="1:5">
      <c r="A11" s="4" t="s">
        <v>980</v>
      </c>
    </row>
    <row r="12" spans="1:5">
      <c r="A12" s="3" t="s">
        <v>978</v>
      </c>
    </row>
    <row r="13" spans="1:5">
      <c r="A13" s="4" t="s">
        <v>69</v>
      </c>
      <c r="B13" s="5" t="n">
        <v>167</v>
      </c>
      <c r="C13" s="5" t="n">
        <v>126</v>
      </c>
      <c r="D13" s="5" t="n">
        <v>467</v>
      </c>
      <c r="E13" s="5" t="n">
        <v>389</v>
      </c>
    </row>
    <row r="14" spans="1:5">
      <c r="A14" s="4" t="s">
        <v>981</v>
      </c>
    </row>
    <row r="15" spans="1:5">
      <c r="A15" s="3" t="s">
        <v>978</v>
      </c>
    </row>
    <row r="16" spans="1:5">
      <c r="A16" s="4" t="s">
        <v>69</v>
      </c>
      <c r="B16" s="5" t="n">
        <v>91</v>
      </c>
      <c r="C16" s="5" t="n">
        <v>49</v>
      </c>
      <c r="D16" s="5" t="n">
        <v>214</v>
      </c>
      <c r="E16" s="5" t="n">
        <v>157</v>
      </c>
    </row>
    <row r="17" spans="1:5">
      <c r="A17" s="4" t="s">
        <v>982</v>
      </c>
    </row>
    <row r="18" spans="1:5">
      <c r="A18" s="3" t="s">
        <v>978</v>
      </c>
    </row>
    <row r="19" spans="1:5">
      <c r="A19" s="4" t="s">
        <v>69</v>
      </c>
      <c r="B19" s="5" t="n">
        <v>90</v>
      </c>
      <c r="C19" s="5" t="n">
        <v>140</v>
      </c>
      <c r="D19" s="5" t="n">
        <v>372</v>
      </c>
      <c r="E19" s="5" t="n">
        <v>333</v>
      </c>
    </row>
    <row r="20" spans="1:5">
      <c r="A20" s="4" t="s">
        <v>983</v>
      </c>
    </row>
    <row r="21" spans="1:5">
      <c r="A21" s="3" t="s">
        <v>978</v>
      </c>
    </row>
    <row r="22" spans="1:5">
      <c r="A22" s="4" t="s">
        <v>69</v>
      </c>
      <c r="B22" s="5" t="n">
        <v>5</v>
      </c>
      <c r="C22" s="5" t="n">
        <v>8</v>
      </c>
      <c r="D22" s="5" t="n">
        <v>16</v>
      </c>
      <c r="E22" s="5" t="n">
        <v>24</v>
      </c>
    </row>
    <row r="23" spans="1:5">
      <c r="A23" s="4" t="s">
        <v>956</v>
      </c>
    </row>
    <row r="24" spans="1:5">
      <c r="A24" s="3" t="s">
        <v>978</v>
      </c>
    </row>
    <row r="25" spans="1:5">
      <c r="A25" s="4" t="s">
        <v>69</v>
      </c>
      <c r="B25" s="5" t="n">
        <v>229</v>
      </c>
      <c r="C25" s="5" t="n">
        <v>165</v>
      </c>
      <c r="D25" s="5" t="n">
        <v>595</v>
      </c>
      <c r="E25" s="5" t="n">
        <v>421</v>
      </c>
    </row>
    <row r="26" spans="1:5">
      <c r="A26" s="4" t="s">
        <v>984</v>
      </c>
    </row>
    <row r="27" spans="1:5">
      <c r="A27" s="3" t="s">
        <v>978</v>
      </c>
    </row>
    <row r="28" spans="1:5">
      <c r="A28" s="4" t="s">
        <v>69</v>
      </c>
      <c r="B28" s="5" t="n">
        <v>23</v>
      </c>
      <c r="C28" s="5" t="n">
        <v>16</v>
      </c>
      <c r="D28" s="5" t="n">
        <v>33</v>
      </c>
      <c r="E28" s="5" t="n">
        <v>36</v>
      </c>
    </row>
    <row r="29" spans="1:5">
      <c r="A29" s="4" t="s">
        <v>985</v>
      </c>
    </row>
    <row r="30" spans="1:5">
      <c r="A30" s="3" t="s">
        <v>978</v>
      </c>
    </row>
    <row r="31" spans="1:5">
      <c r="A31" s="4" t="s">
        <v>69</v>
      </c>
      <c r="B31" s="5" t="n">
        <v>31</v>
      </c>
      <c r="C31" s="5" t="n">
        <v>26</v>
      </c>
      <c r="D31" s="5" t="n">
        <v>75</v>
      </c>
      <c r="E31" s="5" t="n">
        <v>112</v>
      </c>
    </row>
    <row r="32" spans="1:5">
      <c r="A32" s="4" t="s">
        <v>986</v>
      </c>
    </row>
    <row r="33" spans="1:5">
      <c r="A33" s="3" t="s">
        <v>978</v>
      </c>
    </row>
    <row r="34" spans="1:5">
      <c r="A34" s="4" t="s">
        <v>69</v>
      </c>
      <c r="B34" s="5" t="n">
        <v>1</v>
      </c>
      <c r="C34" s="5" t="n">
        <v>2</v>
      </c>
      <c r="D34" s="5" t="n">
        <v>6</v>
      </c>
      <c r="E34" s="5" t="n">
        <v>5</v>
      </c>
    </row>
    <row r="35" spans="1:5">
      <c r="A35" s="4" t="s">
        <v>987</v>
      </c>
    </row>
    <row r="36" spans="1:5">
      <c r="A36" s="3" t="s">
        <v>978</v>
      </c>
    </row>
    <row r="37" spans="1:5">
      <c r="A37" s="4" t="s">
        <v>69</v>
      </c>
      <c r="B37" s="5" t="n">
        <v>174</v>
      </c>
      <c r="C37" s="5" t="n">
        <v>121</v>
      </c>
      <c r="D37" s="5" t="n">
        <v>481</v>
      </c>
      <c r="E37" s="5" t="n">
        <v>268</v>
      </c>
    </row>
    <row r="38" spans="1:5">
      <c r="A38" s="4" t="s">
        <v>957</v>
      </c>
    </row>
    <row r="39" spans="1:5">
      <c r="A39" s="3" t="s">
        <v>978</v>
      </c>
    </row>
    <row r="40" spans="1:5">
      <c r="A40" s="4" t="s">
        <v>69</v>
      </c>
      <c r="B40" s="5" t="n">
        <v>85</v>
      </c>
      <c r="C40" s="5" t="n">
        <v>0</v>
      </c>
      <c r="D40" s="5" t="n">
        <v>86</v>
      </c>
      <c r="E40" s="5" t="n">
        <v>0</v>
      </c>
    </row>
    <row r="41" spans="1:5">
      <c r="A41" s="4" t="s">
        <v>988</v>
      </c>
    </row>
    <row r="42" spans="1:5">
      <c r="A42" s="3" t="s">
        <v>978</v>
      </c>
    </row>
    <row r="43" spans="1:5">
      <c r="A43" s="4" t="s">
        <v>69</v>
      </c>
      <c r="B43" s="5" t="n">
        <v>83</v>
      </c>
      <c r="C43" s="5" t="n">
        <v>0</v>
      </c>
      <c r="D43" s="5" t="n">
        <v>83</v>
      </c>
      <c r="E43" s="5" t="n">
        <v>0</v>
      </c>
    </row>
    <row r="44" spans="1:5">
      <c r="A44" s="4" t="s">
        <v>989</v>
      </c>
    </row>
    <row r="45" spans="1:5">
      <c r="A45" s="3" t="s">
        <v>978</v>
      </c>
    </row>
    <row r="46" spans="1:5">
      <c r="A46" s="4" t="s">
        <v>69</v>
      </c>
      <c r="B46" s="5" t="n">
        <v>1</v>
      </c>
      <c r="C46" s="5" t="n">
        <v>0</v>
      </c>
      <c r="D46" s="5" t="n">
        <v>1</v>
      </c>
      <c r="E46" s="5" t="n">
        <v>0</v>
      </c>
    </row>
    <row r="47" spans="1:5">
      <c r="A47" s="4" t="s">
        <v>990</v>
      </c>
    </row>
    <row r="48" spans="1:5">
      <c r="A48" s="3" t="s">
        <v>978</v>
      </c>
    </row>
    <row r="49" spans="1:5">
      <c r="A49" s="4" t="s">
        <v>69</v>
      </c>
      <c r="B49" s="5" t="n">
        <v>1</v>
      </c>
      <c r="C49" s="5" t="n">
        <v>0</v>
      </c>
      <c r="D49" s="5" t="n">
        <v>2</v>
      </c>
      <c r="E49" s="5" t="n">
        <v>0</v>
      </c>
    </row>
    <row r="50" spans="1:5">
      <c r="A50" s="4" t="s">
        <v>958</v>
      </c>
    </row>
    <row r="51" spans="1:5">
      <c r="A51" s="3" t="s">
        <v>978</v>
      </c>
    </row>
    <row r="52" spans="1:5">
      <c r="A52" s="4" t="s">
        <v>69</v>
      </c>
      <c r="B52" s="7" t="n">
        <v>-2</v>
      </c>
      <c r="C52" s="7" t="n">
        <v>0</v>
      </c>
      <c r="D52" s="7" t="n">
        <v>-2</v>
      </c>
      <c r="E52"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8:37Z</dcterms:created>
  <dcterms:modified xmlns:dcterms="http://purl.org/dc/terms/" xmlns:xsi="http://www.w3.org/2001/XMLSchema-instance" xsi:type="dcterms:W3CDTF">2017-02-09T16:08:37Z</dcterms:modified>
</cp:coreProperties>
</file>